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IGNIFICANT ACCOUNTING POLICIES" sheetId="7" state="visible" r:id="rId7"/>
    <sheet xmlns:r="http://schemas.openxmlformats.org/officeDocument/2006/relationships" name="GOING CONCERN AND MANAGEMENT_S " sheetId="8" state="visible" r:id="rId8"/>
    <sheet xmlns:r="http://schemas.openxmlformats.org/officeDocument/2006/relationships" name="PROPERTY AND EQUIPMENT" sheetId="9" state="visible" r:id="rId9"/>
    <sheet xmlns:r="http://schemas.openxmlformats.org/officeDocument/2006/relationships" name="INVESTMENTS" sheetId="10" state="visible" r:id="rId10"/>
    <sheet xmlns:r="http://schemas.openxmlformats.org/officeDocument/2006/relationships" name="CONVERTIBLE NOTES PAYABLE" sheetId="11" state="visible" r:id="rId11"/>
    <sheet xmlns:r="http://schemas.openxmlformats.org/officeDocument/2006/relationships" name="DERIVATIVE LIABILITIES" sheetId="12" state="visible" r:id="rId12"/>
    <sheet xmlns:r="http://schemas.openxmlformats.org/officeDocument/2006/relationships" name="STOCKHOLDERS_ DEFICIT" sheetId="13" state="visible" r:id="rId13"/>
    <sheet xmlns:r="http://schemas.openxmlformats.org/officeDocument/2006/relationships" name="FAIR VALUE MEASUREMENT"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NATURE OF OPERATIONS AND BASIS " sheetId="19" state="visible" r:id="rId19"/>
    <sheet xmlns:r="http://schemas.openxmlformats.org/officeDocument/2006/relationships" name="SUMMARY OF SIGNIFICANT ACCOUNTI" sheetId="20" state="visible" r:id="rId20"/>
    <sheet xmlns:r="http://schemas.openxmlformats.org/officeDocument/2006/relationships" name="OPERATING LEASE" sheetId="21" state="visible" r:id="rId21"/>
    <sheet xmlns:r="http://schemas.openxmlformats.org/officeDocument/2006/relationships" name="PROPERTY, MACHINERY AND EQUIPME" sheetId="22" state="visible" r:id="rId22"/>
    <sheet xmlns:r="http://schemas.openxmlformats.org/officeDocument/2006/relationships" name="NOTES PAYABLE, RELATED PARTY" sheetId="23" state="visible" r:id="rId23"/>
    <sheet xmlns:r="http://schemas.openxmlformats.org/officeDocument/2006/relationships" name="ACQUISITION" sheetId="24" state="visible" r:id="rId24"/>
    <sheet xmlns:r="http://schemas.openxmlformats.org/officeDocument/2006/relationships" name="SIGNIFICANT ACCOUNTING POLICI_2" sheetId="25" state="visible" r:id="rId25"/>
    <sheet xmlns:r="http://schemas.openxmlformats.org/officeDocument/2006/relationships" name="SUMMARY OF SIGNIFICANT ACCOUN_2" sheetId="26" state="visible" r:id="rId26"/>
    <sheet xmlns:r="http://schemas.openxmlformats.org/officeDocument/2006/relationships" name="SIGNIFICANT ACCOUNTING POLICI_3" sheetId="27" state="visible" r:id="rId27"/>
    <sheet xmlns:r="http://schemas.openxmlformats.org/officeDocument/2006/relationships" name="PROPERTY AND EQUIPMENT (Tables)" sheetId="28" state="visible" r:id="rId28"/>
    <sheet xmlns:r="http://schemas.openxmlformats.org/officeDocument/2006/relationships" name="INVESTMENTS (Tables)" sheetId="29" state="visible" r:id="rId29"/>
    <sheet xmlns:r="http://schemas.openxmlformats.org/officeDocument/2006/relationships" name="CONVERTIBLE NOTES PAYABLE (Tabl" sheetId="30" state="visible" r:id="rId30"/>
    <sheet xmlns:r="http://schemas.openxmlformats.org/officeDocument/2006/relationships" name="STOCKHOLDERS_ DEFICIT (Tables)" sheetId="31" state="visible" r:id="rId31"/>
    <sheet xmlns:r="http://schemas.openxmlformats.org/officeDocument/2006/relationships" name="FAIR VALUE MEASUREMENT (Tables)" sheetId="32" state="visible" r:id="rId32"/>
    <sheet xmlns:r="http://schemas.openxmlformats.org/officeDocument/2006/relationships" name="COMMITMENTS AND CONTINGENCIES (" sheetId="33" state="visible" r:id="rId33"/>
    <sheet xmlns:r="http://schemas.openxmlformats.org/officeDocument/2006/relationships" name="INCOME TAXES (Tables)" sheetId="34" state="visible" r:id="rId34"/>
    <sheet xmlns:r="http://schemas.openxmlformats.org/officeDocument/2006/relationships" name="SUMMARY OF SIGNIFICANT ACCOUN_3" sheetId="35" state="visible" r:id="rId35"/>
    <sheet xmlns:r="http://schemas.openxmlformats.org/officeDocument/2006/relationships" name="PROPERTY, MACHINERY AND EQUIP_2" sheetId="36" state="visible" r:id="rId36"/>
    <sheet xmlns:r="http://schemas.openxmlformats.org/officeDocument/2006/relationships" name="ACQUISITION (Tables)" sheetId="37" state="visible" r:id="rId37"/>
    <sheet xmlns:r="http://schemas.openxmlformats.org/officeDocument/2006/relationships" name="SIGNIFICANT ACCOUNTING POLICI_4" sheetId="38" state="visible" r:id="rId38"/>
    <sheet xmlns:r="http://schemas.openxmlformats.org/officeDocument/2006/relationships" name="SIGNIFICANT ACCOUNTING POLICI_5" sheetId="39" state="visible" r:id="rId39"/>
    <sheet xmlns:r="http://schemas.openxmlformats.org/officeDocument/2006/relationships" name="GOING CONCERN AND MANAGEMENT__2" sheetId="40" state="visible" r:id="rId40"/>
    <sheet xmlns:r="http://schemas.openxmlformats.org/officeDocument/2006/relationships" name="PROPERTY AND EQUIPMENT (Details" sheetId="41" state="visible" r:id="rId41"/>
    <sheet xmlns:r="http://schemas.openxmlformats.org/officeDocument/2006/relationships" name="PROPERTY AND EQUIPMENT (Detai_2" sheetId="42" state="visible" r:id="rId42"/>
    <sheet xmlns:r="http://schemas.openxmlformats.org/officeDocument/2006/relationships" name="INVESTMENTS (Details)" sheetId="43" state="visible" r:id="rId43"/>
    <sheet xmlns:r="http://schemas.openxmlformats.org/officeDocument/2006/relationships" name="INVESTMENTS (Details 1)" sheetId="44" state="visible" r:id="rId44"/>
    <sheet xmlns:r="http://schemas.openxmlformats.org/officeDocument/2006/relationships" name="INVESTMENTS (Details Narrative)" sheetId="45" state="visible" r:id="rId45"/>
    <sheet xmlns:r="http://schemas.openxmlformats.org/officeDocument/2006/relationships" name="CONVERTIBLE NOTES PAYABLE (Deta" sheetId="46" state="visible" r:id="rId46"/>
    <sheet xmlns:r="http://schemas.openxmlformats.org/officeDocument/2006/relationships" name="CONVERTIBLE NOTES PAYABLE (De_2" sheetId="47" state="visible" r:id="rId47"/>
    <sheet xmlns:r="http://schemas.openxmlformats.org/officeDocument/2006/relationships" name="STOCKHOLDERS' DEFICIT (Details)" sheetId="48" state="visible" r:id="rId48"/>
    <sheet xmlns:r="http://schemas.openxmlformats.org/officeDocument/2006/relationships" name="STOCKHOLDERS' DEFICIT (Details " sheetId="49" state="visible" r:id="rId49"/>
    <sheet xmlns:r="http://schemas.openxmlformats.org/officeDocument/2006/relationships" name="STOCKHOLDERS' DEFICIT (Detail_2" sheetId="50" state="visible" r:id="rId50"/>
    <sheet xmlns:r="http://schemas.openxmlformats.org/officeDocument/2006/relationships" name="STOCKHOLDERS_ DEFICIT (Details " sheetId="51" state="visible" r:id="rId51"/>
    <sheet xmlns:r="http://schemas.openxmlformats.org/officeDocument/2006/relationships" name="FAIR VALUE MEASUREMENT (Details" sheetId="52" state="visible" r:id="rId52"/>
    <sheet xmlns:r="http://schemas.openxmlformats.org/officeDocument/2006/relationships" name="FAIR VALUE MEASUREMENT (Detai_2" sheetId="53" state="visible" r:id="rId53"/>
    <sheet xmlns:r="http://schemas.openxmlformats.org/officeDocument/2006/relationships" name="RELATED PARTY TRANSACTIONS (Det" sheetId="54" state="visible" r:id="rId54"/>
    <sheet xmlns:r="http://schemas.openxmlformats.org/officeDocument/2006/relationships" name="COMMITMENTS AND CONTINGENCIES_2" sheetId="55" state="visible" r:id="rId55"/>
    <sheet xmlns:r="http://schemas.openxmlformats.org/officeDocument/2006/relationships" name="COMMITMENTS AND CONTINGENCIES_3" sheetId="56" state="visible" r:id="rId56"/>
    <sheet xmlns:r="http://schemas.openxmlformats.org/officeDocument/2006/relationships" name="INCOME TAXES (Details)" sheetId="57" state="visible" r:id="rId57"/>
    <sheet xmlns:r="http://schemas.openxmlformats.org/officeDocument/2006/relationships" name="INCOME TAXES (Details Narrative" sheetId="58" state="visible" r:id="rId58"/>
    <sheet xmlns:r="http://schemas.openxmlformats.org/officeDocument/2006/relationships" name="SUBSEQUENT EVENTS (Details Narr" sheetId="59" state="visible" r:id="rId59"/>
    <sheet xmlns:r="http://schemas.openxmlformats.org/officeDocument/2006/relationships" name="NATURE OF OPERATIONS AND BASI_2" sheetId="60" state="visible" r:id="rId60"/>
    <sheet xmlns:r="http://schemas.openxmlformats.org/officeDocument/2006/relationships" name="SUMMARY OF SIGNIFICANT ACCOUN_4" sheetId="61" state="visible" r:id="rId61"/>
    <sheet xmlns:r="http://schemas.openxmlformats.org/officeDocument/2006/relationships" name="SUMMARY OF SIGNIFICANT ACCOUN_5" sheetId="62" state="visible" r:id="rId62"/>
    <sheet xmlns:r="http://schemas.openxmlformats.org/officeDocument/2006/relationships" name="OPERATING LEASE (Details Narrat" sheetId="63" state="visible" r:id="rId63"/>
    <sheet xmlns:r="http://schemas.openxmlformats.org/officeDocument/2006/relationships" name="PROPERTY, MACHINERY AND EQUIP_3" sheetId="64" state="visible" r:id="rId64"/>
    <sheet xmlns:r="http://schemas.openxmlformats.org/officeDocument/2006/relationships" name="PROPERTY, MACHINERY AND EQUIP_4" sheetId="65" state="visible" r:id="rId65"/>
    <sheet xmlns:r="http://schemas.openxmlformats.org/officeDocument/2006/relationships" name="NOTES PAYABLE, RELATED PARTY (D" sheetId="66" state="visible" r:id="rId66"/>
    <sheet xmlns:r="http://schemas.openxmlformats.org/officeDocument/2006/relationships" name="ACQUISITION (Details)" sheetId="67" state="visible" r:id="rId67"/>
    <sheet xmlns:r="http://schemas.openxmlformats.org/officeDocument/2006/relationships" name="ACQUISITION (Details 1)" sheetId="68" state="visible" r:id="rId68"/>
    <sheet xmlns:r="http://schemas.openxmlformats.org/officeDocument/2006/relationships" name="ACQUISITION (Details Narrative)" sheetId="69" state="visible" r:id="rId6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0" customWidth="1" min="1" max="1"/>
    <col width="30" customWidth="1" min="2" max="2"/>
  </cols>
  <sheetData>
    <row r="1">
      <c r="A1" s="1" t="inlineStr">
        <is>
          <t>Cover</t>
        </is>
      </c>
      <c r="B1" s="2" t="inlineStr">
        <is>
          <t>6 Months Ended</t>
        </is>
      </c>
    </row>
    <row r="2">
      <c r="B2" s="2" t="inlineStr">
        <is>
          <t>Jun. 30, 2021</t>
        </is>
      </c>
    </row>
    <row r="3">
      <c r="A3" s="3" t="inlineStr">
        <is>
          <t>Cover [Abstract]</t>
        </is>
      </c>
    </row>
    <row r="4">
      <c r="A4" s="4" t="inlineStr">
        <is>
          <t>Document Type</t>
        </is>
      </c>
      <c r="B4" s="4" t="inlineStr">
        <is>
          <t>S-1</t>
        </is>
      </c>
    </row>
    <row r="5">
      <c r="A5" s="4" t="inlineStr">
        <is>
          <t>Amendment Flag</t>
        </is>
      </c>
      <c r="B5" s="4" t="inlineStr">
        <is>
          <t>false</t>
        </is>
      </c>
    </row>
    <row r="6">
      <c r="A6" s="4" t="inlineStr">
        <is>
          <t>Entity Registrant Name</t>
        </is>
      </c>
      <c r="B6" s="4" t="inlineStr">
        <is>
          <t>Marijuana Co of America, Inc.</t>
        </is>
      </c>
    </row>
    <row r="7">
      <c r="A7" s="4" t="inlineStr">
        <is>
          <t>Entity Central Index Key</t>
        </is>
      </c>
      <c r="B7" s="4" t="inlineStr">
        <is>
          <t>0001078799</t>
        </is>
      </c>
    </row>
    <row r="8">
      <c r="A8" s="4" t="inlineStr">
        <is>
          <t>Entity Tax Identification Number</t>
        </is>
      </c>
      <c r="B8" s="4" t="inlineStr">
        <is>
          <t>94-1246221</t>
        </is>
      </c>
    </row>
    <row r="9">
      <c r="A9" s="4" t="inlineStr">
        <is>
          <t>Entity Incorporation, State or Country Code</t>
        </is>
      </c>
      <c r="B9" s="4" t="inlineStr">
        <is>
          <t>UT</t>
        </is>
      </c>
    </row>
    <row r="10">
      <c r="A10" s="4" t="inlineStr">
        <is>
          <t>Entity Address, Address Line One</t>
        </is>
      </c>
      <c r="B10" s="4" t="inlineStr">
        <is>
          <t>633 W. 5th Street</t>
        </is>
      </c>
    </row>
    <row r="11">
      <c r="A11" s="4" t="inlineStr">
        <is>
          <t>Entity Address, Address Line Two</t>
        </is>
      </c>
      <c r="B11" s="4" t="inlineStr">
        <is>
          <t>Suite 2826</t>
        </is>
      </c>
    </row>
    <row r="12">
      <c r="A12" s="4" t="inlineStr">
        <is>
          <t>Entity Address, City or Town</t>
        </is>
      </c>
      <c r="B12" s="4" t="inlineStr">
        <is>
          <t>Los Angeles</t>
        </is>
      </c>
    </row>
    <row r="13">
      <c r="A13" s="4" t="inlineStr">
        <is>
          <t>Entity Address, State or Province</t>
        </is>
      </c>
      <c r="B13" s="4" t="inlineStr">
        <is>
          <t>CA</t>
        </is>
      </c>
    </row>
    <row r="14">
      <c r="A14" s="4" t="inlineStr">
        <is>
          <t>Entity Address, Postal Zip Code</t>
        </is>
      </c>
      <c r="B14" s="4" t="inlineStr">
        <is>
          <t>90071</t>
        </is>
      </c>
    </row>
    <row r="15">
      <c r="A15" s="4" t="inlineStr">
        <is>
          <t>City Area Code</t>
        </is>
      </c>
      <c r="B15" s="4" t="inlineStr">
        <is>
          <t>888</t>
        </is>
      </c>
    </row>
    <row r="16">
      <c r="A16" s="4" t="inlineStr">
        <is>
          <t>Local Phone Number</t>
        </is>
      </c>
      <c r="B16" s="4" t="inlineStr">
        <is>
          <t>777-4362</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lected Not To Use the Extended Transition Period</t>
        </is>
      </c>
      <c r="B20"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INVESTMENTS</t>
        </is>
      </c>
      <c r="B1" s="2" t="inlineStr">
        <is>
          <t>6 Months Ended</t>
        </is>
      </c>
      <c r="C1" s="2" t="inlineStr">
        <is>
          <t>12 Months Ended</t>
        </is>
      </c>
    </row>
    <row r="2">
      <c r="B2" s="2" t="inlineStr">
        <is>
          <t>Jun. 30, 2021</t>
        </is>
      </c>
      <c r="C2" s="2" t="inlineStr">
        <is>
          <t>Dec. 31, 2020</t>
        </is>
      </c>
    </row>
    <row r="3">
      <c r="A3" s="3" t="inlineStr">
        <is>
          <t>Investments, All Other Investments [Abstract]</t>
        </is>
      </c>
    </row>
    <row r="4">
      <c r="A4" s="4" t="inlineStr">
        <is>
          <t>INVESTMENTS</t>
        </is>
      </c>
      <c r="B4" s="4" t="inlineStr">
        <is>
          <t xml:space="preserve">NOTE 6 – INVESTMENTS Bougainville
Ventures, Inc. Joint Venture On
March 16, 2017, the Company entered into a joint venture agreement with Bougainville Ventures, Inc. (“Bougainville”), a Canadian
corporation, to (i) jointly engage in the development and promotion of products in the legalized cannabis industry in Washington State;
(ii) utilize Bougainville's high quality cannabis grow operations in the State of Washington, where it claimed to have an ownership interest
in real property for use within the legalized cannabis industry; (iii) leverage Bougainville’s agreement with a I-502 Tier 3 license
holder to grow cannabis on the site; provide technical and management services and resources including, but not limited to, sales and
marketing, agricultural procedures, operations, security and monitoring, processing and delivery, branding, capital resources and financial
management; and (iv) optimize collaborative business opportunities. The Company and Bougainville agreed to operate through BV-MCOA Management,
LLC, a limited liability company organized in the State of Washington on May 17, 2017. Pursuant
to the joint venture agreement, the Company committed to raise not less than $ 1,000,000 The
joint venture agreement provided that funding provided by the Company would contribute towards the joint venture’s ultimate purchase
of the land consisting of a one-acre parcel located in Okanogan County, Washington, for joint venture operations. As
disclosed in the Company’s Current Report on Form 8-K filed with the SEC on December 11, 2017, the Company did not comply with the
funding schedule for the joint venture. On November 6, 2017, the Company and Bougainville amended the joint venture agreement to reduce
the amount of the Company's commitment from $1,000,000 to $ 800,000 Thereafter,
the Company determined that Bougainville had no ownership interest in the property in Washington State, but rather was a party to a purchase
agreement for real property that was in breach of contract for non-payment. Bougainville also did not possess an agreement with a Tier
3 I-502 license holder to grow marijuana on the property. Nonetheless, as a result of funding arranged for by the Company, Bougainville
and an unrelated third party, Green Ventures Capital Corp., purchased the land, but did not deed the real property to the joint venture.
Bougainville failed to pay delinquent property taxes to Okanogan County, and as a result, as further discussed below, to date, the property
has not been deeded to the joint venture. To
clarify the respective contributions and roles of the parties, the Company offered to enter into good faith negotiations to revise and
restate the joint venture agreement with Bougainville. The Company diligently attempted to communicate with Bougainville to enter into
an amended and restated joint venture agreement, and efforts towards satisfying the conditions to complete the subdivision of the land
by the Okanogan County Assessor. However, Bougainville failed to cooperate or communicate with the Company in good faith, and failed to
pay the delinquent taxes on the real property that would allow for sub-division and the deeding of the real property to the joint venture. On
August 10, 2018, the Company advised its independent auditor that Bougainville did not cooperate or communicate with the Company regarding
its requests for information concerning the audit of Bougainville’s receipt and expenditures of $800,000 contributed by the Company
to the joint venture. Bougainville had a material obligation to do so under the joint venture agreement. The Company believes that some
of the funds it paid to Bougainville were misappropriated and that there was self-dealing with respect to those funds. Additionally, the
Company believes that Bougainville misrepresented material facts in the joint venture agreement, as amended, including, but not limited
to, Bougainville’s representations that: (i) it had an ownership interest in real property that was to be deeded to the joint venture;
(ii) it had an agreement with a Tier 3 I-502 cannabis license holder to grow cannabis on the real property; and (iii) that clear title
to the real property associated with the Tier 3 I-502 license would be deeded to the joint venture thirty days after the Company made
its final funding contribution. As a result, on September 20, 2018, the Company filed a lawsuit against Bougainville, BV-MCOA Management,
LLC, Andy Jagpal, Richard Cindric, et al. in Okanogan County Washington Superior Court, case number 18-2-0045324. The Company seeks legal
and equitable relief for breach of contract, fraud, breach of fiduciary duty, conversion, recession of the joint venture agreement, an
accounting, quiet title to real property in the name of the Company, the appointment of a receiver, the return to treasury of 15 million
shares of restricted common stock issued by the Company to Bougainville and treble damages pursuant to the Consumer Protection Act. The
Company has filed a lis pendens on the real property. The case is currently in litigation. In
connection with the joint venture agreement, the Company recorded a cash investment of $ 1,188,500 792,500 37,673 11,043 285,986 Natural
Plant Extract On
April 15, 2019, the Company entered into a joint venture agreement with Natural Plant Extract of California, Inc. and its
subsidiaries (collectively, “NPE”), to operate a licensed psychoactive cannabis
distribution service in California. California legalized THC psychoactive cannabis for medicinal and recreational use on January 1, 2018.
On February 3, 2020, the parties terminated the joint venture and entered into a settlement and release agreement (the “Settlement
Agreement”). In exchange for a complete release of all claims, the Company and NPE (1) agreed that the Company would reduce its
interest in NPE from 20% to 5%; (2) the Company agreed to pay NPE a total of $85,000 as follows: $35,000 concurrent with the execution
of the Settlement Agreement, and $25,000 no later than the fifth calendar day for each of the two months following execution of Settlement
Agreement; and, (3) to retire the balance of the Company’s original valuation obligation from the material definitive agreement,
representing a shortfall of $56,085, in a convertible promissory note, with terms allowing NPE to convert the note into shares of the
Company’s common stock of at a 50% discount to the closing price of the Company’s common stock as of the maturity date. The
note was satisfied in full during the year ended December 31, 2020. As
of the date of this filing, the Company owes $0 and is in compliance with the terms of the Settlement Agreement .
On February 3, 2020, the Company issued NPE a convertible promissory note in the principal amount of $56,085. Additionally, as a result
of the Settlement Agreement, the Company became liable to pay NPE its 5% portion equal
to $25,902 of the regulatory charges to the City of Lynwood and the State of California to transfer the cannabis licenses back to NPE. Of the total amount due and payable by
the Company with regards to the NPE joint venture agreement as of the date of this filing, the Company owes $75,000 and is in breach
of the Settlement and Release of All Claims Agreement with NPE. On February 3, 2020, the Company issued a convertible promissory note
in the principal amount of $56,085.15 to NPE. Additionally, as a result of the Company’s settlement agreement with NPE, the Company
became liable to pay NPE its 5% portion equal to $25,902 of the regulatory charges to the City of Lynwood and the State of California
to transfer the cannabis licenses back to NPE. To date, the Company has not paid this amount and it is due and owing. Brazilian Joint Ventures On September 30, 2020, the Company entered into two joint venture agreements
(the “Joint Venture Agreements”) with Marco Guerrero, a director of the Company (“Guerrero”) and related party,
to form joint ventures in Brazil and in Uruguay to produce, manufacture, market and sell the Company’s hempSMART™ products
in Latin America and to develop and sell hempSMART™ products globally. The Joint Venture Agreements contain equal terms for the
formation of the joint venture entities in Uruguay and Brazil. The Brazilian joint venture, HempSmart Produtos Naturais Ltda. (“HempSmart
Brazil”), will be headquartered in São Paulo, Brazil. The Uruguayan joint venture, Hempsmart Uruguay S.A.S. (“HempSmart
Uruguay”), will be headquartered in Montevideo, Uruguay. Pursuant to the Joint Venture
Agreements, the Company acquired a 70% equity interest in both HempSmart Brazil and HempSmart Uruguay, with a minority 30% equity
interest in both HempSmart Brazil and HempSmart Uruguay being held by newly formed entities controlled by Guerrero. Pursuant to the
Joint Venture Agreements, the Company agreed to provide capital in the amount of $50,000 to both HempSmart Brazil and HempSmart
Uruguay, for a total capital outlay obligation of $100,000. It is expected that the proceeds of the initial capital contribution
will be used for contracting with third-party manufacturing facilities in Brazil and Uruguay and related infrastructure and
employment of key personnel. As of June 30, 2021, the Company has not initiated the capital contribution but is pending to be done in
the third quarter. The boards of directors of
HempSmart Brazil and HempSmart Uruguay will consist of three directors, elected by the joint venture partners. Pursuant to the Joint Venture
Agreements, the Company agreed to license, on a royalty-free basis, certain of its intellectual property regarding its existing products
to HempSmart Brazil and HempSmart Uruguay to enable the joint ventures to manufacture and sell its products in Brazil, Uruguay, and for
export to other Latin American countries, the United States, and globally in accordance with the terms of the Joint Venture Agreements. In
addition, as majority partner, in the event a joint venture is frustrated in its intent or purpose, the Company may trigger a compulsory
buy-sell procedure pursuant to which the Company could pursue a sale of all or substantially all of the joint venture. Subject to certain
exceptions, the joint venture partners may not transfer their interests in HempSmart Brazil and HempSmart Uruguay. Cannabis Global,
Inc. Joint Venture On May 12, 2021, the Company entered into a joint
venture agreement with Cannabis Global, Inc. (“Cannabis Global”) pursuant to which the Company will invest up to $250,000
into a newly formed entity (“MCOA Lynwood”) and Cannabis Global, through Natural Plant Extracts of California, Inc. (“Natural
Plant”), an entity in which Cannabis Global owns a majority interest, will operate a regulated and licensed laboratory to manufacture
various cannabis products in the State of California. As of June 30, 2021, the Company has invested $115,000. Share Exchange On September 30, 2020, the Company entered into a
securities exchange agreement with Cannabis Global pursuant to which the Company issued 650,000,000 shares of its common stock to Cannabis
Global in exchange for 7,222,222 shares of Cannabis Global common stock. In addition, the Company and Cannabis Global entered into a lock-up
leak-out agreement which contains certain restrictions with respect to the sales of such securities. Eco Innovation Group Inc. – Share Exchange On February 26, 2021, the Company entered into a Share
Exchange Agreement with Eco Innovation Group, Inc., a Nevada corporation quoted on OTC Markets Pink (“ECOX”) dated February
26, 2021, to acquire the number of shares of ECOX’s common stock, par value $0.001, equal in value to $650,000 based on the per-share
price of $0.06, in exchange for the number of shares of Company common stock, par value $0.001, equal in value to $650,000 based on the
closing price for the trading day immediately preceding the effective date (the “Share Exchange Agreement”). For both parties,
the Share Exchange Agreement contains a “true-up” provision requiring the issuance of additional common stock in the event
that a decline in the market value of either parties’ common stock should cause the aggregate value of the stock acquired pursuant
to the Share Exchange Agreement to fall below $650,000. As of June 30, 2021, the Company owed ECOX and additional 64,621,893 with an estimated value of $394,194 related
to the ECOX Share Exchange Agreement. The investment balance is $650,000, with a liability of $394,194 included in subscriptions payable
related to the value of the additional shares to be issued. The Company recognized a loss of $394,194 related to the shares to be issued. Complementary to the Share Exchange Agreement, the
Company and ECOX entered into a Lock-Up Agreement dated February 26, 2021 (the “Lock-Up Agreement”), providing that the shares
of common stock acquired pursuant to the Share Exchange Agreement shall be subject to a lock-up period preventing its sale for a period
of 12 months following issuance and limiting the subsequent sale to aggregate maximum sale value of $20,000 per week, or $80,000 per month. For a period of two years following the Effective
Date, at the closing of each fiscal quarter, should the per-share closing price of the common shares of the same class as the Shares or
the Exchange Shares, as quoted by the OTC Markets for the last day of the relevant fiscal quarter, decrease below original issuance value
with the effect that the aggregate value of the Shares or the Exchange Shares at the fiscal quarter close would be lower than $650,000,
then either MCOA, in the case of the Shares, or ECOX, in the case of the Exchange Shares, shall issue the other party the number of shares
of common stock necessary to cause the aggregate value of the Shares or the Exchange Shares, as applicable, be $650,000 as of the end
of the relevant fiscal quarter. The parties shall irrevocably instruct their respective transfer agents to reserve and maintain authorized
and unissued common stock in a reserve account designated for the purpose of issuing such shares pursuant to this share exchange adjustment
provision. Such share reserve accounts shall be maintained with a number of authorized and unissued common stock not less than three (3)
times the number of Shares or Exchange Shares, as the case may be, that are issued pursuant to the Share Exchange Closing. On February 24, 2021, the closing price of the
Company’s common stock was $0.0155, so that the number of shares of Company common stock issuable to ECOX under the Share Exchange
Agreement is 41,935,484. As a result of the transactions pursuant to the Share Exchange Agreement, the Company will have 4,179,073,945
shares of common stock outstanding, with the shares issued to ECOX pursuant to the Share Exchange Agreement representing 1.00% of the
Company’s outstanding shares. For the quarter ended June 30, 2021, the Company
recorded a Loss on Equity Investment and corresponding increase in Subscriptions Payable of $394,194 to address the decline in the Company's
stock price from the original issuance price of $.0155. On January 11, 2021, the Company
formed Hempsmart Global, a Nevada corporation, as a wholly owned subsidiary intended to serve as our corporate vehicle to administer our
expansion into South American markets. On June 29, 2021, the Company
acquired cDistro, Inc., a Nevada corporation that operates a nationwide CBD wholesale distributor business. MARIJUANA COMPANY OF AMERICA, INC. INVESTMENT ROLL-FORWARD AS OF JUNE 30, 2021
Schedule of Investment Roll Forward
INVESTMENTS SHORT-TERM INVESTMENTS
TOTAL Global Hemp Cannabis Global Lynwood Bougainville Ventues, Gate C Research Natural Plant TOTAL Short-Term Global Hemp
INVESTMENTS Group Inc. ECOX Benihemp JV MoneyTrac Inc. Inc. Extract Vivabuds Investments Group MoneyTrac
Beginning balance 12-31-16 $ — $ — $ — $ — $ — $ — $ — $ —
Investments made during 2017 3,049,275 10,775 100,000 250,000 1,188,500 1,500,000 — —
Quarter 03-31-17 equity method Loss — —
Quarter 06-30-17 equity method Loss — —
Quarter 09-30-17 equity method Loss (375,000 ) (375,000 ) —
Quarter 12-31-17 equity method accounting 313,702 313,702 —
Impairment of Investment in 2017 (2,292,500 ) — (792,500 ) (1,500,000 ) — —
Balances as of 12/31/17 $ 695,477 $ 10,775 $ — $ — $ 100,000 $ — $ 250,000 $ 334,702 $ — $ — $ — $ — $ — $ —
INVESTMENTS SHORT-TERM INVESTMENTS
TOTAL Global Hemp Cannabis Global Lynwood Bougainville Ventues, Gate C Research Natural Plant TOTAL Short-Term Global Hemp
INVESTMENTS Group Inc. ECOX Benihemp JV MoneyTrac Inc. Inc. Extract Vivabuds Investments Group MoneyTrac
Investments made during 2018 986,654 986,654 —
Quarter 03-31-18 equity method Loss (37,673 ) (37,673 ) —
Quarter 06-30-18 equity method Loss (11,043 ) (11,043 ) —
Quarter 09-30-18 equity method Loss (10,422 ) (10,422 ) —
Quarter 12-31-18 equity method Loss (31,721 ) (31,721 ) — —
Moneytrac investment reclassified to Short-Term investments (250,000 ) (250,000 ) 250,000 250,000
Unrealized gains on trading securities - 2018 — 560,000 560,000
Impairment of investment in 2018 (933,195 ) (557,631 ) (89,578 ) (285,986 ) —
Balance 12-31-18 $ 408,077 $ 408,077 $ — $ — $ — $ — $ — $ — $ — $ — $ — $ 810,000 $ — $ —
INVESTMENTS SHORT-TERM INVESTMENTS
TOTAL Global Hemp Cannabis Global Lynwood Bougainville Ventues, Gate C Research Natural Plant TOTAL Short-Term Global Hemp
INVESTMENTS Group Inc. ECOX Benihemp JV MoneyTrac Inc. Inc. Extract Vivabuds Investments Group MoneyTrac
Investments made during quarter ended 03-31-19 129,040 129,040
Quarter 03-31-19 equity method Loss (59,541 ) (59,541 )
Unrealized gains on trading securities - quarter ended 03-31-19 (135,000 ) $ (135,000 )
Balance 03-31-19 $ 477,576 $ 477,576 $ — $ — $ — $ — $ — $ — $ — $ — $ — $ 675,000 $ — $ (135,000 )
Investments made during quarter ended 06-30-19 $ 3,157,234 $ 83,646 $ 3,000,000 $ 73,588
Quarter 06-30-19 equity method Income (Loss) $ (171,284 ) $ (141,870 ) $ (6,291 ) $ (23,123 )
Unrealized gains on trading securities - quarter ended 06-30-19 $ — (150,000 ) $ (150,000 )
Balance 06-30-19 $ 3,463,526 $ 419,352 $ — $ — $ — $ — $ — $ — $ — $ 2,993,709 $ 50,465 $ 525,000 $ — $ (285,000 )
INVESTMENTS SHORT-TERM INVESTMENTS
TOTAL Global Hemp Cannabis Global Lynwood Bougainville Ventues, Gate C Research Natural Plant TOTAL Short-Term Global Hemp
INVESTMENTS Group Inc. ECOX Benihemp JV MoneyTrac Inc. Inc. Extract Vivabuds Investments Group MoneyTrac
Investments made during quarter ended 09-30-19 $ 186,263 $ 186,263
Quarter 09-30-19 equity method Income (Loss) $ 122,863 $ 262,789 $ (94,987 ) $ (44,939 )
Sale of trading securities during quarter ended 09-30-19 $ (41,667 ) $ (41,667 )
Unrealized gains on trading securities - quarter ended 09-30-19 $ — (362,625 ) $ (362,625 )
Balance 09-30-19 $ 3,772,652 $ 682,141 $ — $ — $ — $ — $ — $ — $ — $ 2,898,722 $ 191,789 $ 120,708 $ — $ (689,292 )
INVESTMENTS SHORT-TERM INVESTMENTS
TOTAL Global Hemp Cannabis Global Lynwood Bougainville Ventues, Gate C Research Natural Plant TOTAL Short-Term Global Hemp
INVESTMENTS Group Inc. ECOX Benihemp JV MoneyTrac Inc. Inc. Extract Vivabuds Investments Group MoneyTrac
Investments made during quarter ended 12-31-19 $ 392,226 $ 262,414 $ 129,812
Quarter 12-31-19 equity method Income (Loss) $ (178,164 ) $ (75,220 ) $ (23,865 ) $ (79,079 )
Reversal of Equity method Loss for 2019 $ 272,285 $ 125,143 $ 147,142
Impairment of investment in 2019 $ (3,175,420 ) $ (869,335 ) $ (2,306,085 ) $ —
Loss on disposition of investment $ (389,664 ) $ (389,664 )
Sale of trading securities during quarter ended 12-31-19 $ — $ (17,760 ) $ (17,760 )
Unrealized gains on trading securities - quarter ended 12-31-19 $ — (75,545 ) $ (75,545 )
Balance 12-31-19 $ 693,915 $ — $ — $ — $ — $ — $ — $ — $ — $ 693,915 $ — $ 27,403 $ — $ (782,597 )
INVESTMENTS SHORT-TERM INVESTMENTS
TOTAL Global Hemp Cannabis Global Lynwood Bougainville Ventues, Gate C Research Natural Plant TOTAL Short-Term Global Hemp
INVESTMENTS Group Inc. ECOX Benihemp JV MoneyTrac Inc. Inc. Extract Vivabuds Investments Group MoneyTrac
Equity Loss for Quarter ended 03-31-20 126,845 126,845
Recognize Joint venture liabilities per JV agreement 03-31-20 394,848 394,848
Impairment of Equity Loss for Quarter ended 03-31-20 (521,692 ) (521,692 )
Unrealized gains on trading securities - quarter ended 03-31-19 (13,945 ) $ (13,945 )
Balance 03-31-20 $ 693,915 $ — $ — $ — $ — $ — $ — $ — $ — $ 693,915 $ — $ 13,458 $ — $ (796,542 )
INVESTMENTS SHORT-TERM INVESTMENTS
TOTAL Global Hemp Cannabis Global Lynwood Bougainville Ventues, Gate C Research Natural Plant TOTAL Short-Term Global Hemp
INVESTMENTS Group Inc. ECOX Benihemp JV MoneyTrac Inc. Inc. Extract Vivabuds Investments Group MoneyTrac
Equity Loss for Quarter ended 06-30-20 (7,048 ) (7,048 )
Impairment of Equity Loss for Quarter ended 06-30-20 7,048 7,048
Sales of of trading securities - quarter ended 06-30-20 (13,458 ) $ (13,458 )
Balance 06-30-20 $ 693,915 $ — $ — $ — $ — $ — $ — $ — $ — $ 693,915 $ — $ — $ 0 $ (810,000 )
Global Hemp Group trading securities issued 650,000 $ 650,000 $ 185,000 $ 185,000
Investment in Cannabis Global —
Balance 09-30-20 $ 1,343,915 $ — $ 650,000 $ — $ — $ — $ — $ — $ — $ 693,915 $ — $ 185,000 $ 185,000 $ (810,000 )
Unrealized gain on Global Hemp Group securities - 4th Quarter 2020 $ 54,064 $ 54,064
Unrealized gains on Cannabis Global Inc securities - 4th Quarter 2020 208,086 $ 208,086
Balance 12-31-20 $ 1,552,001 $ — $ 858,086 $ — $ — $ — $ — $ — $ — $ 693,915 $ — $ 239,064 $ 239,064 $ (810,000 )
Investment in ECOX 650,000 $ 650,000 $ 620,133 $ 620,133
Balance 03-31-21 $ 2,202,001 $ — $ 858,086 $ 650,000 $ — $ — $ — $ — $ — $ 693,915 $ 0 $ 859,197 $ 859,197 $ (810,000 )
Investments made during quarter ended 06-30-21 30,898 $ 30,898
Unrealized gain on Global Hemp Group securities - 2nd quarter 2021 ($ 115,997 ) ($ 115,997 )
Balance 06-30-21 $ 2,232,899 $ — $ 858,086 $ 650,000 $ — $ 30,898 $ — $ — $ — $ 693,915 $ — $ 743,200 $ 743,200 $ (810,000 )
06-30-20 03-31-20 12-31-19 09-30-19 06-30-19 03-31-19 12-31-18 12-31-17
This includes balances for: Note (h) Note (g) Note (f) Note (e) Note (d) Note (c) Note (b) Note (a)
- Debt obligation of JV 478,494 394,848 - 1,633,872 1,778,872 128,522 289,742 1,500,000
- Convertible NP, net of discount 2,784,044 3,040,324 3,193,548 2,688,555 2,149,170 1,536,271 1,132,668 394,555
- Long term debt - - - - - - - 172,856
Total Debt balance 3,262,538 3,435,172 3,193,548 4,322,427 3,928,042 1,664,793 1,422,410 2,067,411 </t>
        </is>
      </c>
      <c r="C4" s="4" t="inlineStr">
        <is>
          <t xml:space="preserve">NOTE 4 – INVESTMENTS MoneyTrac On March 13,
2017, in exchange for $250,000, we purchased a 15% interest in MoneyTrac Technology, Inc. (“MoneyTrac”), a developer
of an integrated and streamlined electronic payment processing system containing E-Wallet and mobile applications, that allows
for the management and processing of prepaid cards, debit cards, and credit card payments. On June 12th, 2018 Global Payout, Inc.
(“Global”) entered into a Reverse Triangular Merger with MoneyTrac, MoneyTrac Technology, Inc., a California Corporation
and MTrac Tech Corporation, a Nevada corporation and wholly-owned subsidiary of Global Payout, Inc., whereby MoneyTrac merged into
MTrac Tech Corporation, the surviving corporation of the merger, and thereafter the separate existence of MoneyTrac ceased, and
all rights, privileges, powers and property, were assumed by Merger Sub. Pursuant to the terms of the Merger, Global issued 1,100,000,000
(one billion, one hundred million) shares of its common stock to MoneyTrac as consideration for the purchase of MoneyTrac, whereby
each one (1) share of MoneyTrac stock, issued and outstanding immediately prior to the effective date of the Merger, was canceled
and converted into ten (10) shares of Global common stock. We acquired 150,000,000 Global common shares for our original $250,000
representing approximately 15% ownership. Global’s name changed in April, 2020 to Global Trac Solutions, Inc. Global’s
trading on the OTC Markets under the symbol “PYSC.” We realized $51,748 from sales of our Global securities during
fiscal year ended December 31, 2019 Conveniant Hemp Mart, LLC Conveniant Hemp Mart, LLC (“Conveniant”)
is a Wyoming limited liability company whose business plan includes the development, manufacture and sale of consumer products
containing CBD that are intended for marketing and sales at convenience stores, gas stations and markets. On July 19, 2017, we
agreed to lend $50,000 to Conveniant based on a promissory note. The note provided that in lieu of receiving repayment, we could
elect to exercise a right to convert the loaned amount into a payment towards the purchase of a 25% interest in Conveniant, subject
to our payment of an additional $50,000 equaling a total purchase price of $100,000. The Company exercised this option on November
20, 2017 and paid Conveniant on November 21, 2017. Conveniant developed a line of consumer products containing industrial hemp
derived CBD with no traceable THC content. On May 1, 2019, the Company and Conveniant agreed to cancel the Company’s 25%
interest in Conveniant. Conveniant issued to the Company a credit memo equal to the Company’s $100,000 investment. The Company
determined that as of December 31, 2018, the total investment was impaired. Global Hemp Group Joint Ventures We currently have one ongoing joint venture
with Global Hemp Group, Inc., a Canadian corporation – the Scio, Oregon Joint Venture. As of September 30, 2019, we withdrew
and fully impaired the Joint Venture with Global Hemp Group referred to as the “New Brunswick joint venture New Brunswick Canada On May 8, 2018, we entered into a joint venture with Global Hemp
Group, Inc., develop a project to commercialize the cultivation of industrial hemp on a 109 acre parcel of real property owned
by the Company and Global Hemp Group in Scio, Oregon, and operating under the Oregon corporation Covered Bridges, Ltd. The joint
venture agreement commits the Company to a cash contribution of $600,000 payable on the following funding schedule: $200,000 upon
execution of the joint venture agreement; $238,780 by July 31, 2018; $126,445 by October 31, 2018; and, $34,775 by January 31,
2019. The Company has complied with its payments. The 2018 crop of hemp grown on the joint venture’s real property consisted
of 33 acres of high yielding CBD hemp grown in an orchard style cultivation on the property. The 2018 harvest consisted of approximately
37,000 high yielding CBD hemp plants producing 24 tons of biomass that produced 48,000 pounds of dried biomass. However, there
were delays with Global Hemp Group’s management and maintenance of the business and the biomass that caused degradation to
the harvested crop affecting marketability. We determined the investment fully impaired as of September 30, 2019. Additional issues
and disputes arose between the Company and Global Hemp Group. These disputes led to the parties entering into a settlement agreement
on September 28, 2020, whereby Global Hemp Group agreed to pay the Company $200,000 and issue common stock to the Company equal
in value to $185,000 as of September 28, 2020, subject to a non-dilutive protection provision. Additionally, Global Hemp Group
agreed to pay the Company $10,000 to cover the Company’s legal fees relating to the Agreement. In exchange for the settlement
consideration, the Company agreed to relinquish its ownership interest in the joint venture The Company’s costs incurred by the Company’s
interest was $0 and $10,775 for the years ended December 31, 2019 and 2018 and was recorded as other income/expense in the Company’s
Statement of Operations in the appropriate periods. As of December 31, 2019, the balance of the New Brunswick JV investment reported
on the balance sheet for the year ended December 31, 2019 was $0 as a result of the investment being deemed fully impaired and
the Company withdrawing from the joint venture as of September 30, 2019. Global Hemp Group JV – Scio Oregon On May 8, 2018, the Company,
Global Hemp Group, Inc., a Canadian corporation, and TTO Enterprises, Ltd., an Oregon corporation entered into a Joint Venture
Agreement. The purpose of the joint venture is to develop a project to commercialize the cultivation of industrial hemp on a 109
acre parcel of real property owned by the Company and Global Hemp Group in Scio, Oregon, and operating under the Oregon corporation
Covered Bridges, Ltd. The joint venture agreement committed the Company to provide cash contributions of $600,000 payable on the
following funding schedule: $200,000 upon execution of the joint venture agreement; $238,780 by July 31, 2018; $126,445 by October
31, 2018; and, $34,775 by January 31, 2019. The Company complied with its payments. The 2018 crop of hemp grown on the joint venture’s real property
consisted of 33 acres of high yielding CBD hemp grown in an orchard style cultivation on the property. The 2018 harvest consisted
of approximately 37,000 high yielding CBD hemp plants producing 24 tons of biomass that produced 48,000 pounds of dried biomass.
The joint venture partners prepared processing samples ranging in size from 100 lbs. to 2,000 lbs. for sample offers to extraction
companies. However, there were delays with Global Hemp Group’s management and maintenance of the business and the biomass
that caused degradation to the harvested crop affecting marketability. Additional issues and disputes arose between the Company
and Global Hemp Group. These disputes led to the parties entering into a settlement agreement on September 28, 2020, whereby Global
Hemp Group agreed to pay the Company $200,000 and issue common stock to the Company equal in value to $185,000 as of September
28, 2020, subject to a non-dilutive protection provision. Additionally, Global Hemp Group agreed to pay the Company $10,000 to
cover the Company’s legal fees relating to the Agreement. In exchange for the settlement consideration, the Company agreed
to relinquish its ownership interest in the joint venture. As of December 31, 2019, the combined
balance of the Covered Bridge (SCIO) investment and related 41389 Farm investment was $0 as the investment was written off as a
loss for the period ended December 31, 2019. The debt obligation related to this JV of $ 262,414 Bougainville Ventures, Inc. Joint Venture On March 16,
2017, we entered into a joint venture agreement with Bougainville Ventures, Inc., a Canadian corporation. The purpose of the joint
venture was for the Company and Bougainville to (i) jointly engage in the development and promotion of products in the legalized
cannabis industry in Washington State; (ii) utilize Bougainville’s high quality cannabis grow operations in the State of
Washington, where it claimed to have an ownership interest in real property for use within the legalized cannabis industry; (iii)
leverage Bougainville’s agreement with a I502 Tier 3 license holder to grow cannabis on the site; provide technical and management
services and resources including, but not limited to: sales and marketing, agricultural procedures, operations, security and monitoring,
processing and delivery, branding, capital resources and financial management; and, (iv) optimize collaborative business opportunities.
The Company and Bougainville agreed to operate through a Washington State Limited Liability Company, and BV-MCOA Management, LLC
was organized in the State of Washington on May 16, 2017 As our contribution to the joint venture, the
Company committed to raise not less than $ 1,000,000 The Company and Bougainville’s
agreement provided that funding provided by the Company would contribute towards the joint venture’s ultimate purchase of
the land consisting of a one-acre parcel located in Okanogan County, Washington, for joint venture operations. As disclosed on Form
8-K on December 11, 2017, the Company did not comply with the funding schedule for the joint venture. On November 6, 2017, the
Company and Bougainville amended the joint venture agreement to reduce the amount of the Company’s commitment from $1,000,000
to $800,000, and also required the Company to issue Bougainville 15 million shares of the Company’s restricted common stock.
The Company completed its payments pursuant to the amended agreement on November 7, 2017, and on November 9, 2017, issued to Bougainville
15 Thereafter, the Company
determined that Bougainville had no ownership interest in the property in Washington State, but rather was a party to a purchase
agreement for real property that was in breach of contract for non-payment. Bougainville also did not possess an agreement with
a Tier 3 I502 license holder to grow Marijuana on the property. Nonetheless, as a result of funding arranged for by the Company,
Bougainville and an unrelated third party, Green Ventures Capital Corp., purchased the land, but did not deed the real property
to the joint venture. Bougainville failed to pay delinquent property taxes to Okanogan County and to date, the property has not
been deeded to the joint venture. To clarify the respective
contributions and roles of the parties, the Company offered to enter into good faith negotiations to revise and restate the joint
venture agreement with Bougainville. The Company diligently attempted to communicate with Bougainville to accomplish a revised
and restated joint venture agreement, and efforts towards satisfying the conditions to complete the subdivision of the land by
the Okanogan County Assessor. However, Bougainville failed to cooperate or communicate with the Company in good faith, and failed
to pay the delinquent taxes on the real property that would allow for sub-division and the deeding of the real property to the
joint venture. On
August 10, 2018, the Company advised its independent auditor that Bougainville did not cooperate or communicate with the Company
regarding its requests for information concerning the audit of Bougainville’s receipt and expenditures of $ 800,000 In connection with the
agreement, the Company recorded a cash investment of $ 1,188,500 792,500 37,673 11,043 285,986 GateC Joint Venture On March 17, 2017, the Company and GateC Research,
Inc. (“GateC”) entered into a Joint Venture Agreement (“Agreement”) whereby the Company committed to raise
up to one and one-half million dollars ($1,500,000) over a six-month period, with a minimum commitment of five hundred thousand
dollars ($500,000) within a three (3) month period; and, information establishing brands and systems for the representation of
cannabis related products and derivatives comprised of management, marketing and various proprietary methodologies, including but
not limited to its affiliate marketing program, directly tailored to the cannabis industry GateC agreed to contribute its management and
control services and systems related to cannabis grow operations in Adelanto County, California, and its permit to grow marijuana
in an approved zone in Adelanto, California. GateC did not own a physical site for its operation in Adelanto County, California,
and GateC’s permit to grow cannabis did not contain a conditional use permit. On or about November 28, 2017, GateC and the
Registrant orally agreed to suspend the Company’s funding commitment, pending the finalization of California State regulations
governing the growth, cultivation and distribution of cannabis, which were expected to be completed in 2018. On March 19, 2018, the Company and GateC rescinded
the Agreement and concurrently released each other from any all any and all losses, claims, debts, liabilities, demands, obligations,
promises, acts, omissions, agreements, costs and expenses, damages, injuries, suits, actions and causes of action, of whatever
kind or nature, whether known or unknown, suspected or unsuspected, contingent or fixed, that they may have against each other
and their Affiliates, arising out of the Agreement. The Registrant incurred no termination penalties
as the result of its entry into the Recession and Mutual Release Agreement. In 2017, the Company recorded a debt obligation
of $ 1,500,000 1,500,000 1,500,000 Natural Plant Extract
of California Natural Plant Extract
of California &amp; Subsidiaries Joint Venture; On April 15, 2019, the Company entered into a joint venture agreement with Natural
Plant Extracts of California, Inc. and subsidiaries. The purpose of the joint venture was to utilize Natural Plant Extracts’
California and City cannabis licenses to jointly operate a business named “Viva Buds” to operate a licensed cannabis
distribution service in California. In exchange for acquiring 20% of Natural Plant Extracts’ common stock, the Company agree
to pay two million dollars and issue Natural Plant Extract one million dollars’ worth of the Company’s restricted
common stock. As of February 3, 2020, the Company was in arrears in its payment obligations under the joint venture agreement,
and the parties entered into a settlement and release of all claims terminating the joint venture. The parties agreed to reduce
the Company’s equity ownership in Natural Plant Extracts from 20% to 5%. The Company also agreed to pay Natural Plant Extracts
$85,000 and the balance of $56,085.15 paid in a convertible promissory note issued with terms allowing Natural Plant Extracts
to convert the note into common stock at a 50% discount to the closing price of MCOA’s common stock as of the maturity date Cannabis Global Share
Exchange Share Exchange with Cannabis
Global, Inc. On September 30, 2020, the Company entered into a securities exchange agreement with Cannabis Global, Inc., a Nevada
corporation. By virtue of the agreement, the Company issued 650,000,000 shares of its unregistered common stock to Cannabis Global
in exchange for 7,222,222 shares of Cannabis Global unregistered common stock. The Company and Cannabis Global also entered into
a lock up leak out agreement which prevents either party from sales of the exchanged shares for a period of 12 months. Thereafter
the parties may sell not more than the quantity of shares equaling an aggregate maximum sale value of $20,000 per week, or $80,000
per month until all Shares and Exchange Shares are sold Joint Ventures in Brazil and Uruguay –
Development Stage On October 1, 2020, we entered into two Joint
Venture Agreements with Marco Guerrero, a director of the Company, dated September 30, 2020, to form joint venture operations in
Brazil and in Uruguay to produce, manufacture, market and sell the Company’s hempSMART™ products in Latin America,
and will also work to develop and sell hempSMART™ products globally. The Joint Venture Agreements contain equal terms for
the formation of joint venture entities in Uruguay and Brazil. The Brazilian joint venture will be headquartered in São
Paulo, Brazil, and will be named HempSmart Produtos Naturais Ltda. (“HempSmart Brazil”). The Uruguayan joint venture
will be headquartered in Montevideo, Uruguay and will be named Hempsmart Uruguay S.A.S. (“HempSmart Uruguay”). Both
are in the development stage. Under the Joint Venture Agreements, the Company will acquire a 70% equity interest in both HempSmart
Brazil and HempSmart Uruguay. A minority 30% equity interest in both HempSmart Brazil and HempSmart Uruguay will be held by newly
formed entities controlled by Mr. Guerrero, our director and a successful Brazilian entrepreneur. The Company will provide capital
in the amount of $50,000 to both HempSmart Brazil and HempSmart Uruguay under the Joint Venture Agreements, for a total capital
obligation of $100,000
Schedule of Investment Roll Forward
INVESTMENTS SHORT-TERM
INVESTMENTS
TOTAL Global
Hemp Cannabis
Global Bougainville
Ventues, Gate
C Research Natural
Plant TOTAL
Short-Term Global
Hemp
INVESTMENTS Group Inc. Benihemp MoneyTrac Inc. Inc. Extract Vivabuds Investments Group MoneyTrac
Beginning
balance 12-31-16 $ 0 $ 0 $ 0 $ 0 $ 0 $ 0 $ 0 $ 0
Investments made during
2017 3,049,275 10,775 100,000 250,000 1,188,500 1,500,000 0 0
Quarter 03-31-17 equity
method Loss 0 0
Quarter 06-30-17 equity
method Loss 0 0
Quarter 09-30-17 equity
method Loss (375,000 ) (375,000 ) 0
Quarter 12-31-17 equity
method accounting 313,702 313,702 0
Impairment
of Investment in 2017 (2,292,500 ) 0 (792,500 ) (1,500,000 ) 0 0
Balances
as of 12/31/17 695,477 10,775 0 100,000 250,000 334,702 0 0 0 0 0 0
Investments made during
2018 986,654 986,654 0
Quarter 03-31-18 equity
method Loss (37,673 ) (37,673 ) 0
Quarter 06-30-18 equity
method Loss (11,043 ) (11,043 ) 0
Quarter 09-30-18 equity
method Loss (10,422 ) (10,422 ) 0
Quarter 12-31-18 equity
method Loss (31,721 ) (31,721 ) 0 0
Moneytrac investment reclassified
to Short-Term investments (250,000 ) (250,000 ) 250,000 250,000
Unrealized gains on trading
securities - 2018 0 560,000 560,000
Impairment
of investment in 2018 (933,195 ) (557,631 ) (89,578 ) (285,986 ) 0
Balance
12-31-18 $ 408,077 $ 408,077 $ 0 $ 0 $ 0 $ 0 $ 0 $ 0 $ 0 $ 810,000 $ 0 $ 810,000
INVESTMENTS SHORT-TERM
INVESTMENTS
TOTAL Global
Hemp Cannabis
Global Bougainville
Ventues, Gate
C Research Natural
Plant TOTAL
Short-Term Global
Hemp
INVESTMENTS Group Inc. Benihemp MoneyTrac Inc. Inc. Extract Vivabuds Investments Group MoneyTrac
Investments made during
quarter ended 03-31-19 129,040 129,040
Quarter 03-31-19 equity
method Loss (59,541 ) (59,541 )
Unrealized
gains on trading securities - quarter ended 03-31-19 (135,000 ) $ (135,000 )
Balance
03-31-19 $ 477,576 $ 477,576 $ 0 $ 0 $ 0 $ 0 $ 0 $ 0 $ 0 $ 675,000 $ 0 $ 675,000
Investments made during
quarter ended 06-30-19 $ 3,157,234 $ 83,646 $ 3,000,000 $ 73,588
Quarter 06-30-19 equity
method Income (Loss) $ (171,284 ) $ (141,870 ) $ (6,291 ) $ (23,123 )
Unrealized
gains on trading securities - quarter ended 06-30-19 $ 0 (150,000 ) $ (150,000 )
Balance
06-30-19 $ 3,463,526 $ 419,352 $ 0 $ 0 $ 0 $ 0 $ 0 $ 2,993,709 $ 50,465 $ 525,000 $ 0 $ 525,000
Investments made during
quarter ended 09-30-19 $ 186,263 $ 186,263
Quarter 09-30-19 equity
method Income (Loss) $ 122,863 $ 262,789 $ (94,987 ) $ (44,939 )
Sale of trading securities
during quarter ended 09-30-19 $ (41,667 ) $ (41,667 )
Unrealized
gains on trading securities - quarter ended 09-30-19 $ 0 (362,625 ) $ (362,625 )
Balance
09-30-19 $ 3,772,652 $ 682,141 $ 0 $ 0 $ 0 $ 0 $ 0 $ 2,898,722 $ 191,789 $ 120,708 $ 0 $ 120,708
INVESTMENTS SHORT-TERM
INVESTMENTS
TOTAL Global
Hemp Cannabis
Global Bougainville
Ventues, Gate
C Research Natural
Plant TOTAL
Short-Term Global
Hemp
INVESTMENTS Group Inc. Benihemp MoneyTrac Inc. Inc. Extract Vivabuds Investments Group MoneyTrac
Investments made during
quarter ended 12-31-19 $ 392,226 $ 262,414 $ 129,812
Quarter 12-31-19 equity
method Income (Loss) $ (178,164 ) $ (75,220 ) $ (23,865 ) $ (79,079 )
Reversal of Equity method
Loss for 2019 $ 272,285 $ 125,143 $ 147,142
Impairment of investment
in 2019 $ (3,175,420 ) $ (869,335 ) $ (2,306,085 ) $ 0
Loss on disposition of
investment $ (389,664 ) $ (389,664 )
Sale of trading securities
during quarter ended 12-31-19 $ 0 $ (17,760 ) $ (17,760 )
Unrealized
gains on trading securities - quarter ended 12-31-19 $ 0 (75,545 ) $ (75,545 )
Balance
12-31-19 $ 693,915 $ ( 0 ) $ 0 $ 0 $ 0 $ 0 $ 0 $ 693,915 $ 0 $ 27,403 $ 0 $ 27,403
Equity Loss for Quarter
ended 03-31-20 126,845 126,845
Recognize Joint venture
liabilities per JV agreement 03-31-20 394,848 394,848
Impairment of Equity Loss
for Quarter ended 03-31-20 (521,692 ) (521,692 )
Unrealized
gains on trading securities - quarter ended 03-31-19 (13,945 ) $ (13,945 )
Balance
03-31-20 $ 693,915 $ 0 $ 0 $ 0 $ 0 $ 0 $ 0 $ 693,915 $ 0 $ 13,458 $ 0 $ 13,458
INVESTMENTS SHORT-TERM
INVESTMENTS
TOTAL Global
Hemp Cannabis
Global Bougainville
Ventues, Gate
C Research Natural
Plant TOTAL
Short-Term Global
Hemp
INVESTMENTS Group Inc. Benihemp MoneyTrac Inc. Inc. Extract Vivabuds Investments Group MoneyTrac
Equity Loss for Quarter
ended 06-30-20 (7,048 ) (7,048 )
Impairment of Equity Loss
for Quarter ended 06-30-20 7,048 7,048
Sales of of trading
securities - quarter ended 06-30-20 (13,458 ) $ (13,458 )
Balance
06-30-20 $ 693,915 $ 0 $ 0 $ 0 $ 0 $ 0 $ 0 $ 693,915 $ 0 $ 0 $ 0 $ 0
Global Hemp Group trading
securities issued 650,000 $ 650,000 $ 185,000 $ 185,000
Investment in Cannabis
Global 0
Balance
09-30-20 $ 1,343,915 $ 0 $ 650,000 $ 0 $ 0 $ 0 $ 0 $ 693,915 $ 0 $ 185,000 $ 185,000 $ 0
Unrealized gain on Global
Hemp Group securities - 4th Quarter 2020 $ 54,064 $ 54,064
Unrealized
gains on Cannabis Global Inc securities - 4th Quarter 2020 208,086 $ 208,086
Balance
12-31-20 $ 1,552,001 $ 0 $ 858,086 $ 0 $ 0 $ 0 $ 0 $ 693,915 $ 0 $ 239,064 $ 239,064 $ 0 The following table indicates the amount of
debt the Company recorded quarter to quarter as a result of its joint venture investments:
Schedule of Debts Amounts Related to Joint Venture Investments
Loan Payable
TOTAL Global
Hemp Bougainville Ventues, Gate C Research Natural
Plant Robert L Hymers General Operating
JV Debt Group Benihemp MoneyTrac Inc. Inc. Extract III Vivabuds Expense
Beginning balance 12-31-16 $ 0 $ 0 $ 0 $ 0 $ 0 $ 0 $ 0
Quarter 03-31-17 loan borrowings 1,500,000 1,500,000
Quarter 06-30-17 loan activity
Quarter 09-30-17 loan borrowings 725,000 725,000
Quarter 12-31-17 loan repayments (330,445 ) (330,445 )
General operational expense 172,856 172,856
Balances as of 12/31/17 (a) 2,067,411 0 0 0 394,555 1,500,000 0 0 0 172,856
Quarter 03-31-18 loan borrowings (payments) 376,472 447,430 (70,958 )
Quarter 06-30-18 cancellation of JV debt obligation (1,500,000 ) (1,500,000 )
Quarter 06-30-18 loan repayments (101,898 ) (101,898 )
Quarter 09-30-18 loan activity 0
Quarter 12-31-18 loan borrowings 580,425 580,425
Balance 12-31-18 (b) 1,422,410 1,027,855 0 0 394,555 0 0 0 0 0
Loan Payable
TOTAL Global
Hemp Bougainville Ventues, Gate C Research Natural
Plant Robert L Hymers General Operating
JV Debt Group Benihemp MoneyTrac Inc. Inc. Extract III Vivabuds Expense
Quarter 03-31-19 loan borrowings 649,575 649,575
Quarter 03-31-19 debt conversion to equity (407,192 ) (407,192 )
Balance 03-31-19 © 1,664,793 1,270,238 0 0 394,555 0 0 0 0 0
Quarter 03-31-19 loan borrowings 3,836,220 $ 161,220 $ 2,000,000 $ 0 $ 1,675,000
Quarter 03-31-19 debt conversion to equity (1,572,971 ) $ (161,220 ) $ (349,650 ) $ (1,062,101 )
Balance 06-30-19 (d) 3,928,042 1,270,238 0 0 394,555 0 1,650,350 0 0 612,899
Quarter 09-30-19 loan borrowings 582,000 $ 582,000
Quarter 09-30-19 debt conversion to equity (187,615 ) $ (187,615 )
Balance 09-30-19 (e) 4,322,427 1,270,238 0 0 394,555 0 1,650,350 0 0 1,007,284
Quarter 12-31-19 loan borrowings 2,989,378 $ 262,414 $ 596,784 $ 4,221 $ 2,125,959
Impairment of investment in 2019 (4,083,349 ) $ (1,532,652 ) $ (394,555 ) $ (2,156,142 )
Loss on settlement of debt in 2019 50,093 $ 50,093
Adjustment to reclassify amount to accrued liabilities (85,000 ) $ (85,000 )
Balance 12-31-19 (f) $ 3,193,548 $ (0 ) $ 0 $ 0 $ 0 $ 0 $ 56,085 $ 4,221 $ 0 $ 3,133,243
Loan Payable
TOTAL Global
Hemp Bougainville Ventues, Gate C Research Natural
Plant Robert L Hymers General Operating
JV Debt Group Benihemp MoneyTrac Inc. Inc. Extract III Vivabuds Expense
Quarter 03-31-20 loan borrowings $ 441,638 $ 441,638
Quarter 03-31-20 debt conversion to equity $ (619,000 ) $ (619,000 )
Recognize Joint venture liabilities per JV agreement 03-31-20 $ 394,848 $ 394,848
Quarter 03-31-20 Debt Discount adjustments $ 24,138 $ 24,138
Balance 03-31-20 (g) $ 3,435,172 $ 394,848 $ 0 $ 0 $ 0 $ 0 $ 56,085 $ 28,359 $ 0 $ 2,955,881
Quarter 06-30-20 loan borrowings, net $ 65,091 $ 65,091
Quarter 06-30-20 debt conversion to equity ($ 727,118 ) $ (727,118 )
Quarter 06-30-20 reclass of liability $ 83,647 $ 83,647
Quarter 06-30-20 Debt Discount adjustments $ 405,746 $ (27,715 ) $ 433,461
Balance 06-30-20 (h) $ 3,262,538 $ 478,495 $ 0 $ 0 $ 0 $ 0 $ 56,085 $ 65,735 $ 0 $ 2,662,224
Quarter 09-30-20 debt conversion to equity $ (606,472 ) $ (56,085 ) $ (65,735 ) $ (484,652 )
Debt Settlement during Q3 2020 $ (474,495 ) $ (474,495 )
Balance 09-30-20 (i) $ 2,181,571 $ 4,000 $ 0 $ 0 $ 0 $ 0 ($ 0 ) $ 0 $ 0 $ 2,177,572
Quarter 12-31-20 loan borrowings, net $ 309,675 $ 309,675
Quarter 12-31-20 Debt Discount adjustments $ (71,271 ) $ (71,271 )
Quarter 12-31-20 debt conversion to equity $ (993,081 ) $ (993,081 )
Balance 12-31-20 (j) $ 1,426,894 $ 4,000 $ 0 $ 0 $ 0 $ 0 ($ 0 ) $ 0 $ 0 $ 1,422,89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CONVERTIBLE NOTES PAYABLE</t>
        </is>
      </c>
      <c r="B1" s="2" t="inlineStr">
        <is>
          <t>6 Months Ended</t>
        </is>
      </c>
      <c r="C1" s="2" t="inlineStr">
        <is>
          <t>12 Months Ended</t>
        </is>
      </c>
    </row>
    <row r="2">
      <c r="B2" s="2" t="inlineStr">
        <is>
          <t>Jun. 30, 2021</t>
        </is>
      </c>
      <c r="C2" s="2" t="inlineStr">
        <is>
          <t>Dec. 31, 2020</t>
        </is>
      </c>
    </row>
    <row r="3">
      <c r="A3" s="3" t="inlineStr">
        <is>
          <t>Debt Disclosure [Abstract]</t>
        </is>
      </c>
    </row>
    <row r="4">
      <c r="A4" s="4" t="inlineStr">
        <is>
          <t>CONVERTIBLE NOTES PAYABLE</t>
        </is>
      </c>
      <c r="B4" s="4" t="inlineStr">
        <is>
          <t>NOTE 8 – CONVERTIBLE NOTES PAYABLE During the
six months ended June 30, 2021, the Company issued an aggregate of 810,689,880 shares of its common stock in settlement of issued
convertible notes payable and accrued interest. For the six months ended June 30, 2021
and June 30, 2020, the Company recorded amortization of debt discounts of $744,783 and $1,028,931, respectively, as a charge to interest
expense. Convertible notes payable are comprised
of the following:
Schedule of Convertible Notes Payable
June 30, December 31,
2021 2020
Lender (Unaudited) (Audited)
Convertible note payable - Power Up Lending Group $ — $ 35,000
Convertible note payable - Crown Bridge Partners $ 35,000 $ 172,500
Convertible note payable – Labrys $ 537,500 $ —
Convertible note payable - GS Capital Partners LLC $ — $ 143,500
Convertible note payable – Geneva Roth $ — $ 33,500
Convertible note payable - Robert L. Hymers III $ 185,000 $ 70,000
Convertible note payable – Dutchess Capital $ 135,000 $ 10,000
Convertible note payable – Redstart Holdings $ — $ 109,000
Convertible note payable - GW Holdings $ — $ 98,175
Convertible note payable - St. George/Bucktown $ 727,500 $ 1,160,726
Total $ 1,620,000 $ 1,832,401
Less debt discounts $ (1,122,225 ) $ (405,507 )
Net $ 497,775 $ 1,426,894
Less current portion $ (497,775 ) $ (1,426,894 )
Long term portion $ — $ — Convertible Note Payable-Labrys In June 2021, the Company issued a convertible
promissory note in the aggregate principal amount of $537,500 to Labrys Funds, LP (“Labrys”). The promissory note accrues
interest at 12% per annum, is due one year from the issuance date and includes an original issuance discount in the aggregate amount of
$53,750. The Company also paid $33,750 in deferred financing fees and received $450,000 of net proceeds. The note is convertible at any
time at a conversion price of $0.005 per share. The Company also issued a five-year warrants to purchase up to 76,349,431 shares of its
common stock to Labrys, at an exercise price of $0.00704 per share. In addition, the Company issued five-year warrants to purchase up
to 76,349,431 shares of its common stock to an investment banker for services, which warrants have an exercise price of $0.008448 per
share. The aggregate debt discount of $533,526 is being amortized to interest expense over the respective terms of the note. The Company is prohibited from effecting
a conversion of the note to the extent that, as a result of such conversion, the investor, together with its affiliates, would beneficially
own more than 4.99% of the number of shares of the Company’s common stock outstanding immediately after giving effect to the issuance
of shares of common stock upon conversion of the note. The Company is prohibited from effecting an exercise of the warrant to the extent
that, as a result of such exercise, the investor, together with its affiliates, would beneficially own more than 4.99% of the number of
shares of the Company’s common stock outstanding immediately after giving effect to the issuance of shares of common stock upon
exercise of the note. Accrued interest on the note was $ 5,375 Convertible Notes Payable-Power Up Lending From July 1 through September 12, 2019,
the Company issued four convertible promissory notes in the aggregate principal amount of $294,000 to Power Up Lending Group Ltd. (“Power
Up”). The promissory notes accrue interest at a rate of 10% per annum, were due one year from the respective issuance date and include
an original issuance discount in the aggregate amount of $12,000. The notes are convertible at any time at a conversion price equal to
61% of the market price of the Company’s common stock, defined as the lowest trading price during the 15-trading-day period prior
to the date of conversion. Upon the issuance of these convertible notes, the Company determined that the features associated with the
embedded conversion option embedded in the notes should be accounted for at fair value, as a derivative liability, as the Company cannot
determine if a sufficient number of shares of common stock would be available to settle all potential future conversion transactions.
As of the funding date of each note, the Company determined the fair value of the embedded derivative associated with the convertibility
of each note. The fair value of the embedded derivative has been added to the debt discount (total debt discount is limited to the face
value of the debt) with any excess of the derivative liability recognized as interest expense. The aggregate debt discount of $169,202
is being amortized to interest expense over the respective terms of the notes. The Company has the right to prepay the
notes for an amount ranging from 125% to 140% multiplied by the outstanding balance (all principal and accrued interest) depending on
the prepayment period (ranging from 1 to 180 days following the issuance date). The Company is prohibited from effecting a conversion
of any note to the extent that, as a result of such conversion, the investor, together with its affiliates, would beneficially own more
than 4.99% of the number of shares of the Company’s common stock outstanding immediately after giving effect to the issuance of
shares of common stock upon conversion of the note. As of June 30, 2021 and
December 31, 2020, the Company owed an aggregate of $ 0
35,000
0
1,167 Convertible Notes Payable-Crown Bridge
Partners From October 1 through December 31, 2019,
the Company issued convertible promissory notes in the aggregate principal amount of $ 225,000
10 issuance
date and include an original issuance discount in aggregate amount of $22,500. Interest accrues from the issuance date, but interest
shall not become payable until the notes becomes payable. The notes are convertible at any time at a conversion price equal to 60% of
the market price of the Company’s common stock, defined as the lowest trading price during the 15-trading-day period prior to the
conversion date. Upon the issuance of these convertible notes, the Company determined that the features associated with the embedded
conversion option embedded in the debentures should be accounted for at fair value, as a derivative liability, as the Company cannot
determine if a sufficient number of shares of common stock would be available to settle all potential future conversion transactions.
As of the funding date of each note, the Company determined the fair value of the embedded derivative associated with the convertibility
of each note. The fair value of the embedded derivative has been added to the debt discount (total debt discount is limited to the face
value of the debt) with any excess of the derivative liability recognized as interest expense. The aggregate debt discount of $88,674
was being amortized to interest expense over the respective terms of the notes. The Company also issued a warrants to purchase up to
519,230 shares of the Company’s common stock with an initial exercise price of $0.26, with reset provisions based on issuances
of common stock subsequent to the issuance date. Due to the reset provision, the exercise option of these warrants is also accounted
for as a derivative liability. See Note 10. The Company has the right to prepay the
notes for an amount ranging from 125% to 140% multiplied by the outstanding balance (all principal and accrued interest) depending on
the prepayment period (ranging from 1 to 180 days following the issuance date). The Company is prohibited from effecting a conversion
of any note to the extent that, as a result of such conversion, the investor, together with its affiliates, would beneficially own more
than 4.99% of the number of shares of the Company’s common stock outstanding immediately after giving effect to the issuance of
shares of common stock upon conversion of the note. As of June 30, 2021 and December 31, 2020,
the Company owed an aggregate of $35,000 and $172,500 of principal, respectively, on the notes. As of June 30, 2021 and December 31, 2020,
the Company owed accrued interest of $0 and $6,500 on the notes, respectively. Convertible Notes Payable-Odyssey Funding
LLC On October 30, 2019, the Company issued
convertible promissory notes in the aggregate principal amount of $250,000 to Odyssey Funding LLC (“Odyssey”). The promissory
notes accrue interest at a rate of 12% per annum, were due one year from the respective issuance date and include an original issuance
discount in an aggregate amount of $12,500. Interest accrues from the issuance date, but interest does not become payable until the notes
becomes payable. The notes are convertible at any time at a conversion price equal to 55% the average of the two lowest trading prices
of the Company’s common stock as quoted on the OTC Markets or such other exchange where the Company's shares are then traded, for
the 20 trading days prior to the conversion date. As of the funding date of each note, the
Company determined the fair value of the embedded derivative associated with the convertibility of each note. The fair value of the embedded
derivative has been added to the debt discount (total debt discount is limited to the face value of the debt) with any excess of the derivative
liability recognized as interest expense. The aggregate debt discount of $207,650 was being amortized to interest expense over the respective
terms of the notes. As of June 30, 2021 and December 31, 2020, the Company an aggregate of $ 0 0 0 0 Convertible Notes Payable - Paladin
Advisors LLC On October 23, 2019, the Company issued
convertible promissory notes in the aggregate principal amount of $75,000 to Paladin Advisors, LLC (“Paladin”). The promissory
notes accrue interest at a rate of 8% per annum and were due six months from the respective issuance date of each note. Pursuant to the
notes, Paladin has the option to convert all or any portion of the unpaid principal amount of the notes, plus accrued interest, into shares
of the Company’s common stock at a conversion price equal to a 45% discount to the lowest closing bid of the 10 day trading period
prior to the date of conversion. The aggregate debt discount of $46,721
was being amortized to interest expense over the respective terms of the notes. As of June 30, 2021 and December 31, 2020, the Company
owed an aggregate of $ 0 0 0 0 Convertible Notes Payable-GS Capital
Partners LLC On December 19, 2019, the Company issued
convertible promissory notes in the aggregate principal amount of $ 173,000 10 15,000 As of the funding date of each note, the
Company determined the fair value of the embedded derivative associated with the convertibility of each note. The fair value of the embedded
derivative has been added to the debt discount (total debt discount is limited to the face value of the debt) with any excess of the derivative
liability recognized as interest expense. The aggregate debt discount of $ 166,193 0 143,500 0 2,789 Convertible Notes Payable-St. George
Investments On November 1, 2017, the Company issued
a secured convertible promissory note in the principal amount of $601,420 to St. George Investments LLC (“St. George”). The
promissory note accrues interest at a rate of 10% per annum compounded daily, was due upon maturity on September 10, 2018 and includes
an original issue discount of $59,220. The promissory note was funded on November 11, 2017 for $542,200, net of the original issue discount
and transaction costs. As of September 30, 2019, the Company owed $417,890 of principal and $38,378 of accrued interest on this convertible
promissory note. As of September 30, 2019, this note was in default, but the lender has not enforced the default interest rate. On December
20, 2017, the Company issued a secured convertible promissory note in the principal amount of up to $1,655,000 to St. George. The promissory
note accrues interest at a rate of 10% per annum compounded daily, was due upon maturity on October 27, 2018 and includes an original
issue discount of $155,000. In addition, the Company agreed to pay $5,000 for legal, accounting and other transaction costs of the lender.
The promissory note was funded in nine tranches of $300,000; $200,000; $200,000; $400,000; $75,000; $150,000; $85,000; $120,000
and $70,000, resulting in aggregate net proceeds of $1,500,000. The Company received aggregate net proceeds of $1,200,000 and $300,000
during the years ended December 31, 2018 and 2017, respectively. As an investment incentive, the Company issued five-year warrants to
purchase up to 1,100,000 shares of the Company’s common stock at an exercise price of $2.40 per share, with certain reset provisions.
As of June 30, 2020, the warrants had an exercise price of $0.0085 for 5,274,146 total warrants. The promissory note is convertible, at
any time at the lender’s option, at $2.40 per share. However, in the event the Company’s Market Capitalization falls below
$30,000,000, the conversion price will be 60% of the three lowest closing trade prices from the 20 trading days immediately prior to the
date of conversion. In addition, the promissory note includes certain anti-dilution provisions should the Company subsequently issue any
common stock or common stock equivalents at an effective price less than the conversion price then in effect. The Company has a right
to prepayment of the note, subject to a 20% prepayment premium. The note is secured by a trust deed of certain assets of the Company.
“Market Capitalization” means the total outstanding shares of common stock multiplied by the stock price published on OTC
Markets. On November 5, 2018, $250,000 of principal
and accrued interest was assigned to John Fife as an individual with all the terms and conditions of the original note issued to St. George.
On March 21, 2019, $150,959 of principal and $4,963 of accrued interest along with $160,454 of derivative liabilities valued as of the
respective conversion date were converted into an aggregate of 394,460 shares of the Company’s common stock. During the nine months ended September
30, 2019, $550,000 of principal, $122,694 of accrued interest and $441,394 of derivative liabilities valued as of the respective conversion
dates were converted into an aggregate of 1,710,897 shares of the Company’s common stock, resulting in a gain on debt settlement
of $21,586. As of September 30, 2019, the Company owed $0 of principal and $0 of accrued interest on these convertible promissory notes.
Although these notes were in default until they were repaid, the lender did not enforce the default interest rate. On August 28, 2018, the Company issued
a secured convertible promissory note in the amount of $ 1,128,518 10 100,000 5,000 825,000 As an investment incentive to St. George,
the Company issued St. George five-year warrants to purchase up to 750,000 1,588,493 1,114,698 The promissory notes are convertible, at
any time at St. George’s option, at $2.40 per share. However, in the event the Company’s Market Capitalization falls below $30,000,000, the conversion rate
will be 60% of the three lowest closing trade prices during the 20 trading days immediately prior to the date of conversion, subject to
additional adjustments. In addition, the promissory notes include certain anti-dilution provisions should the Company subsequently issue
any common stock or common stock equivalents at an effective price per share that is less than the conversion price then in effect. The
Company has a right to prepayment of the note, subject to a 15% prepayment premium. The note is secured by a trust deed of certain assets
of the Company. During the nine months ended September
30, 2019, $ 1,000,859 840,299 4,475,543 612,034 828,518 28,138 On January 29, 2019, the Company issued
a secured convertible promissory note in the principal amount of $ 2,205,000 10 200,000 5,000 1,406,482 1,276,482 2.40 999,838 The promissory notes are convertible,
at any time at the lender’s option, at $2.40 per share. However, in the event the Company’s Market Capitalization falls below $30,000,000, the conversion price will be 60% of the three lowest closing trade prices the 20 trading days immediately prior
to the date of conversion, subject to additional adjustments. In addition, the promissory note includes certain anti-dilution provisions
should the Company subsequently issue any common stock or common stock equivalents at an effective price per share that is less than the
conversion price then in effect. The Company has a right to prepayment of the note, subject to a 15% prepayment premium. The note is secured
by a trust deed of certain assets of the Company. On March 25, 2019, the Company issued a
secured convertible promissory note in the principal amount of $ 580,000 10 75,000 5,000 483,966 The promissory notes are convertible, at
any time at St. George’s option, at $2.40 per share. However, in the event the Company’s Market Capitalization falls below $30,000,000, the conversion price will be 60% of the three lowest closing trade prices from the 20 trading days immediately
prior to the date of conversion, subject to additional adjustments. In addition, the promissory note includes certain anti-dilution provisions
should the Company subsequently issue any common stock or common stock equivalents at an effective price per share less than the conversion
price then in effect. The Company has a right to prepayment of the note, subject to a 15% prepayment premium. The note is secured by a
trust deed of certain assets of the Company. The Company entered into five convertible
note agreements with Bucktown Capital, LLC, an affiliated entity of St. George in fiscal year 2020 and during the six months ended June
30, 2021. The notes have total principal due of $727,500, bear interest at 8% per annum. The notes mature between December 2021 and March
2022. The notes are convertible at fixed prices, with $225,000 of principal convertible at $0.002 per share, $80,000 convertible at $0.003
per share, and $422,500 convertible at $0.005 per share. As of June 30, 2021 and December 31, 2020,
the Company owed $727,500 and $1,160,726 of principal, respectively, on these notes. As of June 30, 2021 and December 31, 2020, the Company
owed $24,042 and $350,525 of accrued interest on the above notes, respectively. Convertible Notes Payable - Robert L.
Hymers III On December 23, 2019, the Company issued
convertible promissory notes in the aggregate principal amount of $ 96,552 92,332 Convertible Notes Payable – Natural
Plant Extract On April 15, 2019, the Company entered
into a joint venture agreement with Natural Plant Extract of California, Inc. (“NPE”) to operate a licensed psychoactive cannabis
distribution service in California. California legalized THC psychoactive cannabis for medicinal and recreational use on January 1, 2018.
On February 3, 2020, the Company terminated the joint venture. Definitive Agreement Pursuant to the agreement with NPE, the
Company agreed to acquire 20% (equal to 200,000 shares of NPE) of NPE’s authorized shares in exchange for the payment of $2,000,000
and $1,000,000 worth of the Company’s restricted common stock. The Company agreed to form a joint venture with NPE incorporated
in California under the name “Viva Buds, Inc.” for the purpose of operating a California licensed
cannabis distribution business pursuant to California law legalizing THC psychoactive cannabis for recreational and medicinal use. The Company’s payment obligations
were governed by a stock purchase agreement which required the Company to make the following payments: a. Deposit of $350,000 within 5 days
of the execution of the agreement; b. Deposit of $250,000 payable within
30 days of the execution of the agreement; c. Deposit of $400,000 within 60
days of the execution of the agreement; d. Deposit of $500,000 within 75
days of the execution of the agreement; and e. Deposit of $500,000 within 90
days of the execution of the agreement. The Company made its initial payment pursuant
to this schedule, but otherwise failed to comply with the payment schedule and was in breach of contract. Settlement and Release of All Claims
Agreement On February 3, 2020, the Company and NPE
entered into a Settlement and Release of All Claims Agreement. In exchange for a universal release of all claims, the Company and NPE
(i) agreed to reduce the Company’s interest in NPE from 20% to 5%; (ii) agreed that the Company would to pay NPE a total of $85,000
as follows: $35,000 concurrent with the execution of the Settlement and Release of All Claims Agreement, and $25,000 no later than the
5th calendar day for each of the two months following execution of Settlement and Release of All Claims Agreement; and, (iii) agreed to
retire the balance of the Company’s original valuation obligation from the agreement, representing a shortfall of $56,085.15, in
a convertible promissory note, with terms allowing NPE to convert the note into the Company’s common stock at a 50% discount to
the closing price of the Company’s common stock as of the maturity date. Of the total amount due and payable by
the Company as of the date of this filing, the Company owes $50,000, and is in breach of the Settlement and Release of All Claims Agreement.
On February 3, 2020, the Company issued a convertible promissory note in the principal amount of $56,085.15 to NPE. Additionally, as a
result of the Company’s settlement agreement with NPE, the Company became liable to pay NPE its 5% portion equal to $25,902 of the
regulatory charges to the City of Lynwood and the State of California to transfer the cannabis licenses back to NPE. To date, the Company
has not paid this amount and it is due and owing. Convertible Note Payable – GW
Holdings Group On January 6, 2020, the Company entered
into a convertible promissory note in the amount of $57,750 with GW Holdings Group, LLC (“GW”). GW has the option, beginning
on the six month anniversary of the date of issuance, to convert all or any amount of the principal face amount of the note then outstanding
into shares of the Company's common stock at a conversion price equal to 40% discount of the lowest trading price for the 15 trading days
prior to the date of the conversion. The note accrues interest at a rate of 10% per annum and include a $5,250 original issue discount
such that the price of the note was $57,750. As of June 30, 2021 and December 31, 2020, the Company owed $0 and $98,175 of principal,
respectively, on the note. As of June 30, 2021 and December 31, 2020, the Company owed $0 and $818 in accrued interest on the note ,
respectively. Convertible Note Payable – Jefferson
Capital On January 20, 2020, the Company issued
a convertible promissory note to Jefferson Capital, LLC (“Jefferson”) with note matured on January 20, 2021. Jefferson has
the right to convert any or all of the note into common stock of the Company at a conversion price equal to (i) 60% of the lowest trading
price of the Company’s common stock during the 20 trading day period prior to the issue date of the note or (ii) 60% multiplied
by the market price, meaning the lowest trade price for the Company’s common stock during the 20 trading day period ending on the
latest complete trading day prior to the conversion. As of June 30, 2021 and December 31, 2020, the Company owed $0 and $0 of principal,
respectively, on the note. As of June 30, 2021 and December 31, 2020, the Company owed $0 and $0 in accrued interest on the note. Convertible Note Payable – BHP
Capital On January 21, 2021, the Company issued
a convertible promissory note in the principal amount of $37,625to BHP Capital NY, Inc. (“BHP”). The Company agreed to pay
simple interest on the outstanding principal amount of the note at a rate of 10% per annum. All amounts owed pursuant to the note are
convertible, in whole or in part, into shares of the Company’s common stock at BHP’s option at the lower of (i) the lowest
price at which the Company has issued stock; or (ii) the market price, defined as 60% of the lowest trading price for the Company’s
common stock during the 20 trading day period ending on the last trading day prior to the conversion date. As of June 30, 2021 and December
31, 2020, the Company owed $0 and $0 of principal, respectively, on the notes. As of June 30, 2021 and December 31, 2020, the Company
owed $0 and $0 in accrued interest on the note. Convertible Notes Payable – LG
Capital On March 2, 2020, the Company entered issued
a convertible promissory note in the principal amount of $50,000 to LG Capital Funding, LLC (“LG Capital”) which note matured
on March 2, 2021. The note accrues interest at a rate of 8% per annum. LG Capital is entitled, at its option, at any time after cash payment,
to convert all or any amount of the principal face amount of the note then outstanding into shares of the Company's common stock at a
price per share of equal to 55% of the lowest trading price of the Company’s common stock as quoted on the OTC Markets for the 20
trading days prior to the date of conversion. As of June 30, 2021 and December 31, 2020, the Company owed $0 and $0 of principal, respectively,
on the note. As of June 30, 2021 and December 31, 2020, the Company owed $0 and $0 in accrued interest on the note . Convertible Debt Summary: The Company has identified the embedded
derivatives related to the above described notes and warrants. These embedded derivatives included certain conversion and reset features.
The accounting treatment of derivative financial instruments requires that the Company record fair value of the derivatives as of the
inception date of the note and to fair value as of each subsequent reporting date. At June 30, 2021, the Company determined
the aggregate fair value of embedded derivatives to be $1,904,016. The fair values were determined using the Binomial Option Pricing Model
based on the following assumptions: (1) dividend yield of 0%; (2) expected volatility of 128.2% to 169.0%, (3) weighted average risk-free
interest rate of 0.16% to 0.18%, (4) expected life of 0.05 to 2.7 years, (5) conversion prices of $0.00185 to $0.00333 and (6) the Company's
common stock price of $0.004 per share as of June 30, 2020. For the six months ended June 30, 2021,
the Company recorded a gain on the change in fair value of derivative liabilities of $1,347,646 and a loss of $1,035,115 related to the
excess of the fair value of derivatives at issuance above convertible note principle as a charge to interest expense. For the six months
ended June 30, 2020, the Company recorded a gain on change in fair value of derivative liabilities of $1,142,272, a loss of $395,607 related
to the excess of the fair value of derivatives at issuance above convertible note principle as a charge to interest expense, and amortization
of debt discounts of $1,028,931 as a charge to interest expense. Paycheck Protection Program Loan During the quarter ended June 30, 2020, the Company's wholly owned subsidiary,
H Smart Inc., received a $35,500 loan as part of the Paycheck Protection Program (“PPP”) offered by the Small Business
Administration. The Company has elected to account for the PPP loan
pursuant to FASB ASC 470, Debt Accounting
for Government Grants and Disclosure of Government Assistance Following the guidance in ASC 470, the Company
has recognized the entire loan amount as a liability on the balance sheet, with interest accrued and expensed over the term of the loan.
The Company will not impute additional interest at a market rate because transactions where interest rates are prescribed by governmental
agencies are excluded from the scope of ASC 835-30. For purposes of derecognizing the liability,
ASC 470 refers to the extinguishment guidance in ASC 405, Liabilities Based on that guidance, the loan would remain recorded as a liability
until either of the following criteria are met:
· The Company has been legally released from being the primary obligor under the liability.
· The Company pays the lender and is relieved of its obligation for the liability. Because the Company will not be legally released
from being the primary obligor of the PPP loan until forgiveness is actually granted, income from the extinguishment of the loan would
only be recognized once the Company's application for forgiveness is approved. If the forgiveness application is approved, any resulting amount
forgiven would be recognized and separately disclosed in the income statement as a gain on extinguishment. Subscriptions Payable On September 30, 2020, the Company entered
into a share exchange agreement (“Share Exchange Agreement”) with Cannabis Global, Inc. (“CBGL”) dated September
30, 2020, to acquire the number of shares of CBGL’s common stock equal in value to $650,000 based on the closing price for the trading
day immediately preceding the effective date of the Share Exchange Agreement, in exchange for the number of shares of Company common stock
equal in value to $650,000 based on the closing price for the trading day immediately preceding the effective date of the Share Exchange
Agreement. For both parties, the Share Exchange Agreement contains a “true-up” provision requiring the issuance of additional
common stock in the event that a decline in the market value of either parties’ common stock should cause the aggregate value of
the stock acquired pursuant to the Share Exchange Agreement to fall below $650,000. On February 26, 2021, the Company entered
into a share exchange agreement (“ECOX Share Exchange Agreement”) with Eco Innovation Group, Inc. (“ECOX”) dated
February 26, 2021, to acquire the number of shares of ECOX’s common stock, equal in value to $650,000 based on the per-share price
of $0.06, in exchange for the number of shares of Company common stock equal in value to $650,000 based on the closing price for the trading
day immediately preceding the effective date of the ECOX Share Exchange Agreement. For both parties, the ECOX Share Exchange Agreement
contains a “true-up” provision requiring the issuance of additional common stock in the event that a decline in the market
value of either parties’ common stock should cause the aggregate value of the stock acquired pursuant to the ECOX Share Exchange
Agreement to fall below $650,000. Based on the value of ECOX shares in the market as of June 30, 2021, the Company recorded a value for
additional shares owed to ECOX pursuant to the ECOX Share Exchange Agreement of $329,572 as a subscription agreement along with a loss
from equity investment of $391,194. As of June 30, 2021 41,935,484 shares of the Company’s common stock have been issued. As a result,
the balance of subscriptions payable as of June 30, 2021 and December 31, 2020 was $999,355 and $670,000, respectively.</t>
        </is>
      </c>
      <c r="C4" s="4" t="inlineStr">
        <is>
          <t xml:space="preserve">NOTE 5 – CONVERTIBLE NOTES PAYABLE During the year ended December 31, 2020 and
2019, the Company issued an aggregate of 2,241,141,195 9,251,217 For the years ended December 31, 2020 and 2019,
the Company recorded amortization of debt discounts of $ 1,658,395 2,906,843 Convertible notes payable are comprised of
the following:
Schedule of Convertible Notes Payable
2020 2019
Convertible note payable – Power Up Lending Group $ 35,000 $ 294
Convertible note payable – Crown Bridge Partners $ 172,500 $ 110,000
Convertible note payable – Odyssey Funding LLC $ — $ 250,000
Convertible note payable – Paladin Advisors LLC $ — $ 75,000
Convertible note payable- GS Capital Partners LLC $ 143,500 $ 173,000
Convertible note payable – Natural Plant Extract $ — $ 56,085
Convertible note payable – Robert L. Hymers III $ 70,000 $ 96,553
Convertible note payable – Geneva Roth $ 33,500 $ —
Convertible note payable – Dutchess Capital Partners $ 10,000 $ —
Convertible note payable – Redstart HLDGS $ 109,000 $ —
Convertible note payable – GW Holdings $ 98,175 $ —
Convertible notes payable-St George-due Dec 31,2020 and 2019 $ 1,160,726 $ 2,947,890
Total $ 1,832,401 $ 3,708,822
Less debt discounts $ (405,507 ) $ (808,980 )
Net $ 1,426,894 $ 2,899,842
Less current portion $ (1,426,894 ) $ (2,899,842 )
Long term portion $ — $ — Convertible
notes payable-Power Up Lending From July 1
through September 12, 2019, the Company issued four convertible promissory notes in the aggregate principal amount of $ 294,000 10 12,000 The notes are
convertible at any time at a conversion rate equal to 61% of the Market Price (defined as the lowest trading price during the
15-trading-day period prior to the conversion date). Upon the issuance of these convertible notes, the Company determined that the
features associated with the embedded conversion option embedded in the debentures, should be accounted for at fair value, as a
derivative liability, as the Company cannot determine if a sufficient number of shares would be available to settle all potential
future conversion transactions As of the funding date of each note, the Company determined
the fair value of the embedded derivative associated with the convertibility of each note. The fair value of the embedded derivative
has been added to the debt discount (total debt discount is limited to the face value of the debt) with any excess of the derivative
liability recognized as interest expense. The aggregate debt discount of $ 33,542 The Company shall
have the right to prepay the notes for an amount ranging from 125% - 140% multiplied by the outstanding balance (all principal
and accrued interest) depending on the Prepayment Period (ranging from 1 to 180 days following the issuance date). The Company
is prohibited from effecting a conversion of any note to the extent that, as a result of such conversion, the investor, together
with its affiliates, would beneficially own more than 4.99% of the number of shares of the Company’s common stock outstanding
immediately after giving effect to the issuance of shares of common stock upon conversion of the note. As of
December 31, 2020, the Company owed an aggregate of $ 35,000 1,167 Convertible
notes payable-Crown Bridge Partners From October 1 through December 31, 2019, the
Company issued convertible promissory notes in the aggregate principal amount of $ 225,000 10 22,500 The notes are convertible at any time at a conversion rate equal to 60%
of the Market Price (defined as the lowest trading price during the 15-trading-day period prior to the conversion date). Upon the
issuance of these convertible notes, the Company determined that the features associated with the embedded conversion option embedded
in the debentures, should be accounted for at fair value, as a derivative liability, as the Company cannot determine if a sufficient
number of shares would be available to settle all potential future conversion transactions. As
of the funding date of each note, the Company determined the fair value of the embedded derivative associated with the convertibility
of each note 78,056 The Company shall
have the right to prepay the notes for an amount ranging from 125% - 140% multiplied by the outstanding balance (all principal
and accrued interest) depending on the Prepayment Period (ranging from 1 to 180 days following the issuance date). The Company
is prohibited from effecting a conversion of any note to the extent that, as a result of such conversion, the investor, together
with its affiliates, would beneficially own more than 4.99% of the number of shares of the Company’s common stock outstanding
immediately after giving effect to the issuance of shares of common stock upon conversion of the note. As of
December 31, 2020, the Company owed an aggregate of $ 172,500 6,500 Convertible
notes payable-Odyssey Funding LLC On October 30,
2019, the Company issued convertible promissory notes in the aggregate principal amount of $ 250,000 12 0 The notes are convertible at any time at a conversion rate equal to 55% the average
of the two lowest trading prices of the Common Stock as reported on the National Quotations Bureau OTC market exchange which the
Company's shares are traded or any exchange upon which the Common Stock may be traded in the future ("Exchange"), for
the twenty prior trading days including the day upon which a Notice of Conversion is received by the Company or its transfer agent
(provided such Notice of Conversion is delivered by fax or other electronic method of communication to the Company or its transfer
agent after 4 P.M. Eastern Standard or Daylight Savings Time if the Holder wishes to include the same day closing price). If the
shares have not been delivered within 3 business days, the Notice of Conversion may be rescinded. Such conversion shall be effectuated
by the Company delivering the shares of Common Stock to the Holder within 3 business days of receipt by the Company of the Notice
of Conversion In the event the Company experiences a DTC "Chill" on
its shares, the conversion price shall be decreased to 45% instead of 55% while that "Chill" is in effect. In no event
shall the Holder be allowed to effect a conversion if such conversion, along with all other shares of Company Common Stock beneficially
owned by the Holder and its affiliates would exceed 4.99% of the outstanding shares of the Common Stock of the Company (which may
be increased up to 9.9% upon 60 days' prior written notice by the Investor) As of
the funding date of each note, the Company determined the fair value of the embedded derivative associated with the convertibility
of each note. The fair value of the embedded derivative has been added to the debt discount 0 0 0 Convertible
notes payable-Paladin Advisors LLC On October 23, 2019, the Company issued convertible
promissory notes in the aggregate principal amount of $ 75,000 8 All payments due hereunder (to the extent not converted into common stock, $0.001 par value
per share (the “Common Stock”) in accordance with the terms of this agreement and shall be made in lawful money of
the United States of America. All payments shall be made at such address as the Holder shall hereafter give to the Company by written
notice made in accordance with the provisions of this Note. Whenever any amount expressed to be due by the terms of this Note is
due on any day which is not a business day, the same shall instead be due on the next succeeding day which is a business day and,
in the case of any interest payment date which is not the date on which this Note is paid in full, the extension of the due date
thereof shall not be taken into account for purposes of determining the amount of interest due on such date. As used in this Note,
the term “business day” shall mean any day other than a Saturday, Sunday or a day on which commercial banks in the
city of New York, New York are authorized or required by law or executive order to remain closed For so long as there remains any amount due
hereunder, the Holder shall have the option to convert all or any portion of the unpaid principal amount of this Note, plus accrued
interest (together with the unpaid principal amount, the “Converted Amount”), into shares of the Company’s common
stock. The conversion price (the “Conversion Price”) shall be equal to a forty-five percent (45%) discount to the lowest
closing bid of the previous ten (10) day trading period, ending on the business day before a Notice of Conversion is delivered
to the Company. The number of shares of Common Stock into which the Converted Amount shall be convertible (the “Conversion
Shares”) shall be determined by dividing (i) the Converted Amount by (ii) the Conversion Price. For the purposes of this
Section 4(a), a conversion shall be deemed to occur on the date that the Company receives an executed copy of the Conversion Notice. The aggregate debt discount of $ 0 0 0 Convertible
notes payable-GS Capital Partners LLC On December 19, 2019, the Company issued convertible
promissory notes in the aggregate principal amount of $ 173,000 10 15,000 The interest
will be paid to the Holder in whose name this Note is registered on the records of the Company regarding registration and transfers
of this Note. The principal of, and interest on, this Note are payable at 30 Broad Street, Suite 1201, New York, NY 10004, initially,
and if changed, last appearing on the records of the Company as designated in writing by the Holder hereof from time to time. The
Company will pay each interest payment and the outstanding principal due upon this Note before or on the Maturity Date, less any
amounts required by law to be deducted or withheld, to the Holder of this Note by check or wire transfer addressed to such Holder
at the last address appearing on the records of the Company. The forwarding of such check or wire transfer shall constitute a payment
of outstanding principal hereunder and shall satisfy and discharge the liability for principal on this Note to the extent of the
sum represented by such check or wire transfer. The Holder of this Note is entitled, at its
option, at any time after cash payment, to convert all or any amount of the principal face amount of this Note then outstanding
into shares of the Company's common stock (the "Common Stock") at a price ("Conversion Price") for each share
of Common Stock equal to 62% of the lowest trading price of the Common Stock as reported on the National Quotations Bureau OTC
Marketplace exchange which the Company’s shares are traded or any exchange upon which the Common Stock may be traded in the
future ("Exchange"), for the twenty prior trading days including the day upon which a Notice of Conversion is received
by the Company or its transfer agent (provided such Notice of Conversion is delivered by fax or other electronic method of communication
to the Company or its transfer agent after 4 P.M. Eastern Standard or Daylight Savings Time if the Holder wishes to include the
same day closing price). If the shares have not been delivered within 3 business days, the Notice of Conversion may be rescinded.
Such conversion shall be effectuated by the Company delivering the shares of Common Stock to the Holder within 3 business days
of receipt by the Company of the Notice of Conversion. Accrued but unpaid interest shall be subject to conversion. No fractional
shares or scrip representing fractions of shares will be issued on conversion, but the number of shares issuable shall be rounded
to the nearest whole share. To the extent the Conversion Price of the Company’s Common Stock closes below the par value per
share, the Company will take all steps necessary to solicit the consent of the stockholders to reduce the par value to the lowest
value possible under law. The Company agrees to honor all conversions submitted pending this increase. In the event the Company
experiences a DTC “Chill” on its shares, the Conversion Price shall be decreased to 52% instead of 62% while that “Chill”
is in effect. In no event shall the Holder be allowed to effect a conversion if such conversion, along with all other shares of
Company Common Stock beneficially owned by the Holder and its affiliates would exceed 4.99% of the outstanding shares of the Common
Stock of the Company (which may be increased up to 9.9% upon 60 days’ prior written notice by the Investor). As of
the funding date of each note, the Company determined the fair value of the embedded derivative associated with the convertibility
of each note. The fair value of the embedded derivative has been added to the debt discount (total debt discount is limited to
the face value of the debt) with any excess of the derivative liability recognized as interest expense. The aggregate debt discount
of $ 92,396 143,500 2,789 Convertible notes payable-St George Investments Effective November 1, 2017, the Company issued a
secured convertible promissory note in aggregate of $ 601,420 10 September 10, 2018 59,220 542,200 417,890 38,378 1,655,000 10 October
27, 2018 155,000 5,000 The promissory note was funded in nine tranches of $300,000;
$200,000; $200,000; $400,000; $75,000; $150,000; $85,000; $120,000 and $70,000, resulting in aggregate net proceeds of $1,500,000 1,200,000 300,000 1,100,000 5 2.40 The promissory notes are convertible, at any
time at the lender’s option, at $2.40 per share. However, in the event the Company’s market capitalization (as defined)
falls below $30,000,000, the conversion rate is 60% of the 3 lowest closing trade prices due the 20 trading days immediately preceding
date of conversion, subject to additional adjustments, as defined. In addition, the promissory note includes certain anti-dilution
provisions should the Company subsequently issue any common stock or equivalents at an effective price less than the lender conversion
price The Company has a right to prepayment of the note, subject to a 20% prepayment premium and is secured by a trust deed of
certain assets of the Company On November 5,
2018, $ 250,000 150,959 4,963 160,454 394,460 Effective August 28, 2018, the Company issued
a secured convertible promissory note in aggregate of $ 1,128,518 23,518 10 June 30, 2019 100,000 5,000 825,000 218,518 198,518 As an investment incentive, the Company issued 750,000 5 2.40 1,588,493 1,114,698 The promissory notes are convertible, at any
time at the lender’s option, at $2.40 per share. However, in the event the Company’s market capitalization (as defined)
falls below $30,000,000, the conversion rate is 60% of the 3 lowest closing trade prices due the 20 trading days immediately preceding
date of conversion, subject to additional adjustments, as defined. In addition, the promissory note includes certain anti-dilution
provisions should the Company subsequently issue any common stock or equivalents at an effective price less than the lender conversion
price The Company has a right to prepayment of the note, subject to a 15% prepayment premium and is secured by a trust deed of
certain assets of the Company Effective January
29, 2019, the Company issued a secured convertible promissory note in aggregate of $ 2,205,000 10 December 5, 2019 200,000 5,000 1,406,482 1,276,482 1,500,000 5 2.40 999,838 The promissory notes are convertible, at any
time at the lender’s option, at $2.40 per share. However, in the event the Company’s market capitalization (as defined)
falls below $30,000,000, the conversion rate is 60% of the 3 lowest closing trade prices due the 20 trading days immediately preceding
date of conversion, subject to additional adjustments, as defined. In addition, the promissory note includes certain anti-dilution
provisions should the Company subsequently issue any common stock or equivalents at an effective price less than the lender conversion
price The Company has a right to prepayment of the note, subject to a 15% prepayment premium and is secured by a trust deed of
certain assets of the Company Effective March 25, 2019, the Company issued a
secured convertible promissory note in the amount of $ 580,000 The
promissory note bears interest at 10 January
24, 2020 75,000 5,000 580,000 500,000 375,000 5 2.40 258,701 483,966 The promissory notes are convertible, at any
time at the lender’s option, at $2.40 per share. However, in the event the Company’s market capitalization (as defined)
falls below $30,000,000, the conversion rate is 60% of the 3 lowest closing trade prices due the 20 trading days immediately preceding
date of conversion, subject to additional adjustments, as defined. In addition, the promissory note includes certain anti-dilution
provisions should the Company subsequently issue any common stock or equivalents at an effective price less than the lender conversion
price The Company has a right to prepayment of the note, subject to a 15% prepayment premium and is secured by a trust deed of
certain assets of the Company In December 2020, the Company entered into
two convertible promissory notes in the aggregate amount of $ 160,000 150,000 As of December 31, 2020, the Company owed $ 1,160,726 349,458 Convertible notes payable - Robert L. Hymers
III On December 23, 2019, the Company issued convertible
promissory notes in the aggregate principal amount of $ 96,552 10 All payments shall be made at such address as the Holder shall hereafter give to the Company by written
notice made in accordance with the provisions of this Note. Whenever any amount expressed to be due by the terms of this Note is
due on any day which is not a business day, the same shall instead be due on the next succeeding day which is a business day and,
in the case of any interest payment date which is not the date on which this Note is paid in full, the extension of the due date
thereof shall not be taken into account for purposes of determining the amount of interest due on such date For so long as
there remains any amount due hereunder, the Holder shall have the option to convert all or any portion of the unpaid principal
amount of this Note, plus accrued interest (together with the unpaid principal amount, the “Converted Amount”), into
shares of the Company’s common stock. The conversion price (the “Conversion Price”) shall be equal to a fifty
percent (50%) discount to the lowest closing bid of the previous fifteen (15) day trading period, ending on the business day before
a Notice of Conversion is delivered to the Company. The number of shares of Common Stock into which the Converted Amount shall
be convertible (the “Conversion Shares”) shall be determined by dividing (i) the Converted Amount by (ii) the Conversion
Price. A conversion shall be deemed to occur on the date that the Company receives an executed copy of the Conversion Notice The aggregate debt discount of $ 46,666 70,000 1,005 149,067 Convertible notes payable – Natural
Plant Extract On April 15, 2019, we entered into a joint
venture with Natural Plant Extract of California, Inc., and subsidiaries, to operate a licensed psychoactive cannabis distribution
service in California. California legalized THC psychoactive cannabis for medicinal and recreational use on January 1, 2018. On
February 3, 2020, we terminated the joint venture. The Original Material
Definitive Agreement Pursuant to the original
material definitive agreement, we agreed to acquire twenty percent (equal to 200,000) of NPE’s authorized shares in exchange
for our payment of $2,000,000 and $1,000,000 worth of our restricted common stock. We agreed to form a joint venture with NPE incorporated
in California under the name “Viva Buds, Inc.” (“Viva Buds”) for the purpose of operating a California
licensed cannabis distribution business pursuant to California law legalizing THC psychoactive cannabis for recreational and medicinal
use. Our payment obligations
were governed by a stock purchase agreement which required us to make the following payments: a. Deposit of $350,000
within 5 days of the execution of the material definitive agreement; b. Deposit of $250,000
payable within 30 days; c. Deposit of $400,000
within 60 days; d. Deposit of $500,000
within 75 days; e. Deposit of $500,000
within 90 days We made our initial payment
pursuant to this schedule, but otherwise failed to comply with the payment schedule and we were in breach of contract. Settlement and Release
of All Claims Agreement On February 3, 2020,
the Company and NPE entered into a settlement and release of all claims agreement. In exchange for a complete release of all claims,
the Company and NPE (1) agreed to reduce our interest in NPE from 20% to 5%; (2) we agreed to pay NPE a total of $85,000 as follows:
$35,000 concurrent with the execution of the Settlement and Release of All Claims Agreement, and $25,000 no later than the 5th
calendar day for each of the two months following execution of Settlement and Release of All Claims Agreement; and, (3) to retire
the balance of our original valuation obligation from the material definitive agreement, representing a shortfall of $ 56,085 As of the date of this filing, the Company satisfied its payment obligations
under the settlement agreement. Summary: The Company has identified the embedded derivatives
related to the above described notes and warrants. These embedded derivatives included certain conversion and reset features. The
accounting treatment of derivative financial instruments requires that the Company record fair value of the derivatives as of the
inception date of the note and to fair value as of each subsequent reporting date. For the year ended December 31, 2020 and 2019,
the Company recorded a loss on the change in fair value of derivative liabilities of $ 4,698,072 2,123,570 1,658,395 2,906,843 At December 31, 2020, the Company determined the aggregate fair
values of $ 4,426,057 0 164.49 278.82 0.09 0.17 0.5 2.6 0.00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12 Months Ended</t>
        </is>
      </c>
    </row>
    <row r="2">
      <c r="B2" s="2" t="inlineStr">
        <is>
          <t>Dec. 31, 2020</t>
        </is>
      </c>
    </row>
    <row r="3">
      <c r="A3" s="3" t="inlineStr">
        <is>
          <t>Derivative Liabilities</t>
        </is>
      </c>
    </row>
    <row r="4">
      <c r="A4" s="4" t="inlineStr">
        <is>
          <t>DERIVATIVE LIABILITIES</t>
        </is>
      </c>
      <c r="B4" s="4" t="inlineStr">
        <is>
          <t xml:space="preserve">NOTE 6 – DERIVATIVE LIABILITIES As described in Notes 4 and 7, the Company
issued convertible notes and warrants that contained conversion features and a reset provisions. The accounting treatment of derivative
financial instruments requires that the Company record fair value of the derivatives as of the inception date and to fair value
as of each subsequent reporting date. If an embedded conversion option in a convertible
debt instrument no longer meets the bifurcation criteria in this Subtopic, an issuer shall account for the previously bifurcated
conversion option by reclassifying the carrying amount of the liability for the conversion option (that is, its fair value on the
date of reclassification) to shareholders' equity. Any debt discount recognized when the conversion option was bifurcated from
the convertible debt instrument shall continue to be amortiz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TOCKHOLDERS’ DEFICIT</t>
        </is>
      </c>
      <c r="B1" s="2" t="inlineStr">
        <is>
          <t>6 Months Ended</t>
        </is>
      </c>
      <c r="C1" s="2" t="inlineStr">
        <is>
          <t>12 Months Ended</t>
        </is>
      </c>
    </row>
    <row r="2">
      <c r="B2" s="2" t="inlineStr">
        <is>
          <t>Jun. 30, 2021</t>
        </is>
      </c>
      <c r="C2" s="2" t="inlineStr">
        <is>
          <t>Dec. 31, 2020</t>
        </is>
      </c>
    </row>
    <row r="3">
      <c r="A3" s="3" t="inlineStr">
        <is>
          <t>Equity [Abstract]</t>
        </is>
      </c>
    </row>
    <row r="4">
      <c r="A4" s="4" t="inlineStr">
        <is>
          <t>STOCKHOLDERS’ DEFICIT</t>
        </is>
      </c>
      <c r="B4" s="4" t="inlineStr">
        <is>
          <t>NOTE
9 – STOCKHOLDERS’ DEFICIT Preferred Stock The Company is authorized to issue 10,000,000 0.001 10,000,000 5,000,000 2,000,000 Each share of Class A Preferred Stock is entitled
to 100 votes on all matters submitted to a vote to the stockholders of the Company and does not have conversion, dividend or distribution
upon liquidation rights. Each
share of Class B Preferred Stock is entitled to 1,000 votes on all matters submitted to a vote to the stockholders of the
Company and does not have conversion, dividend or distribution upon liquidation rights. Common stock The Company is authorized to issue
15,000,000,000 shares of $0.001 par value common stock as of June 30, 2021. As of December 31, 2020, the Company was authorized to
issue 5,000,000,000 shares of $ 0.001 5,068,524,855 3,136,774,861 During the six months ended June 30, 2021,
the Company issued an aggregate of 21,000,020 140,900 During the six months ended June 30, 2021,
the Company issued an aggregate of 810,689,880 1,677,373 During the six months ended June 30, 2021,
the Company issued a net amount of 3,027,031
8,623 During the six months ended June 30, 2021,
the Company issued 22,500,000 141,750 During the six months ended June 30,
2021, the Company issued 400,000,000 During the six months ended June 30, 2021,
the Company sold 632,597,599 1,358,767 During the six months ended June 30,
2021, the
Company issued 41,935,484 of its common stock with a value of $650,000 and will issue an additional 64,621,893 shares for investments
with an estimated value of $394,194 related to the ECOX Share Exchange Agreement. The investment balance is $650,000, with a
liability of $394,194 included in subscriptions payable related to the value of the additional shares to be issued. The Company
recognized a loss of $394,194 related to these additional shares during the three months ended June 30, 2021. The Company is authorized to issue 15,000,000,000 0.001 During the six months ended June 30, 2020,
the Company issued an aggregate of 8,333 6,700 During the six months ended June 30, 2020,
the Company issued an aggregate of 44,658,333 542,766 During the six months ended June 30, 2020,
the Company issued an aggregate of 270,547,861 1,531,471 During the six months ended June 30, 2020,
the Company issued 21,384,103 50,613 During the six months ended June 30, 2020,
the Company issued 51,054,214 During the six months ended June 30, 2020,
the Company issued 3,677,889 956,251 On January 17, 2020, the Company entered
into an amendment of an existing convertible promissory note issued to Paladin. The Company authorized the issuance of a warrant to purchase
up to 5,750,000 shares of the Company’s common stock, which warrant could be exercised on a cashless basis. This warrant was exercised
during the three months ended June 30, 2020. Options As of June 30, 2021, , and as of the
date of this filing, the Company has no outstanding stock options. Warrants The following table summarizes the stock
warrant activity for the three months ended June 30, 2021:
Summarizes the Stock Warrant Activity
Shares
Weighted-Average Exercise Price
Weighted Average Remaining Contractual Term
Aggregate Intrinsic Value
Outstanding at December 31, 2020 293,054,702 $ 0.0011 2.22 $ 1,023,306
Granted 79,785,156 0.0071 5.00 —
Increase due to reset provision (9,722,222 ) 0.004 2.41 —
Exercised (194,788,035 ) 0.004 1.66 1,427,826
Outstanding at June 30, 2021 168,329,601 $ 0.0039 3.49 $ 503,850
Exercisable at June 30, 2021 168,329,601 $ 0.0039 3.49 $ 503,850 Certain warrants issued to debt holders
have reset provisions whereby upon subsequent issuances of common stock at a price below the current exercise price, the number of warrants
increase and the exercise price is reduced to the new price. The aggregate intrinsic value in the preceding tables represents the total
pretax intrinsic value, based on options with an exercise price less than the Company’s stock price of $0.0061 as of June 30, 2021,
which would have been received by the option holders had those option holders exercised their options as of that date.</t>
        </is>
      </c>
      <c r="C4" s="4" t="inlineStr">
        <is>
          <t xml:space="preserve">NOTE 7 – STOCKHOLDERS’ DEFICIT Preferred stock The Company is authorized to issue 15,000,000 0.001 10,000,000 Each
share of Class A Preferred Stock is entitled to 100 votes on all matters submitted to a vote to the stockholders of the
Company does
not have conversion 2,000,000 2,229,027 2,000,000 Common stock The Company is authorized to issue 15,000,000,000 0.001 3,136,774,861 77,958,081 In 2020, the Company issued an aggregate of
217,396,427 785,861 In 2020, the Company issued an aggregate of
2,291,141,317 3,916,940 In 2020, the Company issued an aggregate of
21,276,596 50,000 In 2020, the Company issued an aggregate of
51,054,211 In 2020, the Company sold shares 268,679,513 478,685 In 2020, the Company issued 205,582,494 762,723 In 2020, the Company issued an aggregate of
3,677,889 956,251 In 2020, the Company issued an aggregate of
8,333 6,700 On September 3, 2019, the Company completed
a 1 for 60 reverse stock-split of its common stock. In 2019, the Company issued an aggregate of
141,669 193,800 In 2019, the
Company issued an aggregate of 18,510,381 3,293,688 In 2019,
the Company issued an aggregate of 9,251,217 3,388,774 In 2019, the Company issued an aggregate of
1,000,000 856,717 In 2019, the Company issued an aggregate of
1,220,856 1,182,415 In 2019, the Company issued an aggregate of
1,653,175 In 2019, the Company sold shares 222,221 65,000 In 2019, the Company issued an aggregate of
2,082,398 541,424 In 2019, the Company issued an aggregate of
2,222,047 1,219,040 Options Option valuation models
require the input of highly subjective assumptions. The fair value of stock-based payment awards was estimated using the Binomial
Option Pricing Model with a volatility figure derived from using the Company’s historical stock prices. Management determined
this assumption to be a more accurate indicator of value. The Company accounts for the expected life of options based on the contractual
life of options for non-employees. For employees, the Company accounts for the expected life of options in accordance with the
“simplified” method, which is used for “plain-vanilla" options, as defined in the accounting standards codification. The risk-free interest
rate was determined from the implied yields of U.S. Treasury zero-coupon bonds with a remaining life consistent with the expected
term of the options. In addition, the Company is required to estimate the expected
forfeiture rate and only recognize expense for those shares expected to vest. In estimating the Company’s forfeiture rate,
the Company analyzed its historical forfeiture rate, the remaining lives of unvested options, and the number of vested options
as a percentage of total options outstanding. If the Company’s actual forfeiture rate is materially different from its estimate,
or if the Company reevaluates the forfeiture rate in the future, the stock-based compensation expense could be significantly different
from what the Company has recorded in the current period. The following table summarizes the stock option
activity for the years ended December 31, 2020 and 2019:
Summarizes the Stock Option Activity
Shares Weighted-Average Exercise
Price Weighted
Average Remaining Contractual Term Aggregate Intrinsic
Value
Outstanding at December 31, 2019 16,666,667 $ 0.30 7.76 $ 15,400,000
Granted — — —
Forfeitures or expirations —
Outstanding at December 31, 2020 16,666,667 $ 0.30 6.76 $ 15,296,667
Granted — —
Forfeitures or expirations (16,666,667 ) 0.30 —
Outstanding at December 31, 2020 0 (1) $ — — —
Exercisable at December 31, 2020 0 (1) $ — — $ —
(1) On February 27, 2019, Donald Steinberg and Charles Larsen cancelled previously issued options to purchase an aggregate of 16,666,667
shares at an average exercise price of $0.30 per share, representing 100% of all previously issued option. The aggregate intrinsic value in the preceding
tables represents the total pretax intrinsic value, based on options with an exercise price less than the Company’s stock
price of $0 and $0 as of December 31, 2020 and 2019 The following table presents information related to stock options
at December 31, 2020 (1)
Schedule of Options by Excerise Price Range
Options Outstanding (1) Options Exercisable
Exercise Price
Number of Options
Weighted Average Remaining Life In Years
Exercisable Number of Options
$ - - - - The stock-based compensation
expense related to option grants was $ 0 0
(1) On February 27, 2019, Donald Steinberg and Charles Larsen cancelled previously issued options to purchase an aggregate of 16,666,667
shares at an average exercise price of $0.30 per share, representing 100% of all previously issued options. Warrants The following table summarizes the stock warrant
activity for the two years ended December 31, 2020:
Summarizes the Stock Warrant Activity
Shares Weighted-Average Exercise
Price Weighted
Average Remaining Contractual Term Aggregate Intrinsic
Value
Outstanding at December 31, 2018 1,847,447 $ 1.98
Granted 2,370,298 1.78
Exercised (192,521 ) 1.80
Forfeitures or expirations (14,113,000 ) $ 1.98
Outstanding at December 31, 2019 4,011,111 2.15
Granted 6,980,769 0.01
Exercised (192,521 ) 1.78
Increase due to reset provision 322,906,286 0.0004
Exercised (40,843,463 ) 0.0027
Forfeitures or expirations —
Outstanding at December 31, 2020 293,054,702 $ 0.0011 2.2 $ 1,023,306
Exercisable at December 31, 2020 293,054,702 $ 0.0011 2.27 $ 1,023,306 Certain warrants issued to debt holders have
reset provisions whereby upon subsequent issuances of common stock at a price below the current exercise price, the number of warrants
increase and the exercise price is reduced to the new price. The aggregate intrinsic value in the preceding tables represents the
total pretax intrinsic value, based on warrants with an exercise price less than the Company’s stock price of $0.004 and
$0.07 as of December 31, 2020 and 2019, respectively, which would have been received by the warrant holders had those option holders
exercised their warrants as of that dat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t>
        </is>
      </c>
      <c r="B1" s="2" t="inlineStr">
        <is>
          <t>6 Months Ended</t>
        </is>
      </c>
      <c r="C1" s="2" t="inlineStr">
        <is>
          <t>12 Months Ended</t>
        </is>
      </c>
    </row>
    <row r="2">
      <c r="B2" s="2" t="inlineStr">
        <is>
          <t>Jun. 30, 2021</t>
        </is>
      </c>
      <c r="C2" s="2" t="inlineStr">
        <is>
          <t>Dec. 31, 2020</t>
        </is>
      </c>
    </row>
    <row r="3">
      <c r="A3" s="3" t="inlineStr">
        <is>
          <t>Fair Value Disclosures [Abstract]</t>
        </is>
      </c>
    </row>
    <row r="4">
      <c r="A4" s="4" t="inlineStr">
        <is>
          <t>FAIR VALUE MEASUREMENT</t>
        </is>
      </c>
      <c r="B4" s="4" t="inlineStr">
        <is>
          <t>NOTE 10 — FAIR VALUE MEASUREMENT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All items required to be recorded or measured
on a recurring basis are based upon level 3 input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Upon adoption of ASC 825-10, there was
no cumulative effect adjustment to beginning retained earnings and no impact on the financial statements. The carrying value of the Company’s
cash and cash equivalents, accounts receivable, accounts payable, short-term borrowings (including convertible notes payable), and other
current assets and liabilities approximate fair value because of their short-term maturity. As of June 30, 2021 and December 31, 2020,
the Company did not have any items that would be classified as level 1 or 2 disclosures. The Company recognizes its derivative liabilities
as level 3 and values its derivatives using the methods discussed in Note 3.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in Note 3 are that of volatility and market price
of the underlying common stock of the Company. As of June 30, 2021 and December 31, 2020,
the Company did not have any derivative instruments that were designated as hedges. The derivative liability as of June 30,
2021 and December 31, 2020, in the amount of $1,904,016 and $4,426,057, respectively, have a level 3 classification. The following table provides a summary
of changes in fair value of the Company’s Level 3 financial liabilities for the three months ended June 30, 2021:
Summary of Changes in Fair Value of Derivative Liabilities
Debt Derivative
Balance, January 1, 2021 $ 4,426,057
Increase resulting from initial issuance of additional convertible notes payable 1,824,340
Decreases resulting from conversion of convertible notes payable (5,975,670 )
Decreases resulting from payoff of convertible notes payable (649,961 )
Loss from change in fair value included in earnings 2,279,250
Balance, June 30, 2021 $ 1,904,016 Fluctuations in the Company’s stock
price are a primary driver for the changes in the derivative valuations during each reporting period. During the period ended June 30,
2021, the Company’s stock price decreased significantly from initial valuations. As the stock price decreases for each of the related
derivative instruments, the value to the holder of the instrument generally decreases. Stock price is one of the significant unobservable
inputs used in the fair value measurement of each of the Company’s derivative instruments.</t>
        </is>
      </c>
      <c r="C4" s="4" t="inlineStr">
        <is>
          <t xml:space="preserve">NOTE 8 — FAIR VALUE MEASUREMENT The Company adopted the provisions of Accounting
Standards Codification subtopic 825-10, Financial Instruments (“ASC 825-10”) on January 1, 2008.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All items required to be recorded or measured
on a recurring basis are based upon level 3 input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Upon adoption of ASC 825-10, there was no cumulative
effect adjustment to beginning retained earnings and no impact on the financial statements. The carrying value of the Company’s cash
and cash equivalents, accounts receivable, accounts payable, short-term borrowings (including convertible notes payable), and other
current assets and liabilities approximate fair value because of their short-term maturity. As of December 31, 2020, and 2019, the Company
did not have any items that would be classified as level 1 or 2 disclosures. The Company recognizes its derivative liabilities
as level 3 and values its derivatives using the methods discussed in note 6.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in Notes 4 and 5 are
that of volatility and market price of the underlying common stock of the Company. As of December 31, 2020, and 2019, the Company
did not have any derivative instruments that were designated as hedges. The combined derivative and warrant liability
as of December 31, 2020 and 2019, in the amounts of $ 4,426,057 5,693,071 The following table provides a summary of changes
in fair value of the Company’s Level 3 financial liabilities for the two years ended December 31, 2020: The derivative
liabilities as of December 31, 2020 and 2019, in the amount of $ 4,426,057 5,693,071 The following
table provides a summary of changes in fair value of the Company’s Level 3 financial liabilities for the year ended December
31, 2020:
Summary of Changes in Fair Value of Derivative Liabilities
Debt Derivative
Balance, December 31, 2019 $ 5,693,071
Increase resulting from initial issuances of additional convertible notes payable 1,714,442
Decreases resulting from conversion or payoff of convertible notes payable (7,679,528 )
Loss due to change in fair value included in earnings 4,698,072
Balance, December 31, 2020 $ 4,426,057
Fluctuations
in the Company’s stock price are a primary driver for the changes in the derivative valuations during each reporting period.
During the year ended December 31, 2020, the Company’s stock price decreased significantly from initial valuations. As the
stock price decreases for each of the related derivative instruments, the value to the holder of the instrument generally decreases.
Stock price is one of the significant unobservable inputs used in the fair value measurement of each of the Company’s derivative
instru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1</t>
        </is>
      </c>
      <c r="C2" s="2" t="inlineStr">
        <is>
          <t>Dec. 31, 2020</t>
        </is>
      </c>
    </row>
    <row r="3">
      <c r="A3" s="3" t="inlineStr">
        <is>
          <t>Related Party Transactions [Abstract]</t>
        </is>
      </c>
    </row>
    <row r="4">
      <c r="A4" s="4" t="inlineStr">
        <is>
          <t>RELATED PARTY TRANSACTIONS</t>
        </is>
      </c>
      <c r="B4" s="4" t="inlineStr">
        <is>
          <t xml:space="preserve">NOTE 11 — RELATED PARTY TRANSACTIONS The Company’s current officers and
stockholders advanced funds to the Company for travel related to business meetings and due diligence with respect to acquisition
targets and working capital purposes. As of June 30, 2021 and December 31, 2020, the balance due to officers for travel and working capital
purposes was $0 and $0, respectively. As of June 30, 2021 and December 31, 2020,
accrued compensation due to officers and executives included as accrued compensation was $ 9,000 79,214 Related party
sales contributed $ 0 5,131 0 8,303 </t>
        </is>
      </c>
      <c r="C4" s="4" t="inlineStr">
        <is>
          <t xml:space="preserve">NOTE 9 — RELATED PARTY TRANSACTIONS The Company’s current officers and stockholders
advanced funds to the Company for travel related and working capital purposes. As of December 31, 2020, and 2019, there were no
related party advances outstanding. As of December 31, 2020 and 2019, accrued compensation
due officers and executives included as accrued compensation was $ 79,214 4,875 For the years ended December 31, 2020 and 2019,
the Company had sales to related parties of $ 13,069 21,157 During the year ended December 31, 2020, the
Company issued 2,000,000 2,229,0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0 — COMMITMENTS AND CONTINGENCIES Employment contracts On February 3, 2020, we entered into
an executive employment agreement with Jesus Quintero, our CEO and CFO providing for gross salary of $15,000 monthly, consisting
of $12,000 in cash and $3,000 worth of our common stock valued on the closing price of our common stock on the last trading day
of each month On February 28, 2020, the Company entered into
executive contracts with its directors Edward Manolos and Themistocles Psomiadis. The agreements are for a term lasting
from the effective date until the earlier of the date of the next annual or special stockholders meeting called for the purposes
of electing directors, and the earliest of the following to occur: (a) the death of the Director; (b) the termination of the Director
from his membership on the Board by the mutual agreement of the Company and the Director; (c) the removal of the Director from
the Board by the majority stockholders of the Company; and (d) the resignation by the Director from the Board. Mr. Psomiadis and
Mr. Manolos’ 2020 contracts provide for payments of $5,000 quarterly Operating lease To evaluate the impact on adoption of ASC842
– Leases, on the accounting treatment for leasing of real office property referred to as the “Premises”. The
premises is located in Escondido, CA. On July 1, 2019, the Company entered into a
lease extension agreement for its single operating lease, whereby the Company extended its office lease Escondido, California, in
for two year. The extension period commenced on June 30, 2020 1,308 1,348 To evaluate the impact
on adoption of ASC842 – Leases, on the accounting treatment for leasing of real office property referred to as the “Premises”.
The premises is located in Escondido, CA. The Company utilizes
the incremental borrowing rate in determining the present value of lease payments unless the implicit rate is readily determinable.
The Company used an estimated incremental borrowing rate of 10% to estimate the present value of the right of use liability. The Company has right-of-use
assets of $ 7,858 7,858 51,526 29,931 The following table
provides the maturities of lease liabilities at December 31, 2020:
Schedule of Future Minimum Lease Payments
Maturity of Lease Liabilities at December 31, 2020
2020 $ —
2021 8,089
2021 and thereafter —
Total —
Total future undiscounted lease payments 8,089
Less: Interest (231 )
Present value of lease liabilities $ 7,858 Minimum lease payments
under the Company’s operating lease under ASC 842 for 2021 is $7,858. Litigation The
Company is subject at times to other legal proceedings and claims, which arise in the ordinary course of its business. Although
occasional adverse decisions or settlements may occur, the Company believes that the final disposition of such matters should not
have a material adverse effect on its financial position, results of operations or liquidity. Bougainville Ventures Bougainville Ventures, Inc Background On
March 16, 2017, we entered into a joint venture agreement with Bougainville Ventures, Inc., a Canadian corporation. The purpose
of the joint venture was for the Company and Bougainville to jointly engage in the development and promotion of products in the
legalized cannabis industry in Washington State; (ii) utilize Bougainville’s high quality cannabis grow operations in the
State of Washington, where it claimed to have an ownership interest in real property for use within the legalized cannabis industry;
(iii) leverage Bougainville’s agreement with a I502 Tier 3 license holder to grow cannabis on the site; provide technical
and management services and resources including, but not limited to: sales and marketing, agricultural procedures, operations security
and monitoring, processing and delivery, branding, capital resources and financial management; and, (iv) optimize collaborative
business opportunities. The Company and Bougainville agreed to operate through a Washington State Limited Liability Company, and
BV-MCOA Management, LLC was organized in the State of Washington on May 16, 2017. As
our contribution to the joint venture, the Company committed to raise not less than $1 million dollars to fund joint venture operations
based upon a funding schedule. The Company also committed to providing branding and systems for the representation of cannabis
related products and derivatives comprised of management, marketing and various proprietary methodologies directly tailored to
the cannabis industry. The Company and Bougainville's agreement provided that funding provided by the Company would go, in part,
towards the joint venture’s ultimate purchase of the land consisting of a one-acre parcel located in Okanogan County, Washington,
for joint venture operations. As
disclosed on Form 8-K on December 11, 2017, the Company did not comply with the funding schedule for the joint venture. On November
6, 2017, the Company and Bougainville amended the joint venture agreement to reduce the amount of the Company's commitment to $800,000
and also required the Company to issue Bougainville 15 million shares of the Company's restricted common stock. The Company completed
its payments pursuant to the amended agreement on November 7, 2017, and on November 9, 2017, issued to Bougainville 15 million
shares of restricted common stock. The amended agreement provided that Bougainville would deed the real property to the joint venture
within thirty days of its receipt of payment. Thereafter,
the Company determined that Bougainville had no ownership interest in the property in Washington State, but rather was a party
to a purchase agreement for real property that was in breach for non-payment. Bougainville also did not possess an agreement with
a Tier 3 I502 license holder to grow Marijuana on the property. Nonetheless, as a result of funding arranged for by the Company,
Bougainville and an unrelated third party, Green Ventures Capital Corp., purchased the land. The land is currently pending the
payment of delinquent property taxes that would allow for the Okanogan County Assessor to sub-divide the property, so that the
appropriate portion could be deeded to the joint venture. Although Bougainville represented it would pay the delinquent taxes,
it has not. To date, the property has not been deeded to the joint venture. To
clarify the respective contributions and roles of the parties, the Company also offered to enter into good faith negotiations to
revise and restate the joint venture agreement with Bougainville. The Company diligently attempted to communicate with Bougainville
in good faith to accomplish a revised and restated joint venture agreement, and efforts towards satisfying the conditions to complete
the subdivision of the land by the Okanogan County Assessor. However, Bougainville failed to cooperate or communicate with the
Company in good faith, and failed to pay the delinquent taxes on the real property that would allow for sub-division and the deeding
of the real property to the joint venture. Company
Determines to File Suit. On
August 10, 2018, the Company advised its independent auditor that Bougainville did not cooperate or communicate with the Company
regarding its requests for information concerning the audit of Bougainville’s receipt and expenditures of funds contributed
by the Company in the joint venture agreement. Bougainville had a material obligation to do so under the joint venture agreement.
The Company believes that some of the funds it paid to Bougainville were misappropriated and that there was self-dealing with respect
to those funds. Additionally, the Company believes that Bougainville misrepresented material facts in the joint venture agreement,
as amended, including, but not limited to, Bougainville’s representations that: (i) it had an ownership interest in real
property that was to be deeded to the joint venture; (ii) it had an agreement with a Tier 3 # I502 cannabis license holder to grow
cannabis on the real property; and, (iii) that clear title to the real property associated with the Tier 3 # I502 license would
be deeded to the joint venture thirty days after the Company made its final funding contribution Caren Glasser On March 2, 2020, Caren Glasser filed
a request for arbitration against the Company alleging non-payment for past due compensation. The case was filed in the in the
American Arbitration Association under Case no. 01-20-0000-6290 The Company and Ms. Glasser agreed to settle her dispute on May
7, 2020. The settlement agreement obligates the Company to pay Ms. Glasser $24,000 thirty days after Ms. Glasser executes the agreement,
consistent with the Older Workers Benefit Protection Act (29 U.S.C. § 626(f). The Company made this payment and the case conclud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11 – INCOME TAXES As of December 31, 2020, the Company has available
for federal income tax purposes a net operating loss carry forward of approximately $ 86,309,595 We have adopted the provisions of ASC 740-10-25,
which provides recognition criteria and a related measurement model for uncertain tax positions taken or expected to be taken in
income tax returns. ASC 740-10-25 requires that a position taken or expected to be taken in a tax return be recognized
in the financial statements when it is more likely than not that the position would be sustained upon examination by tax authorities. Tax position that meet the more likely than
not threshold is then measured using a probability weighted approach recognizing the largest amount of tax benefit that is greater
than 50% likely of being realized upon ultimate settlement. The Company had no tax positions relating to open income
tax returns that were considered to be uncertain. We file income tax returns in the U.S.
and in the state of California and Utah with varying statutes of limitations. The Company is required to file income tax
returns in the U.S. Federal jurisdiction and in California. The Company is no longer subject to income tax examinations by tax
authorities for tax years ending before December 31, 2017. The Company’s deferred taxes as of December
31, 2020 and 2019 consist of the following:
Schedule of Deferred Tax Asset
2020 2019
Non-Current deferred tax asset:
Net operating loss carry-forwards $ 86,309,595 $ 74,164,213
Valuation allowance (86,309,595 ) (74,164,213 )
Net non-current deferred tax asset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1</t>
        </is>
      </c>
      <c r="C2" s="2" t="inlineStr">
        <is>
          <t>Dec. 31, 2020</t>
        </is>
      </c>
    </row>
    <row r="3">
      <c r="A3" s="3" t="inlineStr">
        <is>
          <t>Subsequent Events [Abstract]</t>
        </is>
      </c>
    </row>
    <row r="4">
      <c r="A4" s="4" t="inlineStr">
        <is>
          <t>SUBSEQUENT EVENTS</t>
        </is>
      </c>
      <c r="B4" s="4" t="inlineStr">
        <is>
          <t>NOTE 13 – 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financial statements,
except as disclosed.</t>
        </is>
      </c>
      <c r="C4" s="4" t="inlineStr">
        <is>
          <t xml:space="preserve">NOTE 12 – SUBSEQUENT EVENTS On January 5, 2021, the registrant appointed
Tad Mailander as an independent member of its board of directors. On February 26, 2021,
the “Company”) entered into a Share Exchange Agreement with Eco Innovation Group, Inc., a Nevada corporation quoted
on OTC Markets Pink (“ECOX”), to acquire the number of shares of ECOX’s common stock, par value $0.001, equal
in value to $ 650,000 0.06 Complementary
to the Share Exchange Agreement, the Company and ECOX entered into a Lock-Up Agreement dated February 26, 2021 (the “Lock-Up
Agreement”), providing that the shares of common stock acquired pursuant to the Share Exchange Agreement shall be subject
to a lock-up period preventing its sale for a period of 12 months following issuance and limiting the subsequent sale to aggregate
maximum sale value of $20,000 per week, or $80,000 per month. On January 11, 2021, the Company
formed Hempsmart Global, a Nevada corporation, as a wholly owned subsidiary intended to serve as our corporate vehicle to administer our
expansion into South American markets. On June 29, 2021, the Company
acquired cDistro, Inc., a Nevada corporation that operates a nationwide CBD wholesale distributor busines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NATURE OF OPERATIONS AND BASIS OF PRESENTATION</t>
        </is>
      </c>
      <c r="B4" s="4" t="inlineStr">
        <is>
          <t>NOTE 1 – NATURE OF OPERATIONS
AND BASIS OF PRESENTATION Marijuana Company of America, Inc. (the
“Company”) was incorporated under the laws of the State of Utah in October 1985 under the name Mormon Mint, Inc. The corporation
was originally a startup company organized to manufacture and market commemorative medallions related to the Church of Jesus Christ of
Latter Day Saints. On January 5, 1999, Bekam Investments, Ltd. acquired one hundred percent of the common shares of the Company and spun
the Company off changing its name Converge Global, Inc. From August 13, 1999 until November 20, 2002, the Company focused on the development
and implementation of Internet web content and e-commerce applications. In October 2009, in a 30 for 1 exchange, the Company merged with
Sparrowtech, Inc. for the purpose of exploration and development of commercially viable mining properties. In 2015, the Company changed its business
model to a marketing and distribution company for medical marijuana. In conjunction with the change, the Company changed its name to
Marijuana Company of America, Inc. At the time of the transition in 2015, there were no remaining assets, liabilities or operating activities
of the mining business. On September 21, 2015, the Company formed
H Smart, Inc., a Delaware corporation as a wholly owned subsidiary for the purpose of operating the hempSMART™ brand. On February 1, 2016, the Company formed
MCOA CA, Inc., a California corporation as a wholly owned subsidiary to facilitate mergers, acquisitions and the offering of investments
or loans to the Company. On May 3, 2017, the Company formed Hempsmart
Limited, a United Kingdom corporation as a wholly owned subsidiary for the purpose of future expansion into the European market. The condensed consolidated financial statements
include the accounts of the Company and its wholly-owned subsidiaries H Smart, Inc., Hempsmart Limited and MCOA CA, Inc. All significant
intercompany balances and transactions have been eliminated in consolidation. The condensed consolidated balance sheet
as of December 31, 2020 has been derived from audited financial statements set forth in the Company’s Annual Report on Form 10-K
filed with the U.S. Securities and Exchange Commission (“SEC”) on April 14, 2021 (the “Annual Report”). Operating results for the three and six
months ended June 30, 2021 are not necessarily indicative of results that may be expected for the year ending December 31, 2021. These
condensed consolidated financial statements should be read in conjunction with the audited financial statements for the year ended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 USD ($)</t>
        </is>
      </c>
      <c r="B1" s="2" t="inlineStr">
        <is>
          <t>Jun. 30, 2021</t>
        </is>
      </c>
      <c r="C1" s="2" t="inlineStr">
        <is>
          <t>Dec. 31, 2020</t>
        </is>
      </c>
      <c r="D1" s="2" t="inlineStr">
        <is>
          <t>Dec. 31, 2019</t>
        </is>
      </c>
    </row>
    <row r="2">
      <c r="A2" s="3" t="inlineStr">
        <is>
          <t>Current assets:</t>
        </is>
      </c>
    </row>
    <row r="3">
      <c r="A3" s="4" t="inlineStr">
        <is>
          <t>Cash</t>
        </is>
      </c>
      <c r="B3" s="5" t="n">
        <v>179811</v>
      </c>
      <c r="C3" s="5" t="n">
        <v>74503</v>
      </c>
      <c r="D3" s="5" t="n">
        <v>211765</v>
      </c>
    </row>
    <row r="4">
      <c r="A4" s="4" t="inlineStr">
        <is>
          <t>Short-term investments</t>
        </is>
      </c>
      <c r="B4" s="6" t="n">
        <v>743200</v>
      </c>
      <c r="C4" s="6" t="n">
        <v>239063</v>
      </c>
      <c r="D4" s="6" t="n">
        <v>27403</v>
      </c>
    </row>
    <row r="5">
      <c r="A5" s="4" t="inlineStr">
        <is>
          <t>Accounts receivable, net</t>
        </is>
      </c>
      <c r="B5" s="6" t="n">
        <v>47570</v>
      </c>
      <c r="C5" s="6" t="n">
        <v>8640</v>
      </c>
      <c r="D5" s="6" t="n">
        <v>18317</v>
      </c>
    </row>
    <row r="6">
      <c r="A6" s="4" t="inlineStr">
        <is>
          <t>Inventory</t>
        </is>
      </c>
      <c r="B6" s="6" t="n">
        <v>203898</v>
      </c>
      <c r="C6" s="6" t="n">
        <v>103483</v>
      </c>
      <c r="D6" s="6" t="n">
        <v>149175</v>
      </c>
    </row>
    <row r="7">
      <c r="A7" s="4" t="inlineStr">
        <is>
          <t>Prepaid insurance</t>
        </is>
      </c>
      <c r="B7" s="4" t="inlineStr">
        <is>
          <t xml:space="preserve"> </t>
        </is>
      </c>
      <c r="C7" s="6" t="n">
        <v>55783</v>
      </c>
      <c r="D7" s="4" t="inlineStr">
        <is>
          <t xml:space="preserve"> </t>
        </is>
      </c>
    </row>
    <row r="8">
      <c r="A8" s="4" t="inlineStr">
        <is>
          <t>Other current assets</t>
        </is>
      </c>
      <c r="B8" s="6" t="n">
        <v>93830</v>
      </c>
      <c r="C8" s="6" t="n">
        <v>56121</v>
      </c>
      <c r="D8" s="6" t="n">
        <v>11034</v>
      </c>
    </row>
    <row r="9">
      <c r="A9" s="4" t="inlineStr">
        <is>
          <t xml:space="preserve">  Total current assets</t>
        </is>
      </c>
      <c r="B9" s="6" t="n">
        <v>1268309</v>
      </c>
      <c r="C9" s="6" t="n">
        <v>537593</v>
      </c>
      <c r="D9" s="6" t="n">
        <v>417694</v>
      </c>
    </row>
    <row r="10">
      <c r="A10" s="4" t="inlineStr">
        <is>
          <t>Property and equipment, net</t>
        </is>
      </c>
      <c r="B10" s="6" t="n">
        <v>111898</v>
      </c>
      <c r="C10" s="6" t="n">
        <v>6542</v>
      </c>
      <c r="D10" s="6" t="n">
        <v>7512</v>
      </c>
    </row>
    <row r="11">
      <c r="A11" s="3" t="inlineStr">
        <is>
          <t>Other assets:</t>
        </is>
      </c>
    </row>
    <row r="12">
      <c r="A12" s="4" t="inlineStr">
        <is>
          <t>Long-term investments</t>
        </is>
      </c>
      <c r="B12" s="6" t="n">
        <v>2232899</v>
      </c>
      <c r="C12" s="6" t="n">
        <v>1552001</v>
      </c>
      <c r="D12" s="6" t="n">
        <v>693915</v>
      </c>
    </row>
    <row r="13">
      <c r="A13" s="4" t="inlineStr">
        <is>
          <t>Right-of-use-assets</t>
        </is>
      </c>
      <c r="B13" s="4" t="inlineStr">
        <is>
          <t xml:space="preserve"> </t>
        </is>
      </c>
      <c r="C13" s="6" t="n">
        <v>7858</v>
      </c>
      <c r="D13" s="6" t="n">
        <v>22101</v>
      </c>
    </row>
    <row r="14">
      <c r="A14" s="4" t="inlineStr">
        <is>
          <t>Goodwill</t>
        </is>
      </c>
      <c r="B14" s="6" t="n">
        <v>2989803</v>
      </c>
      <c r="C14" s="4" t="inlineStr">
        <is>
          <t xml:space="preserve"> </t>
        </is>
      </c>
    </row>
    <row r="15">
      <c r="A15" s="4" t="inlineStr">
        <is>
          <t>Security deposit</t>
        </is>
      </c>
      <c r="B15" s="6" t="n">
        <v>2500</v>
      </c>
      <c r="C15" s="6" t="n">
        <v>2500</v>
      </c>
      <c r="D15" s="6" t="n">
        <v>2500</v>
      </c>
    </row>
    <row r="16">
      <c r="A16" s="4" t="inlineStr">
        <is>
          <t>Total assets</t>
        </is>
      </c>
      <c r="B16" s="6" t="n">
        <v>6605409</v>
      </c>
      <c r="C16" s="6" t="n">
        <v>2106494</v>
      </c>
      <c r="D16" s="6" t="n">
        <v>1143722</v>
      </c>
    </row>
    <row r="17">
      <c r="A17" s="3" t="inlineStr">
        <is>
          <t>Current liabilities:</t>
        </is>
      </c>
    </row>
    <row r="18">
      <c r="A18" s="4" t="inlineStr">
        <is>
          <t>Accounts payable</t>
        </is>
      </c>
      <c r="B18" s="6" t="n">
        <v>706396</v>
      </c>
      <c r="C18" s="6" t="n">
        <v>480877</v>
      </c>
      <c r="D18" s="6" t="n">
        <v>797789</v>
      </c>
    </row>
    <row r="19">
      <c r="A19" s="4" t="inlineStr">
        <is>
          <t>Accrued compensation</t>
        </is>
      </c>
      <c r="B19" s="6" t="n">
        <v>9000</v>
      </c>
      <c r="C19" s="6" t="n">
        <v>79214</v>
      </c>
      <c r="D19" s="6" t="n">
        <v>4875</v>
      </c>
    </row>
    <row r="20">
      <c r="A20" s="4" t="inlineStr">
        <is>
          <t>Accrued liabilities</t>
        </is>
      </c>
      <c r="B20" s="6" t="n">
        <v>136108</v>
      </c>
      <c r="C20" s="6" t="n">
        <v>401461</v>
      </c>
      <c r="D20" s="6" t="n">
        <v>522258</v>
      </c>
    </row>
    <row r="21">
      <c r="A21" s="4" t="inlineStr">
        <is>
          <t>Notes payable, related parties</t>
        </is>
      </c>
      <c r="B21" s="6" t="n">
        <v>20000</v>
      </c>
      <c r="C21" s="6" t="n">
        <v>40000</v>
      </c>
      <c r="D21" s="6" t="n">
        <v>40000</v>
      </c>
    </row>
    <row r="22">
      <c r="A22" s="4" t="inlineStr">
        <is>
          <t>Loans payable PPP Stimulus</t>
        </is>
      </c>
      <c r="B22" s="6" t="n">
        <v>35500</v>
      </c>
      <c r="C22" s="6" t="n">
        <v>35500</v>
      </c>
      <c r="D22" s="4" t="inlineStr">
        <is>
          <t xml:space="preserve"> </t>
        </is>
      </c>
    </row>
    <row r="23">
      <c r="A23" s="4" t="inlineStr">
        <is>
          <t>Convertible notes payable, net of debt discount of $1,122,225 and $808,980, respectively</t>
        </is>
      </c>
      <c r="B23" s="6" t="n">
        <v>497775</v>
      </c>
      <c r="C23" s="6" t="n">
        <v>1426894</v>
      </c>
      <c r="D23" s="6" t="n">
        <v>3193548</v>
      </c>
    </row>
    <row r="24">
      <c r="A24" s="4" t="inlineStr">
        <is>
          <t>Loans payable - acquisition</t>
        </is>
      </c>
      <c r="B24" s="6" t="n">
        <v>100000</v>
      </c>
      <c r="C24" s="4" t="inlineStr">
        <is>
          <t xml:space="preserve"> </t>
        </is>
      </c>
    </row>
    <row r="25">
      <c r="A25" s="4" t="inlineStr">
        <is>
          <t>Contingent liability - acquisition</t>
        </is>
      </c>
      <c r="B25" s="6" t="n">
        <v>1000000</v>
      </c>
      <c r="C25" s="4" t="inlineStr">
        <is>
          <t xml:space="preserve"> </t>
        </is>
      </c>
    </row>
    <row r="26">
      <c r="A26" s="4" t="inlineStr">
        <is>
          <t>Right-of-use liabilities - current portion</t>
        </is>
      </c>
      <c r="B26" s="4" t="inlineStr">
        <is>
          <t xml:space="preserve"> </t>
        </is>
      </c>
      <c r="C26" s="6" t="n">
        <v>7858</v>
      </c>
      <c r="D26" s="6" t="n">
        <v>14361</v>
      </c>
    </row>
    <row r="27">
      <c r="A27" s="4" t="inlineStr">
        <is>
          <t>Warrant liability to be settled</t>
        </is>
      </c>
      <c r="C27" s="4" t="inlineStr">
        <is>
          <t xml:space="preserve"> </t>
        </is>
      </c>
      <c r="D27" s="6" t="n">
        <v>192115</v>
      </c>
    </row>
    <row r="28">
      <c r="A28" s="4" t="inlineStr">
        <is>
          <t>Contingency Liability</t>
        </is>
      </c>
      <c r="C28" s="4" t="inlineStr">
        <is>
          <t xml:space="preserve"> </t>
        </is>
      </c>
      <c r="D28" s="6" t="n">
        <v>956251</v>
      </c>
    </row>
    <row r="29">
      <c r="A29" s="4" t="inlineStr">
        <is>
          <t>Subscriptions payable</t>
        </is>
      </c>
      <c r="B29" s="6" t="n">
        <v>1063977</v>
      </c>
      <c r="C29" s="6" t="n">
        <v>670000</v>
      </c>
      <c r="D29" s="6" t="n">
        <v>330797</v>
      </c>
    </row>
    <row r="30">
      <c r="A30" s="4" t="inlineStr">
        <is>
          <t>Derivative liability</t>
        </is>
      </c>
      <c r="B30" s="6" t="n">
        <v>1904016</v>
      </c>
      <c r="C30" s="6" t="n">
        <v>4426057</v>
      </c>
      <c r="D30" s="6" t="n">
        <v>5693071</v>
      </c>
    </row>
    <row r="31">
      <c r="A31" s="4" t="inlineStr">
        <is>
          <t xml:space="preserve">  Total current liabilities</t>
        </is>
      </c>
      <c r="B31" s="6" t="n">
        <v>5472772</v>
      </c>
      <c r="C31" s="6" t="n">
        <v>7567861</v>
      </c>
      <c r="D31" s="6" t="n">
        <v>11745065</v>
      </c>
    </row>
    <row r="32">
      <c r="A32" s="3" t="inlineStr">
        <is>
          <t>Non-Current Liabilities</t>
        </is>
      </c>
    </row>
    <row r="33">
      <c r="A33" s="4" t="inlineStr">
        <is>
          <t>Right-of-use liabilities</t>
        </is>
      </c>
      <c r="C33" s="4" t="inlineStr">
        <is>
          <t xml:space="preserve"> </t>
        </is>
      </c>
      <c r="D33" s="6" t="n">
        <v>7858</v>
      </c>
    </row>
    <row r="34">
      <c r="A34" s="4" t="inlineStr">
        <is>
          <t>Total liabilities</t>
        </is>
      </c>
      <c r="B34" s="6" t="n">
        <v>5472772</v>
      </c>
      <c r="C34" s="6" t="n">
        <v>7567861</v>
      </c>
      <c r="D34" s="6" t="n">
        <v>11752923</v>
      </c>
    </row>
    <row r="35">
      <c r="A35" s="3" t="inlineStr">
        <is>
          <t>Stockholders' deficit:</t>
        </is>
      </c>
    </row>
    <row r="36">
      <c r="A36" s="4" t="inlineStr">
        <is>
          <t>Preferred stock, $0.001 par value, 50,000,000 shares authorized</t>
        </is>
      </c>
      <c r="C36" s="4" t="inlineStr">
        <is>
          <t xml:space="preserve"> </t>
        </is>
      </c>
      <c r="D36" s="4" t="inlineStr">
        <is>
          <t xml:space="preserve"> </t>
        </is>
      </c>
    </row>
    <row r="37">
      <c r="A37" s="4" t="inlineStr">
        <is>
          <t>Common stock, $0.001 par value; 15,000,000,000 shares authorized; 5,068,524,855 and 3,136,774,861 shares issued and outstanding as of June 30, 2021 and December 31, 2020, respectively</t>
        </is>
      </c>
      <c r="B37" s="6" t="n">
        <v>5068525</v>
      </c>
      <c r="C37" s="6" t="n">
        <v>3136775</v>
      </c>
      <c r="D37" s="6" t="n">
        <v>77958</v>
      </c>
    </row>
    <row r="38">
      <c r="A38" s="4" t="inlineStr">
        <is>
          <t>Common stock to be issued, 266,164,070 and 11,892,411 shares, respectively</t>
        </is>
      </c>
      <c r="B38" s="6" t="n">
        <v>266164</v>
      </c>
      <c r="C38" s="6" t="n">
        <v>11892</v>
      </c>
      <c r="D38" s="4" t="inlineStr">
        <is>
          <t xml:space="preserve"> </t>
        </is>
      </c>
    </row>
    <row r="39">
      <c r="A39" s="4" t="inlineStr">
        <is>
          <t>Additional paid in capital</t>
        </is>
      </c>
      <c r="B39" s="6" t="n">
        <v>87581650</v>
      </c>
      <c r="C39" s="6" t="n">
        <v>77687561</v>
      </c>
      <c r="D39" s="6" t="n">
        <v>63467054</v>
      </c>
    </row>
    <row r="40">
      <c r="A40" s="4" t="inlineStr">
        <is>
          <t>Accumulated deficit</t>
        </is>
      </c>
      <c r="B40" s="6" t="n">
        <v>-91795702</v>
      </c>
      <c r="C40" s="6" t="n">
        <v>-86309595</v>
      </c>
      <c r="D40" s="6" t="n">
        <v>-74164213</v>
      </c>
    </row>
    <row r="41">
      <c r="A41" s="4" t="inlineStr">
        <is>
          <t xml:space="preserve">  Total stockholders' deficit</t>
        </is>
      </c>
      <c r="B41" s="6" t="n">
        <v>1132637</v>
      </c>
      <c r="C41" s="6" t="n">
        <v>-5461367</v>
      </c>
      <c r="D41" s="6" t="n">
        <v>-10609201</v>
      </c>
    </row>
    <row r="42">
      <c r="A42" s="4" t="inlineStr">
        <is>
          <t>Total liabilities and stockholders' deficit</t>
        </is>
      </c>
      <c r="B42" s="5" t="n">
        <v>6605409</v>
      </c>
      <c r="C42" s="6" t="n">
        <v>2106494</v>
      </c>
      <c r="D42" s="6" t="n">
        <v>1143722</v>
      </c>
    </row>
    <row r="43">
      <c r="A43" s="4" t="inlineStr">
        <is>
          <t>Preferred Class A [Member]</t>
        </is>
      </c>
    </row>
    <row r="44">
      <c r="A44" s="3" t="inlineStr">
        <is>
          <t>Stockholders' deficit:</t>
        </is>
      </c>
    </row>
    <row r="45">
      <c r="A45" s="4" t="inlineStr">
        <is>
          <t>Preferred stock, $0.001 par value, 50,000,000 shares authorized</t>
        </is>
      </c>
      <c r="C45" s="6" t="n">
        <v>10000</v>
      </c>
      <c r="D45" s="6" t="n">
        <v>10000</v>
      </c>
    </row>
    <row r="46">
      <c r="A46" s="4" t="inlineStr">
        <is>
          <t>Preferred Class B [Member]</t>
        </is>
      </c>
    </row>
    <row r="47">
      <c r="A47" s="3" t="inlineStr">
        <is>
          <t>Stockholders' deficit:</t>
        </is>
      </c>
    </row>
    <row r="48">
      <c r="A48" s="4" t="inlineStr">
        <is>
          <t>Preferred stock, $0.001 par value, 50,000,000 shares authorized</t>
        </is>
      </c>
      <c r="C48" s="5" t="n">
        <v>2000</v>
      </c>
      <c r="D4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SUMMARY OF SIGNIFICANT ACCOUNTING POLICIES</t>
        </is>
      </c>
      <c r="B4" s="4" t="inlineStr">
        <is>
          <t xml:space="preserve">NOTE 3 – SUMMARY OF SIGNIFICANT
ACCOUNTING POLICIES Interim Financial Statements The unaudited condensed consolidated interim
financial statements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Revenue Recognition For annual reporting periods after December
15, 2017, the Financial Accounting Standards Board (“FASB”) made effective Accounting Standards Update (“ASU”)
2014-09 “Revenue from Contracts with Customers,” to supersede previous revenue recognition guidance under current GAAP. Revenue
is now recognized in accordance with FASB Accounting Standards Codification (“ASC”) Topic 606, Revenue Recognition (“ASC
Topic 606”). The objective of the guidance is to establish the principles that an entity shall apply to report useful information
to users of financial statements about the nature, amount, timing, and uncertainty of revenue and cash flows arising from a contract with
a customer. The core principle is to recognize revenue to depict the transfer of promised goods or services to customers in an amount
that reflects the consideration to which the Company expects to be entitled in exchange for those goods or services. Two options were
made available for implementation of the standard: the full retrospective approach or modified retrospective approach. The guidance became
effective for annual reporting periods beginning after December 15, 2017, including interim periods within that reporting period, with
early adoption permitted. The Company adopted ASC Topic 606 for its reporting period as of the year ended December 31, 2017, which made
its implementation of ASC Topic 606 effective in the first quarter of 2018. The Company decided to implement the modified retrospective
transition method to implement ASC Topic 606, with no restatement of the comparative periods presented. Using this transition method,
the Company applied the new standards to all new contracts initiated on or after the effective date. The Company also decided to apply
this method to any incomplete contracts it determined are subject to ASC Topic 606 prospectively. For the quarter ended June 30, 2021,
there were no incomplete contracts. As is more fully discussed below, the Company is of the opinion that none of its contracts for services
or products contain significant financing components that require revenue adjustment under ASC Topic 606. Identification
of Our Contracts with Customers Contracts included in the Company’s
application of ASC Topic 606 for the quarter ended June 30, 2021 consisted solely of sales of the Company’s hempSMART™ products
made by its sales associates and by the Company directly through its website. With respect to the Company’s financial accounting,
bookkeeping and/or real property management consulting services, to date no contracts have been entered into, and thus no reportable revenues
have resulted for the fiscal years ended December 31, 2020 or 2019, or for the quarter ended June 30, 2021. In accordance with ASC Topic 606, the Company
of the opinion that none of its hempSMART™ product sales or offered consulting service, each of which are discussed below, have
a significant financing component. The Company’s opinion is based upon the transactional basis for its product sales, with revenue
recognized upon customer order, payment and shipment, which occurs concurrently. The Company’s evaluation of the length of time
between the customer order, payment and shipping is not a significant financing component because shipment occurs the same day as the
order is placed and payment made by the customer. The Company’s evaluation of its consulting services is based upon recognizing
revenue as the services are performed for a determinable price per hour. The Company only recognizes revenues as incurred and charge billable
hours. Because the Company’s hourly fees for services are fixed and determinable and are only earned and recognized as revenue upon
actual performance, the Company is of the opinion that such arrangements are not an indicator of a vendor or customer based significant
financing that would materially change the amount of revenue the Company recognizes under the contract or would otherwise contain a significant
financing component under ASC Topic 606. Determination of the Price
in Our Sales Contracts The transaction prices in the
Company’s sales contract are the amount of consideration the Company expects to be entitled to for transferring promised hempSMART™
products. The consideration amount is fixed and not variable. The transaction price is allocated to the identified performance obligations
in the contract. These allocated amounts are recognized as revenue when or as the performance obligations are fulfilled, which is concurrently
upon receipt of payment. There are no future options for a contract when considering and determining the transaction price. The Company
excludes amounts third parties will eventually collect, such as sales tax, when determining the transaction price. Since the timing between
receiving consideration and transferring goods or services is immediate, the Company’s sales contract do not have a significant
financing component, i.e., recognizing revenue at the amount that reflects the cash payment that the customer would have made at the time
the goods or services were transferred to them (cash selling price), rather than significantly before or after the goods or services are
provided. Allocation of the Transaction
Price of Our Sales Contracts The Company’s sales contracts
are not considered multi-element arrangements which require the fulfillment of multiple performance obligations. Rather, the Company’s
sales contracts include one performance obligation in each contract. As such, from the outset, the Company allocates the total consideration
to each performance obligation based on the fixed and determinable standalone selling price, which the Company believes is an accurate
representation of what the price is in each transaction. Recognition of Revenue
when the Performance Obligation is Satisfied A
performance obligation is satisfied when or as control of the good or service is transferred to the customer. ASC 606-10-20 defines control
as “the ability to direct the use of, and obtain substantially all of the remaining benefits from, the asset.” For performance
obligations that are fulfilled at a point in time, revenue is recognized at the fulfillment of the performance obligation. As noted above,
the Company’s single performance obligation sales contracts are singularly related to its promise to provide the hempSMART™
products to the customer upon receipt of payment, and upon completion, allows
the Company to realize revenue under its revenue recognition policy. With respect to the Company’s offered
financial accounting, bookkeeping and/or real property management consulting services, to date no contracts have been entered into, and
thus no reportable revenues have resulted for the fiscal years ended December 31, 2020 and 2019 or for the quarter ended June 30, 2021. Identifying the Performance Obligations in Our
Sales Contracts In analyzing the Company’s sales contracts,
the Company’s policy is to identify the distinct performance obligations in a sales contract arrangement. In determining the Company’s
performance obligations under its sales contracts, the Company considers that the terms and conditions of sales are explicitly outlined
in its sales contracts and are so distinct and identifiable within the context of each sales contract, and so are not integrated with
other goods, or constitute a modification or customization of other goods in the Company’s contracts, or are highly dependent or
highly integrated with other goods in the Company’s sales contracts. Thus, the Company’s performance obligations are singularly
related to its promise to provide the hempSMART™ products upon receipt of payment. The Company offers an assurance warranty on its
hempSMART™ products that allows a customer to return any hempSMART™ products within 30 days if not satisfied for any reason.
Assurance warranties are not identifiable performance obligations since they may be elected at the whim of the customer for any reason.
However, the Company does account for returns of purchase prices, if made. Product Sales Revenue from product sales, including delivery
fees, is recognized when (1) an order is placed by the customer; (2) the price is fixed and determinable when the order is placed; (3)
the customer is required to and concurrently pays for the product upon order; and (4) the product is shipped. The evaluation of the Company’s
recognition of revenue after the adoption of ASC Topic 606 did not include any judgments or changes to judgments that affected the Company’s
reporting of revenues since the Company’s product sales, both pre and post adoption of ASC Topic 606 were evaluated using the same
standards as noted above, reflecting revenue recognition upon order, payment and shipment, which all occurs concurrently when the order
is placed and paid for by the customer, and the product is shipped. Further, given the facts that (1) the Company’s customers exercise
discretion in determining the timing of when they place their product order and (2) the price negotiated in the Company’s product
sales is fixed and determinable at the time the customer places the order, and there is no delay in shipment, the Company is of the opinion
that its product sales do not indicate or involve any significant customer financing that would materially change the amount of revenue
recognized under the sales transaction, or would otherwise contain a significant financing component for the Company or the customer under
ASC Topic 606. Consulting Services The Company also offers professional services
for financial accounting, bookkeeping and/or real property management consulting services based on consulting agreements. As of the date
of this filing, the Company has not entered into any contracts for any financial accounting, bookkeeping and/or real property management
consulting services that have generated reportable revenues as of the years ended December 31, 2020 or 2019 or the quarter ended June
30, 2021. If and when the Company provides these professional services, it would intend and expect the arrangements to be entered into
on an hourly fixed fee basis. For hourly
based fixed fee service contracts, the Company intends to utilize and rely upon the proportional performance method, which recognizes
revenue as services are performed. Under this method, in order to determine the amount of revenue to be recognized, the Company will calculate
the amount of completed work in comparison to the total services to be provided under the arrangement or deliverable. The Company only
recognizes revenues as incurred and charges billable hours. Because the Company’s hourly fees for services are fixed and determinable
and are only earned and recognized as revenue upon actual performance, the Company is of the opinion that such arrangements are not an
indicator of a vendor or customer based significant financing that would materially change the amount of revenue the Company recognizes
under the contract or would otherwise contain a significant financing component under ASC Topic 606. The Company
determined that upon adoption of ASC Topic 606 there were no adjustments converting from ASC 605 to ASC Topic 606 because product sales revenue is recognized upon customer order, payment and shipment,
which occurs concurrently, and the Company’s consulting services offered are fixed and determinable and are only earned and recognized
as revenue upon actual performance.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fair value of the Company’s stock, stock-based compensation, fair
values relating to derivative liabilities, debt discounts and the valuation allowance related to deferred tax assets. Actual results may
differ from these estimates. Cash The Company considers cash to consist of
cash on hand and temporary investments having an original maturity of 90 days or less that are readily convertible into cash. Concentrations of Credit Risk The Company’s
financial instruments that are exposed to a concentration of credit risk are cash and accounts receivable. Occasionally, the Company’s
cash in interest-bearing accounts may exceed FDIC
insurance limits. The financial stability of these institutions is periodically reviewed by senior management. Accounts Receivable Trade receivables are carried at their
estimated collectible amounts. Trade credit is generally extended on a short-term basis. Thus, trade receivables do not bear interest.
Trade accounts receivable are periodically evaluated for collectability based on past credit history with customers and their current
financial condition. Allowance for Doubtful Accounts Any charges to the allowance for doubtful accounts
on accounts receivable are charged to operations in amounts sufficient to maintain the allowance for uncollectible accounts at a level
management believes is adequate to cover any probable losses. Management determines the adequacy of the allowance based on historical
write-off percentages and the current status of accounts receivable. Accounts receivable are charged off against the allowance when collectability
is determined to be permanently impaired. As of June 30, 2021 and December 31, 2020, allowance for doubtful accounts was $ 0 0 Inventories Inventories are stated at the lower of
cost or market with cost being determined on a first-in, first-out (FIFO) basis. The Company writes down its inventory for estimated obsolescence
or unmarketable inventory equal to the difference between the cost of inventory and the estimated market value based upon assumptions
about future demand and market conditions. If actual market conditions are less favorable than those projected by management, additional
inventory write-downs may be required. During the periods presented, there were no inventory write-downs. Cost of Sales Cost of sales is comprised of cost of product
sold, packaging, and shipping costs. Stock-Based
Compensation - Employees The
Company accounts for the stock-based compensation in which the Company obtains employee services in share-based payment transactions under
the recognition and measurement principles of the fair value recognition provisions of ASC 718-10-30. Pursuant to ASC 718-10-30-6 ,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based on sales to third parties or weekly or monthly price observations would generally be more appropriate
than the use of daily price observations as such shares could be artificially inflated due to a larger spread between the bid and asked
quotes and lack of consistent trading in the market. The fair value of share options
and similar instruments is estimated on the date of grant using a Binomial Option Model option-pricing valuation model. The
ranges of assumptions for inputs are as follows:
• Expected term of share options and similar instruments
• Expected volatility of the entity’s shares and the method used to estimate it
• Expected annual rate of quarterly dividends
• Risk-free rate(s) Generally,
all forms of share-based payments, including stock options, warrants, restricted stock and stock appreciation rights are measured at their
fair value on the grant date of the award based on the estimated number of awards that are ultimately expected to vest. The expense resulting from
share-based payments is recorded in general and administrative expense in the statements of operations. Stock-Based Compensation
– Non Employees Equity Instruments
Issued to Parties Other Than Employees for Acquiring Goods or Services In June 2018,
the FASB issued ASU No. 2018-07, Compensation – Stock Compensation: Improvement to Nonemployee Share-Based Payment Accounting (“Topic
718”s). The ASU supersedes ASC 505-50, Equity-Based Payment to Non-Employment, and expands the scope of the Topic 718 to include
stock-based payments granted to non-employees. Under the new guidance, the measurement date and performance and vesting conditions for
stock-based payments to non-employees are aligned with those of employees, most notably aligning the award measurement date with the grant
date of an award. The new guidance is required to be adopted using the modified retrospective transition approach. The Company adopted
the new guidance effective January 1, 2019, and the adoption did not have a material impact on its financial statements and related disclosures. The fair
value of share options and similar instruments is estimated on the date of grant using a Binomial option-pricing valuation model. The
ranges of assumptions for inputs are as follows:
• Expected term of share options and similar instruments
• Expected volatility of the entity’s shares and the method used to estimate it
• Expected annual rate of quarterly dividends
• Risk-free rate(s) Earnings per Share Basic earnings per share are calculated
by dividing net income (loss) by the weighted average number of shares of the Company’s common stock outstanding during the period.
“Diluted earnings per share” reflects the potential dilution that could occur if the Company’s share-based awards and
convertible securities were exercised or converted into common stock. The dilutive effect of the Company’s share-based awards is
computed using the treasury stock method, which assumes all share-based awards are exercised and the hypothetical proceeds from exercise
are used to purchase common stock at the average market price during the period. The incremental shares (difference between shares assumed
to be issued versus purchased), to the extent they would have been dilutive, are included in the denominator of the diluted earnings per
share calculation. The dilutive effect of the Company’s convertible preferred stock and convertible debentures is computed using
the if-converted method, which assumes conversion at the beginning of the year. 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3 5 Investments The Company follows ASC subtopic 321-10,
Investments-Equity Securities (“ASC 321-10”) which requires the accounting for an equity security to be measured at fair value
with changes in unrealized gains and losses are included in current period operations. Where an equity security is without a readily determinable
fair value, the Company may elect to estimate its fair value at cost minus impairment plus or minus changes resulting from observable
price changes (See Note 6). Derivative Financial Instruments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standing derivatives at each reporting date to determine whether a change in classification
between equity and liabilities is required. The Company’s free-standing derivatives
consisted of conversion options embedded within its issued convertible debt and warrants with anti-dilutive (reset) provisions. The Company
evaluated these derivatives to assess their proper classification in the balance sheet using the applicable classification criteria
enumerated under GAAP. The Company determined that certain conversion and exercise options do not contain fixed settlement provisions.
The convertible notes contain a conversion feature and warrants have a reset provision such that the Company could not ensure it would
have adequate authorized shares to meet all possible conversion demands. As such, the Company was required to record the conversion feature
and the reset provision which does not have fixed settlement provisions as liabilities and mark to market all such derivatives to fair
value at the end of each reporting period. The Company has adopted a sequencing policy
that reclassifies contracts (from equity to assets or liabilities) with the most recent inception date first. Thus, any available shares
are allocated first to contracts with the most recent inception dates. Fair Value of Financial Instruments Fair value estimates discussed herein are
based upon certain market assumptions and pertinent information available to management as of June 30, 2021 and December 31, 2020. The
respective carrying value of certain on-balance-sheet financial instruments approximated their fair values. These financial instruments
include cash and accounts payable. Fair values were assumed to approximate carrying values for cash, accounts payables and short term
notes because they are short term in nature. Advertising The Company follows the policy of charging
the costs of advertising to expense as incurred. The Company charged to operations $ 168,780 44,659 Segment Information ASC subtopic Segment Reporting
280-10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materially represents all of the financial information related to the Company's only material principal operating segment, hempSMART. hempSMART STATEMENT OF OPERATIONS THREE AND SIX MONTHS ENDED JUNE 30, 2021 AND
2020
Segment Information
For
the three months ended 6
Months Ended For
the three months ended 6
Months Ended
March
31, 2021 June
30, 2021 June
30, 2021 March
31, 2020 June
30, 2020 June
30, 2020
Revenues $ 34,872 $ 16,537 $ 51,409 $ 81,819 $ 82,958 $ 164,777
Cost
of Goods Sold 25,032 3,301 28,333 34,205 39,187 73,392
Gross
Profit 9,840 13,236 23,076 47,614 43,771 91,385
Expense
Stock Based
Compensation — — — — 17,850 17,850
Selling and
Marketing 97,812 150,881 248,693 101,897 74,356 176,253
Payroll and
Related expenses 53,947 54,864 108,811 18,749 32,113 50,862
Depreciation
Expense 1,391 1,391 2,782 1,746 1,582 3,328
General
and Admin Expenses 55,801 95,864 151,665 67,949 53,911 121,860
Total
Expense 208,951 303,000 511,951 190,341 179,812 370,153
Net
Loss from Operations $ (199,111 ) $ (289,764 ) $ (488,875 ) $ (142,727 ) $ (136,041 ) $ (278,768 ) Income Taxes Deferred income tax assets and liabilities
are determined based on the estimated future tax effects of net operating loss and credit carry forwards and temporary differences between
the tax basis of assets and liabilities and their respective financial reporting amounts measured at the current enacted tax rates. The
Company records an estimated valuation allowance on its deferred income tax assets if it is not more likely than not that these deferred
income tax assets will be realized. The Company recognizes a tax benefit from an
uncertain tax position only if it is more likely than not that the tax position will be sustained on examination by taxing authorities
based on the technical merits of the position. The tax benefits recognized in the condensed consolidated financial statements from such
a position are measured based on the largest benefit that has a greater than 50% likelihood of being realized upon ultimate settlement.
As of June 30, 2021 and 2020, the Company has no Recent Accounting Pronouncements Recently Issued Accounting
Pronouncements Not Yet Adopted In August 2020, the FASB
issued ASU 2020-06, “Debt – Debt with Conversion and Other Options (Subtopic 470-20) and Derivatives and Hedging –
Contracts in Entity’s Own Equity (Subtopic 815 – 40)” (“ASU 2020-06”). ASU 2020-06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GAAP. The ASU’s amendments are effective for fiscal years beginning after December 15, 2023, and interim periods within those fiscal
years. The Company is currently evaluating the impact ASU 2020-06 will have on its financial statements. Recently Issued
Accounting Pronouncements Adopted Accounting
for Income Taxes Simplifying the Accounting for Income Taxes (Topic 740) Equity Securities,
Equity-method Investments and Certain Derivative s Investments-Equity Securities
(Topic 321), Investments-Equity Method and Joint Ventures (Topic 323), and Derivatives and Hedging (Topic 815)-Clarifying the Interactions
between Topic 321, Topic 323, and Topic 815 </t>
        </is>
      </c>
      <c r="C4" s="4" t="inlineStr">
        <is>
          <t xml:space="preserve">NOTE 1 — SIGNIFICANT ACCOUNTING POLICIES A summary of the significant
accounting policies applied in the presentation of the accompanying financial statements follows: Basis and business
presentation Marijuana Company of
America, Inc. (The “Company”) was incorporated under the laws of the State of Utah in October 1985 under the name Mormon
Mint, Inc. The corporation was originally a startup company organized to manufacture and market commemorative medallions related
to the Church of Jesus Christ of Latter Day Saints. On January 5, 1999, Bekam Investments, Ltd. acquired one hundred percent of
the common shares of the Company and spun the Company off changing its name Converge Global, Inc. From August 13, 1999 until November
20, 2002, the Company focused on the development and implementation of Internet web content and e-commerce applications. In October
2009, in a 30 for 1 exchange, the Company merged with Sparrowtech, Inc. for the purpose of exploration and development of commercially
viable mining properties. From 2009 to 2014, we operated primarily in the mining exploration business. In 2015, the Company
changed its business model to a marketing and distribution company for medical marijuana. In conjunction with the change, the Company
changed its name to Marijuana Company of America, Inc. At the time of the transition in 2015, there were no remaining assets, liabilities
or operating activities of the mining business. On September 21, 2015,
the Company formed H Smart, Inc, a Delaware corporation as a wholly owned subsidiary for the purpose of operating the hempSMART
brand. H Smart, Inc. is also registered with the California Secretary of State as a foreign corporation. On February 1, 2016,
the Company formed MCOA CA, Inc., a California corporation as a wholly owned subsidiary to facilitate mergers, acquisitions and
the offering of investments or loans to the Company. On May 3, 2017, the Company
formed Hempsmart Limited, a United Kingdom corporation, as a wholly owned subsidiary for the purpose of future expansion into the
European market. On May 23, 2018, the
Company formed H Smart, LLC in Washington State. On January 21, 2019, the Company converted this entity into a Washington State
corporation named H Smart, Inc. The consolidated financial
statements include the accounts of the Company and its wholly owned subsidiaries: H Smart, Inc., H Smart, LLC, Hempsmart Limited,
and MCOA CA, Inc. All significant intercompany balances and transactions have been eliminated in consolidation. Revenue Recognition For annual reporting
periods after December 15, 2017, the Financial Accounting Standards Board (“FASB”) made effective ASU 2014-09 “Revenue
from Contracts with Customers,” to supersede previous revenue recognition guidance under current U.S. GAAP. Revenue is now
recognized in accordance with FASB ASC Topic 606, Revenue Recognition. The objective of the guidance is to establish the principles
that an entity shall apply to report useful information to users of financial statements about the nature, amount, timing, and
uncertainty of revenue and cash flows arising from a contract with a customer. The core principal is to recognize revenue to depict
the transfer of promised goods or services to customers in an amount that reflects the consideration to which the Company expects
to be entitled in exchange for those goods or services. Two options were made available for implementation of the standard: the
full retrospective approach or modified retrospective approach. The guidance became effective for annual reporting periods beginning
after December 15, 2017, including interim periods within that reporting period, with early adoption permitted. We adopted FASB
ASC Topic 606 for our reporting period as of the year ended December 31, 2017, which made our implementation of FASB ASC Topic
606 effective in the first quarter of 2018. We decided to implement the modified retrospective transition method to implement FASB
ASC Topic 606, with no restatement of the comparative periods presented. Using this transition method, we applied the new standards
to all new contracts initiated on/after the effective date. We also decided to apply this method to any incomplete contracts we
determine are subject to FASB ASC Topic 606 prospectively. For the year ended December 31, 2020, there were no incomplete contracts.
As is more fully discussed below, we are of the opinion that none of our contracts for services or products contain significant
financing components that require revenue adjustment under FASB ASC Topic 606. Identification of
Our Contracts with Our Customers Contracts included in
our application of FASB ASC Topic 606, consist completely of sales contracts between us and our customers that create enforceable
rights and obligations. For the year ended December 31, 2019, our sales contracts included the following parties: us, our sales
associates and our customers. Our sales contracts were offered by us and our sales associates to our customers directly through
our web site. Our sales contracts, and those formalized by our sales associates, are represented by an electronic order form, which
contains the contractual elements of offer for sale, acceptance and the provision of consideration consisting of the buyer’s
payment, which is concurrent with our delivery of hempSMART™ product. Since our hempSMART™ product sales contracts
are consummated upon receipt of the customer’s acceptance of our offer; our concurrent receipt of our customers payment;
and, our delivery of the agreed to hempSMART™ product, all parties are equally committed to fulfilling their respective obligations
under the sales contracts. Further, the sales contracts specifically identify (1) parties; (2) quantity of hempSMART™ product
ordered; (3) price; and, (4) subject, and so each respective party’s rights are identifiable and the payment terms are defined.
Since the sales contracts are consummated concurrent with offer, acceptance, payment and delivery of the hempSMART™ product
ordered, we recognize revenue and cash flows as the principal from the respective sales contract transactions as they complete.
Further, because our sales contracts are offered, accepted and consummated concurrently, our ability to collect revenue is immediate.
We receive no payments for agreements that do not qualify as a contract. If customers agree to multiple sales contracts when they
are entered into at or near the same time, our policy is to combine those contracts if: (1) the sales contracts are negotiated
as a single package; (2) the payment amount of one sales contract is dependent upon another sales contract; (3) our performance
obligations of delivering multiple hempSMART™ products can be determined to be part of a single transaction. Since the nature
of the entry into and consummation of our sales contracts occur concurrently, there are no changes or modifications to the terms
of the sales contracts that would modify the enforceable rights and performance obligations of the parties and that would materially
alter the timing of our receipt of revenue from our sales contracts. Identifying the Performance
Obligations in Our Sales Contracts In analyzing our sales
contracts, our policy is to identify the distinct performance obligations in a sales contract arrangement. In determining our performance
obligations under our sales contracts, we consider that the terms and conditions of sales are explicitly outlined in our sales
contracts and are so distinct and identifiable within the context of each sales contract, and so are not integrated with other
goods, or constitute a modification or customization of other goods in our contracts, or are highly dependent or highly integrated
with other goods in our sales contracts. Thus, our performance obligations are singularly related to our promise to provide the
hempSMART™ products upon receipt of payment. We offer an assurance warranty on our hempSMART™ products that allows
a customer to return any hempSMART™ products within thirty days if not satisfied for any reason. Assurance warranties are
not identifiable performance obligations, since they are electable at the whim of the customer for any reason. However, we do account
for returns of purchase prices if made. Determination of the
Price in Our Sales Contracts The
transaction prices in our sales contract is the amount of consideration we expect to be entitled to for transferring promised hempSMART™
products. The consideration amount is fixed and not variable. The transaction price is allocated to the identified performance
obligations in the contract. These allocated amounts are recognized as revenue when or as the performance obligations are fulfilled,
which is concurrently upon receipt of payment. There are no future options for a contract when considering and determining the
transaction price. We exclude amounts third parties will eventually collect, such as sales tax, when determining the transaction
price. Since the timing between receiving consideration and transferring goods or services is immediate, our sales contract do
not have a significant financing component, i.e., recognizing revenue at the amount that reflects the cash payment that the customer
would have made at the time the goods or services were transferred to them (cash selling price), rather than significantly before
or after the goods or services are provided. Allocation of the
Transaction Price of Our Sales Contracts Our sales contracts are
not considered multi-element arrangements which require the fulfillment of multiple performance obligations. Rather, our sales
contracts include one performance obligation in each contract. As such, from the outset, we allocate the total consideration to
each performance obligation based on the fixed and determinable standalone selling price, which we believe is an accurate representation
of what the price is in each transaction. Recognition of Revenue
when the Performance Obligation is Satisfied A performance obligation
is satisfied when or as control of the good or service is transferred to the customer. The standard defines control as “the
ability to direct the use of, and obtain substantially all of the remaining benefits from, the asset.” (ASC 606-10-20). For
performance obligations that are fulfilled at a point in time, revenue is recognized at the fulfillment of the performance obligation.
As noted above, our single performance obligation sales contracts are singularly related to our promise to provide the hempSMART™
products to the customer upon receipt of payment, which occurs concurrently and when, upon completion, allows us under our revenue
recognition policy to realize revenue. Regarding our offered
financial accounting, bookkeeping and/or real property management consulting services, to date no contracts have been entered into,
and thus no reportable revenues have resulted for the fiscal years ended 2020 and 2019. Product Sales Revenue from product
sales, including delivery fees, FOB shipping point, is recognized when (1) an order is placed by the customer; (2) the price is
fixed and determinable when the order is placed; (3) the customer is required to and concurrently pays for the product upon order;
and, (4) the product is shipped. The evaluation of our recognition of revenue after the adoption of FASB ASC 606 did not include
any judgments or changes to judgments that affected our reporting of revenues, since our product sales, both pre and post adoption
of FASB ASC 606, were evaluated using the same standards as noted above, reflecting revenue recognition upon order, payment and
shipment, which all occurs concurrently when the order is placed and paid for by the customer, and the product is shipped. Further,
given the facts that (1) our customers exercise discretion in determining the timing of when they place their product order; and,
(2) the price negotiated in our product sales is fixed and determinable at the time the customer places the order, and there is
no delay in shipment, we are of the opinion that our product sales do not indicate or involve any significant customer financing
that would materially change the amount of revenue recognized under the sales transaction, or would otherwise contain a significant
financing component for us or the customer under FASB ASC Topic 606. Consulting Services We also offer professional
services for financial accounting, bookkeeping or real property management consulting services based on consulting agreements.
As of the date of this filing, we have not entered into any contracts for any financial accounting, bookkeeping and/or real property
management consulting services that have generated reportable revenues as of the years ended 2020 and 2019. We intend and expect
these arrangements to be entered into on an hourly fixed fee basis. For hourly based fixed fee service contracts,
we intend to utilize and rely upon the proportional performance method, which recognizes revenue as services are performed. Under
this method, in order to determine the amount of revenue to be recognized, we will calculate the amount of completed work in comparison
to the total services to be provided under the arrangement or deliverable. We only recognize revenues as we incur and charge billable
hours. Because our hourly fees for services are fixed and determinable and are only earned and recognized as revenue upon actual
performance, we are of the opinion that such arrangements are not an indicator of a vendor or customer based significant financing,
that would materially change the amount of revenue we recognize under the contract or would otherwise contain a significant financing
component under FASB ASC Topic 606. The Company determined
that upon adoption of ASC 606 there were no quantitative adjustments converting from ASC 605 to ASC 606 respecting the timing of
our revenue recognition because product sales revenue is recognized upon customer order, payment and shipment, which occurs concurrently,
and our consulting services offered are fixed and determinable and are only earned and recognized as revenue upon actual performance.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fair value of the Company’s stock, stock-based compensation,
fair values relating to derivative liabilities, debt discounts and the valuation allowance related to deferred tax assets. Actual
results may differ from these estimates. Cash The Company considers cash to consist of cash
on hand and temporary investments having an original maturity of 90 days or less that are readily convertible into cash. Concentrations of credit risk The Company’s financial instruments that
are exposed to a concentration of credit risk are cash and accounts receivable. Occasionally, the Company’s cash and cash
equivalents in interest-bearing accounts may exceed FDIC insurance limits. The financial stability of these institutions is periodically
reviewed by senior management. Accounts Receivable Trade receivables are carried at their estimated
collectible amounts. Trade credit is generally extended on a short-term basis; thus, trade receivables do not bear interest. Trade
accounts receivable are periodically evaluated for collectability based on past credit history with customers and their current
financial condition. Allowance for Doubtful Accounts Any charges to the allowance for doubtful accounts
on accounts receivable are charged to operations in amounts sufficient to maintain the allowance for uncollectible accounts at
a level management believes is adequate to cover any probable losses. Management determines the adequacy of the allowance based
on historical write-off percentages and the current status of accounts receivable. Accounts receivable are charged off against
the allowance when collectability is determined to be permanently impaired. As of December 31, 2020, and 2019, allowance for doubtful
accounts was $ 0 0 Inventories Inventories are stated at the lower of cost
or market with cost being determined on a first-in, first-out (FIFO) basis. The Company writes down its inventory for estimated
obsolescence or unmarketable inventory equal to the difference between the cost of inventory and the estimated market value based
upon assumptions about future demand and market conditions. If actual market conditions are less favorable than those projected
by management, additional inventory write-downs may be required. During the periods presented, there were no inventory write-downs. Cost of sales Cost of sales is comprised of cost of product
sold, packaging, and shipping costs. Stock Based Compensation The Company measures the cost of services received
in exchange for an award of equity instruments including stock, stock options and restricted stock awards based on the fair value
of the award. For employees and directors, the fair value of the award is measured on the grant date and recognized over the period
during which services are required to be provided in exchange for the award, usually the vesting period. For non-employees, share-based
compensation awards are recorded at either the fair value of the services rendered or the fair value of the share-based payments,
whichever is more readily determinable. Stock and restricted stock and option awards are based on the closing price of the stock
underlying the awards on the grant date. Stock-based compensation expense is recorded by the Company in the same expense classifications
in the statements of operations, as if such amounts were paid in cash. As of December 31, 2020, and 2019, the number of outstanding
stock options to purchase shares of common stock was 0 0 0 0 Net Loss per Common Share, basic and diluted 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The computation of basic and diluted income
(loss) per share as of December 31, 2020 and 2019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loss per share are as follows:
Schedule of Potentially Dilutive Securities Excluded from the Computation of Basic and Diluted Net Loss Per Share
2020 2019
Convertible notes payable 1,282,203,301 137,219,847
Options to purchase common stock (1) 0 (1) 0 (1)
Warrants to purchase common stock 293,054,702 110,846,817
Total 1,575,258,003 248,066,664
(1) On February 27, 2019, Donald Steinberg and Charles Larsen cancelled previously issued options to purchase an aggregate of 1,000,000,000
shares at an average exercise price of $0.0005 per share, representing 100% of all previously issued options. 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3 5 Investments The Company follows Accounting Standards Codification
subtopic 321-10, Investments-Equity Securities (“ASC 321-10) which requires the accounting for equity security to be measured
at fair value with changes in unrealized gains and losses are included in current period operations. Where an equity security is
without a readily determinable fair value, the Company may elect to estimate its fair value at cost minus impairment plus or minus
changes resulting from observable price changes (See Note 4). Derivative Financial Instruments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 standing derivatives at each reporting date
to determine whether a change in classification between equity and liabilities is required. The Company’s free-standing derivatives
consisted of conversion options embedded within its issued convertible debt and warrants with anti-dilutive (reset) provisions.
The Company evaluated these derivatives to assess their proper classification in the balance sheet using the applicable classification
criteria enumerated under GAAP. The Company determined that certain conversion and exercise options do not contain fixed
settlement provisions. The convertible notes contain a conversion feature and warrants have a reset provision such that the
Company could not ensure it would have adequate authorized shares to meet all possible conversion demands. As such, the Company was required to record
the conversion feature and the reset provision which does not have fixed settlement provisions as liabilities and mark to market
all such derivatives to fair value at the end of each reporting period. The Company has adopted a sequencing policy
that reclassifies contracts (from equity to assets or liabilities) with the most recent inception date first. Thus, any available
shares are allocated first to contracts with the most recent inception dates. Fair Value of Financial Instruments Fair value estimates discussed herein are based
upon certain market assumptions and pertinent information available to management as of December 31, 2020 and 2019. The respective
carrying value of certain on-balance-sheet financial instruments approximated their fair values. These financial instruments include
cash and accounts payable. Fair values were assumed to approximate carrying values for cash, accounts payables and short-term notes
because they are short term in nature. Advertising The Company follows the policy of charging
the costs of advertising to expense as incurred. The Company charged to operations $ 129,504 540,474 Income Taxes Deferred income
tax assets and liabilities are determined based on the estimated future tax effects of net operating loss and credit carry forwards
and temporary differences between the tax basis of assets and liabilities and their respective financial reporting amounts measured
at the current enacted tax rates. The Company records an estimated valuation allowance on its deferred income tax assets if it
is not more likely than not that these deferred income tax assets will be real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December 31, 2020, and 2019, the Company has no Segment Information Accounting Standards Codification subtopic
Segment Reporting 280-10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materially represents all of the financial information related to the
Company’s only material principal operating segment. Recent Accounting Pronouncements There are various updates recently issued,
most of which represented technical corrections to the accounting literature or application to specific industries and are not
expected to a have a material impact on the Company’s financial position, results of operations or cash flows. Adoption of Accounting Standards In May 2014, the Financial Accounting Standards
Board (the “FASB”) issued ASU 2014-09 “Revenue from Contracts with Customers” to supersede previous revenue
recognition guidance under current U.S. GAAP. The guidance presents a single five-step model for comprehensive revenue recognition
that requires an entity to recognize revenue to depict the transfer of promised goods or services to customers in an amount that
reflects the consideration to which the entity expects to be entitled in exchange for those goods or services. Two options are
available for implementation of the standard which is either the retrospective approach or cumulative effect adjustment approach.
The guidance becomes effective for annual reporting periods beginning after December 15, 2017, including interim periods within
that reporting period, with early adoption permitted. The Company has determined that the adoption
of ASU-2014-09 will not have a material impact on its financial statements. COVID-19 Impacts on Accounting Policies
and Estimates COVID-19 Impacts on Accounting Policies and Estimates In light of
the currently unknown ultimate duration and severity of COVID-19, we face a greater degree of uncertainty than normal in making
the judgments and estimates needed to apply our significant accounting policies. As COVID-19 continues to develop, we may make
changes to these estimates and judgments over time, which could result in meaningful impacts to our financial statements in future
periods. As previously reported on Form 8-K filed on
March 30, 2020, the Company was unable to file its Annual Report on Form 10-K for the fiscal year ended December 31, 2019 by the
original deadline of March 30, 2020, due to circumstances related to COVID-19 pandemic, specifically: (i) the Southern California
area, including the location of the Company’s corporate headquarters, was at one of the epicenters of the coronavirus outbreaks
in the United States and the Governor of California had ordered all residents to stay at home excepting only essential travel;
and (ii) historically, the Company has relied on vendors in China to manufacture certain of its principal products. The outbreak
of COVID-19 caused different levels of delay in operations of the Company, vendors, customers and professional service providers.
As a result, the Company’s books and records were not easily accessible from our Chinese manufacturer of our products, resulting
in a delay in the preparation, audit and completion of the Company’s financial statements for the Annual Report. 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financial statements, except as disclos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t>
        </is>
      </c>
      <c r="B1" s="2" t="inlineStr">
        <is>
          <t>6 Months Ended</t>
        </is>
      </c>
    </row>
    <row r="2">
      <c r="B2" s="2" t="inlineStr">
        <is>
          <t>Jun. 30, 2021</t>
        </is>
      </c>
    </row>
    <row r="3">
      <c r="A3" s="3" t="inlineStr">
        <is>
          <t>Leases [Abstract]</t>
        </is>
      </c>
    </row>
    <row r="4">
      <c r="A4" s="4" t="inlineStr">
        <is>
          <t>OPERATING LEASE</t>
        </is>
      </c>
      <c r="B4" s="4" t="inlineStr">
        <is>
          <t xml:space="preserve">NOTE 4 – OPERATING LEASE In
February 2016, the FASB issued ASU 2016-02, Leases (Topic 842). This ASU requires lessees to recognize a lease liability, on a discounted
basis, and a right-of-use asset for substantially all leases, as well as additional disclosures regarding leasing arrangements. In July
2018, the FASB issued ASU 2018-11, Leases (Topic 842), which provides an optional transition method of applying the new lease standard.
ASU 2018-11, Topic 842 can be applied using either
a modified retrospective approach at the beginning of the earliest period presented, or as permitted by ASU 2018-11, at the beginning
of the period in which it is adopted. We adopted this
standard using a modified retrospective approach on January 1, 2019. The modified retrospective approach includes a number of optional
practical expedients relating to the identification and classification of leases that commenced before the adoption date; initial direct
costs for leases that commenced before the adoption date; and the ability to use hindsight in evaluating lessee options to extend or terminate
a lease or to purchase the underlying asset. The
Company elected the package of practical expedients permitted under ASU 2018-11, Leases, allowing it to account for its existing operating
lease that commenced before the adoption date as an operating lease under the new guidance without reassessing (i) whether the contract
contains a lease; (ii) the classification of the lease; or, (iii) the accounting for indirect costs as defined in ASC 842. On May 31, 2021,
the Company’s operating lease for its office space located at 1340 West Valley Parkway, Suite 205, Escondido, CA 92029 expired and,
at that time, the Company fully amortized its right-of-use asset for such lease. On June 1, 2021, the Company entered into an office accommodation
agreement whereby it may access a shared office space located at 633 West Fifth Street, Suite 2826, Los Angeles, CA 90071 on a month-to-month
basis over a one-year term for a fee of $ 2,349 The Company determined
under ASC 2018-11, Leases (Topic 842), due to the short-term nature of the office accommodation agreement, that such agreement met the
criteria of ASC 842-20-25-2 and as such it is not necessary to capitalize the office accommodation agreement and fees will be recognized
on a monthly straight-line basis. The adoption of this guidance resulted in no significant impact to the Company’s results
of operations or cash flow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MACHINERY AND EQUIPMENT</t>
        </is>
      </c>
      <c r="B1" s="2" t="inlineStr">
        <is>
          <t>6 Months Ended</t>
        </is>
      </c>
      <c r="C1" s="2" t="inlineStr">
        <is>
          <t>12 Months Ended</t>
        </is>
      </c>
    </row>
    <row r="2">
      <c r="B2" s="2" t="inlineStr">
        <is>
          <t>Jun. 30, 2021</t>
        </is>
      </c>
      <c r="C2" s="2" t="inlineStr">
        <is>
          <t>Dec. 31, 2020</t>
        </is>
      </c>
    </row>
    <row r="3">
      <c r="A3" s="3" t="inlineStr">
        <is>
          <t>Property, Plant and Equipment [Abstract]</t>
        </is>
      </c>
    </row>
    <row r="4">
      <c r="A4" s="4" t="inlineStr">
        <is>
          <t>PROPERTY, MACHINERY AND EQUIPMENT</t>
        </is>
      </c>
      <c r="B4" s="4" t="inlineStr">
        <is>
          <t xml:space="preserve">NOTE 5 – PROPERTY, MACHINERY
AND EQUIPMENT Property and equipment as of June 30, 2021
and December 31, 2020 is summarized as follows:
Schedule of Property and Equipment
June 30, 2021 December 31, 2020
Computer equipment $ 23,784 $ 20,143
Furniture and fixtures 5,407 5,140
Machinery 104,102 —
Subtotal 133,293 25,283
Less accumulated depreciation (21,395 ) (18,741 )
Property, machinery and equipment, net $ 111,898 $ 6,542 Property,
machinery and equipment are stated at cost and depreciated using the straight-line method over their estimated useful lives of 3 years.
When retired or otherwise disposed, the related carrying value and accumulated depreciation are removed from the respective accounts
and the net difference less any amount realized from disposition, is reflected in earnings. On May 20, 2021, the Company purchased a
new cannabis extraction machine which is to be leased to a cannabis distributor and manufacturer called Lynwood-MCOA joint venture. This
joint venture is between Cannabis Global Inc. and the Company and pertains to the licensed cannabis operations of Natural Plant Extract
of California Inc. in the city of Lynwood, CA. The lease payments are scheduled to commence during the third quarter of 2021. Depreciation expense was $ 2,653 3,328 </t>
        </is>
      </c>
      <c r="C4" s="4" t="inlineStr">
        <is>
          <t xml:space="preserve">NOTE 3 – PROPERTY AND EQUIPMENT Property and equipment as of December 31, 2020 and 2019 is summarized
as follows:
Schedule of Property and Equipment
2020 2019
Computer equipment $ 20,143 $ 16,358
Furniture and fixtures 5,140 5,140
Subtotal 25,283 21,498
Less accumulated depreciation (18,741 ) (13,986 )
Property and equipment, net $ 6,542 $ 7,512 Property and equipment are stated at cost and
depreciated using the straight-line method over their estimated useful lives of 3 years. When retired or otherwise disposed, the
related carrying value and accumulated depreciation are removed from the respective accounts and the net difference less any amount
realized from disposition, is reflected in earnings. Depreciation expense was $ 5,933 7,29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 RELATED PARTY</t>
        </is>
      </c>
      <c r="B1" s="2" t="inlineStr">
        <is>
          <t>6 Months Ended</t>
        </is>
      </c>
    </row>
    <row r="2">
      <c r="B2" s="2" t="inlineStr">
        <is>
          <t>Jun. 30, 2021</t>
        </is>
      </c>
    </row>
    <row r="3">
      <c r="A3" s="3" t="inlineStr">
        <is>
          <t>Notes Payable Related Party</t>
        </is>
      </c>
    </row>
    <row r="4">
      <c r="A4" s="4" t="inlineStr">
        <is>
          <t>NOTES PAYABLE, RELATED PARTY</t>
        </is>
      </c>
      <c r="B4" s="4" t="inlineStr">
        <is>
          <t>NOTE 7 – NOTES PAYABLE, RELATED
PARTY As of June 30, 2021 and December 31, 2020,
the Company’s officers and directors have provided advances and incurred expenses on behalf of the Company as such have been evidenced
by the issuance of notes to such officers and directors. The notes are unsecured, due on demand and accrue interest at a rate of 5% per
annum. The balance due to Notes Payable Related Party as of June 30, 2021 and December 31, 2020 was $ 20,000 40,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6 Months Ended</t>
        </is>
      </c>
    </row>
    <row r="2">
      <c r="B2" s="2" t="inlineStr">
        <is>
          <t>Jun. 30, 2021</t>
        </is>
      </c>
    </row>
    <row r="3">
      <c r="A3" s="3" t="inlineStr">
        <is>
          <t>Business Combination and Asset Acquisition [Abstract]</t>
        </is>
      </c>
    </row>
    <row r="4">
      <c r="A4" s="4" t="inlineStr">
        <is>
          <t>ACQUISITION</t>
        </is>
      </c>
      <c r="B4" s="4" t="inlineStr">
        <is>
          <t>NOTE 12 – ACQUISITION On June 29, 2021, the Company, cDistro Merger Sub,
Inc., a Nevada corporation and a wholly-owned subsidiary of the Company (“Merger Sub”), and cDistro, Inc., a privately-held
Nevada corporation engaged in the hemp and CBD product distribution business (“cDistro”) entered into an Agreement and Plan
of Merger (the “Merger Agreement”) pursuant to which, among other things, Merger Sub merged with and into cDistro on June
30, 2021, with cDistro becoming a wholly-owned subsidiary of the Company and the surviving corporation in the merger (the “Merger”).
The Merger is intended to qualify for federal income tax purposes as a tax-free reorganization under the provisions of Section 368(a)
of the Internal Revenue Code of 1986, as amended. Contingent Consideration - Earnout Agreement In connection to the Merger, the Company and the securityholder
of cDistro (the “cDistro Stockholder”) entered into an earnout agreement dated June 29, 2021 (the “Earnout Agreement”),
whereby the Company agreed to issue additional shares of its common stock to the cDistro Stockholder as compensation for the Merger conditioned
upon the achievement of certain gross revenue milestones. If cDistro meets revenue targets of $600,000 per quarter, up to a total of $2,400,000
of revenue, the Company will issue shares worth $250,000 upon the achievement each quarterly revenue target, with the number of shares
to be issued at each payout date calculated based on the lessor of 220,970,059 shares of common stock or a 30% discount to the average
close price of the Company’s common stock for the 20-day period immediately preceding the payout date of the earnout. In accordance
with ASC 805, the Company accounts for this earnout agreement as contingent consideration based on the number of shares calculated as
owed as of each quarter end, with changes in value to be recorded in earnings each reporting period. Leak-Out Agreement On June 29, 2021, in connection with the Merger and
the Earnout Agreement, the cDistro Stockholder entered into a Lock-Up and Leak-Out Agreement with the Company pursuant to which, among
other thing, such stockholder agreed to certain restrictions regarding the resale of the common stock issued pursuant to the Merger for
a period of six months from the date of the Merger. Employment Agreement On June 29, 2021, in connection with the Merger, the
Company and the Chief Executive Officer of cDistro entered into an employment agreement, pursuant to which that employee will serve as
cDistro’s Chief Executive Officer for a three-year term. The acquisition
of cDistro is being accounted for as a business combination under ASC 805. The Company is continuing to gather evidence to evaluate what
identifiable intangible assets were acquired, such as a customer list, and the fair value of each, and expects to finalize the fair value
of the acquired assets within one year of the acquisition date. The aggregate preliminary fair value of consideration for the cDistro acquisition
was as follows
Schedule of aggregate preliminary fair value
Amount
Cash, net of cash acquired of $99,393 $ 250,607
Contingent Consideration - Earnout Agreement 1,000,000
265,164,070 shares of common stock (not issued as of June 30, 2021) 1,617,501
Total preliminary consideration transferred $ 2,868,108 During the three months ended June 30, 2021, the Company
paid $ 250,000 The following information summarizes the preliminary
allocation of the fair values assigned to the assets acquired and liabilities assumed at the acquisition date:
Schedule summarizes the preliminary
allocation of the fair values
Accounts Receivable $ 40,291
Inventory 6,746
Other Assets 19,310
Goodwill 2,989,803
Accounts payable (181,042 )
Other accrued liabilities (7,000 )
Net assets acquired $ 2,868,108 Unaudited Pro Forma Financial Information The following table sets forth the pro-forma consolidated results of operations
for the three and six months ended June 30, 2021 and 2020 as if the cDistro acquisition occurred on January 1, 2020. The pro forma results
of operations are presented for informational purposes only and are not indicative of the results of operations that would have been achieved
if the acquisitions had taken place on the dates noted above, or of results that may occur in the future.
Schedule of pro-forma consolidated results of operations
Three months ended June 30, Six months ended June 30,
2021 2020 2021 2020
Revenue $ 290,196 $ 152,402 $ 444,239 $ 234,221
Operating loss (1,067,780 ) (965,158 ) (1,855,860 ) (1,357,315 )
Net loss (1,869,775 ) (276,742 ) (5,532,928 ) (2,395,044 )
Net loss per common share $ (0.00 ) $ (0.00 ) $ (0.00 ) $ (0.01 )
Weighted Average common shares outstanding 5,102,510,297 510,164,598 4,730,796,549 451,015,74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SIGNIFICANT ACCOUNTING POLICIES (Polici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Basis and business presentation</t>
        </is>
      </c>
      <c r="C4" s="4" t="inlineStr">
        <is>
          <t>Basis and business
presentation Marijuana Company of
America, Inc. (The “Company”) was incorporated under the laws of the State of Utah in October 1985 under the name Mormon
Mint, Inc. The corporation was originally a startup company organized to manufacture and market commemorative medallions related
to the Church of Jesus Christ of Latter Day Saints. On January 5, 1999, Bekam Investments, Ltd. acquired one hundred percent of
the common shares of the Company and spun the Company off changing its name Converge Global, Inc. From August 13, 1999 until November
20, 2002, the Company focused on the development and implementation of Internet web content and e-commerce applications. In October
2009, in a 30 for 1 exchange, the Company merged with Sparrowtech, Inc. for the purpose of exploration and development of commercially
viable mining properties. From 2009 to 2014, we operated primarily in the mining exploration business. In 2015, the Company
changed its business model to a marketing and distribution company for medical marijuana. In conjunction with the change, the Company
changed its name to Marijuana Company of America, Inc. At the time of the transition in 2015, there were no remaining assets, liabilities
or operating activities of the mining business. On September 21, 2015,
the Company formed H Smart, Inc, a Delaware corporation as a wholly owned subsidiary for the purpose of operating the hempSMART
brand. H Smart, Inc. is also registered with the California Secretary of State as a foreign corporation. On February 1, 2016,
the Company formed MCOA CA, Inc., a California corporation as a wholly owned subsidiary to facilitate mergers, acquisitions and
the offering of investments or loans to the Company. On May 3, 2017, the Company
formed Hempsmart Limited, a United Kingdom corporation, as a wholly owned subsidiary for the purpose of future expansion into the
European market. On May 23, 2018, the
Company formed H Smart, LLC in Washington State. On January 21, 2019, the Company converted this entity into a Washington State
corporation named H Smart, Inc. The consolidated financial
statements include the accounts of the Company and its wholly owned subsidiaries: H Smart, Inc., H Smart, LLC, Hempsmart Limited,
and MCOA CA, Inc. All significant intercompany balances and transactions have been eliminated in consolidation.</t>
        </is>
      </c>
    </row>
    <row r="5">
      <c r="A5" s="4" t="inlineStr">
        <is>
          <t>Revenue Recognition</t>
        </is>
      </c>
      <c r="B5" s="4" t="inlineStr">
        <is>
          <t>Revenue Recognition For annual reporting periods after December
15, 2017, the Financial Accounting Standards Board (“FASB”) made effective Accounting Standards Update (“ASU”)
2014-09 “Revenue from Contracts with Customers,” to supersede previous revenue recognition guidance under current GAAP. Revenue
is now recognized in accordance with FASB Accounting Standards Codification (“ASC”) Topic 606, Revenue Recognition (“ASC
Topic 606”). The objective of the guidance is to establish the principles that an entity shall apply to report useful information
to users of financial statements about the nature, amount, timing, and uncertainty of revenue and cash flows arising from a contract with
a customer. The core principle is to recognize revenue to depict the transfer of promised goods or services to customers in an amount
that reflects the consideration to which the Company expects to be entitled in exchange for those goods or services. Two options were
made available for implementation of the standard: the full retrospective approach or modified retrospective approach. The guidance became
effective for annual reporting periods beginning after December 15, 2017, including interim periods within that reporting period, with
early adoption permitted. The Company adopted ASC Topic 606 for its reporting period as of the year ended December 31, 2017, which made
its implementation of ASC Topic 606 effective in the first quarter of 2018. The Company decided to implement the modified retrospective
transition method to implement ASC Topic 606, with no restatement of the comparative periods presented. Using this transition method,
the Company applied the new standards to all new contracts initiated on or after the effective date. The Company also decided to apply
this method to any incomplete contracts it determined are subject to ASC Topic 606 prospectively. For the quarter ended June 30, 2021,
there were no incomplete contracts. As is more fully discussed below, the Company is of the opinion that none of its contracts for services
or products contain significant financing components that require revenue adjustment under ASC Topic 606.</t>
        </is>
      </c>
      <c r="C5" s="4" t="inlineStr">
        <is>
          <t xml:space="preserve">Revenue Recognition For annual reporting
periods after December 15, 2017, the Financial Accounting Standards Board (“FASB”) made effective ASU 2014-09 “Revenue
from Contracts with Customers,” to supersede previous revenue recognition guidance under current U.S. GAAP. Revenue is now
recognized in accordance with FASB ASC Topic 606, Revenue Recognition. The objective of the guidance is to establish the principles
that an entity shall apply to report useful information to users of financial statements about the nature, amount, timing, and
uncertainty of revenue and cash flows arising from a contract with a customer. The core principal is to recognize revenue to depict
the transfer of promised goods or services to customers in an amount that reflects the consideration to which the Company expects
to be entitled in exchange for those goods or services. Two options were made available for implementation of the standard: the
full retrospective approach or modified retrospective approach. The guidance became effective for annual reporting periods beginning
after December 15, 2017, including interim periods within that reporting period, with early adoption permitted. We adopted FASB
ASC Topic 606 for our reporting period as of the year ended December 31, 2017, which made our implementation of FASB ASC Topic
606 effective in the first quarter of 2018. We decided to implement the modified retrospective transition method to implement FASB
ASC Topic 606, with no restatement of the comparative periods presented. Using this transition method, we applied the new standards
to all new contracts initiated on/after the effective date. We also decided to apply this method to any incomplete contracts we
determine are subject to FASB ASC Topic 606 prospectively. For the year ended December 31, 2020, there were no incomplete contracts.
As is more fully discussed below, we are of the opinion that none of our contracts for services or products contain significant
financing components that require revenue adjustment under FASB ASC Topic 606. </t>
        </is>
      </c>
    </row>
    <row r="6">
      <c r="A6" s="4" t="inlineStr">
        <is>
          <t>Identification of Our Contracts with Our Customers</t>
        </is>
      </c>
      <c r="C6" s="4" t="inlineStr">
        <is>
          <t>Identification of
Our Contracts with Our Customers Contracts included in
our application of FASB ASC Topic 606, consist completely of sales contracts between us and our customers that create enforceable
rights and obligations. For the year ended December 31, 2019, our sales contracts included the following parties: us, our sales
associates and our customers. Our sales contracts were offered by us and our sales associates to our customers directly through
our web site. Our sales contracts, and those formalized by our sales associates, are represented by an electronic order form, which
contains the contractual elements of offer for sale, acceptance and the provision of consideration consisting of the buyer’s
payment, which is concurrent with our delivery of hempSMART™ product. Since our hempSMART™ product sales contracts
are consummated upon receipt of the customer’s acceptance of our offer; our concurrent receipt of our customers payment;
and, our delivery of the agreed to hempSMART™ product, all parties are equally committed to fulfilling their respective obligations
under the sales contracts. Further, the sales contracts specifically identify (1) parties; (2) quantity of hempSMART™ product
ordered; (3) price; and, (4) subject, and so each respective party’s rights are identifiable and the payment terms are defined.
Since the sales contracts are consummated concurrent with offer, acceptance, payment and delivery of the hempSMART™ product
ordered, we recognize revenue and cash flows as the principal from the respective sales contract transactions as they complete.
Further, because our sales contracts are offered, accepted and consummated concurrently, our ability to collect revenue is immediate.
We receive no payments for agreements that do not qualify as a contract. If customers agree to multiple sales contracts when they
are entered into at or near the same time, our policy is to combine those contracts if: (1) the sales contracts are negotiated
as a single package; (2) the payment amount of one sales contract is dependent upon another sales contract; (3) our performance
obligations of delivering multiple hempSMART™ products can be determined to be part of a single transaction. Since the nature
of the entry into and consummation of our sales contracts occur concurrently, there are no changes or modifications to the terms
of the sales contracts that would modify the enforceable rights and performance obligations of the parties and that would materially
alter the timing of our receipt of revenue from our sales contracts.</t>
        </is>
      </c>
    </row>
    <row r="7">
      <c r="A7" s="4" t="inlineStr">
        <is>
          <t>Identifying the Performance Obligations in Our Sales Contracts</t>
        </is>
      </c>
      <c r="C7" s="4" t="inlineStr">
        <is>
          <t>Identifying the Performance
Obligations in Our Sales Contracts In analyzing our sales
contracts, our policy is to identify the distinct performance obligations in a sales contract arrangement. In determining our performance
obligations under our sales contracts, we consider that the terms and conditions of sales are explicitly outlined in our sales
contracts and are so distinct and identifiable within the context of each sales contract, and so are not integrated with other
goods, or constitute a modification or customization of other goods in our contracts, or are highly dependent or highly integrated
with other goods in our sales contracts. Thus, our performance obligations are singularly related to our promise to provide the
hempSMART™ products upon receipt of payment. We offer an assurance warranty on our hempSMART™ products that allows
a customer to return any hempSMART™ products within thirty days if not satisfied for any reason. Assurance warranties are
not identifiable performance obligations, since they are electable at the whim of the customer for any reason. However, we do account
for returns of purchase prices if made.</t>
        </is>
      </c>
    </row>
    <row r="8">
      <c r="A8" s="4" t="inlineStr">
        <is>
          <t>Determination of the Price in Our Sales Contracts</t>
        </is>
      </c>
      <c r="C8" s="4" t="inlineStr">
        <is>
          <t>Determination of the
Price in Our Sales Contracts The
transaction prices in our sales contract is the amount of consideration we expect to be entitled to for transferring promised hempSMART™
products. The consideration amount is fixed and not variable. The transaction price is allocated to the identified performance
obligations in the contract. These allocated amounts are recognized as revenue when or as the performance obligations are fulfilled,
which is concurrently upon receipt of payment. There are no future options for a contract when considering and determining the
transaction price. We exclude amounts third parties will eventually collect, such as sales tax, when determining the transaction
price. Since the timing between receiving consideration and transferring goods or services is immediate, our sales contract do
not have a significant financing component, i.e., recognizing revenue at the amount that reflects the cash payment that the customer
would have made at the time the goods or services were transferred to them (cash selling price), rather than significantly before
or after the goods or services are provided.</t>
        </is>
      </c>
    </row>
    <row r="9">
      <c r="A9" s="4" t="inlineStr">
        <is>
          <t>Allocation of the Transaction Price of Our Sales Contracts</t>
        </is>
      </c>
      <c r="C9" s="4" t="inlineStr">
        <is>
          <t>Allocation of the
Transaction Price of Our Sales Contracts Our sales contracts are
not considered multi-element arrangements which require the fulfillment of multiple performance obligations. Rather, our sales
contracts include one performance obligation in each contract. As such, from the outset, we allocate the total consideration to
each performance obligation based on the fixed and determinable standalone selling price, which we believe is an accurate representation
of what the price is in each transaction.</t>
        </is>
      </c>
    </row>
    <row r="10">
      <c r="A10" s="4" t="inlineStr">
        <is>
          <t>Recognition of Revenue when the Performance Obligation is Satisfied</t>
        </is>
      </c>
      <c r="C10" s="4" t="inlineStr">
        <is>
          <t>Recognition of Revenue
when the Performance Obligation is Satisfied A performance obligation
is satisfied when or as control of the good or service is transferred to the customer. The standard defines control as “the
ability to direct the use of, and obtain substantially all of the remaining benefits from, the asset.” (ASC 606-10-20). For
performance obligations that are fulfilled at a point in time, revenue is recognized at the fulfillment of the performance obligation.
As noted above, our single performance obligation sales contracts are singularly related to our promise to provide the hempSMART™
products to the customer upon receipt of payment, which occurs concurrently and when, upon completion, allows us under our revenue
recognition policy to realize revenue. Regarding our offered
financial accounting, bookkeeping and/or real property management consulting services, to date no contracts have been entered into,
and thus no reportable revenues have resulted for the fiscal years ended 2020 and 2019.</t>
        </is>
      </c>
    </row>
    <row r="11">
      <c r="A11" s="4" t="inlineStr">
        <is>
          <t>Product Sales</t>
        </is>
      </c>
      <c r="B11" s="4" t="inlineStr">
        <is>
          <t>Product Sales Revenue from product sales, including delivery
fees, is recognized when (1) an order is placed by the customer; (2) the price is fixed and determinable when the order is placed; (3)
the customer is required to and concurrently pays for the product upon order; and (4) the product is shipped. The evaluation of the Company’s
recognition of revenue after the adoption of ASC Topic 606 did not include any judgments or changes to judgments that affected the Company’s
reporting of revenues since the Company’s product sales, both pre and post adoption of ASC Topic 606 were evaluated using the same
standards as noted above, reflecting revenue recognition upon order, payment and shipment, which all occurs concurrently when the order
is placed and paid for by the customer, and the product is shipped. Further, given the facts that (1) the Company’s customers exercise
discretion in determining the timing of when they place their product order and (2) the price negotiated in the Company’s product
sales is fixed and determinable at the time the customer places the order, and there is no delay in shipment, the Company is of the opinion
that its product sales do not indicate or involve any significant customer financing that would materially change the amount of revenue
recognized under the sales transaction, or would otherwise contain a significant financing component for the Company or the customer under
ASC Topic 606.</t>
        </is>
      </c>
      <c r="C11" s="4" t="inlineStr">
        <is>
          <t>Product Sales Revenue from product
sales, including delivery fees, FOB shipping point, is recognized when (1) an order is placed by the customer; (2) the price is
fixed and determinable when the order is placed; (3) the customer is required to and concurrently pays for the product upon order;
and, (4) the product is shipped. The evaluation of our recognition of revenue after the adoption of FASB ASC 606 did not include
any judgments or changes to judgments that affected our reporting of revenues, since our product sales, both pre and post adoption
of FASB ASC 606, were evaluated using the same standards as noted above, reflecting revenue recognition upon order, payment and
shipment, which all occurs concurrently when the order is placed and paid for by the customer, and the product is shipped. Further,
given the facts that (1) our customers exercise discretion in determining the timing of when they place their product order; and,
(2) the price negotiated in our product sales is fixed and determinable at the time the customer places the order, and there is
no delay in shipment, we are of the opinion that our product sales do not indicate or involve any significant customer financing
that would materially change the amount of revenue recognized under the sales transaction, or would otherwise contain a significant
financing component for us or the customer under FASB ASC Topic 606.</t>
        </is>
      </c>
    </row>
    <row r="12">
      <c r="A12" s="4" t="inlineStr">
        <is>
          <t>Consulting Services</t>
        </is>
      </c>
      <c r="B12" s="4" t="inlineStr">
        <is>
          <t>Consulting Services The Company also offers professional services
for financial accounting, bookkeeping and/or real property management consulting services based on consulting agreements. As of the date
of this filing, the Company has not entered into any contracts for any financial accounting, bookkeeping and/or real property management
consulting services that have generated reportable revenues as of the years ended December 31, 2020 or 2019 or the quarter ended June
30, 2021. If and when the Company provides these professional services, it would intend and expect the arrangements to be entered into
on an hourly fixed fee basis. For hourly
based fixed fee service contracts, the Company intends to utilize and rely upon the proportional performance method, which recognizes
revenue as services are performed. Under this method, in order to determine the amount of revenue to be recognized, the Company will calculate
the amount of completed work in comparison to the total services to be provided under the arrangement or deliverable. The Company only
recognizes revenues as incurred and charges billable hours. Because the Company’s hourly fees for services are fixed and determinable
and are only earned and recognized as revenue upon actual performance, the Company is of the opinion that such arrangements are not an
indicator of a vendor or customer based significant financing that would materially change the amount of revenue the Company recognizes
under the contract or would otherwise contain a significant financing component under ASC Topic 606. The Company
determined that upon adoption of ASC Topic 606 there were no adjustments converting from ASC 605 to ASC Topic 606 because product sales revenue is recognized upon customer order, payment and shipment,
which occurs concurrently, and the Company’s consulting services offered are fixed and determinable and are only earned and recognized
as revenue upon actual performance.</t>
        </is>
      </c>
      <c r="C12" s="4" t="inlineStr">
        <is>
          <t>Consulting Services We also offer professional
services for financial accounting, bookkeeping or real property management consulting services based on consulting agreements.
As of the date of this filing, we have not entered into any contracts for any financial accounting, bookkeeping and/or real property
management consulting services that have generated reportable revenues as of the years ended 2020 and 2019. We intend and expect
these arrangements to be entered into on an hourly fixed fee basis. For hourly based fixed fee service contracts,
we intend to utilize and rely upon the proportional performance method, which recognizes revenue as services are performed. Under
this method, in order to determine the amount of revenue to be recognized, we will calculate the amount of completed work in comparison
to the total services to be provided under the arrangement or deliverable. We only recognize revenues as we incur and charge billable
hours. Because our hourly fees for services are fixed and determinable and are only earned and recognized as revenue upon actual
performance, we are of the opinion that such arrangements are not an indicator of a vendor or customer based significant financing,
that would materially change the amount of revenue we recognize under the contract or would otherwise contain a significant financing
component under FASB ASC Topic 606. The Company determined
that upon adoption of ASC 606 there were no quantitative adjustments converting from ASC 605 to ASC 606 respecting the timing of
our revenue recognition because product sales revenue is recognized upon customer order, payment and shipment, which occurs concurrently,
and our consulting services offered are fixed and determinable and are only earned and recognized as revenue upon actual performance.</t>
        </is>
      </c>
    </row>
    <row r="13">
      <c r="A13" s="4" t="inlineStr">
        <is>
          <t>Use of Estimates</t>
        </is>
      </c>
      <c r="B13" s="4" t="inlineStr">
        <is>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fair value of the Company’s stock, stock-based compensation, fair
values relating to derivative liabilities, debt discounts and the valuation allowance related to deferred tax assets. Actual results may
differ from these estimates.</t>
        </is>
      </c>
      <c r="C13" s="4" t="inlineStr">
        <is>
          <t xml:space="preserve">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fair value of the Company’s stock, stock-based compensation,
fair values relating to derivative liabilities, debt discounts and the valuation allowance related to deferred tax assets. Actual
results may differ from these estimates. </t>
        </is>
      </c>
    </row>
    <row r="14">
      <c r="A14" s="4" t="inlineStr">
        <is>
          <t>Cash</t>
        </is>
      </c>
      <c r="B14" s="4" t="inlineStr">
        <is>
          <t>Cash The Company considers cash to consist of
cash on hand and temporary investments having an original maturity of 90 days or less that are readily convertible into cash.</t>
        </is>
      </c>
      <c r="C14" s="4" t="inlineStr">
        <is>
          <t xml:space="preserve">Cash The Company considers cash to consist of cash
on hand and temporary investments having an original maturity of 90 days or less that are readily convertible into cash. </t>
        </is>
      </c>
    </row>
    <row r="15">
      <c r="A15" s="4" t="inlineStr">
        <is>
          <t>Concentrations of credit risk</t>
        </is>
      </c>
      <c r="B15" s="4" t="inlineStr">
        <is>
          <t>Concentrations of Credit Risk The Company’s
financial instruments that are exposed to a concentration of credit risk are cash and accounts receivable. Occasionally, the Company’s
cash in interest-bearing accounts may exceed FDIC
insurance limits. The financial stability of these institutions is periodically reviewed by senior management.</t>
        </is>
      </c>
      <c r="C15" s="4" t="inlineStr">
        <is>
          <t xml:space="preserve">Concentrations of credit risk The Company’s financial instruments that
are exposed to a concentration of credit risk are cash and accounts receivable. Occasionally, the Company’s cash and cash
equivalents in interest-bearing accounts may exceed FDIC insurance limits. The financial stability of these institutions is periodically
reviewed by senior management. </t>
        </is>
      </c>
    </row>
    <row r="16">
      <c r="A16" s="4" t="inlineStr">
        <is>
          <t>Accounts Receivable</t>
        </is>
      </c>
      <c r="B16" s="4" t="inlineStr">
        <is>
          <t>Accounts Receivable Trade receivables are carried at their
estimated collectible amounts. Trade credit is generally extended on a short-term basis. Thus, trade receivables do not bear interest.
Trade accounts receivable are periodically evaluated for collectability based on past credit history with customers and their current
financial condition.</t>
        </is>
      </c>
      <c r="C16" s="4" t="inlineStr">
        <is>
          <t xml:space="preserve">Accounts Receivable Trade receivables are carried at their estimated
collectible amounts. Trade credit is generally extended on a short-term basis; thus, trade receivables do not bear interest. Trade
accounts receivable are periodically evaluated for collectability based on past credit history with customers and their current
financial condition. </t>
        </is>
      </c>
    </row>
    <row r="17">
      <c r="A17" s="4" t="inlineStr">
        <is>
          <t>Allowance for Doubtful Accounts</t>
        </is>
      </c>
      <c r="B17" s="4" t="inlineStr">
        <is>
          <t>Allowance for Doubtful Accounts Any charges to the allowance for doubtful accounts
on accounts receivable are charged to operations in amounts sufficient to maintain the allowance for uncollectible accounts at a level
management believes is adequate to cover any probable losses. Management determines the adequacy of the allowance based on historical
write-off percentages and the current status of accounts receivable. Accounts receivable are charged off against the allowance when collectability
is determined to be permanently impaired. As of June 30, 2021 and December 31, 2020, allowance for doubtful accounts was $ 0 0</t>
        </is>
      </c>
      <c r="C17" s="4" t="inlineStr">
        <is>
          <t xml:space="preserve">Allowance for Doubtful Accounts Any charges to the allowance for doubtful accounts
on accounts receivable are charged to operations in amounts sufficient to maintain the allowance for uncollectible accounts at
a level management believes is adequate to cover any probable losses. Management determines the adequacy of the allowance based
on historical write-off percentages and the current status of accounts receivable. Accounts receivable are charged off against
the allowance when collectability is determined to be permanently impaired. As of December 31, 2020, and 2019, allowance for doubtful
accounts was $ 0 0 </t>
        </is>
      </c>
    </row>
    <row r="18">
      <c r="A18" s="4" t="inlineStr">
        <is>
          <t>Inventories</t>
        </is>
      </c>
      <c r="B18" s="4" t="inlineStr">
        <is>
          <t>Inventories Inventories are stated at the lower of
cost or market with cost being determined on a first-in, first-out (FIFO) basis. The Company writes down its inventory for estimated obsolescence
or unmarketable inventory equal to the difference between the cost of inventory and the estimated market value based upon assumptions
about future demand and market conditions. If actual market conditions are less favorable than those projected by management, additional
inventory write-downs may be required. During the periods presented, there were no inventory write-downs.</t>
        </is>
      </c>
      <c r="C18" s="4" t="inlineStr">
        <is>
          <t xml:space="preserve">Inventories Inventories are stated at the lower of cost
or market with cost being determined on a first-in, first-out (FIFO) basis. The Company writes down its inventory for estimated
obsolescence or unmarketable inventory equal to the difference between the cost of inventory and the estimated market value based
upon assumptions about future demand and market conditions. If actual market conditions are less favorable than those projected
by management, additional inventory write-downs may be required. During the periods presented, there were no inventory write-downs. </t>
        </is>
      </c>
    </row>
    <row r="19">
      <c r="A19" s="4" t="inlineStr">
        <is>
          <t>Cost of sales</t>
        </is>
      </c>
      <c r="B19" s="4" t="inlineStr">
        <is>
          <t>Cost of Sales Cost of sales is comprised of cost of product
sold, packaging, and shipping costs.</t>
        </is>
      </c>
      <c r="C19" s="4" t="inlineStr">
        <is>
          <t xml:space="preserve">Cost of sales Cost of sales is comprised of cost of product
sold, packaging, and shipping costs. </t>
        </is>
      </c>
    </row>
    <row r="20">
      <c r="A20" s="4" t="inlineStr">
        <is>
          <t>Stock Based Compensation</t>
        </is>
      </c>
      <c r="B20" s="4" t="inlineStr">
        <is>
          <t>Stock-Based
Compensation - Employees The
Company accounts for the stock-based compensation in which the Company obtains employee services in share-based payment transactions under
the recognition and measurement principles of the fair value recognition provisions of ASC 718-10-30. Pursuant to ASC 718-10-30-6 ,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based on sales to third parties or weekly or monthly price observations would generally be more appropriate
than the use of daily price observations as such shares could be artificially inflated due to a larger spread between the bid and asked
quotes and lack of consistent trading in the market. The fair value of share options
and similar instruments is estimated on the date of grant using a Binomial Option Model option-pricing valuation model. The
ranges of assumptions for inputs are as follows:
• Expected term of share options and similar instruments
• Expected volatility of the entity’s shares and the method used to estimate it
• Expected annual rate of quarterly dividends
• Risk-free rate(s) Generally,
all forms of share-based payments, including stock options, warrants, restricted stock and stock appreciation rights are measured at their
fair value on the grant date of the award based on the estimated number of awards that are ultimately expected to vest. The expense resulting from
share-based payments is recorded in general and administrative expense in the statements of operations.</t>
        </is>
      </c>
      <c r="C20" s="4" t="inlineStr">
        <is>
          <t xml:space="preserve">Stock Based Compensation The Company measures the cost of services received
in exchange for an award of equity instruments including stock, stock options and restricted stock awards based on the fair value
of the award. For employees and directors, the fair value of the award is measured on the grant date and recognized over the period
during which services are required to be provided in exchange for the award, usually the vesting period. For non-employees, share-based
compensation awards are recorded at either the fair value of the services rendered or the fair value of the share-based payments,
whichever is more readily determinable. Stock and restricted stock and option awards are based on the closing price of the stock
underlying the awards on the grant date. Stock-based compensation expense is recorded by the Company in the same expense classifications
in the statements of operations, as if such amounts were paid in cash. As of December 31, 2020, and 2019, the number of outstanding
stock options to purchase shares of common stock was 0 0 0 0 </t>
        </is>
      </c>
    </row>
    <row r="21">
      <c r="A21" s="4" t="inlineStr">
        <is>
          <t>Net Loss per Common Share, basic and diluted</t>
        </is>
      </c>
      <c r="B21" s="4" t="inlineStr">
        <is>
          <t>Earnings per Share Basic earnings per share are calculated
by dividing net income (loss) by the weighted average number of shares of the Company’s common stock outstanding during the period.
“Diluted earnings per share” reflects the potential dilution that could occur if the Company’s share-based awards and
convertible securities were exercised or converted into common stock. The dilutive effect of the Company’s share-based awards is
computed using the treasury stock method, which assumes all share-based awards are exercised and the hypothetical proceeds from exercise
are used to purchase common stock at the average market price during the period. The incremental shares (difference between shares assumed
to be issued versus purchased), to the extent they would have been dilutive, are included in the denominator of the diluted earnings per
share calculation. The dilutive effect of the Company’s convertible preferred stock and convertible debentures is computed using
the if-converted method, which assumes conversion at the beginning of the year.</t>
        </is>
      </c>
      <c r="C21" s="4" t="inlineStr">
        <is>
          <t xml:space="preserve">Net Loss per Common Share, basic and diluted 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The computation of basic and diluted income
(loss) per share as of December 31, 2020 and 2019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loss per share are as follows:
Schedule of Potentially Dilutive Securities Excluded from the Computation of Basic and Diluted Net Loss Per Share
2020 2019
Convertible notes payable 1,282,203,301 137,219,847
Options to purchase common stock (1) 0 (1) 0 (1)
Warrants to purchase common stock 293,054,702 110,846,817
Total 1,575,258,003 248,066,664
(1) On February 27, 2019, Donald Steinberg and Charles Larsen cancelled previously issued options to purchase an aggregate of 1,000,000,000
shares at an average exercise price of $0.0005 per share, representing 100% of all previously issued options. </t>
        </is>
      </c>
    </row>
    <row r="22">
      <c r="A22" s="4" t="inlineStr">
        <is>
          <t>Property and Equipment</t>
        </is>
      </c>
      <c r="B22" s="4" t="inlineStr">
        <is>
          <t xml:space="preserve">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3 5 </t>
        </is>
      </c>
      <c r="C22" s="4" t="inlineStr">
        <is>
          <t xml:space="preserve">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3 5 </t>
        </is>
      </c>
    </row>
    <row r="23">
      <c r="A23" s="4" t="inlineStr">
        <is>
          <t>Investments</t>
        </is>
      </c>
      <c r="B23" s="4" t="inlineStr">
        <is>
          <t>Investments The Company follows ASC subtopic 321-10,
Investments-Equity Securities (“ASC 321-10”) which requires the accounting for an equity security to be measured at fair value
with changes in unrealized gains and losses are included in current period operations. Where an equity security is without a readily determinable
fair value, the Company may elect to estimate its fair value at cost minus impairment plus or minus changes resulting from observable
price changes (See Note 6).</t>
        </is>
      </c>
      <c r="C23" s="4" t="inlineStr">
        <is>
          <t xml:space="preserve">Investments The Company follows Accounting Standards Codification
subtopic 321-10, Investments-Equity Securities (“ASC 321-10) which requires the accounting for equity security to be measured
at fair value with changes in unrealized gains and losses are included in current period operations. Where an equity security is
without a readily determinable fair value, the Company may elect to estimate its fair value at cost minus impairment plus or minus
changes resulting from observable price changes (See Note 4). </t>
        </is>
      </c>
    </row>
    <row r="24">
      <c r="A24" s="4" t="inlineStr">
        <is>
          <t>Derivative Financial Instruments</t>
        </is>
      </c>
      <c r="B24" s="4" t="inlineStr">
        <is>
          <t>Derivative Financial Instruments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standing derivatives at each reporting date to determine whether a change in classification
between equity and liabilities is required. The Company’s free-standing derivatives
consisted of conversion options embedded within its issued convertible debt and warrants with anti-dilutive (reset) provisions. The Company
evaluated these derivatives to assess their proper classification in the balance sheet using the applicable classification criteria
enumerated under GAAP. The Company determined that certain conversion and exercise options do not contain fixed settlement provisions.
The convertible notes contain a conversion feature and warrants have a reset provision such that the Company could not ensure it would
have adequate authorized shares to meet all possible conversion demands. As such, the Company was required to record the conversion feature
and the reset provision which does not have fixed settlement provisions as liabilities and mark to market all such derivatives to fair
value at the end of each reporting period. The Company has adopted a sequencing policy
that reclassifies contracts (from equity to assets or liabilities) with the most recent inception date first. Thus, any available shares
are allocated first to contracts with the most recent inception dates.</t>
        </is>
      </c>
      <c r="C24" s="4" t="inlineStr">
        <is>
          <t xml:space="preserve">Derivative Financial Instruments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 standing derivatives at each reporting date
to determine whether a change in classification between equity and liabilities is required. The Company’s free-standing derivatives
consisted of conversion options embedded within its issued convertible debt and warrants with anti-dilutive (reset) provisions.
The Company evaluated these derivatives to assess their proper classification in the balance sheet using the applicable classification
criteria enumerated under GAAP. The Company determined that certain conversion and exercise options do not contain fixed
settlement provisions. The convertible notes contain a conversion feature and warrants have a reset provision such that the
Company could not ensure it would have adequate authorized shares to meet all possible conversion demands. As such, the Company was required to record
the conversion feature and the reset provision which does not have fixed settlement provisions as liabilities and mark to market
all such derivatives to fair value at the end of each reporting period. The Company has adopted a sequencing policy
that reclassifies contracts (from equity to assets or liabilities) with the most recent inception date first. Thus, any available
shares are allocated first to contracts with the most recent inception dates. </t>
        </is>
      </c>
    </row>
    <row r="25">
      <c r="A25" s="4" t="inlineStr">
        <is>
          <t>Fair Value of Financial Instruments</t>
        </is>
      </c>
      <c r="B25" s="4" t="inlineStr">
        <is>
          <t>Fair Value of Financial Instruments Fair value estimates discussed herein are
based upon certain market assumptions and pertinent information available to management as of June 30, 2021 and December 31, 2020. The
respective carrying value of certain on-balance-sheet financial instruments approximated their fair values. These financial instruments
include cash and accounts payable. Fair values were assumed to approximate carrying values for cash, accounts payables and short term
notes because they are short term in nature.</t>
        </is>
      </c>
      <c r="C25" s="4" t="inlineStr">
        <is>
          <t xml:space="preserve">Fair Value of Financial Instruments Fair value estimates discussed herein are based
upon certain market assumptions and pertinent information available to management as of December 31, 2020 and 2019. The respective
carrying value of certain on-balance-sheet financial instruments approximated their fair values. These financial instruments include
cash and accounts payable. Fair values were assumed to approximate carrying values for cash, accounts payables and short-term notes
because they are short term in nature. </t>
        </is>
      </c>
    </row>
    <row r="26">
      <c r="A26" s="4" t="inlineStr">
        <is>
          <t>Advertising</t>
        </is>
      </c>
      <c r="B26" s="4" t="inlineStr">
        <is>
          <t xml:space="preserve">Advertising The Company follows the policy of charging
the costs of advertising to expense as incurred. The Company charged to operations $ 168,780 44,659 </t>
        </is>
      </c>
      <c r="C26" s="4" t="inlineStr">
        <is>
          <t xml:space="preserve">Advertising The Company follows the policy of charging
the costs of advertising to expense as incurred. The Company charged to operations $ 129,504 540,474 </t>
        </is>
      </c>
    </row>
    <row r="27">
      <c r="A27" s="4" t="inlineStr">
        <is>
          <t>Income Taxes</t>
        </is>
      </c>
      <c r="B27" s="4" t="inlineStr">
        <is>
          <t xml:space="preserve">Income Taxes Deferred income tax assets and liabilities
are determined based on the estimated future tax effects of net operating loss and credit carry forwards and temporary differences between
the tax basis of assets and liabilities and their respective financial reporting amounts measured at the current enacted tax rates. The
Company records an estimated valuation allowance on its deferred income tax assets if it is not more likely than not that these deferred
income tax assets will be realized. The Company recognizes a tax benefit from an
uncertain tax position only if it is more likely than not that the tax position will be sustained on examination by taxing authorities
based on the technical merits of the position. The tax benefits recognized in the condensed consolidated financial statements from such
a position are measured based on the largest benefit that has a greater than 50% likelihood of being realized upon ultimate settlement.
As of June 30, 2021 and 2020, the Company has no </t>
        </is>
      </c>
      <c r="C27" s="4" t="inlineStr">
        <is>
          <t xml:space="preserve">Income Taxes Deferred income
tax assets and liabilities are determined based on the estimated future tax effects of net operating loss and credit carry forwards
and temporary differences between the tax basis of assets and liabilities and their respective financial reporting amounts measured
at the current enacted tax rates. The Company records an estimated valuation allowance on its deferred income tax assets if it
is not more likely than not that these deferred income tax assets will be real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December 31, 2020, and 2019, the Company has no </t>
        </is>
      </c>
    </row>
    <row r="28">
      <c r="A28" s="4" t="inlineStr">
        <is>
          <t>Segment Information</t>
        </is>
      </c>
      <c r="B28" s="4" t="inlineStr">
        <is>
          <t>Segment Information ASC subtopic Segment Reporting
280-10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materially represents all of the financial information related to the Company's only material principal operating segment, hempSMART. hempSMART STATEMENT OF OPERATIONS THREE AND SIX MONTHS ENDED JUNE 30, 2021 AND
2020
Segment Information
For
the three months ended 6
Months Ended For
the three months ended 6
Months Ended
March
31, 2021 June
30, 2021 June
30, 2021 March
31, 2020 June
30, 2020 June
30, 2020
Revenues $ 34,872 $ 16,537 $ 51,409 $ 81,819 $ 82,958 $ 164,777
Cost
of Goods Sold 25,032 3,301 28,333 34,205 39,187 73,392
Gross
Profit 9,840 13,236 23,076 47,614 43,771 91,385
Expense
Stock Based
Compensation — — — — 17,850 17,850
Selling and
Marketing 97,812 150,881 248,693 101,897 74,356 176,253
Payroll and
Related expenses 53,947 54,864 108,811 18,749 32,113 50,862
Depreciation
Expense 1,391 1,391 2,782 1,746 1,582 3,328
General
and Admin Expenses 55,801 95,864 151,665 67,949 53,911 121,860
Total
Expense 208,951 303,000 511,951 190,341 179,812 370,153
Net
Loss from Operations $ (199,111 ) $ (289,764 ) $ (488,875 ) $ (142,727 ) $ (136,041 ) $ (278,768 )</t>
        </is>
      </c>
      <c r="C28" s="4" t="inlineStr">
        <is>
          <t xml:space="preserve">Segment Information Accounting Standards Codification subtopic
Segment Reporting 280-10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materially represents all of the financial information related to the
Company’s only material principal operating segment. </t>
        </is>
      </c>
    </row>
    <row r="29">
      <c r="A29" s="4" t="inlineStr">
        <is>
          <t>Recent Accounting Pronouncements</t>
        </is>
      </c>
      <c r="B29" s="4" t="inlineStr">
        <is>
          <t xml:space="preserve">Recent Accounting Pronouncements Recently Issued Accounting
Pronouncements Not Yet Adopted In August 2020, the FASB
issued ASU 2020-06, “Debt – Debt with Conversion and Other Options (Subtopic 470-20) and Derivatives and Hedging –
Contracts in Entity’s Own Equity (Subtopic 815 – 40)” (“ASU 2020-06”). ASU 2020-06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GAAP. The ASU’s amendments are effective for fiscal years beginning after December 15, 2023, and interim periods within those fiscal
years. The Company is currently evaluating the impact ASU 2020-06 will have on its financial statements. Recently Issued
Accounting Pronouncements Adopted Accounting
for Income Taxes Simplifying the Accounting for Income Taxes (Topic 740) Equity Securities,
Equity-method Investments and Certain Derivative s Investments-Equity Securities
(Topic 321), Investments-Equity Method and Joint Ventures (Topic 323), and Derivatives and Hedging (Topic 815)-Clarifying the Interactions
between Topic 321, Topic 323, and Topic 815 </t>
        </is>
      </c>
      <c r="C29" s="4" t="inlineStr">
        <is>
          <t xml:space="preserve">Recent Accounting Pronouncements There are various updates recently issued,
most of which represented technical corrections to the accounting literature or application to specific industries and are not
expected to a have a material impact on the Company’s financial position, results of operations or cash flows. </t>
        </is>
      </c>
    </row>
    <row r="30">
      <c r="A30" s="4" t="inlineStr">
        <is>
          <t>Adoption of Accounting Standards</t>
        </is>
      </c>
      <c r="C30" s="4" t="inlineStr">
        <is>
          <t xml:space="preserve">Adoption of Accounting Standards In May 2014, the Financial Accounting Standards
Board (the “FASB”) issued ASU 2014-09 “Revenue from Contracts with Customers” to supersede previous revenue
recognition guidance under current U.S. GAAP. The guidance presents a single five-step model for comprehensive revenue recognition
that requires an entity to recognize revenue to depict the transfer of promised goods or services to customers in an amount that
reflects the consideration to which the entity expects to be entitled in exchange for those goods or services. Two options are
available for implementation of the standard which is either the retrospective approach or cumulative effect adjustment approach.
The guidance becomes effective for annual reporting periods beginning after December 15, 2017, including interim periods within
that reporting period, with early adoption permitted. The Company has determined that the adoption
of ASU-2014-09 will not have a material impact on its financial statements. </t>
        </is>
      </c>
    </row>
    <row r="31">
      <c r="A31" s="4" t="inlineStr">
        <is>
          <t>COVID-19 Impacts on Accounting Policies and Estimates</t>
        </is>
      </c>
      <c r="C31" s="4" t="inlineStr">
        <is>
          <t xml:space="preserve">COVID-19 Impacts on Accounting Policies
and Estimates COVID-19 Impacts on Accounting Policies and Estimates In light of
the currently unknown ultimate duration and severity of COVID-19, we face a greater degree of uncertainty than normal in making
the judgments and estimates needed to apply our significant accounting policies. As COVID-19 continues to develop, we may make
changes to these estimates and judgments over time, which could result in meaningful impacts to our financial statements in future
periods. As previously reported on Form 8-K filed on
March 30, 2020, the Company was unable to file its Annual Report on Form 10-K for the fiscal year ended December 31, 2019 by the
original deadline of March 30, 2020, due to circumstances related to COVID-19 pandemic, specifically: (i) the Southern California
area, including the location of the Company’s corporate headquarters, was at one of the epicenters of the coronavirus outbreaks
in the United States and the Governor of California had ordered all residents to stay at home excepting only essential travel;
and (ii) historically, the Company has relied on vendors in China to manufacture certain of its principal products. The outbreak
of COVID-19 caused different levels of delay in operations of the Company, vendors, customers and professional service providers.
As a result, the Company’s books and records were not easily accessible from our Chinese manufacturer of our products, resulting
in a delay in the preparation, audit and completion of the Company’s financial statements for the Annual Report. </t>
        </is>
      </c>
    </row>
    <row r="32">
      <c r="A32" s="4" t="inlineStr">
        <is>
          <t>Subsequent Events</t>
        </is>
      </c>
      <c r="C32" s="4" t="inlineStr">
        <is>
          <t xml:space="preserve">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financial statements, except as disclos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Interim Financial Statements</t>
        </is>
      </c>
      <c r="B4" s="4" t="inlineStr">
        <is>
          <t>Interim Financial Statements The unaudited condensed consolidated interim
financial statements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t>
        </is>
      </c>
    </row>
    <row r="5">
      <c r="A5" s="4" t="inlineStr">
        <is>
          <t>Revenue Recognition</t>
        </is>
      </c>
      <c r="B5" s="4" t="inlineStr">
        <is>
          <t>Revenue Recognition For annual reporting periods after December
15, 2017, the Financial Accounting Standards Board (“FASB”) made effective Accounting Standards Update (“ASU”)
2014-09 “Revenue from Contracts with Customers,” to supersede previous revenue recognition guidance under current GAAP. Revenue
is now recognized in accordance with FASB Accounting Standards Codification (“ASC”) Topic 606, Revenue Recognition (“ASC
Topic 606”). The objective of the guidance is to establish the principles that an entity shall apply to report useful information
to users of financial statements about the nature, amount, timing, and uncertainty of revenue and cash flows arising from a contract with
a customer. The core principle is to recognize revenue to depict the transfer of promised goods or services to customers in an amount
that reflects the consideration to which the Company expects to be entitled in exchange for those goods or services. Two options were
made available for implementation of the standard: the full retrospective approach or modified retrospective approach. The guidance became
effective for annual reporting periods beginning after December 15, 2017, including interim periods within that reporting period, with
early adoption permitted. The Company adopted ASC Topic 606 for its reporting period as of the year ended December 31, 2017, which made
its implementation of ASC Topic 606 effective in the first quarter of 2018. The Company decided to implement the modified retrospective
transition method to implement ASC Topic 606, with no restatement of the comparative periods presented. Using this transition method,
the Company applied the new standards to all new contracts initiated on or after the effective date. The Company also decided to apply
this method to any incomplete contracts it determined are subject to ASC Topic 606 prospectively. For the quarter ended June 30, 2021,
there were no incomplete contracts. As is more fully discussed below, the Company is of the opinion that none of its contracts for services
or products contain significant financing components that require revenue adjustment under ASC Topic 606.</t>
        </is>
      </c>
      <c r="C5" s="4" t="inlineStr">
        <is>
          <t xml:space="preserve">Revenue Recognition For annual reporting
periods after December 15, 2017, the Financial Accounting Standards Board (“FASB”) made effective ASU 2014-09 “Revenue
from Contracts with Customers,” to supersede previous revenue recognition guidance under current U.S. GAAP. Revenue is now
recognized in accordance with FASB ASC Topic 606, Revenue Recognition. The objective of the guidance is to establish the principles
that an entity shall apply to report useful information to users of financial statements about the nature, amount, timing, and
uncertainty of revenue and cash flows arising from a contract with a customer. The core principal is to recognize revenue to depict
the transfer of promised goods or services to customers in an amount that reflects the consideration to which the Company expects
to be entitled in exchange for those goods or services. Two options were made available for implementation of the standard: the
full retrospective approach or modified retrospective approach. The guidance became effective for annual reporting periods beginning
after December 15, 2017, including interim periods within that reporting period, with early adoption permitted. We adopted FASB
ASC Topic 606 for our reporting period as of the year ended December 31, 2017, which made our implementation of FASB ASC Topic
606 effective in the first quarter of 2018. We decided to implement the modified retrospective transition method to implement FASB
ASC Topic 606, with no restatement of the comparative periods presented. Using this transition method, we applied the new standards
to all new contracts initiated on/after the effective date. We also decided to apply this method to any incomplete contracts we
determine are subject to FASB ASC Topic 606 prospectively. For the year ended December 31, 2020, there were no incomplete contracts.
As is more fully discussed below, we are of the opinion that none of our contracts for services or products contain significant
financing components that require revenue adjustment under FASB ASC Topic 606. </t>
        </is>
      </c>
    </row>
    <row r="6">
      <c r="A6" s="4" t="inlineStr">
        <is>
          <t>Identification of Our Contracts with Customers</t>
        </is>
      </c>
      <c r="B6" s="4" t="inlineStr">
        <is>
          <t xml:space="preserve">Identification
of Our Contracts with Customers Contracts included in the Company’s
application of ASC Topic 606 for the quarter ended June 30, 2021 consisted solely of sales of the Company’s hempSMART™ products
made by its sales associates and by the Company directly through its website. With respect to the Company’s financial accounting,
bookkeeping and/or real property management consulting services, to date no contracts have been entered into, and thus no reportable revenues
have resulted for the fiscal years ended December 31, 2020 or 2019, or for the quarter ended June 30, 2021. In accordance with ASC Topic 606, the Company
of the opinion that none of its hempSMART™ product sales or offered consulting service, each of which are discussed below, have
a significant financing component. The Company’s opinion is based upon the transactional basis for its product sales, with revenue
recognized upon customer order, payment and shipment, which occurs concurrently. The Company’s evaluation of the length of time
between the customer order, payment and shipping is not a significant financing component because shipment occurs the same day as the
order is placed and payment made by the customer. The Company’s evaluation of its consulting services is based upon recognizing
revenue as the services are performed for a determinable price per hour. The Company only recognizes revenues as incurred and charge billable
hours. Because the Company’s hourly fees for services are fixed and determinable and are only earned and recognized as revenue upon
actual performance, the Company is of the opinion that such arrangements are not an indicator of a vendor or customer based significant
financing that would materially change the amount of revenue the Company recognizes under the contract or would otherwise contain a significant
financing component under ASC Topic 606. Determination of the Price
in Our Sales Contracts The transaction prices in the
Company’s sales contract are the amount of consideration the Company expects to be entitled to for transferring promised hempSMART™
products. The consideration amount is fixed and not variable. The transaction price is allocated to the identified performance obligations
in the contract. These allocated amounts are recognized as revenue when or as the performance obligations are fulfilled, which is concurrently
upon receipt of payment. There are no future options for a contract when considering and determining the transaction price. The Company
excludes amounts third parties will eventually collect, such as sales tax, when determining the transaction price. Since the timing between
receiving consideration and transferring goods or services is immediate, the Company’s sales contract do not have a significant
financing component, i.e., recognizing revenue at the amount that reflects the cash payment that the customer would have made at the time
the goods or services were transferred to them (cash selling price), rather than significantly before or after the goods or services are
provided. Allocation of the Transaction
Price of Our Sales Contracts The Company’s sales contracts
are not considered multi-element arrangements which require the fulfillment of multiple performance obligations. Rather, the Company’s
sales contracts include one performance obligation in each contract. As such, from the outset, the Company allocates the total consideration
to each performance obligation based on the fixed and determinable standalone selling price, which the Company believes is an accurate
representation of what the price is in each transaction. Recognition of Revenue
when the Performance Obligation is Satisfied A
performance obligation is satisfied when or as control of the good or service is transferred to the customer. ASC 606-10-20 defines control
as “the ability to direct the use of, and obtain substantially all of the remaining benefits from, the asset.” For performance
obligations that are fulfilled at a point in time, revenue is recognized at the fulfillment of the performance obligation. As noted above,
the Company’s single performance obligation sales contracts are singularly related to its promise to provide the hempSMART™
products to the customer upon receipt of payment, and upon completion, allows
the Company to realize revenue under its revenue recognition policy. With respect to the Company’s offered
financial accounting, bookkeeping and/or real property management consulting services, to date no contracts have been entered into, and
thus no reportable revenues have resulted for the fiscal years ended December 31, 2020 and 2019 or for the quarter ended June 30, 2021. Identifying the Performance Obligations in Our
Sales Contracts In analyzing the Company’s sales contracts,
the Company’s policy is to identify the distinct performance obligations in a sales contract arrangement. In determining the Company’s
performance obligations under its sales contracts, the Company considers that the terms and conditions of sales are explicitly outlined
in its sales contracts and are so distinct and identifiable within the context of each sales contract, and so are not integrated with
other goods, or constitute a modification or customization of other goods in the Company’s contracts, or are highly dependent or
highly integrated with other goods in the Company’s sales contracts. Thus, the Company’s performance obligations are singularly
related to its promise to provide the hempSMART™ products upon receipt of payment. The Company offers an assurance warranty on its
hempSMART™ products that allows a customer to return any hempSMART™ products within 30 days if not satisfied for any reason.
Assurance warranties are not identifiable performance obligations since they may be elected at the whim of the customer for any reason.
However, the Company does account for returns of purchase prices, if made. </t>
        </is>
      </c>
    </row>
    <row r="7">
      <c r="A7" s="4" t="inlineStr">
        <is>
          <t>Product Sales</t>
        </is>
      </c>
      <c r="B7" s="4" t="inlineStr">
        <is>
          <t>Product Sales Revenue from product sales, including delivery
fees, is recognized when (1) an order is placed by the customer; (2) the price is fixed and determinable when the order is placed; (3)
the customer is required to and concurrently pays for the product upon order; and (4) the product is shipped. The evaluation of the Company’s
recognition of revenue after the adoption of ASC Topic 606 did not include any judgments or changes to judgments that affected the Company’s
reporting of revenues since the Company’s product sales, both pre and post adoption of ASC Topic 606 were evaluated using the same
standards as noted above, reflecting revenue recognition upon order, payment and shipment, which all occurs concurrently when the order
is placed and paid for by the customer, and the product is shipped. Further, given the facts that (1) the Company’s customers exercise
discretion in determining the timing of when they place their product order and (2) the price negotiated in the Company’s product
sales is fixed and determinable at the time the customer places the order, and there is no delay in shipment, the Company is of the opinion
that its product sales do not indicate or involve any significant customer financing that would materially change the amount of revenue
recognized under the sales transaction, or would otherwise contain a significant financing component for the Company or the customer under
ASC Topic 606.</t>
        </is>
      </c>
      <c r="C7" s="4" t="inlineStr">
        <is>
          <t>Product Sales Revenue from product
sales, including delivery fees, FOB shipping point, is recognized when (1) an order is placed by the customer; (2) the price is
fixed and determinable when the order is placed; (3) the customer is required to and concurrently pays for the product upon order;
and, (4) the product is shipped. The evaluation of our recognition of revenue after the adoption of FASB ASC 606 did not include
any judgments or changes to judgments that affected our reporting of revenues, since our product sales, both pre and post adoption
of FASB ASC 606, were evaluated using the same standards as noted above, reflecting revenue recognition upon order, payment and
shipment, which all occurs concurrently when the order is placed and paid for by the customer, and the product is shipped. Further,
given the facts that (1) our customers exercise discretion in determining the timing of when they place their product order; and,
(2) the price negotiated in our product sales is fixed and determinable at the time the customer places the order, and there is
no delay in shipment, we are of the opinion that our product sales do not indicate or involve any significant customer financing
that would materially change the amount of revenue recognized under the sales transaction, or would otherwise contain a significant
financing component for us or the customer under FASB ASC Topic 606.</t>
        </is>
      </c>
    </row>
    <row r="8">
      <c r="A8" s="4" t="inlineStr">
        <is>
          <t>Consulting Services</t>
        </is>
      </c>
      <c r="B8" s="4" t="inlineStr">
        <is>
          <t>Consulting Services The Company also offers professional services
for financial accounting, bookkeeping and/or real property management consulting services based on consulting agreements. As of the date
of this filing, the Company has not entered into any contracts for any financial accounting, bookkeeping and/or real property management
consulting services that have generated reportable revenues as of the years ended December 31, 2020 or 2019 or the quarter ended June
30, 2021. If and when the Company provides these professional services, it would intend and expect the arrangements to be entered into
on an hourly fixed fee basis. For hourly
based fixed fee service contracts, the Company intends to utilize and rely upon the proportional performance method, which recognizes
revenue as services are performed. Under this method, in order to determine the amount of revenue to be recognized, the Company will calculate
the amount of completed work in comparison to the total services to be provided under the arrangement or deliverable. The Company only
recognizes revenues as incurred and charges billable hours. Because the Company’s hourly fees for services are fixed and determinable
and are only earned and recognized as revenue upon actual performance, the Company is of the opinion that such arrangements are not an
indicator of a vendor or customer based significant financing that would materially change the amount of revenue the Company recognizes
under the contract or would otherwise contain a significant financing component under ASC Topic 606. The Company
determined that upon adoption of ASC Topic 606 there were no adjustments converting from ASC 605 to ASC Topic 606 because product sales revenue is recognized upon customer order, payment and shipment,
which occurs concurrently, and the Company’s consulting services offered are fixed and determinable and are only earned and recognized
as revenue upon actual performance.</t>
        </is>
      </c>
      <c r="C8" s="4" t="inlineStr">
        <is>
          <t>Consulting Services We also offer professional
services for financial accounting, bookkeeping or real property management consulting services based on consulting agreements.
As of the date of this filing, we have not entered into any contracts for any financial accounting, bookkeeping and/or real property
management consulting services that have generated reportable revenues as of the years ended 2020 and 2019. We intend and expect
these arrangements to be entered into on an hourly fixed fee basis. For hourly based fixed fee service contracts,
we intend to utilize and rely upon the proportional performance method, which recognizes revenue as services are performed. Under
this method, in order to determine the amount of revenue to be recognized, we will calculate the amount of completed work in comparison
to the total services to be provided under the arrangement or deliverable. We only recognize revenues as we incur and charge billable
hours. Because our hourly fees for services are fixed and determinable and are only earned and recognized as revenue upon actual
performance, we are of the opinion that such arrangements are not an indicator of a vendor or customer based significant financing,
that would materially change the amount of revenue we recognize under the contract or would otherwise contain a significant financing
component under FASB ASC Topic 606. The Company determined
that upon adoption of ASC 606 there were no quantitative adjustments converting from ASC 605 to ASC 606 respecting the timing of
our revenue recognition because product sales revenue is recognized upon customer order, payment and shipment, which occurs concurrently,
and our consulting services offered are fixed and determinable and are only earned and recognized as revenue upon actual performance.</t>
        </is>
      </c>
    </row>
    <row r="9">
      <c r="A9" s="4" t="inlineStr">
        <is>
          <t>Use of Estimates</t>
        </is>
      </c>
      <c r="B9" s="4" t="inlineStr">
        <is>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fair value of the Company’s stock, stock-based compensation, fair
values relating to derivative liabilities, debt discounts and the valuation allowance related to deferred tax assets. Actual results may
differ from these estimates.</t>
        </is>
      </c>
      <c r="C9" s="4" t="inlineStr">
        <is>
          <t xml:space="preserve">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fair value of the Company’s stock, stock-based compensation,
fair values relating to derivative liabilities, debt discounts and the valuation allowance related to deferred tax assets. Actual
results may differ from these estimates. </t>
        </is>
      </c>
    </row>
    <row r="10">
      <c r="A10" s="4" t="inlineStr">
        <is>
          <t>Cash</t>
        </is>
      </c>
      <c r="B10" s="4" t="inlineStr">
        <is>
          <t>Cash The Company considers cash to consist of
cash on hand and temporary investments having an original maturity of 90 days or less that are readily convertible into cash.</t>
        </is>
      </c>
      <c r="C10" s="4" t="inlineStr">
        <is>
          <t xml:space="preserve">Cash The Company considers cash to consist of cash
on hand and temporary investments having an original maturity of 90 days or less that are readily convertible into cash. </t>
        </is>
      </c>
    </row>
    <row r="11">
      <c r="A11" s="4" t="inlineStr">
        <is>
          <t>Concentrations of Credit Risk</t>
        </is>
      </c>
      <c r="B11" s="4" t="inlineStr">
        <is>
          <t>Concentrations of Credit Risk The Company’s
financial instruments that are exposed to a concentration of credit risk are cash and accounts receivable. Occasionally, the Company’s
cash in interest-bearing accounts may exceed FDIC
insurance limits. The financial stability of these institutions is periodically reviewed by senior management.</t>
        </is>
      </c>
      <c r="C11" s="4" t="inlineStr">
        <is>
          <t xml:space="preserve">Concentrations of credit risk The Company’s financial instruments that
are exposed to a concentration of credit risk are cash and accounts receivable. Occasionally, the Company’s cash and cash
equivalents in interest-bearing accounts may exceed FDIC insurance limits. The financial stability of these institutions is periodically
reviewed by senior management. </t>
        </is>
      </c>
    </row>
    <row r="12">
      <c r="A12" s="4" t="inlineStr">
        <is>
          <t>Accounts Receivable</t>
        </is>
      </c>
      <c r="B12" s="4" t="inlineStr">
        <is>
          <t>Accounts Receivable Trade receivables are carried at their
estimated collectible amounts. Trade credit is generally extended on a short-term basis. Thus, trade receivables do not bear interest.
Trade accounts receivable are periodically evaluated for collectability based on past credit history with customers and their current
financial condition.</t>
        </is>
      </c>
      <c r="C12" s="4" t="inlineStr">
        <is>
          <t xml:space="preserve">Accounts Receivable Trade receivables are carried at their estimated
collectible amounts. Trade credit is generally extended on a short-term basis; thus, trade receivables do not bear interest. Trade
accounts receivable are periodically evaluated for collectability based on past credit history with customers and their current
financial condition. </t>
        </is>
      </c>
    </row>
    <row r="13">
      <c r="A13" s="4" t="inlineStr">
        <is>
          <t>Allowance for Doubtful Accounts</t>
        </is>
      </c>
      <c r="B13" s="4" t="inlineStr">
        <is>
          <t>Allowance for Doubtful Accounts Any charges to the allowance for doubtful accounts
on accounts receivable are charged to operations in amounts sufficient to maintain the allowance for uncollectible accounts at a level
management believes is adequate to cover any probable losses. Management determines the adequacy of the allowance based on historical
write-off percentages and the current status of accounts receivable. Accounts receivable are charged off against the allowance when collectability
is determined to be permanently impaired. As of June 30, 2021 and December 31, 2020, allowance for doubtful accounts was $ 0 0</t>
        </is>
      </c>
      <c r="C13" s="4" t="inlineStr">
        <is>
          <t xml:space="preserve">Allowance for Doubtful Accounts Any charges to the allowance for doubtful accounts
on accounts receivable are charged to operations in amounts sufficient to maintain the allowance for uncollectible accounts at
a level management believes is adequate to cover any probable losses. Management determines the adequacy of the allowance based
on historical write-off percentages and the current status of accounts receivable. Accounts receivable are charged off against
the allowance when collectability is determined to be permanently impaired. As of December 31, 2020, and 2019, allowance for doubtful
accounts was $ 0 0 </t>
        </is>
      </c>
    </row>
    <row r="14">
      <c r="A14" s="4" t="inlineStr">
        <is>
          <t>Inventories</t>
        </is>
      </c>
      <c r="B14" s="4" t="inlineStr">
        <is>
          <t>Inventories Inventories are stated at the lower of
cost or market with cost being determined on a first-in, first-out (FIFO) basis. The Company writes down its inventory for estimated obsolescence
or unmarketable inventory equal to the difference between the cost of inventory and the estimated market value based upon assumptions
about future demand and market conditions. If actual market conditions are less favorable than those projected by management, additional
inventory write-downs may be required. During the periods presented, there were no inventory write-downs.</t>
        </is>
      </c>
      <c r="C14" s="4" t="inlineStr">
        <is>
          <t xml:space="preserve">Inventories Inventories are stated at the lower of cost
or market with cost being determined on a first-in, first-out (FIFO) basis. The Company writes down its inventory for estimated
obsolescence or unmarketable inventory equal to the difference between the cost of inventory and the estimated market value based
upon assumptions about future demand and market conditions. If actual market conditions are less favorable than those projected
by management, additional inventory write-downs may be required. During the periods presented, there were no inventory write-downs. </t>
        </is>
      </c>
    </row>
    <row r="15">
      <c r="A15" s="4" t="inlineStr">
        <is>
          <t>Cost of Sales</t>
        </is>
      </c>
      <c r="B15" s="4" t="inlineStr">
        <is>
          <t>Cost of Sales Cost of sales is comprised of cost of product
sold, packaging, and shipping costs.</t>
        </is>
      </c>
      <c r="C15" s="4" t="inlineStr">
        <is>
          <t xml:space="preserve">Cost of sales Cost of sales is comprised of cost of product
sold, packaging, and shipping costs. </t>
        </is>
      </c>
    </row>
    <row r="16">
      <c r="A16" s="4" t="inlineStr">
        <is>
          <t>Stock-Based Compensation - Employees</t>
        </is>
      </c>
      <c r="B16" s="4" t="inlineStr">
        <is>
          <t>Stock-Based
Compensation - Employees The
Company accounts for the stock-based compensation in which the Company obtains employee services in share-based payment transactions under
the recognition and measurement principles of the fair value recognition provisions of ASC 718-10-30. Pursuant to ASC 718-10-30-6 ,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based on sales to third parties or weekly or monthly price observations would generally be more appropriate
than the use of daily price observations as such shares could be artificially inflated due to a larger spread between the bid and asked
quotes and lack of consistent trading in the market. The fair value of share options
and similar instruments is estimated on the date of grant using a Binomial Option Model option-pricing valuation model. The
ranges of assumptions for inputs are as follows:
• Expected term of share options and similar instruments
• Expected volatility of the entity’s shares and the method used to estimate it
• Expected annual rate of quarterly dividends
• Risk-free rate(s) Generally,
all forms of share-based payments, including stock options, warrants, restricted stock and stock appreciation rights are measured at their
fair value on the grant date of the award based on the estimated number of awards that are ultimately expected to vest. The expense resulting from
share-based payments is recorded in general and administrative expense in the statements of operations.</t>
        </is>
      </c>
      <c r="C16" s="4" t="inlineStr">
        <is>
          <t xml:space="preserve">Stock Based Compensation The Company measures the cost of services received
in exchange for an award of equity instruments including stock, stock options and restricted stock awards based on the fair value
of the award. For employees and directors, the fair value of the award is measured on the grant date and recognized over the period
during which services are required to be provided in exchange for the award, usually the vesting period. For non-employees, share-based
compensation awards are recorded at either the fair value of the services rendered or the fair value of the share-based payments,
whichever is more readily determinable. Stock and restricted stock and option awards are based on the closing price of the stock
underlying the awards on the grant date. Stock-based compensation expense is recorded by the Company in the same expense classifications
in the statements of operations, as if such amounts were paid in cash. As of December 31, 2020, and 2019, the number of outstanding
stock options to purchase shares of common stock was 0 0 0 0 </t>
        </is>
      </c>
    </row>
    <row r="17">
      <c r="A17" s="4" t="inlineStr">
        <is>
          <t>Stock-Based Compensation – Non Employees</t>
        </is>
      </c>
      <c r="B17" s="4" t="inlineStr">
        <is>
          <t xml:space="preserve">Stock-Based Compensation
– Non Employees Equity Instruments
Issued to Parties Other Than Employees for Acquiring Goods or Services In June 2018,
the FASB issued ASU No. 2018-07, Compensation – Stock Compensation: Improvement to Nonemployee Share-Based Payment Accounting (“Topic
718”s). The ASU supersedes ASC 505-50, Equity-Based Payment to Non-Employment, and expands the scope of the Topic 718 to include
stock-based payments granted to non-employees. Under the new guidance, the measurement date and performance and vesting conditions for
stock-based payments to non-employees are aligned with those of employees, most notably aligning the award measurement date with the grant
date of an award. The new guidance is required to be adopted using the modified retrospective transition approach. The Company adopted
the new guidance effective January 1, 2019, and the adoption did not have a material impact on its financial statements and related disclosures. The fair
value of share options and similar instruments is estimated on the date of grant using a Binomial option-pricing valuation model. The
ranges of assumptions for inputs are as follows:
• Expected term of share options and similar instruments
• Expected volatility of the entity’s shares and the method used to estimate it
• Expected annual rate of quarterly dividends
• Risk-free rate(s) </t>
        </is>
      </c>
    </row>
    <row r="18">
      <c r="A18" s="4" t="inlineStr">
        <is>
          <t>Earnings per Share</t>
        </is>
      </c>
      <c r="B18" s="4" t="inlineStr">
        <is>
          <t>Earnings per Share Basic earnings per share are calculated
by dividing net income (loss) by the weighted average number of shares of the Company’s common stock outstanding during the period.
“Diluted earnings per share” reflects the potential dilution that could occur if the Company’s share-based awards and
convertible securities were exercised or converted into common stock. The dilutive effect of the Company’s share-based awards is
computed using the treasury stock method, which assumes all share-based awards are exercised and the hypothetical proceeds from exercise
are used to purchase common stock at the average market price during the period. The incremental shares (difference between shares assumed
to be issued versus purchased), to the extent they would have been dilutive, are included in the denominator of the diluted earnings per
share calculation. The dilutive effect of the Company’s convertible preferred stock and convertible debentures is computed using
the if-converted method, which assumes conversion at the beginning of the year.</t>
        </is>
      </c>
      <c r="C18" s="4" t="inlineStr">
        <is>
          <t xml:space="preserve">Net Loss per Common Share, basic and diluted 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The computation of basic and diluted income
(loss) per share as of December 31, 2020 and 2019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loss per share are as follows:
Schedule of Potentially Dilutive Securities Excluded from the Computation of Basic and Diluted Net Loss Per Share
2020 2019
Convertible notes payable 1,282,203,301 137,219,847
Options to purchase common stock (1) 0 (1) 0 (1)
Warrants to purchase common stock 293,054,702 110,846,817
Total 1,575,258,003 248,066,664
(1) On February 27, 2019, Donald Steinberg and Charles Larsen cancelled previously issued options to purchase an aggregate of 1,000,000,000
shares at an average exercise price of $0.0005 per share, representing 100% of all previously issued options. </t>
        </is>
      </c>
    </row>
    <row r="19">
      <c r="A19" s="4" t="inlineStr">
        <is>
          <t>Property and Equipment</t>
        </is>
      </c>
      <c r="B19" s="4" t="inlineStr">
        <is>
          <t xml:space="preserve">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3 5 </t>
        </is>
      </c>
      <c r="C19" s="4" t="inlineStr">
        <is>
          <t xml:space="preserve">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3 5 </t>
        </is>
      </c>
    </row>
    <row r="20">
      <c r="A20" s="4" t="inlineStr">
        <is>
          <t>Investments</t>
        </is>
      </c>
      <c r="B20" s="4" t="inlineStr">
        <is>
          <t>Investments The Company follows ASC subtopic 321-10,
Investments-Equity Securities (“ASC 321-10”) which requires the accounting for an equity security to be measured at fair value
with changes in unrealized gains and losses are included in current period operations. Where an equity security is without a readily determinable
fair value, the Company may elect to estimate its fair value at cost minus impairment plus or minus changes resulting from observable
price changes (See Note 6).</t>
        </is>
      </c>
      <c r="C20" s="4" t="inlineStr">
        <is>
          <t xml:space="preserve">Investments The Company follows Accounting Standards Codification
subtopic 321-10, Investments-Equity Securities (“ASC 321-10) which requires the accounting for equity security to be measured
at fair value with changes in unrealized gains and losses are included in current period operations. Where an equity security is
without a readily determinable fair value, the Company may elect to estimate its fair value at cost minus impairment plus or minus
changes resulting from observable price changes (See Note 4). </t>
        </is>
      </c>
    </row>
    <row r="21">
      <c r="A21" s="4" t="inlineStr">
        <is>
          <t>Derivative Financial Instruments</t>
        </is>
      </c>
      <c r="B21" s="4" t="inlineStr">
        <is>
          <t>Derivative Financial Instruments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standing derivatives at each reporting date to determine whether a change in classification
between equity and liabilities is required. The Company’s free-standing derivatives
consisted of conversion options embedded within its issued convertible debt and warrants with anti-dilutive (reset) provisions. The Company
evaluated these derivatives to assess their proper classification in the balance sheet using the applicable classification criteria
enumerated under GAAP. The Company determined that certain conversion and exercise options do not contain fixed settlement provisions.
The convertible notes contain a conversion feature and warrants have a reset provision such that the Company could not ensure it would
have adequate authorized shares to meet all possible conversion demands. As such, the Company was required to record the conversion feature
and the reset provision which does not have fixed settlement provisions as liabilities and mark to market all such derivatives to fair
value at the end of each reporting period. The Company has adopted a sequencing policy
that reclassifies contracts (from equity to assets or liabilities) with the most recent inception date first. Thus, any available shares
are allocated first to contracts with the most recent inception dates.</t>
        </is>
      </c>
      <c r="C21" s="4" t="inlineStr">
        <is>
          <t xml:space="preserve">Derivative Financial Instruments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 standing derivatives at each reporting date
to determine whether a change in classification between equity and liabilities is required. The Company’s free-standing derivatives
consisted of conversion options embedded within its issued convertible debt and warrants with anti-dilutive (reset) provisions.
The Company evaluated these derivatives to assess their proper classification in the balance sheet using the applicable classification
criteria enumerated under GAAP. The Company determined that certain conversion and exercise options do not contain fixed
settlement provisions. The convertible notes contain a conversion feature and warrants have a reset provision such that the
Company could not ensure it would have adequate authorized shares to meet all possible conversion demands. As such, the Company was required to record
the conversion feature and the reset provision which does not have fixed settlement provisions as liabilities and mark to market
all such derivatives to fair value at the end of each reporting period. The Company has adopted a sequencing policy
that reclassifies contracts (from equity to assets or liabilities) with the most recent inception date first. Thus, any available
shares are allocated first to contracts with the most recent inception dates. </t>
        </is>
      </c>
    </row>
    <row r="22">
      <c r="A22" s="4" t="inlineStr">
        <is>
          <t>Fair Value of Financial Instruments</t>
        </is>
      </c>
      <c r="B22" s="4" t="inlineStr">
        <is>
          <t>Fair Value of Financial Instruments Fair value estimates discussed herein are
based upon certain market assumptions and pertinent information available to management as of June 30, 2021 and December 31, 2020. The
respective carrying value of certain on-balance-sheet financial instruments approximated their fair values. These financial instruments
include cash and accounts payable. Fair values were assumed to approximate carrying values for cash, accounts payables and short term
notes because they are short term in nature.</t>
        </is>
      </c>
      <c r="C22" s="4" t="inlineStr">
        <is>
          <t xml:space="preserve">Fair Value of Financial Instruments Fair value estimates discussed herein are based
upon certain market assumptions and pertinent information available to management as of December 31, 2020 and 2019. The respective
carrying value of certain on-balance-sheet financial instruments approximated their fair values. These financial instruments include
cash and accounts payable. Fair values were assumed to approximate carrying values for cash, accounts payables and short-term notes
because they are short term in nature. </t>
        </is>
      </c>
    </row>
    <row r="23">
      <c r="A23" s="4" t="inlineStr">
        <is>
          <t>Advertising</t>
        </is>
      </c>
      <c r="B23" s="4" t="inlineStr">
        <is>
          <t xml:space="preserve">Advertising The Company follows the policy of charging
the costs of advertising to expense as incurred. The Company charged to operations $ 168,780 44,659 </t>
        </is>
      </c>
      <c r="C23" s="4" t="inlineStr">
        <is>
          <t xml:space="preserve">Advertising The Company follows the policy of charging
the costs of advertising to expense as incurred. The Company charged to operations $ 129,504 540,474 </t>
        </is>
      </c>
    </row>
    <row r="24">
      <c r="A24" s="4" t="inlineStr">
        <is>
          <t>Segment Information</t>
        </is>
      </c>
      <c r="B24" s="4" t="inlineStr">
        <is>
          <t>Segment Information ASC subtopic Segment Reporting
280-10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materially represents all of the financial information related to the Company's only material principal operating segment, hempSMART. hempSMART STATEMENT OF OPERATIONS THREE AND SIX MONTHS ENDED JUNE 30, 2021 AND
2020
Segment Information
For
the three months ended 6
Months Ended For
the three months ended 6
Months Ended
March
31, 2021 June
30, 2021 June
30, 2021 March
31, 2020 June
30, 2020 June
30, 2020
Revenues $ 34,872 $ 16,537 $ 51,409 $ 81,819 $ 82,958 $ 164,777
Cost
of Goods Sold 25,032 3,301 28,333 34,205 39,187 73,392
Gross
Profit 9,840 13,236 23,076 47,614 43,771 91,385
Expense
Stock Based
Compensation — — — — 17,850 17,850
Selling and
Marketing 97,812 150,881 248,693 101,897 74,356 176,253
Payroll and
Related expenses 53,947 54,864 108,811 18,749 32,113 50,862
Depreciation
Expense 1,391 1,391 2,782 1,746 1,582 3,328
General
and Admin Expenses 55,801 95,864 151,665 67,949 53,911 121,860
Total
Expense 208,951 303,000 511,951 190,341 179,812 370,153
Net
Loss from Operations $ (199,111 ) $ (289,764 ) $ (488,875 ) $ (142,727 ) $ (136,041 ) $ (278,768 )</t>
        </is>
      </c>
      <c r="C24" s="4" t="inlineStr">
        <is>
          <t xml:space="preserve">Segment Information Accounting Standards Codification subtopic
Segment Reporting 280-10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materially represents all of the financial information related to the
Company’s only material principal operating segment. </t>
        </is>
      </c>
    </row>
    <row r="25">
      <c r="A25" s="4" t="inlineStr">
        <is>
          <t>Income Taxes</t>
        </is>
      </c>
      <c r="B25" s="4" t="inlineStr">
        <is>
          <t xml:space="preserve">Income Taxes Deferred income tax assets and liabilities
are determined based on the estimated future tax effects of net operating loss and credit carry forwards and temporary differences between
the tax basis of assets and liabilities and their respective financial reporting amounts measured at the current enacted tax rates. The
Company records an estimated valuation allowance on its deferred income tax assets if it is not more likely than not that these deferred
income tax assets will be realized. The Company recognizes a tax benefit from an
uncertain tax position only if it is more likely than not that the tax position will be sustained on examination by taxing authorities
based on the technical merits of the position. The tax benefits recognized in the condensed consolidated financial statements from such
a position are measured based on the largest benefit that has a greater than 50% likelihood of being realized upon ultimate settlement.
As of June 30, 2021 and 2020, the Company has no </t>
        </is>
      </c>
      <c r="C25" s="4" t="inlineStr">
        <is>
          <t xml:space="preserve">Income Taxes Deferred income
tax assets and liabilities are determined based on the estimated future tax effects of net operating loss and credit carry forwards
and temporary differences between the tax basis of assets and liabilities and their respective financial reporting amounts measured
at the current enacted tax rates. The Company records an estimated valuation allowance on its deferred income tax assets if it
is not more likely than not that these deferred income tax assets will be real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December 31, 2020, and 2019, the Company has no </t>
        </is>
      </c>
    </row>
    <row r="26">
      <c r="A26" s="4" t="inlineStr">
        <is>
          <t>Recent Accounting Pronouncements</t>
        </is>
      </c>
      <c r="B26" s="4" t="inlineStr">
        <is>
          <t xml:space="preserve">Recent Accounting Pronouncements Recently Issued Accounting
Pronouncements Not Yet Adopted In August 2020, the FASB
issued ASU 2020-06, “Debt – Debt with Conversion and Other Options (Subtopic 470-20) and Derivatives and Hedging –
Contracts in Entity’s Own Equity (Subtopic 815 – 40)” (“ASU 2020-06”). ASU 2020-06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GAAP. The ASU’s amendments are effective for fiscal years beginning after December 15, 2023, and interim periods within those fiscal
years. The Company is currently evaluating the impact ASU 2020-06 will have on its financial statements. Recently Issued
Accounting Pronouncements Adopted Accounting
for Income Taxes Simplifying the Accounting for Income Taxes (Topic 740) Equity Securities,
Equity-method Investments and Certain Derivative s Investments-Equity Securities
(Topic 321), Investments-Equity Method and Joint Ventures (Topic 323), and Derivatives and Hedging (Topic 815)-Clarifying the Interactions
between Topic 321, Topic 323, and Topic 815 </t>
        </is>
      </c>
      <c r="C26" s="4" t="inlineStr">
        <is>
          <t xml:space="preserve">Recent Accounting Pronouncements There are various updates recently issued,
most of which represented technical corrections to the accounting literature or application to specific industries and are not
expected to a have a material impact on the Company’s financial position, results of operations or cash flow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chedule of Potentially Dilutive Securities Excluded from the Computation of Basic and Diluted Net Loss Per Share</t>
        </is>
      </c>
      <c r="B4" s="4" t="inlineStr">
        <is>
          <t>Schedule of Potentially Dilutive Securities Excluded from the Computation of Basic and Diluted Net Loss Per Share
2020 2019
Convertible notes payable 1,282,203,301 137,219,847
Options to purchase common stock (1) 0 (1) 0 (1)
Warrants to purchase common stock 293,054,702 110,846,817
Total 1,575,258,003 248,066,664
(1) On February 27, 2019, Donald Steinberg and Charles Larsen cancelled previously issued options to purchase an aggregate of 1,000,000,000
shares at an average exercise price of $0.0005 per share, representing 100% of all previously issued op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6 Months Ended</t>
        </is>
      </c>
      <c r="C1" s="2" t="inlineStr">
        <is>
          <t>12 Months Ended</t>
        </is>
      </c>
    </row>
    <row r="2">
      <c r="B2" s="2" t="inlineStr">
        <is>
          <t>Jun. 30, 2021</t>
        </is>
      </c>
      <c r="C2" s="2" t="inlineStr">
        <is>
          <t>Dec. 31, 2020</t>
        </is>
      </c>
    </row>
    <row r="3">
      <c r="A3" s="3" t="inlineStr">
        <is>
          <t>Property, Plant and Equipment [Abstract]</t>
        </is>
      </c>
    </row>
    <row r="4">
      <c r="A4" s="4" t="inlineStr">
        <is>
          <t>Schedule of Property and Equipment</t>
        </is>
      </c>
      <c r="B4" s="4" t="inlineStr">
        <is>
          <t xml:space="preserve">Schedule of Property and Equipment
June 30, 2021 December 31, 2020
Computer equipment $ 23,784 $ 20,143
Furniture and fixtures 5,407 5,140
Machinery 104,102 —
Subtotal 133,293 25,283
Less accumulated depreciation (21,395 ) (18,741 )
Property, machinery and equipment, net $ 111,898 $ 6,542 </t>
        </is>
      </c>
      <c r="C4" s="4" t="inlineStr">
        <is>
          <t xml:space="preserve">Schedule of Property and Equipment
2020 2019
Computer equipment $ 20,143 $ 16,358
Furniture and fixtures 5,140 5,140
Subtotal 25,283 21,498
Less accumulated depreciation (18,741 ) (13,986 )
Property and equipment, net $ 6,542 $ 7,5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INVESTMENTS (Tables)</t>
        </is>
      </c>
      <c r="B1" s="2" t="inlineStr">
        <is>
          <t>6 Months Ended</t>
        </is>
      </c>
      <c r="C1" s="2" t="inlineStr">
        <is>
          <t>12 Months Ended</t>
        </is>
      </c>
    </row>
    <row r="2">
      <c r="B2" s="2" t="inlineStr">
        <is>
          <t>Jun. 30, 2021</t>
        </is>
      </c>
      <c r="C2" s="2" t="inlineStr">
        <is>
          <t>Dec. 31, 2020</t>
        </is>
      </c>
    </row>
    <row r="3">
      <c r="A3" s="3" t="inlineStr">
        <is>
          <t>Investments, All Other Investments [Abstract]</t>
        </is>
      </c>
    </row>
    <row r="4">
      <c r="A4" s="4" t="inlineStr">
        <is>
          <t>Schedule of Investment Roll Forward</t>
        </is>
      </c>
      <c r="B4" s="4" t="inlineStr">
        <is>
          <t xml:space="preserve">Schedule of Investment Roll Forward
INVESTMENTS SHORT-TERM INVESTMENTS
TOTAL Global Hemp Cannabis Global Lynwood Bougainville Ventues, Gate C Research Natural Plant TOTAL Short-Term Global Hemp
INVESTMENTS Group Inc. ECOX Benihemp JV MoneyTrac Inc. Inc. Extract Vivabuds Investments Group MoneyTrac
Beginning balance 12-31-16 $ — $ — $ — $ — $ — $ — $ — $ —
Investments made during 2017 3,049,275 10,775 100,000 250,000 1,188,500 1,500,000 — —
Quarter 03-31-17 equity method Loss — —
Quarter 06-30-17 equity method Loss — —
Quarter 09-30-17 equity method Loss (375,000 ) (375,000 ) —
Quarter 12-31-17 equity method accounting 313,702 313,702 —
Impairment of Investment in 2017 (2,292,500 ) — (792,500 ) (1,500,000 ) — —
Balances as of 12/31/17 $ 695,477 $ 10,775 $ — $ — $ 100,000 $ — $ 250,000 $ 334,702 $ — $ — $ — $ — $ — $ — </t>
        </is>
      </c>
      <c r="C4" s="4" t="inlineStr">
        <is>
          <t xml:space="preserve">Schedule of Investment Roll Forward
INVESTMENTS SHORT-TERM
INVESTMENTS
TOTAL Global
Hemp Cannabis
Global Bougainville
Ventues, Gate
C Research Natural
Plant TOTAL
Short-Term Global
Hemp
INVESTMENTS Group Inc. Benihemp MoneyTrac Inc. Inc. Extract Vivabuds Investments Group MoneyTrac
Beginning
balance 12-31-16 $ 0 $ 0 $ 0 $ 0 $ 0 $ 0 $ 0 $ 0
Investments made during
2017 3,049,275 10,775 100,000 250,000 1,188,500 1,500,000 0 0
Quarter 03-31-17 equity
method Loss 0 0
Quarter 06-30-17 equity
method Loss 0 0
Quarter 09-30-17 equity
method Loss (375,000 ) (375,000 ) 0
Quarter 12-31-17 equity
method accounting 313,702 313,702 0
Impairment
of Investment in 2017 (2,292,500 ) 0 (792,500 ) (1,500,000 ) 0 0
Balances
as of 12/31/17 695,477 10,775 0 100,000 250,000 334,702 0 0 0 0 0 0
Investments made during
2018 986,654 986,654 0
Quarter 03-31-18 equity
method Loss (37,673 ) (37,673 ) 0
Quarter 06-30-18 equity
method Loss (11,043 ) (11,043 ) 0
Quarter 09-30-18 equity
method Loss (10,422 ) (10,422 ) 0
Quarter 12-31-18 equity
method Loss (31,721 ) (31,721 ) 0 0
Moneytrac investment reclassified
to Short-Term investments (250,000 ) (250,000 ) 250,000 250,000
Unrealized gains on trading
securities - 2018 0 560,000 560,000
Impairment
of investment in 2018 (933,195 ) (557,631 ) (89,578 ) (285,986 ) 0
Balance
12-31-18 $ 408,077 $ 408,077 $ 0 $ 0 $ 0 $ 0 $ 0 $ 0 $ 0 $ 810,000 $ 0 $ 810,000
INVESTMENTS SHORT-TERM
INVESTMENTS
TOTAL Global
Hemp Cannabis
Global Bougainville
Ventues, Gate
C Research Natural
Plant TOTAL
Short-Term Global
Hemp
INVESTMENTS Group Inc. Benihemp MoneyTrac Inc. Inc. Extract Vivabuds Investments Group MoneyTrac
Investments made during
quarter ended 03-31-19 129,040 129,040
Quarter 03-31-19 equity
method Loss (59,541 ) (59,541 )
Unrealized
gains on trading securities - quarter ended 03-31-19 (135,000 ) $ (135,000 )
Balance
03-31-19 $ 477,576 $ 477,576 $ 0 $ 0 $ 0 $ 0 $ 0 $ 0 $ 0 $ 675,000 $ 0 $ 675,000
Investments made during
quarter ended 06-30-19 $ 3,157,234 $ 83,646 $ 3,000,000 $ 73,588
Quarter 06-30-19 equity
method Income (Loss) $ (171,284 ) $ (141,870 ) $ (6,291 ) $ (23,123 )
Unrealized
gains on trading securities - quarter ended 06-30-19 $ 0 (150,000 ) $ (150,000 )
Balance
06-30-19 $ 3,463,526 $ 419,352 $ 0 $ 0 $ 0 $ 0 $ 0 $ 2,993,709 $ 50,465 $ 525,000 $ 0 $ 525,000
Investments made during
quarter ended 09-30-19 $ 186,263 $ 186,263
Quarter 09-30-19 equity
method Income (Loss) $ 122,863 $ 262,789 $ (94,987 ) $ (44,939 )
Sale of trading securities
during quarter ended 09-30-19 $ (41,667 ) $ (41,667 )
Unrealized
gains on trading securities - quarter ended 09-30-19 $ 0 (362,625 ) $ (362,625 )
Balance
09-30-19 $ 3,772,652 $ 682,141 $ 0 $ 0 $ 0 $ 0 $ 0 $ 2,898,722 $ 191,789 $ 120,708 $ 0 $ 120,708
INVESTMENTS SHORT-TERM
INVESTMENTS
TOTAL Global
Hemp Cannabis
Global Bougainville
Ventues, Gate
C Research Natural
Plant TOTAL
Short-Term Global
Hemp
INVESTMENTS Group Inc. Benihemp MoneyTrac Inc. Inc. Extract Vivabuds Investments Group MoneyTrac
Investments made during
quarter ended 12-31-19 $ 392,226 $ 262,414 $ 129,812
Quarter 12-31-19 equity
method Income (Loss) $ (178,164 ) $ (75,220 ) $ (23,865 ) $ (79,079 )
Reversal of Equity method
Loss for 2019 $ 272,285 $ 125,143 $ 147,142
Impairment of investment
in 2019 $ (3,175,420 ) $ (869,335 ) $ (2,306,085 ) $ 0
Loss on disposition of
investment $ (389,664 ) $ (389,664 )
Sale of trading securities
during quarter ended 12-31-19 $ 0 $ (17,760 ) $ (17,760 )
Unrealized
gains on trading securities - quarter ended 12-31-19 $ 0 (75,545 ) $ (75,545 )
Balance
12-31-19 $ 693,915 $ ( 0 ) $ 0 $ 0 $ 0 $ 0 $ 0 $ 693,915 $ 0 $ 27,403 $ 0 $ 27,403
Equity Loss for Quarter
ended 03-31-20 126,845 126,845
Recognize Joint venture
liabilities per JV agreement 03-31-20 394,848 394,848
Impairment of Equity Loss
for Quarter ended 03-31-20 (521,692 ) (521,692 )
Unrealized
gains on trading securities - quarter ended 03-31-19 (13,945 ) $ (13,945 )
Balance
03-31-20 $ 693,915 $ 0 $ 0 $ 0 $ 0 $ 0 $ 0 $ 693,915 $ 0 $ 13,458 $ 0 $ 13,458
INVESTMENTS SHORT-TERM
INVESTMENTS
TOTAL Global
Hemp Cannabis
Global Bougainville
Ventues, Gate
C Research Natural
Plant TOTAL
Short-Term Global
Hemp
INVESTMENTS Group Inc. Benihemp MoneyTrac Inc. Inc. Extract Vivabuds Investments Group MoneyTrac
Equity Loss for Quarter
ended 06-30-20 (7,048 ) (7,048 )
Impairment of Equity Loss
for Quarter ended 06-30-20 7,048 7,048
Sales of of trading
securities - quarter ended 06-30-20 (13,458 ) $ (13,458 )
Balance
06-30-20 $ 693,915 $ 0 $ 0 $ 0 $ 0 $ 0 $ 0 $ 693,915 $ 0 $ 0 $ 0 $ 0
Global Hemp Group trading
securities issued 650,000 $ 650,000 $ 185,000 $ 185,000
Investment in Cannabis
Global 0
Balance
09-30-20 $ 1,343,915 $ 0 $ 650,000 $ 0 $ 0 $ 0 $ 0 $ 693,915 $ 0 $ 185,000 $ 185,000 $ 0
Unrealized gain on Global
Hemp Group securities - 4th Quarter 2020 $ 54,064 $ 54,064
Unrealized
gains on Cannabis Global Inc securities - 4th Quarter 2020 208,086 $ 208,086
Balance
12-31-20 $ 1,552,001 $ 0 $ 858,086 $ 0 $ 0 $ 0 $ 0 $ 693,915 $ 0 $ 239,064 $ 239,064 $ 0 </t>
        </is>
      </c>
    </row>
    <row r="5">
      <c r="A5" s="4" t="inlineStr">
        <is>
          <t>Schedule of Debts Amounts Related to Joint Venture Investments</t>
        </is>
      </c>
      <c r="C5" s="4" t="inlineStr">
        <is>
          <t xml:space="preserve">Schedule of Debts Amounts Related to Joint Venture Investments
Loan Payable
TOTAL Global
Hemp Bougainville Ventues, Gate C Research Natural
Plant Robert L Hymers General Operating
JV Debt Group Benihemp MoneyTrac Inc. Inc. Extract III Vivabuds Expense
Beginning balance 12-31-16 $ 0 $ 0 $ 0 $ 0 $ 0 $ 0 $ 0
Quarter 03-31-17 loan borrowings 1,500,000 1,500,000
Quarter 06-30-17 loan activity
Quarter 09-30-17 loan borrowings 725,000 725,000
Quarter 12-31-17 loan repayments (330,445 ) (330,445 )
General operational expense 172,856 172,856
Balances as of 12/31/17 (a) 2,067,411 0 0 0 394,555 1,500,000 0 0 0 172,856
Quarter 03-31-18 loan borrowings (payments) 376,472 447,430 (70,958 )
Quarter 06-30-18 cancellation of JV debt obligation (1,500,000 ) (1,500,000 )
Quarter 06-30-18 loan repayments (101,898 ) (101,898 )
Quarter 09-30-18 loan activity 0
Quarter 12-31-18 loan borrowings 580,425 580,425
Balance 12-31-18 (b) 1,422,410 1,027,855 0 0 394,555 0 0 0 0 0
Loan Payable
TOTAL Global
Hemp Bougainville Ventues, Gate C Research Natural
Plant Robert L Hymers General Operating
JV Debt Group Benihemp MoneyTrac Inc. Inc. Extract III Vivabuds Expense
Quarter 03-31-19 loan borrowings 649,575 649,575
Quarter 03-31-19 debt conversion to equity (407,192 ) (407,192 )
Balance 03-31-19 © 1,664,793 1,270,238 0 0 394,555 0 0 0 0 0
Quarter 03-31-19 loan borrowings 3,836,220 $ 161,220 $ 2,000,000 $ 0 $ 1,675,000
Quarter 03-31-19 debt conversion to equity (1,572,971 ) $ (161,220 ) $ (349,650 ) $ (1,062,101 )
Balance 06-30-19 (d) 3,928,042 1,270,238 0 0 394,555 0 1,650,350 0 0 612,899
Quarter 09-30-19 loan borrowings 582,000 $ 582,000
Quarter 09-30-19 debt conversion to equity (187,615 ) $ (187,615 )
Balance 09-30-19 (e) 4,322,427 1,270,238 0 0 394,555 0 1,650,350 0 0 1,007,284
Quarter 12-31-19 loan borrowings 2,989,378 $ 262,414 $ 596,784 $ 4,221 $ 2,125,959
Impairment of investment in 2019 (4,083,349 ) $ (1,532,652 ) $ (394,555 ) $ (2,156,142 )
Loss on settlement of debt in 2019 50,093 $ 50,093
Adjustment to reclassify amount to accrued liabilities (85,000 ) $ (85,000 )
Balance 12-31-19 (f) $ 3,193,548 $ (0 ) $ 0 $ 0 $ 0 $ 0 $ 56,085 $ 4,221 $ 0 $ 3,133,243
Loan Payable
TOTAL Global
Hemp Bougainville Ventues, Gate C Research Natural
Plant Robert L Hymers General Operating
JV Debt Group Benihemp MoneyTrac Inc. Inc. Extract III Vivabuds Expense
Quarter 03-31-20 loan borrowings $ 441,638 $ 441,638
Quarter 03-31-20 debt conversion to equity $ (619,000 ) $ (619,000 )
Recognize Joint venture liabilities per JV agreement 03-31-20 $ 394,848 $ 394,848
Quarter 03-31-20 Debt Discount adjustments $ 24,138 $ 24,138
Balance 03-31-20 (g) $ 3,435,172 $ 394,848 $ 0 $ 0 $ 0 $ 0 $ 56,085 $ 28,359 $ 0 $ 2,955,881
Quarter 06-30-20 loan borrowings, net $ 65,091 $ 65,091
Quarter 06-30-20 debt conversion to equity ($ 727,118 ) $ (727,118 )
Quarter 06-30-20 reclass of liability $ 83,647 $ 83,647
Quarter 06-30-20 Debt Discount adjustments $ 405,746 $ (27,715 ) $ 433,461
Balance 06-30-20 (h) $ 3,262,538 $ 478,495 $ 0 $ 0 $ 0 $ 0 $ 56,085 $ 65,735 $ 0 $ 2,662,224
Quarter 09-30-20 debt conversion to equity $ (606,472 ) $ (56,085 ) $ (65,735 ) $ (484,652 )
Debt Settlement during Q3 2020 $ (474,495 ) $ (474,495 )
Balance 09-30-20 (i) $ 2,181,571 $ 4,000 $ 0 $ 0 $ 0 $ 0 ($ 0 ) $ 0 $ 0 $ 2,177,572
Quarter 12-31-20 loan borrowings, net $ 309,675 $ 309,675
Quarter 12-31-20 Debt Discount adjustments $ (71,271 ) $ (71,271 )
Quarter 12-31-20 debt conversion to equity $ (993,081 ) $ (993,081 )
Balance 12-31-20 (j) $ 1,426,894 $ 4,000 $ 0 $ 0 $ 0 $ 0 ($ 0 ) $ 0 $ 0 $ 1,422,8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CONDENSED CONSOLIDATED BALANCE SHEETS (Unaudited) (Parenthetical) - USD ($)</t>
        </is>
      </c>
      <c r="B1" s="2" t="inlineStr">
        <is>
          <t>Jun. 30, 2021</t>
        </is>
      </c>
      <c r="C1" s="2" t="inlineStr">
        <is>
          <t>Dec. 31, 2020</t>
        </is>
      </c>
      <c r="D1" s="2" t="inlineStr">
        <is>
          <t>Dec. 31, 2019</t>
        </is>
      </c>
    </row>
    <row r="2">
      <c r="A2" s="4" t="inlineStr">
        <is>
          <t>Preferred stock, par value per share</t>
        </is>
      </c>
      <c r="B2" s="7" t="n">
        <v>0.001</v>
      </c>
      <c r="C2" s="7" t="n">
        <v>0.001</v>
      </c>
      <c r="D2" s="7" t="n">
        <v>0.001</v>
      </c>
    </row>
    <row r="3">
      <c r="A3" s="4" t="inlineStr">
        <is>
          <t>Preferred stock, shares authorized</t>
        </is>
      </c>
      <c r="B3" s="6" t="n">
        <v>50000000</v>
      </c>
      <c r="C3" s="6" t="n">
        <v>50000000</v>
      </c>
      <c r="D3" s="6" t="n">
        <v>50000000</v>
      </c>
    </row>
    <row r="4">
      <c r="A4" s="4" t="inlineStr">
        <is>
          <t>Common stock, par value per share</t>
        </is>
      </c>
      <c r="B4" s="7" t="n">
        <v>0.001</v>
      </c>
      <c r="C4" s="7" t="n">
        <v>0.001</v>
      </c>
      <c r="D4" s="7" t="n">
        <v>0.001</v>
      </c>
    </row>
    <row r="5">
      <c r="A5" s="4" t="inlineStr">
        <is>
          <t>Common stock, shares authorized</t>
        </is>
      </c>
      <c r="B5" s="6" t="n">
        <v>15000000000</v>
      </c>
      <c r="C5" s="6" t="n">
        <v>15000000000</v>
      </c>
      <c r="D5" s="6" t="n">
        <v>15000000000</v>
      </c>
    </row>
    <row r="6">
      <c r="A6" s="4" t="inlineStr">
        <is>
          <t>Common stock, shares issued</t>
        </is>
      </c>
      <c r="B6" s="6" t="n">
        <v>5068524855</v>
      </c>
      <c r="C6" s="6" t="n">
        <v>3136774861</v>
      </c>
      <c r="D6" s="6" t="n">
        <v>77958081</v>
      </c>
    </row>
    <row r="7">
      <c r="A7" s="4" t="inlineStr">
        <is>
          <t>Common stock, shares outstanding</t>
        </is>
      </c>
      <c r="B7" s="6" t="n">
        <v>5068524855</v>
      </c>
      <c r="C7" s="6" t="n">
        <v>3136774861</v>
      </c>
      <c r="D7" s="6" t="n">
        <v>77958081</v>
      </c>
    </row>
    <row r="8">
      <c r="A8" s="4" t="inlineStr">
        <is>
          <t>Common stock to be issued</t>
        </is>
      </c>
      <c r="B8" s="6" t="n">
        <v>266164070</v>
      </c>
      <c r="C8" s="6" t="n">
        <v>11892411</v>
      </c>
      <c r="D8" s="6" t="n">
        <v>0</v>
      </c>
    </row>
    <row r="9">
      <c r="A9" s="4" t="inlineStr">
        <is>
          <t>Convertible note payable, net of debt discount</t>
        </is>
      </c>
      <c r="B9" s="5" t="n">
        <v>1122225</v>
      </c>
      <c r="C9" s="5" t="n">
        <v>808980</v>
      </c>
    </row>
    <row r="10">
      <c r="A10" s="4" t="inlineStr">
        <is>
          <t>Preferred Class A [Member]</t>
        </is>
      </c>
    </row>
    <row r="11">
      <c r="A11" s="4" t="inlineStr">
        <is>
          <t>Preferred stock, par value per share</t>
        </is>
      </c>
      <c r="B11" s="7" t="n">
        <v>0.001</v>
      </c>
      <c r="C11" s="7" t="n">
        <v>0.001</v>
      </c>
      <c r="D11" s="7" t="n">
        <v>0.001</v>
      </c>
    </row>
    <row r="12">
      <c r="A12" s="4" t="inlineStr">
        <is>
          <t>Preferred stock, shares authorized</t>
        </is>
      </c>
      <c r="B12" s="6" t="n">
        <v>10000000</v>
      </c>
      <c r="C12" s="6" t="n">
        <v>10000000</v>
      </c>
      <c r="D12" s="6" t="n">
        <v>10000000</v>
      </c>
    </row>
    <row r="13">
      <c r="A13" s="4" t="inlineStr">
        <is>
          <t>Preferred stock, shares issued</t>
        </is>
      </c>
      <c r="B13" s="6" t="n">
        <v>10000000</v>
      </c>
      <c r="C13" s="6" t="n">
        <v>10000000</v>
      </c>
      <c r="D13" s="6" t="n">
        <v>10000000</v>
      </c>
    </row>
    <row r="14">
      <c r="A14" s="4" t="inlineStr">
        <is>
          <t>Preferred stock, shares outstanding</t>
        </is>
      </c>
      <c r="B14" s="6" t="n">
        <v>10000000</v>
      </c>
      <c r="C14" s="6" t="n">
        <v>10000000</v>
      </c>
      <c r="D14" s="6" t="n">
        <v>10000000</v>
      </c>
    </row>
    <row r="15">
      <c r="A15" s="4" t="inlineStr">
        <is>
          <t>Preferred Class B [Member]</t>
        </is>
      </c>
    </row>
    <row r="16">
      <c r="A16" s="4" t="inlineStr">
        <is>
          <t>Preferred stock, par value per share</t>
        </is>
      </c>
      <c r="B16" s="7" t="n">
        <v>0.001</v>
      </c>
      <c r="C16" s="7" t="n">
        <v>0.001</v>
      </c>
      <c r="D16" s="7" t="n">
        <v>0.001</v>
      </c>
    </row>
    <row r="17">
      <c r="A17" s="4" t="inlineStr">
        <is>
          <t>Preferred stock, shares authorized</t>
        </is>
      </c>
      <c r="B17" s="6" t="n">
        <v>5000000</v>
      </c>
      <c r="C17" s="6" t="n">
        <v>5000000</v>
      </c>
      <c r="D17" s="6" t="n">
        <v>5000000</v>
      </c>
    </row>
    <row r="18">
      <c r="A18" s="4" t="inlineStr">
        <is>
          <t>Preferred stock, shares issued</t>
        </is>
      </c>
      <c r="B18" s="6" t="n">
        <v>2000000</v>
      </c>
      <c r="C18" s="6" t="n">
        <v>2000000</v>
      </c>
      <c r="D18" s="6" t="n">
        <v>0</v>
      </c>
    </row>
    <row r="19">
      <c r="A19" s="4" t="inlineStr">
        <is>
          <t>Preferred stock, shares outstanding</t>
        </is>
      </c>
      <c r="B19" s="6" t="n">
        <v>2000000</v>
      </c>
      <c r="C19" s="6" t="n">
        <v>2000000</v>
      </c>
      <c r="D19"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CONVERTIBLE NOTES PAYABLE (Tables)</t>
        </is>
      </c>
      <c r="B1" s="2" t="inlineStr">
        <is>
          <t>6 Months Ended</t>
        </is>
      </c>
      <c r="C1" s="2" t="inlineStr">
        <is>
          <t>12 Months Ended</t>
        </is>
      </c>
    </row>
    <row r="2">
      <c r="B2" s="2" t="inlineStr">
        <is>
          <t>Jun. 30, 2021</t>
        </is>
      </c>
      <c r="C2" s="2" t="inlineStr">
        <is>
          <t>Dec. 31, 2020</t>
        </is>
      </c>
    </row>
    <row r="3">
      <c r="A3" s="3" t="inlineStr">
        <is>
          <t>Debt Disclosure [Abstract]</t>
        </is>
      </c>
    </row>
    <row r="4">
      <c r="A4" s="4" t="inlineStr">
        <is>
          <t>Schedule of Convertible Notes Payable</t>
        </is>
      </c>
      <c r="B4" s="4" t="inlineStr">
        <is>
          <t xml:space="preserve">Schedule of Convertible Notes Payable
June 30, December 31,
2021 2020
Lender (Unaudited) (Audited)
Convertible note payable - Power Up Lending Group $ — $ 35,000
Convertible note payable - Crown Bridge Partners $ 35,000 $ 172,500
Convertible note payable – Labrys $ 537,500 $ —
Convertible note payable - GS Capital Partners LLC $ — $ 143,500
Convertible note payable – Geneva Roth $ — $ 33,500
Convertible note payable - Robert L. Hymers III $ 185,000 $ 70,000
Convertible note payable – Dutchess Capital $ 135,000 $ 10,000
Convertible note payable – Redstart Holdings $ — $ 109,000
Convertible note payable - GW Holdings $ — $ 98,175
Convertible note payable - St. George/Bucktown $ 727,500 $ 1,160,726
Total $ 1,620,000 $ 1,832,401
Less debt discounts $ (1,122,225 ) $ (405,507 )
Net $ 497,775 $ 1,426,894
Less current portion $ (497,775 ) $ (1,426,894 )
Long term portion $ — $ — </t>
        </is>
      </c>
      <c r="C4" s="4" t="inlineStr">
        <is>
          <t xml:space="preserve">Schedule of Convertible Notes Payable
2020 2019
Convertible note payable – Power Up Lending Group $ 35,000 $ 294
Convertible note payable – Crown Bridge Partners $ 172,500 $ 110,000
Convertible note payable – Odyssey Funding LLC $ — $ 250,000
Convertible note payable – Paladin Advisors LLC $ — $ 75,000
Convertible note payable- GS Capital Partners LLC $ 143,500 $ 173,000
Convertible note payable – Natural Plant Extract $ — $ 56,085
Convertible note payable – Robert L. Hymers III $ 70,000 $ 96,553
Convertible note payable – Geneva Roth $ 33,500 $ —
Convertible note payable – Dutchess Capital Partners $ 10,000 $ —
Convertible note payable – Redstart HLDGS $ 109,000 $ —
Convertible note payable – GW Holdings $ 98,175 $ —
Convertible notes payable-St George-due Dec 31,2020 and 2019 $ 1,160,726 $ 2,947,890
Total $ 1,832,401 $ 3,708,822
Less debt discounts $ (405,507 ) $ (808,980 )
Net $ 1,426,894 $ 2,899,842
Less current portion $ (1,426,894 ) $ (2,899,842 )
Long term portion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STOCKHOLDERS’ DEFICIT (Tables)</t>
        </is>
      </c>
      <c r="B1" s="2" t="inlineStr">
        <is>
          <t>6 Months Ended</t>
        </is>
      </c>
      <c r="C1" s="2" t="inlineStr">
        <is>
          <t>12 Months Ended</t>
        </is>
      </c>
    </row>
    <row r="2">
      <c r="B2" s="2" t="inlineStr">
        <is>
          <t>Jun. 30, 2021</t>
        </is>
      </c>
      <c r="C2" s="2" t="inlineStr">
        <is>
          <t>Dec. 31, 2020</t>
        </is>
      </c>
    </row>
    <row r="3">
      <c r="A3" s="3" t="inlineStr">
        <is>
          <t>Equity [Abstract]</t>
        </is>
      </c>
    </row>
    <row r="4">
      <c r="A4" s="4" t="inlineStr">
        <is>
          <t>Summarizes the Stock Option Activity</t>
        </is>
      </c>
      <c r="C4" s="4" t="inlineStr">
        <is>
          <t>Summarizes the Stock Option Activity
Shares Weighted-Average Exercise
Price Weighted
Average Remaining Contractual Term Aggregate Intrinsic
Value
Outstanding at December 31, 2019 16,666,667 $ 0.30 7.76 $ 15,400,000
Granted — — —
Forfeitures or expirations —
Outstanding at December 31, 2020 16,666,667 $ 0.30 6.76 $ 15,296,667
Granted — —
Forfeitures or expirations (16,666,667 ) 0.30 —
Outstanding at December 31, 2020 0 (1) $ — — —
Exercisable at December 31, 2020 0 (1) $ — — $ —
(1) On February 27, 2019, Donald Steinberg and Charles Larsen cancelled previously issued options to purchase an aggregate of 16,666,667
shares at an average exercise price of $0.30 per share, representing 100% of all previously issued option.</t>
        </is>
      </c>
    </row>
    <row r="5">
      <c r="A5" s="4" t="inlineStr">
        <is>
          <t>Schedule of Options by Excerise Price Range</t>
        </is>
      </c>
      <c r="C5" s="4" t="inlineStr">
        <is>
          <t xml:space="preserve">Schedule of Options by Excerise Price Range
Options Outstanding (1) Options Exercisable
Exercise Price
Number of Options
Weighted Average Remaining Life In Years
Exercisable Number of Options
$ - - - - </t>
        </is>
      </c>
    </row>
    <row r="6">
      <c r="A6" s="4" t="inlineStr">
        <is>
          <t>Summarizes the Stock Warrant Activity</t>
        </is>
      </c>
      <c r="B6" s="4" t="inlineStr">
        <is>
          <t xml:space="preserve">Summarizes the Stock Warrant Activity
Shares
Weighted-Average Exercise Price
Weighted Average Remaining Contractual Term
Aggregate Intrinsic Value
Outstanding at December 31, 2020 293,054,702 $ 0.0011 2.22 $ 1,023,306
Granted 79,785,156 0.0071 5.00 —
Increase due to reset provision (9,722,222 ) 0.004 2.41 —
Exercised (194,788,035 ) 0.004 1.66 1,427,826
Outstanding at June 30, 2021 168,329,601 $ 0.0039 3.49 $ 503,850
Exercisable at June 30, 2021 168,329,601 $ 0.0039 3.49 $ 503,850 </t>
        </is>
      </c>
      <c r="C6" s="4" t="inlineStr">
        <is>
          <t xml:space="preserve">Summarizes the Stock Warrant Activity
Shares Weighted-Average Exercise
Price Weighted
Average Remaining Contractual Term Aggregate Intrinsic
Value
Outstanding at December 31, 2018 1,847,447 $ 1.98
Granted 2,370,298 1.78
Exercised (192,521 ) 1.80
Forfeitures or expirations (14,113,000 ) $ 1.98
Outstanding at December 31, 2019 4,011,111 2.15
Granted 6,980,769 0.01
Exercised (192,521 ) 1.78
Increase due to reset provision 322,906,286 0.0004
Exercised (40,843,463 ) 0.0027
Forfeitures or expirations —
Outstanding at December 31, 2020 293,054,702 $ 0.0011 2.2 $ 1,023,306
Exercisable at December 31, 2020 293,054,702 $ 0.0011 2.27 $ 1,023,3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FAIR VALUE MEASUREMENT (Tables)</t>
        </is>
      </c>
      <c r="B1" s="2" t="inlineStr">
        <is>
          <t>6 Months Ended</t>
        </is>
      </c>
      <c r="C1" s="2" t="inlineStr">
        <is>
          <t>12 Months Ended</t>
        </is>
      </c>
    </row>
    <row r="2">
      <c r="B2" s="2" t="inlineStr">
        <is>
          <t>Jun. 30, 2021</t>
        </is>
      </c>
      <c r="C2" s="2" t="inlineStr">
        <is>
          <t>Dec. 31, 2020</t>
        </is>
      </c>
    </row>
    <row r="3">
      <c r="A3" s="3" t="inlineStr">
        <is>
          <t>Fair Value Disclosures [Abstract]</t>
        </is>
      </c>
    </row>
    <row r="4">
      <c r="A4" s="4" t="inlineStr">
        <is>
          <t>Summary of Changes in Fair Value of Derivative Liabilities</t>
        </is>
      </c>
      <c r="B4" s="4" t="inlineStr">
        <is>
          <t xml:space="preserve">Summary of Changes in Fair Value of Derivative Liabilities
Debt Derivative
Balance, January 1, 2021 $ 4,426,057
Increase resulting from initial issuance of additional convertible notes payable 1,824,340
Decreases resulting from conversion of convertible notes payable (5,975,670 )
Decreases resulting from payoff of convertible notes payable (649,961 )
Loss from change in fair value included in earnings 2,279,250
Balance, June 30, 2021 $ 1,904,016 </t>
        </is>
      </c>
      <c r="C4" s="4" t="inlineStr">
        <is>
          <t>Summary of Changes in Fair Value of Derivative Liabilities
Debt Derivative
Balance, December 31, 2019 $ 5,693,071
Increase resulting from initial issuances of additional convertible notes payable 1,714,442
Decreases resulting from conversion or payoff of convertible notes payable (7,679,528 )
Loss due to change in fair value included in earnings 4,698,072
Balance, December 31, 2020 $ 4,426,05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Future Minimum Lease Payments</t>
        </is>
      </c>
      <c r="B4" s="4" t="inlineStr">
        <is>
          <t xml:space="preserve">Schedule of Future Minimum Lease Payments
Maturity of Lease Liabilities at December 31, 2020
2020 $ —
2021 8,089
2021 and thereafter —
Total —
Total future undiscounted lease payments 8,089
Less: Interest (231 )
Present value of lease liabilities $ 7,8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Deferred Tax Asset</t>
        </is>
      </c>
      <c r="B4" s="4" t="inlineStr">
        <is>
          <t xml:space="preserve">Schedule of Deferred Tax Asset
2020 2019
Non-Current deferred tax asset:
Net operating loss carry-forwards $ 86,309,595 $ 74,164,213
Valuation allowance (86,309,595 ) (74,164,213 )
Net non-current deferred tax asset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egment Information</t>
        </is>
      </c>
      <c r="B4" s="4" t="inlineStr">
        <is>
          <t>Segment Information
For
the three months ended 6
Months Ended For
the three months ended 6
Months Ended
March
31, 2021 June
30, 2021 June
30, 2021 March
31, 2020 June
30, 2020 June
30, 2020
Revenues $ 34,872 $ 16,537 $ 51,409 $ 81,819 $ 82,958 $ 164,777
Cost
of Goods Sold 25,032 3,301 28,333 34,205 39,187 73,392
Gross
Profit 9,840 13,236 23,076 47,614 43,771 91,385
Expense
Stock Based
Compensation — — — — 17,850 17,850
Selling and
Marketing 97,812 150,881 248,693 101,897 74,356 176,253
Payroll and
Related expenses 53,947 54,864 108,811 18,749 32,113 50,862
Depreciation
Expense 1,391 1,391 2,782 1,746 1,582 3,328
General
and Admin Expenses 55,801 95,864 151,665 67,949 53,911 121,860
Total
Expense 208,951 303,000 511,951 190,341 179,812 370,153
Net
Loss from Operations $ (199,111 ) $ (289,764 ) $ (488,875 ) $ (142,727 ) $ (136,041 ) $ (278,7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PROPERTY, MACHINERY AND EQUIPMENT (Tables)</t>
        </is>
      </c>
      <c r="B1" s="2" t="inlineStr">
        <is>
          <t>6 Months Ended</t>
        </is>
      </c>
      <c r="C1" s="2" t="inlineStr">
        <is>
          <t>12 Months Ended</t>
        </is>
      </c>
    </row>
    <row r="2">
      <c r="B2" s="2" t="inlineStr">
        <is>
          <t>Jun. 30, 2021</t>
        </is>
      </c>
      <c r="C2" s="2" t="inlineStr">
        <is>
          <t>Dec. 31, 2020</t>
        </is>
      </c>
    </row>
    <row r="3">
      <c r="A3" s="3" t="inlineStr">
        <is>
          <t>Property, Plant and Equipment [Abstract]</t>
        </is>
      </c>
    </row>
    <row r="4">
      <c r="A4" s="4" t="inlineStr">
        <is>
          <t>Schedule of Property and Equipment</t>
        </is>
      </c>
      <c r="B4" s="4" t="inlineStr">
        <is>
          <t xml:space="preserve">Schedule of Property and Equipment
June 30, 2021 December 31, 2020
Computer equipment $ 23,784 $ 20,143
Furniture and fixtures 5,407 5,140
Machinery 104,102 —
Subtotal 133,293 25,283
Less accumulated depreciation (21,395 ) (18,741 )
Property, machinery and equipment, net $ 111,898 $ 6,542 </t>
        </is>
      </c>
      <c r="C4" s="4" t="inlineStr">
        <is>
          <t xml:space="preserve">Schedule of Property and Equipment
2020 2019
Computer equipment $ 20,143 $ 16,358
Furniture and fixtures 5,140 5,140
Subtotal 25,283 21,498
Less accumulated depreciation (18,741 ) (13,986 )
Property and equipment, net $ 6,542 $ 7,51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ACQUISITION (Tables)</t>
        </is>
      </c>
      <c r="B1" s="2" t="inlineStr">
        <is>
          <t>6 Months Ended</t>
        </is>
      </c>
    </row>
    <row r="2">
      <c r="B2" s="2" t="inlineStr">
        <is>
          <t>Jun. 30, 2021</t>
        </is>
      </c>
    </row>
    <row r="3">
      <c r="A3" s="3" t="inlineStr">
        <is>
          <t>Business Combination and Asset Acquisition [Abstract]</t>
        </is>
      </c>
    </row>
    <row r="4">
      <c r="A4" s="4" t="inlineStr">
        <is>
          <t>Schedule of aggregate preliminary fair value</t>
        </is>
      </c>
      <c r="B4" s="4" t="inlineStr">
        <is>
          <t xml:space="preserve">Schedule of aggregate preliminary fair value
Amount
Cash, net of cash acquired of $99,393 $ 250,607
Contingent Consideration - Earnout Agreement 1,000,000
265,164,070 shares of common stock (not issued as of June 30, 2021) 1,617,501
Total preliminary consideration transferred $ 2,868,108 </t>
        </is>
      </c>
    </row>
    <row r="5">
      <c r="A5" s="4" t="inlineStr">
        <is>
          <t>Schedule summarizes the preliminary allocation of the fair values</t>
        </is>
      </c>
      <c r="B5" s="4" t="inlineStr">
        <is>
          <t xml:space="preserve">Schedule summarizes the preliminary
allocation of the fair values
Accounts Receivable $ 40,291
Inventory 6,746
Other Assets 19,310
Goodwill 2,989,803
Accounts payable (181,042 )
Other accrued liabilities (7,000 )
Net assets acquired $ 2,868,108 </t>
        </is>
      </c>
    </row>
    <row r="6">
      <c r="A6" s="4" t="inlineStr">
        <is>
          <t>Schedule of pro-forma consolidated results of operations</t>
        </is>
      </c>
      <c r="B6" s="4" t="inlineStr">
        <is>
          <t>Schedule of pro-forma consolidated results of operations
Three months ended June 30, Six months ended June 30,
2021 2020 2021 2020
Revenue $ 290,196 $ 152,402 $ 444,239 $ 234,221
Operating loss (1,067,780 ) (965,158 ) (1,855,860 ) (1,357,315 )
Net loss (1,869,775 ) (276,742 ) (5,532,928 ) (2,395,044 )
Net loss per common share $ (0.00 ) $ (0.00 ) $ (0.00 ) $ (0.01 )
Weighted Average common shares outstanding 5,102,510,297 510,164,598 4,730,796,549 451,015,74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IGNIFICANT ACCOUNTING POLICIES (Details) - shares</t>
        </is>
      </c>
      <c r="C1" s="2" t="inlineStr">
        <is>
          <t>12 Months Ended</t>
        </is>
      </c>
    </row>
    <row r="2">
      <c r="C2" s="2" t="inlineStr">
        <is>
          <t>Dec. 31, 2020</t>
        </is>
      </c>
      <c r="D2" s="2" t="inlineStr">
        <is>
          <t>Dec. 31, 2019</t>
        </is>
      </c>
    </row>
    <row r="3">
      <c r="A3" s="3" t="inlineStr">
        <is>
          <t>Antidilutive Securities Excluded from Computation of Earnings Per Share [Line Items]</t>
        </is>
      </c>
    </row>
    <row r="4">
      <c r="A4" s="4" t="inlineStr">
        <is>
          <t>Potentially dilutive securities excluded from the computation of basic and diluted net loss per share</t>
        </is>
      </c>
      <c r="C4" s="6" t="n">
        <v>1575258003</v>
      </c>
      <c r="D4" s="6" t="n">
        <v>248066664</v>
      </c>
    </row>
    <row r="5">
      <c r="A5" s="4" t="inlineStr">
        <is>
          <t>Convertible Debt Securities [Member]</t>
        </is>
      </c>
    </row>
    <row r="6">
      <c r="A6" s="3" t="inlineStr">
        <is>
          <t>Antidilutive Securities Excluded from Computation of Earnings Per Share [Line Items]</t>
        </is>
      </c>
    </row>
    <row r="7">
      <c r="A7" s="4" t="inlineStr">
        <is>
          <t>Potentially dilutive securities excluded from the computation of basic and diluted net loss per share</t>
        </is>
      </c>
      <c r="C7" s="6" t="n">
        <v>1282203301</v>
      </c>
      <c r="D7" s="6" t="n">
        <v>137219847</v>
      </c>
    </row>
    <row r="8">
      <c r="A8" s="4" t="inlineStr">
        <is>
          <t>Options To Purchase Common Stock [Member]</t>
        </is>
      </c>
    </row>
    <row r="9">
      <c r="A9" s="3" t="inlineStr">
        <is>
          <t>Antidilutive Securities Excluded from Computation of Earnings Per Share [Line Items]</t>
        </is>
      </c>
    </row>
    <row r="10">
      <c r="A10" s="4" t="inlineStr">
        <is>
          <t>Potentially dilutive securities excluded from the computation of basic and diluted net loss per share</t>
        </is>
      </c>
      <c r="B10" s="4" t="inlineStr">
        <is>
          <t>[1]</t>
        </is>
      </c>
      <c r="C10" s="6" t="n">
        <v>0</v>
      </c>
      <c r="D10" s="6" t="n">
        <v>0</v>
      </c>
    </row>
    <row r="11">
      <c r="A11" s="4" t="inlineStr">
        <is>
          <t>Warrants To Purchase Common Stock [Member]</t>
        </is>
      </c>
    </row>
    <row r="12">
      <c r="A12" s="3" t="inlineStr">
        <is>
          <t>Antidilutive Securities Excluded from Computation of Earnings Per Share [Line Items]</t>
        </is>
      </c>
    </row>
    <row r="13">
      <c r="A13" s="4" t="inlineStr">
        <is>
          <t>Potentially dilutive securities excluded from the computation of basic and diluted net loss per share</t>
        </is>
      </c>
      <c r="C13" s="6" t="n">
        <v>293054702</v>
      </c>
      <c r="D13" s="6" t="n">
        <v>110846817</v>
      </c>
    </row>
    <row r="14"/>
    <row r="15">
      <c r="A15" s="4" t="inlineStr">
        <is>
          <t>[1]</t>
        </is>
      </c>
      <c r="B15" s="4" t="inlineStr">
        <is>
          <t>On February 27, 2019, Donald Steinberg and Charles Larsen cancelled previously issued options to purchase an aggregate of 1,000,000,000
shares at an average exercise price of $0.0005 per share, representing 100% of all previously issued options.</t>
        </is>
      </c>
    </row>
  </sheetData>
  <mergeCells count="4">
    <mergeCell ref="A1:B2"/>
    <mergeCell ref="C1:D1"/>
    <mergeCell ref="A14:C14"/>
    <mergeCell ref="B15:C15"/>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2" customWidth="1" min="1" max="1"/>
    <col width="80" customWidth="1" min="2" max="2"/>
    <col width="21" customWidth="1" min="3" max="3"/>
    <col width="14" customWidth="1" min="4" max="4"/>
    <col width="21" customWidth="1" min="5" max="5"/>
    <col width="14" customWidth="1" min="6" max="6"/>
  </cols>
  <sheetData>
    <row r="1">
      <c r="A1" s="1" t="inlineStr">
        <is>
          <t>SIGNIFICANT ACCOUNTING POLICIES (Details Narrative) - USD ($)</t>
        </is>
      </c>
      <c r="C1" s="2" t="inlineStr">
        <is>
          <t>6 Months Ended</t>
        </is>
      </c>
      <c r="E1" s="2" t="inlineStr">
        <is>
          <t>12 Months Ended</t>
        </is>
      </c>
    </row>
    <row r="2">
      <c r="C2" s="2" t="inlineStr">
        <is>
          <t>Jun. 30, 2021</t>
        </is>
      </c>
      <c r="D2" s="2" t="inlineStr">
        <is>
          <t>Jun. 30, 2020</t>
        </is>
      </c>
      <c r="E2" s="2" t="inlineStr">
        <is>
          <t>Dec. 31, 2020</t>
        </is>
      </c>
      <c r="F2" s="2" t="inlineStr">
        <is>
          <t>Dec. 31, 2019</t>
        </is>
      </c>
    </row>
    <row r="3">
      <c r="A3" s="3" t="inlineStr">
        <is>
          <t>Property, Plant and Equipment [Line Items]</t>
        </is>
      </c>
    </row>
    <row r="4">
      <c r="A4" s="4" t="inlineStr">
        <is>
          <t>Allowance for doubtful accounts</t>
        </is>
      </c>
      <c r="C4" s="5" t="n">
        <v>0</v>
      </c>
      <c r="E4" s="5" t="n">
        <v>0</v>
      </c>
      <c r="F4" s="5" t="n">
        <v>0</v>
      </c>
    </row>
    <row r="5">
      <c r="A5" s="4" t="inlineStr">
        <is>
          <t>Stock options</t>
        </is>
      </c>
      <c r="B5" s="4" t="inlineStr">
        <is>
          <t>[1]</t>
        </is>
      </c>
      <c r="E5" s="6" t="n">
        <v>0</v>
      </c>
    </row>
    <row r="6">
      <c r="A6" s="4" t="inlineStr">
        <is>
          <t>Vested shares outstanding</t>
        </is>
      </c>
      <c r="E6" s="6" t="n">
        <v>0</v>
      </c>
      <c r="F6" s="6" t="n">
        <v>0</v>
      </c>
    </row>
    <row r="7">
      <c r="A7" s="4" t="inlineStr">
        <is>
          <t>Advertising cost</t>
        </is>
      </c>
      <c r="C7" s="6" t="n">
        <v>168780</v>
      </c>
      <c r="D7" s="5" t="n">
        <v>44659</v>
      </c>
      <c r="E7" s="5" t="n">
        <v>129504</v>
      </c>
      <c r="F7" s="5" t="n">
        <v>540474</v>
      </c>
    </row>
    <row r="8">
      <c r="A8" s="4" t="inlineStr">
        <is>
          <t>Unrecognized tax benefits</t>
        </is>
      </c>
      <c r="C8" s="5" t="n">
        <v>0</v>
      </c>
      <c r="E8" s="5" t="n">
        <v>0</v>
      </c>
      <c r="F8" s="5" t="n">
        <v>0</v>
      </c>
    </row>
    <row r="9">
      <c r="A9" s="4" t="inlineStr">
        <is>
          <t>Property, Plant and Equipment [Member]</t>
        </is>
      </c>
    </row>
    <row r="10">
      <c r="A10" s="3" t="inlineStr">
        <is>
          <t>Property, Plant and Equipment [Line Items]</t>
        </is>
      </c>
    </row>
    <row r="11">
      <c r="A11" s="4" t="inlineStr">
        <is>
          <t>Depreciation calculation method</t>
        </is>
      </c>
      <c r="C11" s="4" t="inlineStr">
        <is>
          <t>straight-line method</t>
        </is>
      </c>
      <c r="E11" s="4" t="inlineStr">
        <is>
          <t>straight-line method</t>
        </is>
      </c>
    </row>
    <row r="12">
      <c r="A12" s="4" t="inlineStr">
        <is>
          <t>Property, Plant and Equipment [Member] | Maximum [Member]</t>
        </is>
      </c>
    </row>
    <row r="13">
      <c r="A13" s="3" t="inlineStr">
        <is>
          <t>Property, Plant and Equipment [Line Items]</t>
        </is>
      </c>
    </row>
    <row r="14">
      <c r="A14" s="4" t="inlineStr">
        <is>
          <t>Estimatied useful lives</t>
        </is>
      </c>
      <c r="C14" s="4" t="inlineStr">
        <is>
          <t>5 years</t>
        </is>
      </c>
      <c r="E14" s="4" t="inlineStr">
        <is>
          <t>3 years</t>
        </is>
      </c>
    </row>
    <row r="15">
      <c r="A15" s="4" t="inlineStr">
        <is>
          <t>Property, Plant and Equipment [Member] | Minimum [Member]</t>
        </is>
      </c>
    </row>
    <row r="16">
      <c r="A16" s="3" t="inlineStr">
        <is>
          <t>Property, Plant and Equipment [Line Items]</t>
        </is>
      </c>
    </row>
    <row r="17">
      <c r="A17" s="4" t="inlineStr">
        <is>
          <t>Estimatied useful lives</t>
        </is>
      </c>
      <c r="C17" s="4" t="inlineStr">
        <is>
          <t>3 years</t>
        </is>
      </c>
      <c r="E17" s="4" t="inlineStr">
        <is>
          <t>5 years</t>
        </is>
      </c>
    </row>
    <row r="18">
      <c r="A18" s="4" t="inlineStr">
        <is>
          <t>Equity Option [Member]</t>
        </is>
      </c>
    </row>
    <row r="19">
      <c r="A19" s="3" t="inlineStr">
        <is>
          <t>Property, Plant and Equipment [Line Items]</t>
        </is>
      </c>
    </row>
    <row r="20">
      <c r="A20" s="4" t="inlineStr">
        <is>
          <t>Stock options</t>
        </is>
      </c>
      <c r="E20" s="6" t="n">
        <v>0</v>
      </c>
      <c r="F20" s="6" t="n">
        <v>0</v>
      </c>
    </row>
    <row r="21"/>
    <row r="22">
      <c r="A22" s="4" t="inlineStr">
        <is>
          <t>[1]</t>
        </is>
      </c>
      <c r="B22" s="4" t="inlineStr">
        <is>
          <t>On February 27, 2019, Donald Steinberg and Charles Larsen cancelled previously issued options to purchase an aggregate of 16,666,667
shares at an average exercise price of $0.30 per share, representing 100% of all previously issued option.</t>
        </is>
      </c>
    </row>
  </sheetData>
  <mergeCells count="5">
    <mergeCell ref="A1:B2"/>
    <mergeCell ref="C1:D1"/>
    <mergeCell ref="E1:F1"/>
    <mergeCell ref="A21:E21"/>
    <mergeCell ref="B22:E2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UNAUDITED)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REVENUES:</t>
        </is>
      </c>
    </row>
    <row r="4">
      <c r="A4" s="4" t="inlineStr">
        <is>
          <t>Sales</t>
        </is>
      </c>
      <c r="B4" s="5" t="n">
        <v>16880</v>
      </c>
      <c r="C4" s="5" t="n">
        <v>77827</v>
      </c>
      <c r="D4" s="5" t="n">
        <v>51810</v>
      </c>
      <c r="E4" s="5" t="n">
        <v>156474</v>
      </c>
      <c r="F4" s="5" t="n">
        <v>267584</v>
      </c>
      <c r="G4" s="5" t="n">
        <v>673919</v>
      </c>
    </row>
    <row r="5">
      <c r="A5" s="4" t="inlineStr">
        <is>
          <t>Related party sales</t>
        </is>
      </c>
      <c r="B5" s="6" t="n">
        <v>0</v>
      </c>
      <c r="C5" s="6" t="n">
        <v>5131</v>
      </c>
      <c r="D5" s="6" t="n">
        <v>0</v>
      </c>
      <c r="E5" s="6" t="n">
        <v>8303</v>
      </c>
      <c r="F5" s="6" t="n">
        <v>13069</v>
      </c>
      <c r="G5" s="6" t="n">
        <v>21157</v>
      </c>
    </row>
    <row r="6">
      <c r="A6" s="4" t="inlineStr">
        <is>
          <t>Total Revenues</t>
        </is>
      </c>
      <c r="B6" s="6" t="n">
        <v>16880</v>
      </c>
      <c r="C6" s="6" t="n">
        <v>82958</v>
      </c>
      <c r="D6" s="6" t="n">
        <v>51810</v>
      </c>
      <c r="E6" s="6" t="n">
        <v>164777</v>
      </c>
      <c r="F6" s="6" t="n">
        <v>280653</v>
      </c>
      <c r="G6" s="6" t="n">
        <v>695076</v>
      </c>
    </row>
    <row r="7">
      <c r="A7" s="4" t="inlineStr">
        <is>
          <t>Cost of sales</t>
        </is>
      </c>
      <c r="B7" s="6" t="n">
        <v>3301</v>
      </c>
      <c r="C7" s="6" t="n">
        <v>39187</v>
      </c>
      <c r="D7" s="6" t="n">
        <v>28481</v>
      </c>
      <c r="E7" s="6" t="n">
        <v>73392</v>
      </c>
      <c r="F7" s="6" t="n">
        <v>159304</v>
      </c>
      <c r="G7" s="6" t="n">
        <v>248556</v>
      </c>
    </row>
    <row r="8">
      <c r="A8" s="4" t="inlineStr">
        <is>
          <t>Gross profit</t>
        </is>
      </c>
      <c r="B8" s="6" t="n">
        <v>13579</v>
      </c>
      <c r="C8" s="6" t="n">
        <v>43771</v>
      </c>
      <c r="D8" s="6" t="n">
        <v>23329</v>
      </c>
      <c r="E8" s="6" t="n">
        <v>91385</v>
      </c>
      <c r="F8" s="6" t="n">
        <v>121349</v>
      </c>
      <c r="G8" s="6" t="n">
        <v>446520</v>
      </c>
    </row>
    <row r="9">
      <c r="A9" s="3" t="inlineStr">
        <is>
          <t>OPERATING EXPENSES:</t>
        </is>
      </c>
    </row>
    <row r="10">
      <c r="A10" s="4" t="inlineStr">
        <is>
          <t>Depreciation</t>
        </is>
      </c>
      <c r="B10" s="6" t="n">
        <v>1262</v>
      </c>
      <c r="C10" s="6" t="n">
        <v>1582</v>
      </c>
      <c r="D10" s="6" t="n">
        <v>2653</v>
      </c>
      <c r="E10" s="6" t="n">
        <v>3328</v>
      </c>
      <c r="F10" s="6" t="n">
        <v>5933</v>
      </c>
      <c r="G10" s="6" t="n">
        <v>7299</v>
      </c>
    </row>
    <row r="11">
      <c r="A11" s="4" t="inlineStr">
        <is>
          <t>Selling and marketing</t>
        </is>
      </c>
      <c r="B11" s="6" t="n">
        <v>155212</v>
      </c>
      <c r="C11" s="6" t="n">
        <v>74212</v>
      </c>
      <c r="D11" s="6" t="n">
        <v>262761</v>
      </c>
      <c r="E11" s="6" t="n">
        <v>200667</v>
      </c>
      <c r="F11" s="6" t="n">
        <v>420511</v>
      </c>
      <c r="G11" s="6" t="n">
        <v>1743427</v>
      </c>
    </row>
    <row r="12">
      <c r="A12" s="4" t="inlineStr">
        <is>
          <t>Payroll and related</t>
        </is>
      </c>
      <c r="B12" s="6" t="n">
        <v>132257</v>
      </c>
      <c r="C12" s="6" t="n">
        <v>95644</v>
      </c>
      <c r="D12" s="6" t="n">
        <v>270402</v>
      </c>
      <c r="E12" s="6" t="n">
        <v>196843</v>
      </c>
      <c r="F12" s="6" t="n">
        <v>411954</v>
      </c>
      <c r="G12" s="6" t="n">
        <v>385246</v>
      </c>
    </row>
    <row r="13">
      <c r="A13" s="4" t="inlineStr">
        <is>
          <t>Stock-based compensation</t>
        </is>
      </c>
      <c r="B13" s="6" t="n">
        <v>139000</v>
      </c>
      <c r="C13" s="6" t="n">
        <v>536452</v>
      </c>
      <c r="D13" s="6" t="n">
        <v>158900</v>
      </c>
      <c r="E13" s="6" t="n">
        <v>542767</v>
      </c>
      <c r="F13" s="6" t="n">
        <v>3014888</v>
      </c>
      <c r="G13" s="6" t="n">
        <v>1417850</v>
      </c>
    </row>
    <row r="14">
      <c r="A14" s="4" t="inlineStr">
        <is>
          <t>General and administrative</t>
        </is>
      </c>
      <c r="B14" s="6" t="n">
        <v>611970</v>
      </c>
      <c r="C14" s="6" t="n">
        <v>211116</v>
      </c>
      <c r="D14" s="6" t="n">
        <v>1137652</v>
      </c>
      <c r="E14" s="6" t="n">
        <v>415172</v>
      </c>
      <c r="F14" s="6" t="n">
        <v>1122954</v>
      </c>
      <c r="G14" s="6" t="n">
        <v>3363516</v>
      </c>
    </row>
    <row r="15">
      <c r="A15" s="4" t="inlineStr">
        <is>
          <t xml:space="preserve">  Total operating expenses</t>
        </is>
      </c>
      <c r="B15" s="6" t="n">
        <v>1039701</v>
      </c>
      <c r="C15" s="6" t="n">
        <v>919006</v>
      </c>
      <c r="D15" s="6" t="n">
        <v>1832368</v>
      </c>
      <c r="E15" s="6" t="n">
        <v>1358777</v>
      </c>
      <c r="F15" s="6" t="n">
        <v>4976240</v>
      </c>
      <c r="G15" s="6" t="n">
        <v>6917338</v>
      </c>
    </row>
    <row r="16">
      <c r="A16" s="4" t="inlineStr">
        <is>
          <t>Net loss from operations</t>
        </is>
      </c>
      <c r="B16" s="6" t="n">
        <v>-1026122</v>
      </c>
      <c r="C16" s="6" t="n">
        <v>-875235</v>
      </c>
      <c r="D16" s="6" t="n">
        <v>-1809039</v>
      </c>
      <c r="E16" s="6" t="n">
        <v>-1267392</v>
      </c>
      <c r="F16" s="6" t="n">
        <v>-4854891</v>
      </c>
      <c r="G16" s="6" t="n">
        <v>-6470818</v>
      </c>
    </row>
    <row r="17">
      <c r="A17" s="3" t="inlineStr">
        <is>
          <t>OTHER INCOME (EXPENSES):</t>
        </is>
      </c>
    </row>
    <row r="18">
      <c r="A18" s="4" t="inlineStr">
        <is>
          <t>Interest expense, net</t>
        </is>
      </c>
      <c r="B18" s="6" t="n">
        <v>-891783</v>
      </c>
      <c r="C18" s="6" t="n">
        <v>-881945</v>
      </c>
      <c r="D18" s="6" t="n">
        <v>-1992745</v>
      </c>
      <c r="E18" s="6" t="n">
        <v>-1772096</v>
      </c>
      <c r="F18" s="6" t="n">
        <v>-2999291</v>
      </c>
      <c r="G18" s="6" t="n">
        <v>-4682247</v>
      </c>
    </row>
    <row r="19">
      <c r="A19" s="4" t="inlineStr">
        <is>
          <t>Legal Contingency expense</t>
        </is>
      </c>
      <c r="F19" s="4" t="inlineStr">
        <is>
          <t xml:space="preserve"> </t>
        </is>
      </c>
      <c r="G19" s="6" t="n">
        <v>-1497674</v>
      </c>
    </row>
    <row r="20">
      <c r="A20" s="4" t="inlineStr">
        <is>
          <t>Impairment gain (loss) on joint ventures</t>
        </is>
      </c>
      <c r="B20" s="4" t="inlineStr">
        <is>
          <t xml:space="preserve"> </t>
        </is>
      </c>
      <c r="C20" s="6" t="n">
        <v>7048</v>
      </c>
      <c r="D20" s="4" t="inlineStr">
        <is>
          <t xml:space="preserve"> </t>
        </is>
      </c>
      <c r="E20" s="6" t="n">
        <v>-260954</v>
      </c>
      <c r="F20" s="6" t="n">
        <v>-22658</v>
      </c>
      <c r="G20" s="6" t="n">
        <v>-478400</v>
      </c>
    </row>
    <row r="21">
      <c r="A21" s="4" t="inlineStr">
        <is>
          <t>Loss on equity investment</t>
        </is>
      </c>
      <c r="B21" s="6" t="n">
        <v>-394194</v>
      </c>
      <c r="C21" s="6" t="n">
        <v>-7048</v>
      </c>
      <c r="D21" s="6" t="n">
        <v>-394194</v>
      </c>
      <c r="E21" s="6" t="n">
        <v>-133893</v>
      </c>
      <c r="F21" s="6" t="n">
        <v>106305</v>
      </c>
      <c r="G21" s="6" t="n">
        <v>-13842</v>
      </c>
    </row>
    <row r="22">
      <c r="A22" s="4" t="inlineStr">
        <is>
          <t>Gain (loss) on change in fair value of derivative liabilities</t>
        </is>
      </c>
      <c r="B22" s="6" t="n">
        <v>696729</v>
      </c>
      <c r="C22" s="6" t="n">
        <v>1572964</v>
      </c>
      <c r="D22" s="6" t="n">
        <v>-1629289</v>
      </c>
      <c r="E22" s="6" t="n">
        <v>1142272</v>
      </c>
    </row>
    <row r="23">
      <c r="A23" s="4" t="inlineStr">
        <is>
          <t>Loss on change in fair value of derivative liabilities</t>
        </is>
      </c>
      <c r="F23" s="6" t="n">
        <v>-4698072</v>
      </c>
      <c r="G23" s="6" t="n">
        <v>-2123570</v>
      </c>
    </row>
    <row r="24">
      <c r="A24" s="4" t="inlineStr">
        <is>
          <t>Unrealized gain (loss) on trading securities</t>
        </is>
      </c>
      <c r="B24" s="6" t="n">
        <v>-115997</v>
      </c>
      <c r="C24" s="4" t="inlineStr">
        <is>
          <t xml:space="preserve"> </t>
        </is>
      </c>
      <c r="D24" s="6" t="n">
        <v>504137</v>
      </c>
      <c r="E24" s="6" t="n">
        <v>-13945</v>
      </c>
      <c r="F24" s="6" t="n">
        <v>248204</v>
      </c>
      <c r="G24" s="6" t="n">
        <v>-677584</v>
      </c>
    </row>
    <row r="25">
      <c r="A25" s="4" t="inlineStr">
        <is>
          <t>Loss on sale of trading securities</t>
        </is>
      </c>
      <c r="B25" s="4" t="inlineStr">
        <is>
          <t xml:space="preserve"> </t>
        </is>
      </c>
      <c r="C25" s="6" t="n">
        <v>-2603</v>
      </c>
      <c r="D25" s="4" t="inlineStr">
        <is>
          <t xml:space="preserve"> </t>
        </is>
      </c>
      <c r="E25" s="6" t="n">
        <v>-2603</v>
      </c>
    </row>
    <row r="26">
      <c r="A26" s="4" t="inlineStr">
        <is>
          <t>Realized loss on sale of trading securities</t>
        </is>
      </c>
      <c r="F26" s="6" t="n">
        <v>-2603</v>
      </c>
      <c r="G26" s="6" t="n">
        <v>-75545</v>
      </c>
    </row>
    <row r="27">
      <c r="A27" s="4" t="inlineStr">
        <is>
          <t>Loss on disposition of investment</t>
        </is>
      </c>
      <c r="F27" s="6" t="n">
        <v>0</v>
      </c>
      <c r="G27" s="6" t="n">
        <v>-389664</v>
      </c>
    </row>
    <row r="28">
      <c r="A28" s="4" t="inlineStr">
        <is>
          <t>(Loss) gain on settlement of debt</t>
        </is>
      </c>
      <c r="B28" s="6" t="n">
        <v>-96750</v>
      </c>
      <c r="C28" s="4" t="inlineStr">
        <is>
          <t xml:space="preserve"> </t>
        </is>
      </c>
      <c r="D28" s="6" t="n">
        <v>-164977</v>
      </c>
      <c r="E28" s="6" t="n">
        <v>3490</v>
      </c>
      <c r="F28" s="6" t="n">
        <v>77624</v>
      </c>
      <c r="G28" s="6" t="n">
        <v>-3770974</v>
      </c>
    </row>
    <row r="29">
      <c r="A29" s="4" t="inlineStr">
        <is>
          <t>Total other income (expense)</t>
        </is>
      </c>
      <c r="B29" s="6" t="n">
        <v>-801995</v>
      </c>
      <c r="C29" s="6" t="n">
        <v>688416</v>
      </c>
      <c r="D29" s="6" t="n">
        <v>-3677068</v>
      </c>
      <c r="E29" s="6" t="n">
        <v>-1037729</v>
      </c>
      <c r="F29" s="6" t="n">
        <v>-7290491</v>
      </c>
      <c r="G29" s="6" t="n">
        <v>-13709500</v>
      </c>
    </row>
    <row r="30">
      <c r="A30" s="4" t="inlineStr">
        <is>
          <t>Net loss before income taxes</t>
        </is>
      </c>
      <c r="B30" s="6" t="n">
        <v>-1828117</v>
      </c>
      <c r="C30" s="6" t="n">
        <v>-186819</v>
      </c>
      <c r="D30" s="6" t="n">
        <v>-5486107</v>
      </c>
      <c r="E30" s="6" t="n">
        <v>-2305121</v>
      </c>
      <c r="F30" s="6" t="n">
        <v>-12145382</v>
      </c>
      <c r="G30" s="6" t="n">
        <v>-20180318</v>
      </c>
    </row>
    <row r="31">
      <c r="A31" s="4" t="inlineStr">
        <is>
          <t>Income taxes (benefit)</t>
        </is>
      </c>
      <c r="B31" s="4" t="inlineStr">
        <is>
          <t xml:space="preserve"> </t>
        </is>
      </c>
      <c r="C31" s="4" t="inlineStr">
        <is>
          <t xml:space="preserve"> </t>
        </is>
      </c>
      <c r="D31" s="4" t="inlineStr">
        <is>
          <t xml:space="preserve"> </t>
        </is>
      </c>
      <c r="E31" s="4" t="inlineStr">
        <is>
          <t xml:space="preserve"> </t>
        </is>
      </c>
      <c r="F31" s="6" t="n">
        <v>0</v>
      </c>
      <c r="G31" s="6" t="n">
        <v>0</v>
      </c>
    </row>
    <row r="32">
      <c r="A32" s="4" t="inlineStr">
        <is>
          <t>NET INCOME (LOSS)</t>
        </is>
      </c>
      <c r="B32" s="5" t="n">
        <v>-1828117</v>
      </c>
      <c r="C32" s="5" t="n">
        <v>-186819</v>
      </c>
      <c r="D32" s="5" t="n">
        <v>-5486107</v>
      </c>
      <c r="E32" s="5" t="n">
        <v>-2305121</v>
      </c>
      <c r="F32" s="5" t="n">
        <v>-12145382</v>
      </c>
      <c r="G32" s="5" t="n">
        <v>-20180318</v>
      </c>
    </row>
    <row r="33">
      <c r="A33" s="4" t="inlineStr">
        <is>
          <t>Loss per common share, basic and diluted</t>
        </is>
      </c>
      <c r="B33" s="5" t="n">
        <v>0</v>
      </c>
      <c r="C33" s="5" t="n">
        <v>0</v>
      </c>
      <c r="D33" s="5" t="n">
        <v>0</v>
      </c>
      <c r="E33" s="8" t="n">
        <v>-0.01</v>
      </c>
      <c r="F33" s="8" t="n">
        <v>-0.01</v>
      </c>
      <c r="G33" s="8" t="n">
        <v>-0.41</v>
      </c>
    </row>
    <row r="34">
      <c r="A34" s="4" t="inlineStr">
        <is>
          <t>Weighted average number of common shares outstanding, basic and diluted (after stock-split)</t>
        </is>
      </c>
      <c r="B34" s="6" t="n">
        <v>4837346227</v>
      </c>
      <c r="C34" s="6" t="n">
        <v>245000528</v>
      </c>
      <c r="D34" s="6" t="n">
        <v>4465632479</v>
      </c>
      <c r="E34" s="6" t="n">
        <v>185851674</v>
      </c>
      <c r="F34" s="6" t="n">
        <v>962029388</v>
      </c>
      <c r="G34" s="6" t="n">
        <v>48669683</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GOING CONCERN AND MANAGEMENT’S LIQUIDITY PLANS (Details Narrative)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Organization, Consolidation and Presentation of Financial Statements [Abstract]</t>
        </is>
      </c>
    </row>
    <row r="4">
      <c r="A4" s="4" t="inlineStr">
        <is>
          <t>Net loss</t>
        </is>
      </c>
      <c r="B4" s="5" t="n">
        <v>1828117</v>
      </c>
      <c r="C4" s="5" t="n">
        <v>186819</v>
      </c>
      <c r="D4" s="5" t="n">
        <v>5486107</v>
      </c>
      <c r="E4" s="5" t="n">
        <v>2305121</v>
      </c>
      <c r="F4" s="5" t="n">
        <v>12145382</v>
      </c>
      <c r="G4" s="5" t="n">
        <v>20180318</v>
      </c>
    </row>
    <row r="5">
      <c r="A5" s="4" t="inlineStr">
        <is>
          <t>Net cash used cash in operations</t>
        </is>
      </c>
      <c r="D5" s="6" t="n">
        <v>1841640</v>
      </c>
      <c r="E5" s="5" t="n">
        <v>669005</v>
      </c>
      <c r="F5" s="5" t="n">
        <v>1723950</v>
      </c>
      <c r="G5" s="5" t="n">
        <v>2816282</v>
      </c>
    </row>
    <row r="6">
      <c r="A6" s="4" t="inlineStr">
        <is>
          <t>Net losses from operations</t>
        </is>
      </c>
      <c r="D6" s="5" t="n">
        <v>5486107</v>
      </c>
    </row>
  </sheetData>
  <mergeCells count="4">
    <mergeCell ref="A1:A2"/>
    <mergeCell ref="B1:C1"/>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PROPERTY AND EQUIPMENT (Details) - USD ($)</t>
        </is>
      </c>
      <c r="B1" s="2" t="inlineStr">
        <is>
          <t>Jun. 30, 2021</t>
        </is>
      </c>
      <c r="C1" s="2" t="inlineStr">
        <is>
          <t>Dec. 31, 2020</t>
        </is>
      </c>
      <c r="D1" s="2" t="inlineStr">
        <is>
          <t>Dec. 31, 2019</t>
        </is>
      </c>
    </row>
    <row r="2">
      <c r="A2" s="3" t="inlineStr">
        <is>
          <t>Property, Plant and Equipment [Line Items]</t>
        </is>
      </c>
    </row>
    <row r="3">
      <c r="A3" s="4" t="inlineStr">
        <is>
          <t>Property and equipment, gross</t>
        </is>
      </c>
      <c r="B3" s="5" t="n">
        <v>133293</v>
      </c>
      <c r="C3" s="5" t="n">
        <v>25283</v>
      </c>
      <c r="D3" s="5" t="n">
        <v>21498</v>
      </c>
    </row>
    <row r="4">
      <c r="A4" s="4" t="inlineStr">
        <is>
          <t>Less accumulated depreciation</t>
        </is>
      </c>
      <c r="B4" s="6" t="n">
        <v>-21395</v>
      </c>
      <c r="C4" s="6" t="n">
        <v>-18741</v>
      </c>
      <c r="D4" s="6" t="n">
        <v>-13986</v>
      </c>
    </row>
    <row r="5">
      <c r="A5" s="4" t="inlineStr">
        <is>
          <t>Property and equipment, net</t>
        </is>
      </c>
      <c r="B5" s="6" t="n">
        <v>111898</v>
      </c>
      <c r="C5" s="6" t="n">
        <v>6542</v>
      </c>
      <c r="D5" s="6" t="n">
        <v>7512</v>
      </c>
    </row>
    <row r="6">
      <c r="A6" s="4" t="inlineStr">
        <is>
          <t>Computer Equipment [Member]</t>
        </is>
      </c>
    </row>
    <row r="7">
      <c r="A7" s="3" t="inlineStr">
        <is>
          <t>Property, Plant and Equipment [Line Items]</t>
        </is>
      </c>
    </row>
    <row r="8">
      <c r="A8" s="4" t="inlineStr">
        <is>
          <t>Property and equipment, gross</t>
        </is>
      </c>
      <c r="B8" s="6" t="n">
        <v>23784</v>
      </c>
      <c r="C8" s="6" t="n">
        <v>20143</v>
      </c>
      <c r="D8" s="6" t="n">
        <v>16358</v>
      </c>
    </row>
    <row r="9">
      <c r="A9" s="4" t="inlineStr">
        <is>
          <t>Furniture and Fixtures [Member]</t>
        </is>
      </c>
    </row>
    <row r="10">
      <c r="A10" s="3" t="inlineStr">
        <is>
          <t>Property, Plant and Equipment [Line Items]</t>
        </is>
      </c>
    </row>
    <row r="11">
      <c r="A11" s="4" t="inlineStr">
        <is>
          <t>Property and equipment, gross</t>
        </is>
      </c>
      <c r="B11" s="5" t="n">
        <v>5407</v>
      </c>
      <c r="C11" s="5" t="n">
        <v>5140</v>
      </c>
      <c r="D11" s="5" t="n">
        <v>514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Details Narrative)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Property, Plant and Equipment [Abstract]</t>
        </is>
      </c>
    </row>
    <row r="4">
      <c r="A4" s="4" t="inlineStr">
        <is>
          <t>Depreciation expense</t>
        </is>
      </c>
      <c r="B4" s="5" t="n">
        <v>1262</v>
      </c>
      <c r="C4" s="5" t="n">
        <v>1582</v>
      </c>
      <c r="D4" s="5" t="n">
        <v>2653</v>
      </c>
      <c r="E4" s="5" t="n">
        <v>3328</v>
      </c>
      <c r="F4" s="5" t="n">
        <v>5933</v>
      </c>
      <c r="G4" s="5" t="n">
        <v>7299</v>
      </c>
    </row>
  </sheetData>
  <mergeCells count="4">
    <mergeCell ref="A1:A2"/>
    <mergeCell ref="B1:C1"/>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S18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5" customWidth="1" min="14" max="14"/>
    <col width="14" customWidth="1" min="15" max="15"/>
    <col width="16" customWidth="1" min="16" max="16"/>
    <col width="14" customWidth="1" min="17" max="17"/>
    <col width="14" customWidth="1" min="18" max="18"/>
    <col width="14" customWidth="1" min="19" max="19"/>
  </cols>
  <sheetData>
    <row r="1">
      <c r="A1" s="1" t="inlineStr">
        <is>
          <t>INVESTMENTS (Details) - USD ($)</t>
        </is>
      </c>
      <c r="B1" s="2" t="inlineStr">
        <is>
          <t>3 Months Ended</t>
        </is>
      </c>
      <c r="N1" s="2" t="inlineStr">
        <is>
          <t>6 Months Ended</t>
        </is>
      </c>
      <c r="P1" s="2" t="inlineStr">
        <is>
          <t>12 Months Ended</t>
        </is>
      </c>
    </row>
    <row r="2">
      <c r="B2" s="2" t="inlineStr">
        <is>
          <t>Jun. 30, 2021</t>
        </is>
      </c>
      <c r="C2" s="2" t="inlineStr">
        <is>
          <t>Mar. 31, 2021</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19</t>
        </is>
      </c>
      <c r="K2" s="2" t="inlineStr">
        <is>
          <t>Mar. 31, 2019</t>
        </is>
      </c>
      <c r="L2" s="2" t="inlineStr">
        <is>
          <t>Jun. 30, 2018</t>
        </is>
      </c>
      <c r="M2" s="2" t="inlineStr">
        <is>
          <t>Mar. 31, 2018</t>
        </is>
      </c>
      <c r="N2" s="2" t="inlineStr">
        <is>
          <t>Jun. 30, 2021</t>
        </is>
      </c>
      <c r="O2" s="2" t="inlineStr">
        <is>
          <t>Jun. 30, 2020</t>
        </is>
      </c>
      <c r="P2" s="2" t="inlineStr">
        <is>
          <t>Dec. 31, 2020</t>
        </is>
      </c>
      <c r="Q2" s="2" t="inlineStr">
        <is>
          <t>Dec. 31, 2019</t>
        </is>
      </c>
      <c r="R2" s="2" t="inlineStr">
        <is>
          <t>Dec. 31, 2018</t>
        </is>
      </c>
      <c r="S2" s="2" t="inlineStr">
        <is>
          <t>Dec. 31, 2017</t>
        </is>
      </c>
    </row>
    <row r="3">
      <c r="A3" s="3" t="inlineStr">
        <is>
          <t>SEC Schedule, 12-15, Insurance Companies, Summary of Investments, Other than Investments in Related Parties [Line Items]</t>
        </is>
      </c>
    </row>
    <row r="4">
      <c r="A4" s="4" t="inlineStr">
        <is>
          <t>Equity method Loss</t>
        </is>
      </c>
      <c r="B4" s="5" t="n">
        <v>-394194</v>
      </c>
      <c r="F4" s="5" t="n">
        <v>-7048</v>
      </c>
      <c r="N4" s="5" t="n">
        <v>-394194</v>
      </c>
      <c r="O4" s="5" t="n">
        <v>-133893</v>
      </c>
      <c r="P4" s="5" t="n">
        <v>106305</v>
      </c>
      <c r="Q4" s="5" t="n">
        <v>-13842</v>
      </c>
    </row>
    <row r="5">
      <c r="A5" s="4" t="inlineStr">
        <is>
          <t>Impairment of Investment</t>
        </is>
      </c>
      <c r="P5" s="4" t="inlineStr">
        <is>
          <t xml:space="preserve"> </t>
        </is>
      </c>
      <c r="Q5" s="6" t="n">
        <v>286127</v>
      </c>
    </row>
    <row r="6">
      <c r="A6" s="4" t="inlineStr">
        <is>
          <t>Loss on disposition of investment</t>
        </is>
      </c>
      <c r="P6" s="6" t="n">
        <v>0</v>
      </c>
      <c r="Q6" s="6" t="n">
        <v>-389664</v>
      </c>
    </row>
    <row r="7">
      <c r="A7" s="4" t="inlineStr">
        <is>
          <t xml:space="preserve">      - Debt obligation of JV</t>
        </is>
      </c>
      <c r="F7" s="6" t="n">
        <v>478494</v>
      </c>
      <c r="G7" s="5" t="n">
        <v>394848</v>
      </c>
      <c r="H7" s="4" t="inlineStr">
        <is>
          <t xml:space="preserve"> </t>
        </is>
      </c>
      <c r="I7" s="5" t="n">
        <v>1633872</v>
      </c>
      <c r="J7" s="5" t="n">
        <v>1778872</v>
      </c>
      <c r="K7" s="5" t="n">
        <v>128522</v>
      </c>
      <c r="O7" s="6" t="n">
        <v>478494</v>
      </c>
      <c r="Q7" s="4" t="inlineStr">
        <is>
          <t xml:space="preserve"> </t>
        </is>
      </c>
      <c r="R7" s="5" t="n">
        <v>289742</v>
      </c>
      <c r="S7" s="5" t="n">
        <v>1500000</v>
      </c>
    </row>
    <row r="8">
      <c r="A8" s="4" t="inlineStr">
        <is>
          <t xml:space="preserve">      - Convertible NP, net of discount</t>
        </is>
      </c>
      <c r="B8" s="6" t="n">
        <v>497775</v>
      </c>
      <c r="D8" s="5" t="n">
        <v>1426894</v>
      </c>
      <c r="F8" s="6" t="n">
        <v>2784044</v>
      </c>
      <c r="G8" s="6" t="n">
        <v>3040324</v>
      </c>
      <c r="H8" s="6" t="n">
        <v>3193548</v>
      </c>
      <c r="I8" s="6" t="n">
        <v>2688555</v>
      </c>
      <c r="J8" s="6" t="n">
        <v>2149170</v>
      </c>
      <c r="K8" s="6" t="n">
        <v>1536271</v>
      </c>
      <c r="N8" s="6" t="n">
        <v>497775</v>
      </c>
      <c r="O8" s="6" t="n">
        <v>2784044</v>
      </c>
      <c r="P8" s="6" t="n">
        <v>1426894</v>
      </c>
      <c r="Q8" s="6" t="n">
        <v>3193548</v>
      </c>
      <c r="R8" s="6" t="n">
        <v>1132668</v>
      </c>
      <c r="S8" s="6" t="n">
        <v>394555</v>
      </c>
    </row>
    <row r="9">
      <c r="A9" s="4" t="inlineStr">
        <is>
          <t xml:space="preserve">      - Long term debt</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O9" s="4" t="inlineStr">
        <is>
          <t xml:space="preserve"> </t>
        </is>
      </c>
      <c r="Q9" s="4" t="inlineStr">
        <is>
          <t xml:space="preserve"> </t>
        </is>
      </c>
      <c r="R9" s="4" t="inlineStr">
        <is>
          <t xml:space="preserve"> </t>
        </is>
      </c>
      <c r="S9" s="6" t="n">
        <v>172856</v>
      </c>
    </row>
    <row r="10">
      <c r="A10" s="4" t="inlineStr">
        <is>
          <t>Total Debt balance</t>
        </is>
      </c>
      <c r="F10" s="6" t="n">
        <v>3262538</v>
      </c>
      <c r="G10" s="6" t="n">
        <v>3435172</v>
      </c>
      <c r="H10" s="6" t="n">
        <v>3193548</v>
      </c>
      <c r="I10" s="6" t="n">
        <v>4322427</v>
      </c>
      <c r="J10" s="6" t="n">
        <v>3928042</v>
      </c>
      <c r="K10" s="6" t="n">
        <v>1664793</v>
      </c>
      <c r="O10" s="6" t="n">
        <v>3262538</v>
      </c>
      <c r="Q10" s="6" t="n">
        <v>3193548</v>
      </c>
      <c r="R10" s="6" t="n">
        <v>1422410</v>
      </c>
      <c r="S10" s="6" t="n">
        <v>2067411</v>
      </c>
    </row>
    <row r="11">
      <c r="A11" s="4" t="inlineStr">
        <is>
          <t>Investments [Member]</t>
        </is>
      </c>
    </row>
    <row r="12">
      <c r="A12" s="3" t="inlineStr">
        <is>
          <t>SEC Schedule, 12-15, Insurance Companies, Summary of Investments, Other than Investments in Related Parties [Line Items]</t>
        </is>
      </c>
    </row>
    <row r="13">
      <c r="A13" s="4" t="inlineStr">
        <is>
          <t>Investment</t>
        </is>
      </c>
      <c r="B13" s="6" t="n">
        <v>2202001</v>
      </c>
      <c r="C13" s="5" t="n">
        <v>1552001</v>
      </c>
      <c r="D13" s="6" t="n">
        <v>1343915</v>
      </c>
      <c r="E13" s="5" t="n">
        <v>693915</v>
      </c>
      <c r="F13" s="6" t="n">
        <v>693915</v>
      </c>
      <c r="G13" s="6" t="n">
        <v>693915</v>
      </c>
      <c r="H13" s="6" t="n">
        <v>3772652</v>
      </c>
      <c r="I13" s="6" t="n">
        <v>3463526</v>
      </c>
      <c r="J13" s="6" t="n">
        <v>477576</v>
      </c>
      <c r="K13" s="6" t="n">
        <v>408077</v>
      </c>
      <c r="M13" s="5" t="n">
        <v>695477</v>
      </c>
      <c r="N13" s="6" t="n">
        <v>1552001</v>
      </c>
      <c r="O13" s="6" t="n">
        <v>693915</v>
      </c>
      <c r="P13" s="6" t="n">
        <v>693915</v>
      </c>
      <c r="Q13" s="6" t="n">
        <v>408077</v>
      </c>
      <c r="R13" s="6" t="n">
        <v>695477</v>
      </c>
      <c r="S13" s="6" t="n">
        <v>0</v>
      </c>
    </row>
    <row r="14">
      <c r="A14" s="4" t="inlineStr">
        <is>
          <t>Investments made</t>
        </is>
      </c>
      <c r="H14" s="6" t="n">
        <v>392226</v>
      </c>
      <c r="I14" s="6" t="n">
        <v>186263</v>
      </c>
      <c r="J14" s="6" t="n">
        <v>3157234</v>
      </c>
      <c r="K14" s="6" t="n">
        <v>129040</v>
      </c>
      <c r="R14" s="6" t="n">
        <v>986654</v>
      </c>
      <c r="S14" s="6" t="n">
        <v>3049275</v>
      </c>
    </row>
    <row r="15">
      <c r="A15" s="4" t="inlineStr">
        <is>
          <t>Equity method Loss</t>
        </is>
      </c>
      <c r="E15" s="6" t="n">
        <v>650000</v>
      </c>
      <c r="F15" s="6" t="n">
        <v>-7048</v>
      </c>
      <c r="G15" s="6" t="n">
        <v>126845</v>
      </c>
      <c r="H15" s="6" t="n">
        <v>-178164</v>
      </c>
      <c r="I15" s="6" t="n">
        <v>122863</v>
      </c>
      <c r="J15" s="6" t="n">
        <v>-171284</v>
      </c>
      <c r="K15" s="6" t="n">
        <v>-59541</v>
      </c>
      <c r="L15" s="5" t="n">
        <v>11043</v>
      </c>
      <c r="M15" s="6" t="n">
        <v>37673</v>
      </c>
      <c r="R15" s="6" t="n">
        <v>-11043</v>
      </c>
      <c r="S15" s="6" t="n">
        <v>0</v>
      </c>
    </row>
    <row r="16">
      <c r="A16" s="4" t="inlineStr">
        <is>
          <t>Equity method Loss</t>
        </is>
      </c>
      <c r="R16" s="6" t="n">
        <v>-10422</v>
      </c>
      <c r="S16" s="6" t="n">
        <v>0</v>
      </c>
    </row>
    <row r="17">
      <c r="A17" s="4" t="inlineStr">
        <is>
          <t>Equity method Loss</t>
        </is>
      </c>
      <c r="R17" s="6" t="n">
        <v>-31721</v>
      </c>
    </row>
    <row r="18">
      <c r="A18" s="4" t="inlineStr">
        <is>
          <t>Equity method Loss</t>
        </is>
      </c>
      <c r="R18" s="6" t="n">
        <v>-250000</v>
      </c>
      <c r="S18" s="6" t="n">
        <v>-375000</v>
      </c>
    </row>
    <row r="19">
      <c r="A19" s="4" t="inlineStr">
        <is>
          <t>Equity method Loss</t>
        </is>
      </c>
      <c r="H19" s="6" t="n">
        <v>0</v>
      </c>
      <c r="R19" s="6" t="n">
        <v>0</v>
      </c>
      <c r="S19" s="6" t="n">
        <v>313702</v>
      </c>
    </row>
    <row r="20">
      <c r="A20" s="4" t="inlineStr">
        <is>
          <t>Impairment of Investment</t>
        </is>
      </c>
      <c r="C20" s="6" t="n">
        <v>650000</v>
      </c>
      <c r="D20" s="6" t="n">
        <v>30898</v>
      </c>
      <c r="E20" s="6" t="n">
        <v>0</v>
      </c>
      <c r="F20" s="6" t="n">
        <v>7048</v>
      </c>
      <c r="G20" s="6" t="n">
        <v>-521692</v>
      </c>
      <c r="H20" s="6" t="n">
        <v>-3175420</v>
      </c>
      <c r="R20" s="6" t="n">
        <v>-933195</v>
      </c>
      <c r="S20" s="6" t="n">
        <v>-2292500</v>
      </c>
    </row>
    <row r="21">
      <c r="A21" s="4" t="inlineStr">
        <is>
          <t>Investments made</t>
        </is>
      </c>
      <c r="R21" s="6" t="n">
        <v>-37673</v>
      </c>
    </row>
    <row r="22">
      <c r="A22" s="4" t="inlineStr">
        <is>
          <t>Investment, Ending balance</t>
        </is>
      </c>
      <c r="B22" s="6" t="n">
        <v>2232899</v>
      </c>
      <c r="C22" s="6" t="n">
        <v>2202001</v>
      </c>
      <c r="D22" s="6" t="n">
        <v>1552001</v>
      </c>
      <c r="E22" s="6" t="n">
        <v>1343915</v>
      </c>
      <c r="F22" s="6" t="n">
        <v>693915</v>
      </c>
      <c r="G22" s="6" t="n">
        <v>693915</v>
      </c>
      <c r="H22" s="6" t="n">
        <v>693915</v>
      </c>
      <c r="I22" s="6" t="n">
        <v>3772652</v>
      </c>
      <c r="J22" s="6" t="n">
        <v>3463526</v>
      </c>
      <c r="K22" s="6" t="n">
        <v>477576</v>
      </c>
      <c r="N22" s="6" t="n">
        <v>2232899</v>
      </c>
      <c r="O22" s="6" t="n">
        <v>693915</v>
      </c>
      <c r="P22" s="6" t="n">
        <v>1552001</v>
      </c>
      <c r="Q22" s="6" t="n">
        <v>693915</v>
      </c>
      <c r="R22" s="6" t="n">
        <v>408077</v>
      </c>
      <c r="S22" s="6" t="n">
        <v>695477</v>
      </c>
    </row>
    <row r="23">
      <c r="A23" s="4" t="inlineStr">
        <is>
          <t>Unrealized gains on trading securities</t>
        </is>
      </c>
      <c r="D23" s="6" t="n">
        <v>208086</v>
      </c>
      <c r="H23" s="6" t="n">
        <v>0</v>
      </c>
      <c r="I23" s="6" t="n">
        <v>0</v>
      </c>
      <c r="J23" s="6" t="n">
        <v>0</v>
      </c>
    </row>
    <row r="24">
      <c r="A24" s="4" t="inlineStr">
        <is>
          <t>Reversal of Equity method Loss</t>
        </is>
      </c>
      <c r="H24" s="6" t="n">
        <v>272285</v>
      </c>
    </row>
    <row r="25">
      <c r="A25" s="4" t="inlineStr">
        <is>
          <t>Loss on disposition of investment</t>
        </is>
      </c>
      <c r="H25" s="6" t="n">
        <v>-389664</v>
      </c>
    </row>
    <row r="26">
      <c r="A26" s="4" t="inlineStr">
        <is>
          <t>Recognize Joint venture liabilities per JV agreement</t>
        </is>
      </c>
      <c r="G26" s="6" t="n">
        <v>394848</v>
      </c>
    </row>
    <row r="27">
      <c r="A27" s="4" t="inlineStr">
        <is>
          <t>Investments</t>
        </is>
      </c>
      <c r="B27" s="6" t="n">
        <v>-2202001</v>
      </c>
      <c r="C27" s="6" t="n">
        <v>-1552001</v>
      </c>
      <c r="D27" s="6" t="n">
        <v>-1343915</v>
      </c>
      <c r="E27" s="6" t="n">
        <v>-693915</v>
      </c>
      <c r="F27" s="6" t="n">
        <v>-693915</v>
      </c>
      <c r="G27" s="6" t="n">
        <v>-693915</v>
      </c>
      <c r="H27" s="6" t="n">
        <v>-3772652</v>
      </c>
      <c r="I27" s="6" t="n">
        <v>-3463526</v>
      </c>
      <c r="J27" s="6" t="n">
        <v>-477576</v>
      </c>
      <c r="K27" s="6" t="n">
        <v>-408077</v>
      </c>
      <c r="M27" s="6" t="n">
        <v>-695477</v>
      </c>
      <c r="N27" s="6" t="n">
        <v>-1552001</v>
      </c>
      <c r="O27" s="6" t="n">
        <v>-693915</v>
      </c>
      <c r="P27" s="6" t="n">
        <v>-693915</v>
      </c>
      <c r="Q27" s="6" t="n">
        <v>-408077</v>
      </c>
      <c r="R27" s="6" t="n">
        <v>-695477</v>
      </c>
      <c r="S27" s="6" t="n">
        <v>0</v>
      </c>
    </row>
    <row r="28">
      <c r="A28" s="4" t="inlineStr">
        <is>
          <t>Investments</t>
        </is>
      </c>
      <c r="B28" s="6" t="n">
        <v>-2232899</v>
      </c>
      <c r="C28" s="6" t="n">
        <v>-2202001</v>
      </c>
      <c r="D28" s="6" t="n">
        <v>-1552001</v>
      </c>
      <c r="E28" s="6" t="n">
        <v>-1343915</v>
      </c>
      <c r="F28" s="6" t="n">
        <v>-693915</v>
      </c>
      <c r="G28" s="6" t="n">
        <v>-693915</v>
      </c>
      <c r="H28" s="6" t="n">
        <v>-693915</v>
      </c>
      <c r="I28" s="6" t="n">
        <v>-3772652</v>
      </c>
      <c r="J28" s="6" t="n">
        <v>-3463526</v>
      </c>
      <c r="K28" s="6" t="n">
        <v>-477576</v>
      </c>
      <c r="N28" s="6" t="n">
        <v>-2232899</v>
      </c>
      <c r="O28" s="6" t="n">
        <v>-693915</v>
      </c>
      <c r="P28" s="6" t="n">
        <v>-1552001</v>
      </c>
      <c r="Q28" s="6" t="n">
        <v>-693915</v>
      </c>
      <c r="R28" s="6" t="n">
        <v>-408077</v>
      </c>
      <c r="S28" s="6" t="n">
        <v>-695477</v>
      </c>
    </row>
    <row r="29">
      <c r="A29" s="4" t="inlineStr">
        <is>
          <t>Investments [Member] | Global Hemp Group [Member]</t>
        </is>
      </c>
    </row>
    <row r="30">
      <c r="A30" s="3" t="inlineStr">
        <is>
          <t>SEC Schedule, 12-15, Insurance Companies, Summary of Investments, Other than Investments in Related Parties [Line Items]</t>
        </is>
      </c>
    </row>
    <row r="31">
      <c r="A31" s="4" t="inlineStr">
        <is>
          <t>Investment</t>
        </is>
      </c>
      <c r="B31" s="4" t="inlineStr">
        <is>
          <t xml:space="preserve"> </t>
        </is>
      </c>
      <c r="C31" s="6" t="n">
        <v>0</v>
      </c>
      <c r="D31" s="6" t="n">
        <v>0</v>
      </c>
      <c r="E31" s="6" t="n">
        <v>0</v>
      </c>
      <c r="F31" s="6" t="n">
        <v>0</v>
      </c>
      <c r="G31" s="6" t="n">
        <v>0</v>
      </c>
      <c r="H31" s="6" t="n">
        <v>682141</v>
      </c>
      <c r="I31" s="6" t="n">
        <v>419352</v>
      </c>
      <c r="J31" s="6" t="n">
        <v>477576</v>
      </c>
      <c r="K31" s="6" t="n">
        <v>408077</v>
      </c>
      <c r="M31" s="6" t="n">
        <v>10775</v>
      </c>
      <c r="N31" s="6" t="n">
        <v>0</v>
      </c>
      <c r="O31" s="6" t="n">
        <v>0</v>
      </c>
      <c r="P31" s="6" t="n">
        <v>0</v>
      </c>
      <c r="Q31" s="6" t="n">
        <v>408077</v>
      </c>
      <c r="R31" s="6" t="n">
        <v>10775</v>
      </c>
      <c r="S31" s="6" t="n">
        <v>0</v>
      </c>
    </row>
    <row r="32">
      <c r="A32" s="4" t="inlineStr">
        <is>
          <t>Investments made</t>
        </is>
      </c>
      <c r="J32" s="6" t="n">
        <v>83646</v>
      </c>
      <c r="K32" s="6" t="n">
        <v>129040</v>
      </c>
      <c r="R32" s="6" t="n">
        <v>986654</v>
      </c>
      <c r="S32" s="6" t="n">
        <v>10775</v>
      </c>
    </row>
    <row r="33">
      <c r="A33" s="4" t="inlineStr">
        <is>
          <t>Equity method Loss</t>
        </is>
      </c>
      <c r="I33" s="6" t="n">
        <v>262789</v>
      </c>
      <c r="J33" s="6" t="n">
        <v>-141870</v>
      </c>
      <c r="K33" s="6" t="n">
        <v>-59541</v>
      </c>
    </row>
    <row r="34">
      <c r="A34" s="4" t="inlineStr">
        <is>
          <t>Equity method Loss</t>
        </is>
      </c>
      <c r="R34" s="6" t="n">
        <v>-31721</v>
      </c>
    </row>
    <row r="35">
      <c r="A35" s="4" t="inlineStr">
        <is>
          <t>Impairment of Investment</t>
        </is>
      </c>
      <c r="R35" s="6" t="n">
        <v>-557631</v>
      </c>
      <c r="S35" s="6" t="n">
        <v>0</v>
      </c>
    </row>
    <row r="36">
      <c r="A36" s="4" t="inlineStr">
        <is>
          <t>Investment, Ending balance</t>
        </is>
      </c>
      <c r="B36" s="6" t="n">
        <v>0</v>
      </c>
      <c r="C36" s="4" t="inlineStr">
        <is>
          <t xml:space="preserve"> </t>
        </is>
      </c>
      <c r="D36" s="6" t="n">
        <v>0</v>
      </c>
      <c r="E36" s="6" t="n">
        <v>0</v>
      </c>
      <c r="F36" s="6" t="n">
        <v>0</v>
      </c>
      <c r="G36" s="6" t="n">
        <v>0</v>
      </c>
      <c r="H36" s="6" t="n">
        <v>0</v>
      </c>
      <c r="I36" s="6" t="n">
        <v>682141</v>
      </c>
      <c r="J36" s="6" t="n">
        <v>419352</v>
      </c>
      <c r="K36" s="6" t="n">
        <v>477576</v>
      </c>
      <c r="N36" s="6" t="n">
        <v>0</v>
      </c>
      <c r="O36" s="6" t="n">
        <v>0</v>
      </c>
      <c r="P36" s="6" t="n">
        <v>0</v>
      </c>
      <c r="Q36" s="6" t="n">
        <v>0</v>
      </c>
      <c r="R36" s="6" t="n">
        <v>408077</v>
      </c>
      <c r="S36" s="6" t="n">
        <v>10775</v>
      </c>
    </row>
    <row r="37">
      <c r="A37" s="4" t="inlineStr">
        <is>
          <t>Sale of trading securities</t>
        </is>
      </c>
      <c r="I37" s="6" t="n">
        <v>-41667</v>
      </c>
    </row>
    <row r="38">
      <c r="A38" s="4" t="inlineStr">
        <is>
          <t>Investments</t>
        </is>
      </c>
      <c r="B38" s="4" t="inlineStr">
        <is>
          <t xml:space="preserve"> </t>
        </is>
      </c>
      <c r="C38" s="6" t="n">
        <v>0</v>
      </c>
      <c r="D38" s="6" t="n">
        <v>0</v>
      </c>
      <c r="E38" s="6" t="n">
        <v>0</v>
      </c>
      <c r="F38" s="6" t="n">
        <v>0</v>
      </c>
      <c r="G38" s="6" t="n">
        <v>0</v>
      </c>
      <c r="H38" s="6" t="n">
        <v>-682141</v>
      </c>
      <c r="I38" s="6" t="n">
        <v>-419352</v>
      </c>
      <c r="J38" s="6" t="n">
        <v>-477576</v>
      </c>
      <c r="K38" s="6" t="n">
        <v>-408077</v>
      </c>
      <c r="M38" s="6" t="n">
        <v>-10775</v>
      </c>
      <c r="N38" s="6" t="n">
        <v>0</v>
      </c>
      <c r="O38" s="6" t="n">
        <v>0</v>
      </c>
      <c r="P38" s="6" t="n">
        <v>0</v>
      </c>
      <c r="Q38" s="6" t="n">
        <v>-408077</v>
      </c>
      <c r="R38" s="6" t="n">
        <v>-10775</v>
      </c>
      <c r="S38" s="6" t="n">
        <v>0</v>
      </c>
    </row>
    <row r="39">
      <c r="A39" s="4" t="inlineStr">
        <is>
          <t>Investments</t>
        </is>
      </c>
      <c r="B39" s="6" t="n">
        <v>0</v>
      </c>
      <c r="C39" s="4" t="inlineStr">
        <is>
          <t xml:space="preserve"> </t>
        </is>
      </c>
      <c r="D39" s="6" t="n">
        <v>0</v>
      </c>
      <c r="E39" s="6" t="n">
        <v>0</v>
      </c>
      <c r="F39" s="6" t="n">
        <v>0</v>
      </c>
      <c r="G39" s="6" t="n">
        <v>0</v>
      </c>
      <c r="H39" s="6" t="n">
        <v>0</v>
      </c>
      <c r="I39" s="6" t="n">
        <v>-682141</v>
      </c>
      <c r="J39" s="6" t="n">
        <v>-419352</v>
      </c>
      <c r="K39" s="6" t="n">
        <v>-477576</v>
      </c>
      <c r="N39" s="6" t="n">
        <v>0</v>
      </c>
      <c r="O39" s="6" t="n">
        <v>0</v>
      </c>
      <c r="P39" s="6" t="n">
        <v>0</v>
      </c>
      <c r="Q39" s="6" t="n">
        <v>0</v>
      </c>
      <c r="R39" s="6" t="n">
        <v>-408077</v>
      </c>
      <c r="S39" s="6" t="n">
        <v>-10775</v>
      </c>
    </row>
    <row r="40">
      <c r="A40" s="4" t="inlineStr">
        <is>
          <t>Investments [Member] | Benihemp [Member]</t>
        </is>
      </c>
    </row>
    <row r="41">
      <c r="A41" s="3" t="inlineStr">
        <is>
          <t>SEC Schedule, 12-15, Insurance Companies, Summary of Investments, Other than Investments in Related Parties [Line Items]</t>
        </is>
      </c>
    </row>
    <row r="42">
      <c r="A42" s="4" t="inlineStr">
        <is>
          <t>Investment</t>
        </is>
      </c>
      <c r="B42" s="4" t="inlineStr">
        <is>
          <t xml:space="preserve"> </t>
        </is>
      </c>
      <c r="C42" s="6" t="n">
        <v>0</v>
      </c>
      <c r="D42" s="6" t="n">
        <v>0</v>
      </c>
      <c r="E42" s="6" t="n">
        <v>0</v>
      </c>
      <c r="F42" s="6" t="n">
        <v>0</v>
      </c>
      <c r="G42" s="6" t="n">
        <v>0</v>
      </c>
      <c r="H42" s="6" t="n">
        <v>0</v>
      </c>
      <c r="I42" s="6" t="n">
        <v>0</v>
      </c>
      <c r="J42" s="6" t="n">
        <v>0</v>
      </c>
      <c r="M42" s="6" t="n">
        <v>100000</v>
      </c>
      <c r="N42" s="6" t="n">
        <v>0</v>
      </c>
      <c r="O42" s="6" t="n">
        <v>0</v>
      </c>
      <c r="P42" s="6" t="n">
        <v>0</v>
      </c>
      <c r="R42" s="6" t="n">
        <v>100000</v>
      </c>
      <c r="S42" s="6" t="n">
        <v>0</v>
      </c>
    </row>
    <row r="43">
      <c r="A43" s="4" t="inlineStr">
        <is>
          <t>Investments made</t>
        </is>
      </c>
      <c r="S43" s="6" t="n">
        <v>100000</v>
      </c>
    </row>
    <row r="44">
      <c r="A44" s="4" t="inlineStr">
        <is>
          <t>Equity method Loss</t>
        </is>
      </c>
      <c r="R44" s="6" t="n">
        <v>-10422</v>
      </c>
    </row>
    <row r="45">
      <c r="A45" s="4" t="inlineStr">
        <is>
          <t>Equity method Loss</t>
        </is>
      </c>
      <c r="R45" s="6" t="n">
        <v>0</v>
      </c>
    </row>
    <row r="46">
      <c r="A46" s="4" t="inlineStr">
        <is>
          <t>Impairment of Investment</t>
        </is>
      </c>
      <c r="R46" s="6" t="n">
        <v>-89578</v>
      </c>
    </row>
    <row r="47">
      <c r="A47" s="4" t="inlineStr">
        <is>
          <t>Investment, Ending balance</t>
        </is>
      </c>
      <c r="B47" s="6" t="n">
        <v>0</v>
      </c>
      <c r="C47" s="4" t="inlineStr">
        <is>
          <t xml:space="preserve"> </t>
        </is>
      </c>
      <c r="D47" s="6" t="n">
        <v>0</v>
      </c>
      <c r="E47" s="6" t="n">
        <v>0</v>
      </c>
      <c r="F47" s="6" t="n">
        <v>0</v>
      </c>
      <c r="G47" s="6" t="n">
        <v>0</v>
      </c>
      <c r="H47" s="6" t="n">
        <v>0</v>
      </c>
      <c r="I47" s="6" t="n">
        <v>0</v>
      </c>
      <c r="J47" s="6" t="n">
        <v>0</v>
      </c>
      <c r="K47" s="6" t="n">
        <v>0</v>
      </c>
      <c r="N47" s="6" t="n">
        <v>0</v>
      </c>
      <c r="O47" s="6" t="n">
        <v>0</v>
      </c>
      <c r="P47" s="6" t="n">
        <v>0</v>
      </c>
      <c r="Q47" s="6" t="n">
        <v>0</v>
      </c>
      <c r="S47" s="6" t="n">
        <v>100000</v>
      </c>
    </row>
    <row r="48">
      <c r="A48" s="4" t="inlineStr">
        <is>
          <t>Investments</t>
        </is>
      </c>
      <c r="B48" s="4" t="inlineStr">
        <is>
          <t xml:space="preserve"> </t>
        </is>
      </c>
      <c r="C48" s="6" t="n">
        <v>0</v>
      </c>
      <c r="D48" s="6" t="n">
        <v>0</v>
      </c>
      <c r="E48" s="6" t="n">
        <v>0</v>
      </c>
      <c r="F48" s="6" t="n">
        <v>0</v>
      </c>
      <c r="G48" s="6" t="n">
        <v>0</v>
      </c>
      <c r="H48" s="6" t="n">
        <v>0</v>
      </c>
      <c r="I48" s="6" t="n">
        <v>0</v>
      </c>
      <c r="J48" s="6" t="n">
        <v>0</v>
      </c>
      <c r="M48" s="6" t="n">
        <v>-100000</v>
      </c>
      <c r="N48" s="6" t="n">
        <v>0</v>
      </c>
      <c r="O48" s="6" t="n">
        <v>0</v>
      </c>
      <c r="P48" s="6" t="n">
        <v>0</v>
      </c>
      <c r="R48" s="6" t="n">
        <v>-100000</v>
      </c>
      <c r="S48" s="6" t="n">
        <v>0</v>
      </c>
    </row>
    <row r="49">
      <c r="A49" s="4" t="inlineStr">
        <is>
          <t>Investments</t>
        </is>
      </c>
      <c r="B49" s="6" t="n">
        <v>0</v>
      </c>
      <c r="C49" s="4" t="inlineStr">
        <is>
          <t xml:space="preserve"> </t>
        </is>
      </c>
      <c r="D49" s="6" t="n">
        <v>0</v>
      </c>
      <c r="E49" s="6" t="n">
        <v>0</v>
      </c>
      <c r="F49" s="6" t="n">
        <v>0</v>
      </c>
      <c r="G49" s="6" t="n">
        <v>0</v>
      </c>
      <c r="H49" s="6" t="n">
        <v>0</v>
      </c>
      <c r="I49" s="6" t="n">
        <v>0</v>
      </c>
      <c r="J49" s="6" t="n">
        <v>0</v>
      </c>
      <c r="K49" s="6" t="n">
        <v>0</v>
      </c>
      <c r="N49" s="6" t="n">
        <v>0</v>
      </c>
      <c r="O49" s="6" t="n">
        <v>0</v>
      </c>
      <c r="P49" s="6" t="n">
        <v>0</v>
      </c>
      <c r="Q49" s="6" t="n">
        <v>0</v>
      </c>
      <c r="S49" s="6" t="n">
        <v>-100000</v>
      </c>
    </row>
    <row r="50">
      <c r="A50" s="4" t="inlineStr">
        <is>
          <t>Investments [Member] | Money Trac [Member]</t>
        </is>
      </c>
    </row>
    <row r="51">
      <c r="A51" s="3" t="inlineStr">
        <is>
          <t>SEC Schedule, 12-15, Insurance Companies, Summary of Investments, Other than Investments in Related Parties [Line Items]</t>
        </is>
      </c>
    </row>
    <row r="52">
      <c r="A52" s="4" t="inlineStr">
        <is>
          <t>Investment</t>
        </is>
      </c>
      <c r="B52" s="4" t="inlineStr">
        <is>
          <t xml:space="preserve"> </t>
        </is>
      </c>
      <c r="C52" s="6" t="n">
        <v>0</v>
      </c>
      <c r="D52" s="6" t="n">
        <v>0</v>
      </c>
      <c r="E52" s="6" t="n">
        <v>0</v>
      </c>
      <c r="F52" s="6" t="n">
        <v>0</v>
      </c>
      <c r="G52" s="6" t="n">
        <v>0</v>
      </c>
      <c r="H52" s="6" t="n">
        <v>0</v>
      </c>
      <c r="I52" s="6" t="n">
        <v>0</v>
      </c>
      <c r="J52" s="6" t="n">
        <v>0</v>
      </c>
      <c r="K52" s="4" t="inlineStr">
        <is>
          <t xml:space="preserve"> </t>
        </is>
      </c>
      <c r="M52" s="6" t="n">
        <v>250000</v>
      </c>
      <c r="N52" s="6" t="n">
        <v>0</v>
      </c>
      <c r="O52" s="6" t="n">
        <v>0</v>
      </c>
      <c r="P52" s="6" t="n">
        <v>0</v>
      </c>
      <c r="Q52" s="4" t="inlineStr">
        <is>
          <t xml:space="preserve"> </t>
        </is>
      </c>
      <c r="R52" s="6" t="n">
        <v>250000</v>
      </c>
      <c r="S52" s="6" t="n">
        <v>0</v>
      </c>
    </row>
    <row r="53">
      <c r="A53" s="4" t="inlineStr">
        <is>
          <t>Investments made</t>
        </is>
      </c>
      <c r="S53" s="6" t="n">
        <v>250000</v>
      </c>
    </row>
    <row r="54">
      <c r="A54" s="4" t="inlineStr">
        <is>
          <t>Equity method Loss</t>
        </is>
      </c>
      <c r="R54" s="6" t="n">
        <v>-250000</v>
      </c>
    </row>
    <row r="55">
      <c r="A55" s="4" t="inlineStr">
        <is>
          <t>Investment, Ending balance</t>
        </is>
      </c>
      <c r="B55" s="6" t="n">
        <v>0</v>
      </c>
      <c r="C55" s="4" t="inlineStr">
        <is>
          <t xml:space="preserve"> </t>
        </is>
      </c>
      <c r="D55" s="6" t="n">
        <v>0</v>
      </c>
      <c r="E55" s="6" t="n">
        <v>0</v>
      </c>
      <c r="F55" s="6" t="n">
        <v>0</v>
      </c>
      <c r="G55" s="6" t="n">
        <v>0</v>
      </c>
      <c r="H55" s="6" t="n">
        <v>0</v>
      </c>
      <c r="I55" s="6" t="n">
        <v>0</v>
      </c>
      <c r="J55" s="6" t="n">
        <v>0</v>
      </c>
      <c r="K55" s="6" t="n">
        <v>0</v>
      </c>
      <c r="N55" s="6" t="n">
        <v>0</v>
      </c>
      <c r="O55" s="6" t="n">
        <v>0</v>
      </c>
      <c r="P55" s="6" t="n">
        <v>0</v>
      </c>
      <c r="Q55" s="6" t="n">
        <v>0</v>
      </c>
      <c r="R55" s="4" t="inlineStr">
        <is>
          <t xml:space="preserve"> </t>
        </is>
      </c>
      <c r="S55" s="6" t="n">
        <v>250000</v>
      </c>
    </row>
    <row r="56">
      <c r="A56" s="4" t="inlineStr">
        <is>
          <t>Sale of trading securities</t>
        </is>
      </c>
      <c r="I56" s="6" t="n">
        <v>-41667</v>
      </c>
    </row>
    <row r="57">
      <c r="A57" s="4" t="inlineStr">
        <is>
          <t>Investments</t>
        </is>
      </c>
      <c r="B57" s="4" t="inlineStr">
        <is>
          <t xml:space="preserve"> </t>
        </is>
      </c>
      <c r="C57" s="6" t="n">
        <v>0</v>
      </c>
      <c r="D57" s="6" t="n">
        <v>0</v>
      </c>
      <c r="E57" s="6" t="n">
        <v>0</v>
      </c>
      <c r="F57" s="6" t="n">
        <v>0</v>
      </c>
      <c r="G57" s="6" t="n">
        <v>0</v>
      </c>
      <c r="H57" s="6" t="n">
        <v>0</v>
      </c>
      <c r="I57" s="6" t="n">
        <v>0</v>
      </c>
      <c r="J57" s="6" t="n">
        <v>0</v>
      </c>
      <c r="K57" s="4" t="inlineStr">
        <is>
          <t xml:space="preserve"> </t>
        </is>
      </c>
      <c r="M57" s="6" t="n">
        <v>-250000</v>
      </c>
      <c r="N57" s="6" t="n">
        <v>0</v>
      </c>
      <c r="O57" s="6" t="n">
        <v>0</v>
      </c>
      <c r="P57" s="6" t="n">
        <v>0</v>
      </c>
      <c r="Q57" s="4" t="inlineStr">
        <is>
          <t xml:space="preserve"> </t>
        </is>
      </c>
      <c r="R57" s="6" t="n">
        <v>-250000</v>
      </c>
      <c r="S57" s="6" t="n">
        <v>0</v>
      </c>
    </row>
    <row r="58">
      <c r="A58" s="4" t="inlineStr">
        <is>
          <t>Investments</t>
        </is>
      </c>
      <c r="B58" s="6" t="n">
        <v>0</v>
      </c>
      <c r="C58" s="4" t="inlineStr">
        <is>
          <t xml:space="preserve"> </t>
        </is>
      </c>
      <c r="D58" s="6" t="n">
        <v>0</v>
      </c>
      <c r="E58" s="6" t="n">
        <v>0</v>
      </c>
      <c r="F58" s="6" t="n">
        <v>0</v>
      </c>
      <c r="G58" s="6" t="n">
        <v>0</v>
      </c>
      <c r="H58" s="6" t="n">
        <v>0</v>
      </c>
      <c r="I58" s="6" t="n">
        <v>0</v>
      </c>
      <c r="J58" s="6" t="n">
        <v>0</v>
      </c>
      <c r="K58" s="6" t="n">
        <v>0</v>
      </c>
      <c r="N58" s="6" t="n">
        <v>0</v>
      </c>
      <c r="O58" s="6" t="n">
        <v>0</v>
      </c>
      <c r="P58" s="6" t="n">
        <v>0</v>
      </c>
      <c r="Q58" s="6" t="n">
        <v>0</v>
      </c>
      <c r="R58" s="4" t="inlineStr">
        <is>
          <t xml:space="preserve"> </t>
        </is>
      </c>
      <c r="S58" s="6" t="n">
        <v>-250000</v>
      </c>
    </row>
    <row r="59">
      <c r="A59" s="4" t="inlineStr">
        <is>
          <t>Investments [Member] | Bougainville Ventues [Member]</t>
        </is>
      </c>
    </row>
    <row r="60">
      <c r="A60" s="3" t="inlineStr">
        <is>
          <t>SEC Schedule, 12-15, Insurance Companies, Summary of Investments, Other than Investments in Related Parties [Line Items]</t>
        </is>
      </c>
    </row>
    <row r="61">
      <c r="A61" s="4" t="inlineStr">
        <is>
          <t>Investment</t>
        </is>
      </c>
      <c r="B61" s="4" t="inlineStr">
        <is>
          <t xml:space="preserve"> </t>
        </is>
      </c>
      <c r="C61" s="6" t="n">
        <v>0</v>
      </c>
      <c r="D61" s="6" t="n">
        <v>0</v>
      </c>
      <c r="E61" s="6" t="n">
        <v>0</v>
      </c>
      <c r="F61" s="6" t="n">
        <v>0</v>
      </c>
      <c r="G61" s="6" t="n">
        <v>0</v>
      </c>
      <c r="H61" s="6" t="n">
        <v>0</v>
      </c>
      <c r="I61" s="6" t="n">
        <v>0</v>
      </c>
      <c r="J61" s="6" t="n">
        <v>0</v>
      </c>
      <c r="K61" s="6" t="n">
        <v>0</v>
      </c>
      <c r="M61" s="6" t="n">
        <v>334702</v>
      </c>
      <c r="N61" s="6" t="n">
        <v>0</v>
      </c>
      <c r="O61" s="6" t="n">
        <v>0</v>
      </c>
      <c r="P61" s="6" t="n">
        <v>0</v>
      </c>
      <c r="Q61" s="6" t="n">
        <v>0</v>
      </c>
      <c r="R61" s="6" t="n">
        <v>334702</v>
      </c>
      <c r="S61" s="6" t="n">
        <v>0</v>
      </c>
    </row>
    <row r="62">
      <c r="A62" s="4" t="inlineStr">
        <is>
          <t>Investments made</t>
        </is>
      </c>
      <c r="S62" s="6" t="n">
        <v>1188500</v>
      </c>
    </row>
    <row r="63">
      <c r="A63" s="4" t="inlineStr">
        <is>
          <t>Equity method Loss</t>
        </is>
      </c>
      <c r="R63" s="6" t="n">
        <v>-11043</v>
      </c>
    </row>
    <row r="64">
      <c r="A64" s="4" t="inlineStr">
        <is>
          <t>Equity method Loss</t>
        </is>
      </c>
      <c r="S64" s="6" t="n">
        <v>-375000</v>
      </c>
    </row>
    <row r="65">
      <c r="A65" s="4" t="inlineStr">
        <is>
          <t>Equity method Loss</t>
        </is>
      </c>
      <c r="S65" s="6" t="n">
        <v>313702</v>
      </c>
    </row>
    <row r="66">
      <c r="A66" s="4" t="inlineStr">
        <is>
          <t>Impairment of Investment</t>
        </is>
      </c>
      <c r="R66" s="6" t="n">
        <v>-285986</v>
      </c>
      <c r="S66" s="6" t="n">
        <v>-792500</v>
      </c>
    </row>
    <row r="67">
      <c r="A67" s="4" t="inlineStr">
        <is>
          <t>Investments made</t>
        </is>
      </c>
      <c r="R67" s="6" t="n">
        <v>-37673</v>
      </c>
    </row>
    <row r="68">
      <c r="A68" s="4" t="inlineStr">
        <is>
          <t>Investment, Ending balance</t>
        </is>
      </c>
      <c r="B68" s="6" t="n">
        <v>0</v>
      </c>
      <c r="C68" s="4" t="inlineStr">
        <is>
          <t xml:space="preserve"> </t>
        </is>
      </c>
      <c r="D68" s="6" t="n">
        <v>0</v>
      </c>
      <c r="E68" s="6" t="n">
        <v>0</v>
      </c>
      <c r="F68" s="6" t="n">
        <v>0</v>
      </c>
      <c r="G68" s="6" t="n">
        <v>0</v>
      </c>
      <c r="H68" s="6" t="n">
        <v>0</v>
      </c>
      <c r="I68" s="6" t="n">
        <v>0</v>
      </c>
      <c r="J68" s="6" t="n">
        <v>0</v>
      </c>
      <c r="K68" s="6" t="n">
        <v>0</v>
      </c>
      <c r="N68" s="6" t="n">
        <v>0</v>
      </c>
      <c r="O68" s="6" t="n">
        <v>0</v>
      </c>
      <c r="P68" s="6" t="n">
        <v>0</v>
      </c>
      <c r="Q68" s="6" t="n">
        <v>0</v>
      </c>
      <c r="R68" s="6" t="n">
        <v>0</v>
      </c>
      <c r="S68" s="6" t="n">
        <v>334702</v>
      </c>
    </row>
    <row r="69">
      <c r="A69" s="4" t="inlineStr">
        <is>
          <t>Investments</t>
        </is>
      </c>
      <c r="B69" s="4" t="inlineStr">
        <is>
          <t xml:space="preserve"> </t>
        </is>
      </c>
      <c r="C69" s="6" t="n">
        <v>0</v>
      </c>
      <c r="D69" s="6" t="n">
        <v>0</v>
      </c>
      <c r="E69" s="6" t="n">
        <v>0</v>
      </c>
      <c r="F69" s="6" t="n">
        <v>0</v>
      </c>
      <c r="G69" s="6" t="n">
        <v>0</v>
      </c>
      <c r="H69" s="6" t="n">
        <v>0</v>
      </c>
      <c r="I69" s="6" t="n">
        <v>0</v>
      </c>
      <c r="J69" s="6" t="n">
        <v>0</v>
      </c>
      <c r="K69" s="6" t="n">
        <v>0</v>
      </c>
      <c r="M69" s="6" t="n">
        <v>-334702</v>
      </c>
      <c r="N69" s="6" t="n">
        <v>0</v>
      </c>
      <c r="O69" s="6" t="n">
        <v>0</v>
      </c>
      <c r="P69" s="6" t="n">
        <v>0</v>
      </c>
      <c r="Q69" s="6" t="n">
        <v>0</v>
      </c>
      <c r="R69" s="6" t="n">
        <v>-334702</v>
      </c>
      <c r="S69" s="6" t="n">
        <v>0</v>
      </c>
    </row>
    <row r="70">
      <c r="A70" s="4" t="inlineStr">
        <is>
          <t>Investments</t>
        </is>
      </c>
      <c r="B70" s="6" t="n">
        <v>0</v>
      </c>
      <c r="C70" s="4" t="inlineStr">
        <is>
          <t xml:space="preserve"> </t>
        </is>
      </c>
      <c r="D70" s="6" t="n">
        <v>0</v>
      </c>
      <c r="E70" s="6" t="n">
        <v>0</v>
      </c>
      <c r="F70" s="6" t="n">
        <v>0</v>
      </c>
      <c r="G70" s="6" t="n">
        <v>0</v>
      </c>
      <c r="H70" s="6" t="n">
        <v>0</v>
      </c>
      <c r="I70" s="6" t="n">
        <v>0</v>
      </c>
      <c r="J70" s="6" t="n">
        <v>0</v>
      </c>
      <c r="K70" s="6" t="n">
        <v>0</v>
      </c>
      <c r="N70" s="6" t="n">
        <v>0</v>
      </c>
      <c r="O70" s="6" t="n">
        <v>0</v>
      </c>
      <c r="P70" s="6" t="n">
        <v>0</v>
      </c>
      <c r="Q70" s="6" t="n">
        <v>0</v>
      </c>
      <c r="R70" s="6" t="n">
        <v>0</v>
      </c>
      <c r="S70" s="6" t="n">
        <v>-334702</v>
      </c>
    </row>
    <row r="71">
      <c r="A71" s="4" t="inlineStr">
        <is>
          <t>Investments [Member] | Gate C Research [Member]</t>
        </is>
      </c>
    </row>
    <row r="72">
      <c r="A72" s="3" t="inlineStr">
        <is>
          <t>SEC Schedule, 12-15, Insurance Companies, Summary of Investments, Other than Investments in Related Parties [Line Items]</t>
        </is>
      </c>
    </row>
    <row r="73">
      <c r="A73" s="4" t="inlineStr">
        <is>
          <t>Investment</t>
        </is>
      </c>
      <c r="B73" s="4" t="inlineStr">
        <is>
          <t xml:space="preserve"> </t>
        </is>
      </c>
      <c r="C73" s="6" t="n">
        <v>0</v>
      </c>
      <c r="D73" s="6" t="n">
        <v>0</v>
      </c>
      <c r="E73" s="6" t="n">
        <v>0</v>
      </c>
      <c r="F73" s="6" t="n">
        <v>0</v>
      </c>
      <c r="G73" s="6" t="n">
        <v>0</v>
      </c>
      <c r="H73" s="6" t="n">
        <v>0</v>
      </c>
      <c r="I73" s="6" t="n">
        <v>0</v>
      </c>
      <c r="J73" s="6" t="n">
        <v>0</v>
      </c>
      <c r="K73" s="6" t="n">
        <v>0</v>
      </c>
      <c r="M73" s="6" t="n">
        <v>0</v>
      </c>
      <c r="N73" s="6" t="n">
        <v>0</v>
      </c>
      <c r="O73" s="6" t="n">
        <v>0</v>
      </c>
      <c r="P73" s="6" t="n">
        <v>0</v>
      </c>
      <c r="Q73" s="6" t="n">
        <v>0</v>
      </c>
      <c r="R73" s="6" t="n">
        <v>0</v>
      </c>
      <c r="S73" s="6" t="n">
        <v>0</v>
      </c>
    </row>
    <row r="74">
      <c r="A74" s="4" t="inlineStr">
        <is>
          <t>Investments made</t>
        </is>
      </c>
      <c r="S74" s="6" t="n">
        <v>1500000</v>
      </c>
    </row>
    <row r="75">
      <c r="A75" s="4" t="inlineStr">
        <is>
          <t>Impairment of Investment</t>
        </is>
      </c>
      <c r="I75" s="6" t="n">
        <v>-362625</v>
      </c>
      <c r="J75" s="6" t="n">
        <v>-150000</v>
      </c>
      <c r="S75" s="6" t="n">
        <v>-1500000</v>
      </c>
    </row>
    <row r="76">
      <c r="A76" s="4" t="inlineStr">
        <is>
          <t>Investment, Ending balance</t>
        </is>
      </c>
      <c r="B76" s="6" t="n">
        <v>0</v>
      </c>
      <c r="C76" s="4" t="inlineStr">
        <is>
          <t xml:space="preserve"> </t>
        </is>
      </c>
      <c r="D76" s="6" t="n">
        <v>0</v>
      </c>
      <c r="E76" s="6" t="n">
        <v>0</v>
      </c>
      <c r="F76" s="6" t="n">
        <v>0</v>
      </c>
      <c r="G76" s="6" t="n">
        <v>0</v>
      </c>
      <c r="H76" s="6" t="n">
        <v>0</v>
      </c>
      <c r="I76" s="6" t="n">
        <v>0</v>
      </c>
      <c r="J76" s="6" t="n">
        <v>0</v>
      </c>
      <c r="K76" s="6" t="n">
        <v>0</v>
      </c>
      <c r="N76" s="6" t="n">
        <v>0</v>
      </c>
      <c r="O76" s="6" t="n">
        <v>0</v>
      </c>
      <c r="P76" s="6" t="n">
        <v>0</v>
      </c>
      <c r="Q76" s="6" t="n">
        <v>0</v>
      </c>
      <c r="R76" s="6" t="n">
        <v>0</v>
      </c>
      <c r="S76" s="6" t="n">
        <v>0</v>
      </c>
    </row>
    <row r="77">
      <c r="A77" s="4" t="inlineStr">
        <is>
          <t>Investments</t>
        </is>
      </c>
      <c r="B77" s="4" t="inlineStr">
        <is>
          <t xml:space="preserve"> </t>
        </is>
      </c>
      <c r="C77" s="6" t="n">
        <v>0</v>
      </c>
      <c r="D77" s="6" t="n">
        <v>0</v>
      </c>
      <c r="E77" s="6" t="n">
        <v>0</v>
      </c>
      <c r="F77" s="6" t="n">
        <v>0</v>
      </c>
      <c r="G77" s="6" t="n">
        <v>0</v>
      </c>
      <c r="H77" s="6" t="n">
        <v>0</v>
      </c>
      <c r="I77" s="6" t="n">
        <v>0</v>
      </c>
      <c r="J77" s="6" t="n">
        <v>0</v>
      </c>
      <c r="K77" s="6" t="n">
        <v>0</v>
      </c>
      <c r="M77" s="6" t="n">
        <v>0</v>
      </c>
      <c r="N77" s="6" t="n">
        <v>0</v>
      </c>
      <c r="O77" s="6" t="n">
        <v>0</v>
      </c>
      <c r="P77" s="6" t="n">
        <v>0</v>
      </c>
      <c r="Q77" s="6" t="n">
        <v>0</v>
      </c>
      <c r="R77" s="6" t="n">
        <v>0</v>
      </c>
      <c r="S77" s="6" t="n">
        <v>0</v>
      </c>
    </row>
    <row r="78">
      <c r="A78" s="4" t="inlineStr">
        <is>
          <t>Investments</t>
        </is>
      </c>
      <c r="B78" s="6" t="n">
        <v>0</v>
      </c>
      <c r="C78" s="4" t="inlineStr">
        <is>
          <t xml:space="preserve"> </t>
        </is>
      </c>
      <c r="D78" s="6" t="n">
        <v>0</v>
      </c>
      <c r="E78" s="6" t="n">
        <v>0</v>
      </c>
      <c r="F78" s="6" t="n">
        <v>0</v>
      </c>
      <c r="G78" s="6" t="n">
        <v>0</v>
      </c>
      <c r="H78" s="6" t="n">
        <v>0</v>
      </c>
      <c r="I78" s="6" t="n">
        <v>0</v>
      </c>
      <c r="J78" s="6" t="n">
        <v>0</v>
      </c>
      <c r="K78" s="6" t="n">
        <v>0</v>
      </c>
      <c r="N78" s="6" t="n">
        <v>0</v>
      </c>
      <c r="O78" s="6" t="n">
        <v>0</v>
      </c>
      <c r="P78" s="6" t="n">
        <v>0</v>
      </c>
      <c r="Q78" s="6" t="n">
        <v>0</v>
      </c>
      <c r="R78" s="6" t="n">
        <v>0</v>
      </c>
      <c r="S78" s="6" t="n">
        <v>0</v>
      </c>
    </row>
    <row r="79">
      <c r="A79" s="4" t="inlineStr">
        <is>
          <t>Investments [Member] | Cannabis [Member]</t>
        </is>
      </c>
    </row>
    <row r="80">
      <c r="A80" s="3" t="inlineStr">
        <is>
          <t>SEC Schedule, 12-15, Insurance Companies, Summary of Investments, Other than Investments in Related Parties [Line Items]</t>
        </is>
      </c>
    </row>
    <row r="81">
      <c r="A81" s="4" t="inlineStr">
        <is>
          <t>Investment</t>
        </is>
      </c>
      <c r="B81" s="6" t="n">
        <v>858086</v>
      </c>
      <c r="C81" s="6" t="n">
        <v>858086</v>
      </c>
      <c r="D81" s="6" t="n">
        <v>650000</v>
      </c>
      <c r="E81" s="6" t="n">
        <v>0</v>
      </c>
      <c r="F81" s="6" t="n">
        <v>0</v>
      </c>
      <c r="G81" s="6" t="n">
        <v>0</v>
      </c>
      <c r="H81" s="6" t="n">
        <v>0</v>
      </c>
      <c r="I81" s="6" t="n">
        <v>0</v>
      </c>
      <c r="J81" s="6" t="n">
        <v>0</v>
      </c>
      <c r="K81" s="6" t="n">
        <v>0</v>
      </c>
      <c r="M81" s="6" t="n">
        <v>0</v>
      </c>
      <c r="N81" s="6" t="n">
        <v>858086</v>
      </c>
      <c r="O81" s="6" t="n">
        <v>0</v>
      </c>
      <c r="P81" s="6" t="n">
        <v>0</v>
      </c>
      <c r="Q81" s="6" t="n">
        <v>0</v>
      </c>
      <c r="R81" s="6" t="n">
        <v>0</v>
      </c>
    </row>
    <row r="82">
      <c r="A82" s="4" t="inlineStr">
        <is>
          <t>Investment, Ending balance</t>
        </is>
      </c>
      <c r="B82" s="6" t="n">
        <v>858086</v>
      </c>
      <c r="C82" s="6" t="n">
        <v>858086</v>
      </c>
      <c r="D82" s="6" t="n">
        <v>858086</v>
      </c>
      <c r="E82" s="6" t="n">
        <v>650000</v>
      </c>
      <c r="F82" s="6" t="n">
        <v>0</v>
      </c>
      <c r="G82" s="6" t="n">
        <v>0</v>
      </c>
      <c r="H82" s="6" t="n">
        <v>0</v>
      </c>
      <c r="I82" s="6" t="n">
        <v>0</v>
      </c>
      <c r="J82" s="6" t="n">
        <v>0</v>
      </c>
      <c r="K82" s="6" t="n">
        <v>0</v>
      </c>
      <c r="N82" s="6" t="n">
        <v>858086</v>
      </c>
      <c r="O82" s="6" t="n">
        <v>0</v>
      </c>
      <c r="P82" s="6" t="n">
        <v>858086</v>
      </c>
      <c r="Q82" s="6" t="n">
        <v>0</v>
      </c>
      <c r="R82" s="6" t="n">
        <v>0</v>
      </c>
      <c r="S82" s="6" t="n">
        <v>0</v>
      </c>
    </row>
    <row r="83">
      <c r="A83" s="4" t="inlineStr">
        <is>
          <t>Investments</t>
        </is>
      </c>
      <c r="B83" s="6" t="n">
        <v>-858086</v>
      </c>
      <c r="C83" s="6" t="n">
        <v>-858086</v>
      </c>
      <c r="D83" s="6" t="n">
        <v>-650000</v>
      </c>
      <c r="E83" s="6" t="n">
        <v>0</v>
      </c>
      <c r="F83" s="6" t="n">
        <v>0</v>
      </c>
      <c r="G83" s="6" t="n">
        <v>0</v>
      </c>
      <c r="H83" s="6" t="n">
        <v>0</v>
      </c>
      <c r="I83" s="6" t="n">
        <v>0</v>
      </c>
      <c r="J83" s="6" t="n">
        <v>0</v>
      </c>
      <c r="K83" s="6" t="n">
        <v>0</v>
      </c>
      <c r="M83" s="6" t="n">
        <v>0</v>
      </c>
      <c r="N83" s="6" t="n">
        <v>-858086</v>
      </c>
      <c r="O83" s="6" t="n">
        <v>0</v>
      </c>
      <c r="P83" s="6" t="n">
        <v>0</v>
      </c>
      <c r="Q83" s="6" t="n">
        <v>0</v>
      </c>
      <c r="R83" s="6" t="n">
        <v>0</v>
      </c>
    </row>
    <row r="84">
      <c r="A84" s="4" t="inlineStr">
        <is>
          <t>Investments</t>
        </is>
      </c>
      <c r="B84" s="6" t="n">
        <v>-858086</v>
      </c>
      <c r="C84" s="6" t="n">
        <v>-858086</v>
      </c>
      <c r="D84" s="6" t="n">
        <v>-858086</v>
      </c>
      <c r="E84" s="6" t="n">
        <v>-650000</v>
      </c>
      <c r="F84" s="6" t="n">
        <v>0</v>
      </c>
      <c r="G84" s="6" t="n">
        <v>0</v>
      </c>
      <c r="H84" s="6" t="n">
        <v>0</v>
      </c>
      <c r="I84" s="6" t="n">
        <v>0</v>
      </c>
      <c r="J84" s="6" t="n">
        <v>0</v>
      </c>
      <c r="K84" s="6" t="n">
        <v>0</v>
      </c>
      <c r="N84" s="6" t="n">
        <v>-858086</v>
      </c>
      <c r="O84" s="6" t="n">
        <v>0</v>
      </c>
      <c r="P84" s="6" t="n">
        <v>-858086</v>
      </c>
      <c r="Q84" s="6" t="n">
        <v>0</v>
      </c>
      <c r="R84" s="6" t="n">
        <v>0</v>
      </c>
      <c r="S84" s="6" t="n">
        <v>0</v>
      </c>
    </row>
    <row r="85">
      <c r="A85" s="4" t="inlineStr">
        <is>
          <t>Investments [Member] | Natural Plant [Member]</t>
        </is>
      </c>
    </row>
    <row r="86">
      <c r="A86" s="3" t="inlineStr">
        <is>
          <t>SEC Schedule, 12-15, Insurance Companies, Summary of Investments, Other than Investments in Related Parties [Line Items]</t>
        </is>
      </c>
    </row>
    <row r="87">
      <c r="A87" s="4" t="inlineStr">
        <is>
          <t>Investment</t>
        </is>
      </c>
      <c r="B87" s="6" t="n">
        <v>693915</v>
      </c>
      <c r="C87" s="6" t="n">
        <v>693915</v>
      </c>
      <c r="D87" s="6" t="n">
        <v>693915</v>
      </c>
      <c r="E87" s="6" t="n">
        <v>693915</v>
      </c>
      <c r="G87" s="6" t="n">
        <v>693915</v>
      </c>
      <c r="H87" s="6" t="n">
        <v>2898722</v>
      </c>
      <c r="I87" s="6" t="n">
        <v>2993709</v>
      </c>
      <c r="J87" s="6" t="n">
        <v>0</v>
      </c>
      <c r="K87" s="6" t="n">
        <v>0</v>
      </c>
      <c r="M87" s="6" t="n">
        <v>0</v>
      </c>
      <c r="N87" s="6" t="n">
        <v>693915</v>
      </c>
      <c r="O87" s="6" t="n">
        <v>693915</v>
      </c>
      <c r="P87" s="6" t="n">
        <v>693915</v>
      </c>
      <c r="Q87" s="6" t="n">
        <v>0</v>
      </c>
      <c r="R87" s="6" t="n">
        <v>0</v>
      </c>
    </row>
    <row r="88">
      <c r="A88" s="4" t="inlineStr">
        <is>
          <t>Investments made</t>
        </is>
      </c>
      <c r="J88" s="6" t="n">
        <v>3000000</v>
      </c>
    </row>
    <row r="89">
      <c r="A89" s="4" t="inlineStr">
        <is>
          <t>Equity method Loss</t>
        </is>
      </c>
      <c r="I89" s="6" t="n">
        <v>-94987</v>
      </c>
      <c r="J89" s="6" t="n">
        <v>-6291</v>
      </c>
    </row>
    <row r="90">
      <c r="A90" s="4" t="inlineStr">
        <is>
          <t>Investment, Ending balance</t>
        </is>
      </c>
      <c r="B90" s="6" t="n">
        <v>693915</v>
      </c>
      <c r="C90" s="6" t="n">
        <v>693915</v>
      </c>
      <c r="D90" s="6" t="n">
        <v>693915</v>
      </c>
      <c r="E90" s="6" t="n">
        <v>693915</v>
      </c>
      <c r="F90" s="6" t="n">
        <v>693915</v>
      </c>
      <c r="H90" s="6" t="n">
        <v>693915</v>
      </c>
      <c r="I90" s="6" t="n">
        <v>2898722</v>
      </c>
      <c r="J90" s="6" t="n">
        <v>2993709</v>
      </c>
      <c r="K90" s="6" t="n">
        <v>0</v>
      </c>
      <c r="N90" s="6" t="n">
        <v>693915</v>
      </c>
      <c r="O90" s="6" t="n">
        <v>693915</v>
      </c>
      <c r="P90" s="6" t="n">
        <v>693915</v>
      </c>
      <c r="Q90" s="6" t="n">
        <v>693915</v>
      </c>
      <c r="R90" s="6" t="n">
        <v>0</v>
      </c>
      <c r="S90" s="6" t="n">
        <v>0</v>
      </c>
    </row>
    <row r="91">
      <c r="A91" s="4" t="inlineStr">
        <is>
          <t>Investments</t>
        </is>
      </c>
      <c r="B91" s="6" t="n">
        <v>-693915</v>
      </c>
      <c r="C91" s="6" t="n">
        <v>-693915</v>
      </c>
      <c r="D91" s="6" t="n">
        <v>-693915</v>
      </c>
      <c r="E91" s="6" t="n">
        <v>-693915</v>
      </c>
      <c r="G91" s="6" t="n">
        <v>-693915</v>
      </c>
      <c r="H91" s="6" t="n">
        <v>-2898722</v>
      </c>
      <c r="I91" s="6" t="n">
        <v>-2993709</v>
      </c>
      <c r="J91" s="6" t="n">
        <v>0</v>
      </c>
      <c r="K91" s="6" t="n">
        <v>0</v>
      </c>
      <c r="M91" s="6" t="n">
        <v>0</v>
      </c>
      <c r="N91" s="6" t="n">
        <v>-693915</v>
      </c>
      <c r="O91" s="6" t="n">
        <v>-693915</v>
      </c>
      <c r="P91" s="6" t="n">
        <v>-693915</v>
      </c>
      <c r="Q91" s="6" t="n">
        <v>0</v>
      </c>
      <c r="R91" s="6" t="n">
        <v>0</v>
      </c>
    </row>
    <row r="92">
      <c r="A92" s="4" t="inlineStr">
        <is>
          <t>Investments</t>
        </is>
      </c>
      <c r="B92" s="6" t="n">
        <v>-693915</v>
      </c>
      <c r="C92" s="6" t="n">
        <v>-693915</v>
      </c>
      <c r="D92" s="6" t="n">
        <v>-693915</v>
      </c>
      <c r="E92" s="6" t="n">
        <v>-693915</v>
      </c>
      <c r="F92" s="6" t="n">
        <v>-693915</v>
      </c>
      <c r="H92" s="6" t="n">
        <v>-693915</v>
      </c>
      <c r="I92" s="6" t="n">
        <v>-2898722</v>
      </c>
      <c r="J92" s="6" t="n">
        <v>-2993709</v>
      </c>
      <c r="K92" s="6" t="n">
        <v>0</v>
      </c>
      <c r="N92" s="6" t="n">
        <v>-693915</v>
      </c>
      <c r="O92" s="6" t="n">
        <v>-693915</v>
      </c>
      <c r="P92" s="6" t="n">
        <v>-693915</v>
      </c>
      <c r="Q92" s="6" t="n">
        <v>-693915</v>
      </c>
      <c r="R92" s="6" t="n">
        <v>0</v>
      </c>
      <c r="S92" s="6" t="n">
        <v>0</v>
      </c>
    </row>
    <row r="93">
      <c r="A93" s="4" t="inlineStr">
        <is>
          <t>Investments [Member] | Vivabuds [Member]</t>
        </is>
      </c>
    </row>
    <row r="94">
      <c r="A94" s="3" t="inlineStr">
        <is>
          <t>SEC Schedule, 12-15, Insurance Companies, Summary of Investments, Other than Investments in Related Parties [Line Items]</t>
        </is>
      </c>
    </row>
    <row r="95">
      <c r="A95" s="4" t="inlineStr">
        <is>
          <t>Investment</t>
        </is>
      </c>
      <c r="B95" s="6" t="n">
        <v>0</v>
      </c>
      <c r="C95" s="6" t="n">
        <v>0</v>
      </c>
      <c r="D95" s="6" t="n">
        <v>0</v>
      </c>
      <c r="E95" s="6" t="n">
        <v>0</v>
      </c>
      <c r="F95" s="6" t="n">
        <v>0</v>
      </c>
      <c r="G95" s="6" t="n">
        <v>0</v>
      </c>
      <c r="H95" s="6" t="n">
        <v>191789</v>
      </c>
      <c r="I95" s="6" t="n">
        <v>50465</v>
      </c>
      <c r="J95" s="6" t="n">
        <v>0</v>
      </c>
      <c r="K95" s="6" t="n">
        <v>0</v>
      </c>
      <c r="M95" s="6" t="n">
        <v>0</v>
      </c>
      <c r="N95" s="6" t="n">
        <v>0</v>
      </c>
      <c r="O95" s="6" t="n">
        <v>0</v>
      </c>
      <c r="P95" s="6" t="n">
        <v>0</v>
      </c>
      <c r="Q95" s="6" t="n">
        <v>0</v>
      </c>
      <c r="R95" s="6" t="n">
        <v>0</v>
      </c>
    </row>
    <row r="96">
      <c r="A96" s="4" t="inlineStr">
        <is>
          <t>Investments made</t>
        </is>
      </c>
      <c r="I96" s="6" t="n">
        <v>186263</v>
      </c>
      <c r="J96" s="6" t="n">
        <v>73588</v>
      </c>
    </row>
    <row r="97">
      <c r="A97" s="4" t="inlineStr">
        <is>
          <t>Equity method Loss</t>
        </is>
      </c>
      <c r="I97" s="6" t="n">
        <v>-44939</v>
      </c>
      <c r="J97" s="6" t="n">
        <v>-23123</v>
      </c>
    </row>
    <row r="98">
      <c r="A98" s="4" t="inlineStr">
        <is>
          <t>Investment, Ending balance</t>
        </is>
      </c>
      <c r="B98" s="6" t="n">
        <v>0</v>
      </c>
      <c r="C98" s="6" t="n">
        <v>0</v>
      </c>
      <c r="D98" s="6" t="n">
        <v>0</v>
      </c>
      <c r="E98" s="6" t="n">
        <v>0</v>
      </c>
      <c r="F98" s="6" t="n">
        <v>0</v>
      </c>
      <c r="G98" s="6" t="n">
        <v>0</v>
      </c>
      <c r="H98" s="6" t="n">
        <v>0</v>
      </c>
      <c r="I98" s="6" t="n">
        <v>191789</v>
      </c>
      <c r="J98" s="6" t="n">
        <v>50465</v>
      </c>
      <c r="K98" s="6" t="n">
        <v>0</v>
      </c>
      <c r="N98" s="6" t="n">
        <v>0</v>
      </c>
      <c r="O98" s="6" t="n">
        <v>0</v>
      </c>
      <c r="P98" s="6" t="n">
        <v>0</v>
      </c>
      <c r="Q98" s="6" t="n">
        <v>0</v>
      </c>
      <c r="R98" s="6" t="n">
        <v>0</v>
      </c>
      <c r="S98" s="6" t="n">
        <v>0</v>
      </c>
    </row>
    <row r="99">
      <c r="A99" s="4" t="inlineStr">
        <is>
          <t>Investments</t>
        </is>
      </c>
      <c r="B99" s="6" t="n">
        <v>0</v>
      </c>
      <c r="C99" s="6" t="n">
        <v>0</v>
      </c>
      <c r="D99" s="6" t="n">
        <v>0</v>
      </c>
      <c r="E99" s="6" t="n">
        <v>0</v>
      </c>
      <c r="F99" s="6" t="n">
        <v>0</v>
      </c>
      <c r="G99" s="6" t="n">
        <v>0</v>
      </c>
      <c r="H99" s="6" t="n">
        <v>-191789</v>
      </c>
      <c r="I99" s="6" t="n">
        <v>-50465</v>
      </c>
      <c r="J99" s="6" t="n">
        <v>0</v>
      </c>
      <c r="K99" s="6" t="n">
        <v>0</v>
      </c>
      <c r="M99" s="6" t="n">
        <v>0</v>
      </c>
      <c r="N99" s="6" t="n">
        <v>0</v>
      </c>
      <c r="O99" s="6" t="n">
        <v>0</v>
      </c>
      <c r="P99" s="6" t="n">
        <v>0</v>
      </c>
      <c r="Q99" s="6" t="n">
        <v>0</v>
      </c>
      <c r="R99" s="6" t="n">
        <v>0</v>
      </c>
    </row>
    <row r="100">
      <c r="A100" s="4" t="inlineStr">
        <is>
          <t>Investments</t>
        </is>
      </c>
      <c r="B100" s="6" t="n">
        <v>0</v>
      </c>
      <c r="C100" s="6" t="n">
        <v>0</v>
      </c>
      <c r="D100" s="6" t="n">
        <v>0</v>
      </c>
      <c r="E100" s="6" t="n">
        <v>0</v>
      </c>
      <c r="F100" s="6" t="n">
        <v>0</v>
      </c>
      <c r="G100" s="6" t="n">
        <v>0</v>
      </c>
      <c r="H100" s="6" t="n">
        <v>0</v>
      </c>
      <c r="I100" s="6" t="n">
        <v>-191789</v>
      </c>
      <c r="J100" s="6" t="n">
        <v>-50465</v>
      </c>
      <c r="K100" s="6" t="n">
        <v>0</v>
      </c>
      <c r="N100" s="6" t="n">
        <v>0</v>
      </c>
      <c r="O100" s="6" t="n">
        <v>0</v>
      </c>
      <c r="P100" s="6" t="n">
        <v>0</v>
      </c>
      <c r="Q100" s="6" t="n">
        <v>0</v>
      </c>
      <c r="R100" s="6" t="n">
        <v>0</v>
      </c>
      <c r="S100" s="6" t="n">
        <v>0</v>
      </c>
    </row>
    <row r="101">
      <c r="A101" s="4" t="inlineStr">
        <is>
          <t>Investments [Member] | Global Hemp [Member]</t>
        </is>
      </c>
    </row>
    <row r="102">
      <c r="A102" s="3" t="inlineStr">
        <is>
          <t>SEC Schedule, 12-15, Insurance Companies, Summary of Investments, Other than Investments in Related Parties [Line Items]</t>
        </is>
      </c>
    </row>
    <row r="103">
      <c r="A103" s="4" t="inlineStr">
        <is>
          <t>Investment</t>
        </is>
      </c>
      <c r="B103" s="6" t="n">
        <v>859197</v>
      </c>
      <c r="C103" s="6" t="n">
        <v>239064</v>
      </c>
      <c r="D103" s="6" t="n">
        <v>185000</v>
      </c>
      <c r="E103" s="6" t="n">
        <v>0</v>
      </c>
      <c r="F103" s="6" t="n">
        <v>0</v>
      </c>
      <c r="G103" s="6" t="n">
        <v>0</v>
      </c>
      <c r="H103" s="6" t="n">
        <v>0</v>
      </c>
      <c r="K103" s="6" t="n">
        <v>0</v>
      </c>
      <c r="N103" s="6" t="n">
        <v>239064</v>
      </c>
      <c r="O103" s="6" t="n">
        <v>0</v>
      </c>
      <c r="P103" s="6" t="n">
        <v>0</v>
      </c>
      <c r="Q103" s="6" t="n">
        <v>0</v>
      </c>
    </row>
    <row r="104">
      <c r="A104" s="4" t="inlineStr">
        <is>
          <t>Equity method Loss</t>
        </is>
      </c>
      <c r="E104" s="6" t="n">
        <v>185000</v>
      </c>
    </row>
    <row r="105">
      <c r="A105" s="4" t="inlineStr">
        <is>
          <t>Impairment of Investment</t>
        </is>
      </c>
      <c r="C105" s="6" t="n">
        <v>620133</v>
      </c>
    </row>
    <row r="106">
      <c r="A106" s="4" t="inlineStr">
        <is>
          <t>Investment, Ending balance</t>
        </is>
      </c>
      <c r="B106" s="6" t="n">
        <v>743200</v>
      </c>
      <c r="C106" s="6" t="n">
        <v>859197</v>
      </c>
      <c r="D106" s="6" t="n">
        <v>239064</v>
      </c>
      <c r="E106" s="6" t="n">
        <v>185000</v>
      </c>
      <c r="F106" s="6" t="n">
        <v>0</v>
      </c>
      <c r="G106" s="6" t="n">
        <v>0</v>
      </c>
      <c r="H106" s="6" t="n">
        <v>0</v>
      </c>
      <c r="I106" s="6" t="n">
        <v>0</v>
      </c>
      <c r="N106" s="6" t="n">
        <v>743200</v>
      </c>
      <c r="O106" s="6" t="n">
        <v>0</v>
      </c>
      <c r="P106" s="6" t="n">
        <v>239064</v>
      </c>
      <c r="Q106" s="6" t="n">
        <v>0</v>
      </c>
      <c r="R106" s="6" t="n">
        <v>0</v>
      </c>
    </row>
    <row r="107">
      <c r="A107" s="4" t="inlineStr">
        <is>
          <t>Unrealized gains on trading securities</t>
        </is>
      </c>
      <c r="B107" s="6" t="n">
        <v>115997</v>
      </c>
    </row>
    <row r="108">
      <c r="A108" s="4" t="inlineStr">
        <is>
          <t>Unrealized gain on Global Hemp Group securities</t>
        </is>
      </c>
      <c r="D108" s="6" t="n">
        <v>54064</v>
      </c>
    </row>
    <row r="109">
      <c r="A109" s="4" t="inlineStr">
        <is>
          <t>Investments</t>
        </is>
      </c>
      <c r="B109" s="6" t="n">
        <v>-859197</v>
      </c>
      <c r="C109" s="6" t="n">
        <v>-239064</v>
      </c>
      <c r="D109" s="6" t="n">
        <v>-185000</v>
      </c>
      <c r="E109" s="6" t="n">
        <v>0</v>
      </c>
      <c r="F109" s="6" t="n">
        <v>0</v>
      </c>
      <c r="G109" s="6" t="n">
        <v>0</v>
      </c>
      <c r="H109" s="6" t="n">
        <v>0</v>
      </c>
      <c r="K109" s="6" t="n">
        <v>0</v>
      </c>
      <c r="N109" s="6" t="n">
        <v>-239064</v>
      </c>
      <c r="O109" s="6" t="n">
        <v>0</v>
      </c>
      <c r="P109" s="6" t="n">
        <v>0</v>
      </c>
      <c r="Q109" s="6" t="n">
        <v>0</v>
      </c>
    </row>
    <row r="110">
      <c r="A110" s="4" t="inlineStr">
        <is>
          <t>Investments</t>
        </is>
      </c>
      <c r="B110" s="6" t="n">
        <v>-743200</v>
      </c>
      <c r="C110" s="6" t="n">
        <v>-859197</v>
      </c>
      <c r="D110" s="6" t="n">
        <v>-239064</v>
      </c>
      <c r="E110" s="6" t="n">
        <v>-185000</v>
      </c>
      <c r="F110" s="6" t="n">
        <v>0</v>
      </c>
      <c r="G110" s="6" t="n">
        <v>0</v>
      </c>
      <c r="H110" s="6" t="n">
        <v>0</v>
      </c>
      <c r="I110" s="6" t="n">
        <v>0</v>
      </c>
      <c r="N110" s="6" t="n">
        <v>-743200</v>
      </c>
      <c r="O110" s="6" t="n">
        <v>0</v>
      </c>
      <c r="P110" s="6" t="n">
        <v>-239064</v>
      </c>
      <c r="Q110" s="6" t="n">
        <v>0</v>
      </c>
      <c r="R110" s="6" t="n">
        <v>0</v>
      </c>
    </row>
    <row r="111">
      <c r="A111" s="4" t="inlineStr">
        <is>
          <t>Investments [Member] | Lynwood [Member]</t>
        </is>
      </c>
    </row>
    <row r="112">
      <c r="A112" s="3" t="inlineStr">
        <is>
          <t>SEC Schedule, 12-15, Insurance Companies, Summary of Investments, Other than Investments in Related Parties [Line Items]</t>
        </is>
      </c>
    </row>
    <row r="113">
      <c r="A113" s="4" t="inlineStr">
        <is>
          <t>Investment</t>
        </is>
      </c>
      <c r="B113" s="4" t="inlineStr">
        <is>
          <t xml:space="preserve"> </t>
        </is>
      </c>
      <c r="C113" s="6" t="n">
        <v>0</v>
      </c>
      <c r="D113" s="6" t="n">
        <v>0</v>
      </c>
      <c r="E113" s="6" t="n">
        <v>0</v>
      </c>
      <c r="F113" s="6" t="n">
        <v>0</v>
      </c>
      <c r="G113" s="6" t="n">
        <v>0</v>
      </c>
      <c r="H113" s="6" t="n">
        <v>0</v>
      </c>
      <c r="I113" s="6" t="n">
        <v>0</v>
      </c>
      <c r="J113" s="6" t="n">
        <v>0</v>
      </c>
      <c r="M113" s="6" t="n">
        <v>0</v>
      </c>
      <c r="N113" s="6" t="n">
        <v>0</v>
      </c>
      <c r="O113" s="6" t="n">
        <v>0</v>
      </c>
      <c r="P113" s="6" t="n">
        <v>0</v>
      </c>
      <c r="R113" s="6" t="n">
        <v>0</v>
      </c>
    </row>
    <row r="114">
      <c r="A114" s="4" t="inlineStr">
        <is>
          <t>Impairment of Investment</t>
        </is>
      </c>
      <c r="B114" s="6" t="n">
        <v>30898</v>
      </c>
    </row>
    <row r="115">
      <c r="A115" s="4" t="inlineStr">
        <is>
          <t>Investment, Ending balance</t>
        </is>
      </c>
      <c r="B115" s="6" t="n">
        <v>30898</v>
      </c>
      <c r="C115" s="4" t="inlineStr">
        <is>
          <t xml:space="preserve"> </t>
        </is>
      </c>
      <c r="D115" s="6" t="n">
        <v>0</v>
      </c>
      <c r="E115" s="6" t="n">
        <v>0</v>
      </c>
      <c r="F115" s="6" t="n">
        <v>0</v>
      </c>
      <c r="G115" s="6" t="n">
        <v>0</v>
      </c>
      <c r="H115" s="6" t="n">
        <v>0</v>
      </c>
      <c r="I115" s="6" t="n">
        <v>0</v>
      </c>
      <c r="J115" s="6" t="n">
        <v>0</v>
      </c>
      <c r="K115" s="6" t="n">
        <v>0</v>
      </c>
      <c r="N115" s="6" t="n">
        <v>30898</v>
      </c>
      <c r="O115" s="6" t="n">
        <v>0</v>
      </c>
      <c r="P115" s="6" t="n">
        <v>0</v>
      </c>
      <c r="Q115" s="6" t="n">
        <v>0</v>
      </c>
      <c r="S115" s="6" t="n">
        <v>0</v>
      </c>
    </row>
    <row r="116">
      <c r="A116" s="4" t="inlineStr">
        <is>
          <t>Investments</t>
        </is>
      </c>
      <c r="B116" s="4" t="inlineStr">
        <is>
          <t xml:space="preserve"> </t>
        </is>
      </c>
      <c r="C116" s="6" t="n">
        <v>0</v>
      </c>
      <c r="D116" s="6" t="n">
        <v>0</v>
      </c>
      <c r="E116" s="6" t="n">
        <v>0</v>
      </c>
      <c r="F116" s="6" t="n">
        <v>0</v>
      </c>
      <c r="G116" s="6" t="n">
        <v>0</v>
      </c>
      <c r="H116" s="6" t="n">
        <v>0</v>
      </c>
      <c r="I116" s="6" t="n">
        <v>0</v>
      </c>
      <c r="J116" s="6" t="n">
        <v>0</v>
      </c>
      <c r="M116" s="6" t="n">
        <v>0</v>
      </c>
      <c r="N116" s="6" t="n">
        <v>0</v>
      </c>
      <c r="O116" s="6" t="n">
        <v>0</v>
      </c>
      <c r="P116" s="6" t="n">
        <v>0</v>
      </c>
      <c r="R116" s="6" t="n">
        <v>0</v>
      </c>
    </row>
    <row r="117">
      <c r="A117" s="4" t="inlineStr">
        <is>
          <t>Investments</t>
        </is>
      </c>
      <c r="B117" s="6" t="n">
        <v>-30898</v>
      </c>
      <c r="C117" s="4" t="inlineStr">
        <is>
          <t xml:space="preserve"> </t>
        </is>
      </c>
      <c r="D117" s="6" t="n">
        <v>0</v>
      </c>
      <c r="E117" s="6" t="n">
        <v>0</v>
      </c>
      <c r="F117" s="6" t="n">
        <v>0</v>
      </c>
      <c r="G117" s="6" t="n">
        <v>0</v>
      </c>
      <c r="H117" s="6" t="n">
        <v>0</v>
      </c>
      <c r="I117" s="6" t="n">
        <v>0</v>
      </c>
      <c r="J117" s="6" t="n">
        <v>0</v>
      </c>
      <c r="K117" s="6" t="n">
        <v>0</v>
      </c>
      <c r="N117" s="6" t="n">
        <v>-30898</v>
      </c>
      <c r="O117" s="6" t="n">
        <v>0</v>
      </c>
      <c r="P117" s="6" t="n">
        <v>0</v>
      </c>
      <c r="Q117" s="6" t="n">
        <v>0</v>
      </c>
      <c r="S117" s="6" t="n">
        <v>0</v>
      </c>
    </row>
    <row r="118">
      <c r="A118" s="4" t="inlineStr">
        <is>
          <t>Investments [Member] | E C O X [Member]</t>
        </is>
      </c>
    </row>
    <row r="119">
      <c r="A119" s="3" t="inlineStr">
        <is>
          <t>SEC Schedule, 12-15, Insurance Companies, Summary of Investments, Other than Investments in Related Parties [Line Items]</t>
        </is>
      </c>
    </row>
    <row r="120">
      <c r="A120" s="4" t="inlineStr">
        <is>
          <t>Investment</t>
        </is>
      </c>
      <c r="B120" s="6" t="n">
        <v>650000</v>
      </c>
      <c r="C120" s="6" t="n">
        <v>0</v>
      </c>
      <c r="D120" s="6" t="n">
        <v>0</v>
      </c>
      <c r="E120" s="6" t="n">
        <v>0</v>
      </c>
      <c r="F120" s="6" t="n">
        <v>0</v>
      </c>
      <c r="G120" s="6" t="n">
        <v>0</v>
      </c>
      <c r="H120" s="6" t="n">
        <v>0</v>
      </c>
      <c r="I120" s="6" t="n">
        <v>0</v>
      </c>
      <c r="J120" s="6" t="n">
        <v>0</v>
      </c>
      <c r="K120" s="6" t="n">
        <v>0</v>
      </c>
      <c r="M120" s="6" t="n">
        <v>0</v>
      </c>
      <c r="N120" s="6" t="n">
        <v>0</v>
      </c>
      <c r="O120" s="6" t="n">
        <v>0</v>
      </c>
      <c r="P120" s="6" t="n">
        <v>0</v>
      </c>
      <c r="Q120" s="6" t="n">
        <v>0</v>
      </c>
      <c r="R120" s="6" t="n">
        <v>0</v>
      </c>
    </row>
    <row r="121">
      <c r="A121" s="4" t="inlineStr">
        <is>
          <t>Impairment of Investment</t>
        </is>
      </c>
      <c r="C121" s="6" t="n">
        <v>650000</v>
      </c>
    </row>
    <row r="122">
      <c r="A122" s="4" t="inlineStr">
        <is>
          <t>Investment, Ending balance</t>
        </is>
      </c>
      <c r="B122" s="6" t="n">
        <v>650000</v>
      </c>
      <c r="C122" s="6" t="n">
        <v>650000</v>
      </c>
      <c r="D122" s="6" t="n">
        <v>0</v>
      </c>
      <c r="E122" s="6" t="n">
        <v>0</v>
      </c>
      <c r="F122" s="6" t="n">
        <v>0</v>
      </c>
      <c r="G122" s="6" t="n">
        <v>0</v>
      </c>
      <c r="H122" s="6" t="n">
        <v>0</v>
      </c>
      <c r="I122" s="6" t="n">
        <v>0</v>
      </c>
      <c r="J122" s="6" t="n">
        <v>0</v>
      </c>
      <c r="K122" s="6" t="n">
        <v>0</v>
      </c>
      <c r="N122" s="6" t="n">
        <v>650000</v>
      </c>
      <c r="O122" s="6" t="n">
        <v>0</v>
      </c>
      <c r="P122" s="6" t="n">
        <v>0</v>
      </c>
      <c r="Q122" s="6" t="n">
        <v>0</v>
      </c>
      <c r="R122" s="6" t="n">
        <v>0</v>
      </c>
      <c r="S122" s="6" t="n">
        <v>0</v>
      </c>
    </row>
    <row r="123">
      <c r="A123" s="4" t="inlineStr">
        <is>
          <t>Investments</t>
        </is>
      </c>
      <c r="B123" s="6" t="n">
        <v>-650000</v>
      </c>
      <c r="C123" s="6" t="n">
        <v>0</v>
      </c>
      <c r="D123" s="6" t="n">
        <v>0</v>
      </c>
      <c r="E123" s="6" t="n">
        <v>0</v>
      </c>
      <c r="F123" s="6" t="n">
        <v>0</v>
      </c>
      <c r="G123" s="6" t="n">
        <v>0</v>
      </c>
      <c r="H123" s="6" t="n">
        <v>0</v>
      </c>
      <c r="I123" s="6" t="n">
        <v>0</v>
      </c>
      <c r="J123" s="6" t="n">
        <v>0</v>
      </c>
      <c r="K123" s="6" t="n">
        <v>0</v>
      </c>
      <c r="M123" s="6" t="n">
        <v>0</v>
      </c>
      <c r="N123" s="6" t="n">
        <v>0</v>
      </c>
      <c r="O123" s="6" t="n">
        <v>0</v>
      </c>
      <c r="P123" s="6" t="n">
        <v>0</v>
      </c>
      <c r="Q123" s="6" t="n">
        <v>0</v>
      </c>
      <c r="R123" s="6" t="n">
        <v>0</v>
      </c>
    </row>
    <row r="124">
      <c r="A124" s="4" t="inlineStr">
        <is>
          <t>Investments</t>
        </is>
      </c>
      <c r="B124" s="6" t="n">
        <v>-650000</v>
      </c>
      <c r="C124" s="6" t="n">
        <v>-650000</v>
      </c>
      <c r="D124" s="6" t="n">
        <v>0</v>
      </c>
      <c r="E124" s="6" t="n">
        <v>0</v>
      </c>
      <c r="F124" s="6" t="n">
        <v>0</v>
      </c>
      <c r="G124" s="6" t="n">
        <v>0</v>
      </c>
      <c r="H124" s="6" t="n">
        <v>0</v>
      </c>
      <c r="I124" s="6" t="n">
        <v>0</v>
      </c>
      <c r="J124" s="6" t="n">
        <v>0</v>
      </c>
      <c r="K124" s="6" t="n">
        <v>0</v>
      </c>
      <c r="N124" s="6" t="n">
        <v>-650000</v>
      </c>
      <c r="O124" s="6" t="n">
        <v>0</v>
      </c>
      <c r="P124" s="6" t="n">
        <v>0</v>
      </c>
      <c r="Q124" s="6" t="n">
        <v>0</v>
      </c>
      <c r="R124" s="6" t="n">
        <v>0</v>
      </c>
      <c r="S124" s="6" t="n">
        <v>0</v>
      </c>
    </row>
    <row r="125">
      <c r="A125" s="4" t="inlineStr">
        <is>
          <t>Short-term Investments [Member]</t>
        </is>
      </c>
    </row>
    <row r="126">
      <c r="A126" s="3" t="inlineStr">
        <is>
          <t>SEC Schedule, 12-15, Insurance Companies, Summary of Investments, Other than Investments in Related Parties [Line Items]</t>
        </is>
      </c>
    </row>
    <row r="127">
      <c r="A127" s="4" t="inlineStr">
        <is>
          <t>Investment</t>
        </is>
      </c>
      <c r="B127" s="6" t="n">
        <v>859197</v>
      </c>
      <c r="C127" s="6" t="n">
        <v>239064</v>
      </c>
      <c r="D127" s="6" t="n">
        <v>185000</v>
      </c>
      <c r="E127" s="6" t="n">
        <v>0</v>
      </c>
      <c r="F127" s="6" t="n">
        <v>13458</v>
      </c>
      <c r="G127" s="6" t="n">
        <v>27403</v>
      </c>
      <c r="H127" s="6" t="n">
        <v>120708</v>
      </c>
      <c r="I127" s="6" t="n">
        <v>525000</v>
      </c>
      <c r="J127" s="6" t="n">
        <v>675000</v>
      </c>
      <c r="K127" s="6" t="n">
        <v>810000</v>
      </c>
      <c r="M127" s="6" t="n">
        <v>0</v>
      </c>
      <c r="N127" s="6" t="n">
        <v>239064</v>
      </c>
      <c r="O127" s="6" t="n">
        <v>27403</v>
      </c>
      <c r="P127" s="6" t="n">
        <v>27403</v>
      </c>
      <c r="Q127" s="6" t="n">
        <v>810000</v>
      </c>
      <c r="R127" s="6" t="n">
        <v>0</v>
      </c>
      <c r="S127" s="6" t="n">
        <v>0</v>
      </c>
    </row>
    <row r="128">
      <c r="A128" s="4" t="inlineStr">
        <is>
          <t>Investments made</t>
        </is>
      </c>
      <c r="S128" s="6" t="n">
        <v>0</v>
      </c>
    </row>
    <row r="129">
      <c r="A129" s="4" t="inlineStr">
        <is>
          <t>Equity method Loss</t>
        </is>
      </c>
      <c r="E129" s="6" t="n">
        <v>185000</v>
      </c>
      <c r="R129" s="6" t="n">
        <v>0</v>
      </c>
    </row>
    <row r="130">
      <c r="A130" s="4" t="inlineStr">
        <is>
          <t>Equity method Loss</t>
        </is>
      </c>
      <c r="R130" s="6" t="n">
        <v>0</v>
      </c>
      <c r="S130" s="6" t="n">
        <v>0</v>
      </c>
    </row>
    <row r="131">
      <c r="A131" s="4" t="inlineStr">
        <is>
          <t>Equity method Loss</t>
        </is>
      </c>
      <c r="R131" s="6" t="n">
        <v>0</v>
      </c>
      <c r="S131" s="6" t="n">
        <v>0</v>
      </c>
    </row>
    <row r="132">
      <c r="A132" s="4" t="inlineStr">
        <is>
          <t>Equity method Loss</t>
        </is>
      </c>
      <c r="R132" s="6" t="n">
        <v>250000</v>
      </c>
      <c r="S132" s="6" t="n">
        <v>0</v>
      </c>
    </row>
    <row r="133">
      <c r="A133" s="4" t="inlineStr">
        <is>
          <t>Equity method Loss</t>
        </is>
      </c>
      <c r="F133" s="6" t="n">
        <v>-13458</v>
      </c>
      <c r="H133" s="6" t="n">
        <v>-17760</v>
      </c>
      <c r="R133" s="6" t="n">
        <v>560000</v>
      </c>
      <c r="S133" s="6" t="n">
        <v>0</v>
      </c>
    </row>
    <row r="134">
      <c r="A134" s="4" t="inlineStr">
        <is>
          <t>Impairment of Investment</t>
        </is>
      </c>
      <c r="C134" s="6" t="n">
        <v>620133</v>
      </c>
      <c r="K134" s="6" t="n">
        <v>-135000</v>
      </c>
      <c r="R134" s="6" t="n">
        <v>0</v>
      </c>
      <c r="S134" s="6" t="n">
        <v>0</v>
      </c>
    </row>
    <row r="135">
      <c r="A135" s="4" t="inlineStr">
        <is>
          <t>Investment, Beginning balance</t>
        </is>
      </c>
      <c r="R135" s="6" t="n">
        <v>0</v>
      </c>
    </row>
    <row r="136">
      <c r="A136" s="4" t="inlineStr">
        <is>
          <t>Investments made</t>
        </is>
      </c>
      <c r="R136" s="6" t="n">
        <v>0</v>
      </c>
    </row>
    <row r="137">
      <c r="A137" s="4" t="inlineStr">
        <is>
          <t>Investment, Ending balance</t>
        </is>
      </c>
      <c r="B137" s="6" t="n">
        <v>743200</v>
      </c>
      <c r="C137" s="6" t="n">
        <v>859197</v>
      </c>
      <c r="D137" s="6" t="n">
        <v>239064</v>
      </c>
      <c r="E137" s="6" t="n">
        <v>185000</v>
      </c>
      <c r="F137" s="6" t="n">
        <v>0</v>
      </c>
      <c r="G137" s="6" t="n">
        <v>13458</v>
      </c>
      <c r="H137" s="6" t="n">
        <v>27403</v>
      </c>
      <c r="I137" s="6" t="n">
        <v>120708</v>
      </c>
      <c r="J137" s="6" t="n">
        <v>525000</v>
      </c>
      <c r="K137" s="6" t="n">
        <v>675000</v>
      </c>
      <c r="N137" s="6" t="n">
        <v>743200</v>
      </c>
      <c r="O137" s="6" t="n">
        <v>0</v>
      </c>
      <c r="P137" s="6" t="n">
        <v>239064</v>
      </c>
      <c r="Q137" s="6" t="n">
        <v>27403</v>
      </c>
      <c r="R137" s="6" t="n">
        <v>810000</v>
      </c>
      <c r="S137" s="6" t="n">
        <v>0</v>
      </c>
    </row>
    <row r="138">
      <c r="A138" s="4" t="inlineStr">
        <is>
          <t>Unrealized gains on trading securities</t>
        </is>
      </c>
      <c r="B138" s="6" t="n">
        <v>115997</v>
      </c>
      <c r="G138" s="6" t="n">
        <v>-13945</v>
      </c>
      <c r="H138" s="6" t="n">
        <v>-75545</v>
      </c>
    </row>
    <row r="139">
      <c r="A139" s="4" t="inlineStr">
        <is>
          <t>Unrealized gain on Global Hemp Group securities</t>
        </is>
      </c>
      <c r="D139" s="6" t="n">
        <v>54064</v>
      </c>
    </row>
    <row r="140">
      <c r="A140" s="4" t="inlineStr">
        <is>
          <t>[custom:Investment]</t>
        </is>
      </c>
      <c r="R140" s="6" t="n">
        <v>0</v>
      </c>
    </row>
    <row r="141">
      <c r="A141" s="4" t="inlineStr">
        <is>
          <t>Investments</t>
        </is>
      </c>
      <c r="B141" s="6" t="n">
        <v>-859197</v>
      </c>
      <c r="C141" s="6" t="n">
        <v>-239064</v>
      </c>
      <c r="D141" s="6" t="n">
        <v>-185000</v>
      </c>
      <c r="E141" s="6" t="n">
        <v>0</v>
      </c>
      <c r="F141" s="6" t="n">
        <v>-13458</v>
      </c>
      <c r="G141" s="6" t="n">
        <v>-27403</v>
      </c>
      <c r="H141" s="6" t="n">
        <v>-120708</v>
      </c>
      <c r="I141" s="6" t="n">
        <v>-525000</v>
      </c>
      <c r="J141" s="6" t="n">
        <v>-675000</v>
      </c>
      <c r="K141" s="6" t="n">
        <v>-810000</v>
      </c>
      <c r="M141" s="6" t="n">
        <v>0</v>
      </c>
      <c r="N141" s="6" t="n">
        <v>-239064</v>
      </c>
      <c r="O141" s="6" t="n">
        <v>-27403</v>
      </c>
      <c r="P141" s="6" t="n">
        <v>-27403</v>
      </c>
      <c r="Q141" s="6" t="n">
        <v>-810000</v>
      </c>
      <c r="R141" s="6" t="n">
        <v>0</v>
      </c>
      <c r="S141" s="6" t="n">
        <v>0</v>
      </c>
    </row>
    <row r="142">
      <c r="A142" s="4" t="inlineStr">
        <is>
          <t>Investments</t>
        </is>
      </c>
      <c r="B142" s="6" t="n">
        <v>-743200</v>
      </c>
      <c r="C142" s="6" t="n">
        <v>-859197</v>
      </c>
      <c r="D142" s="6" t="n">
        <v>-239064</v>
      </c>
      <c r="E142" s="6" t="n">
        <v>-185000</v>
      </c>
      <c r="F142" s="6" t="n">
        <v>0</v>
      </c>
      <c r="G142" s="6" t="n">
        <v>-13458</v>
      </c>
      <c r="H142" s="6" t="n">
        <v>-27403</v>
      </c>
      <c r="I142" s="6" t="n">
        <v>-120708</v>
      </c>
      <c r="J142" s="6" t="n">
        <v>-525000</v>
      </c>
      <c r="K142" s="6" t="n">
        <v>-675000</v>
      </c>
      <c r="N142" s="6" t="n">
        <v>-743200</v>
      </c>
      <c r="O142" s="6" t="n">
        <v>0</v>
      </c>
      <c r="P142" s="6" t="n">
        <v>-239064</v>
      </c>
      <c r="Q142" s="6" t="n">
        <v>-27403</v>
      </c>
      <c r="R142" s="6" t="n">
        <v>-810000</v>
      </c>
      <c r="S142" s="6" t="n">
        <v>0</v>
      </c>
    </row>
    <row r="143">
      <c r="A143" s="4" t="inlineStr">
        <is>
          <t>Short-term Investments [Member] | Money Trac [Member]</t>
        </is>
      </c>
    </row>
    <row r="144">
      <c r="A144" s="3" t="inlineStr">
        <is>
          <t>SEC Schedule, 12-15, Insurance Companies, Summary of Investments, Other than Investments in Related Parties [Line Items]</t>
        </is>
      </c>
    </row>
    <row r="145">
      <c r="A145" s="4" t="inlineStr">
        <is>
          <t>Investment</t>
        </is>
      </c>
      <c r="F145" s="6" t="n">
        <v>13458</v>
      </c>
      <c r="G145" s="6" t="n">
        <v>27403</v>
      </c>
      <c r="H145" s="6" t="n">
        <v>120708</v>
      </c>
      <c r="I145" s="6" t="n">
        <v>525000</v>
      </c>
      <c r="J145" s="6" t="n">
        <v>675000</v>
      </c>
      <c r="K145" s="6" t="n">
        <v>0</v>
      </c>
      <c r="M145" s="6" t="n">
        <v>0</v>
      </c>
      <c r="O145" s="6" t="n">
        <v>27403</v>
      </c>
      <c r="P145" s="6" t="n">
        <v>27403</v>
      </c>
      <c r="Q145" s="6" t="n">
        <v>0</v>
      </c>
      <c r="R145" s="6" t="n">
        <v>0</v>
      </c>
      <c r="S145" s="6" t="n">
        <v>0</v>
      </c>
    </row>
    <row r="146">
      <c r="A146" s="4" t="inlineStr">
        <is>
          <t>Investments made</t>
        </is>
      </c>
      <c r="S146" s="6" t="n">
        <v>0</v>
      </c>
    </row>
    <row r="147">
      <c r="A147" s="4" t="inlineStr">
        <is>
          <t>Equity method Loss</t>
        </is>
      </c>
      <c r="R147" s="6" t="n">
        <v>250000</v>
      </c>
    </row>
    <row r="148">
      <c r="A148" s="4" t="inlineStr">
        <is>
          <t>Equity method Loss</t>
        </is>
      </c>
      <c r="F148" s="6" t="n">
        <v>-13458</v>
      </c>
      <c r="H148" s="6" t="n">
        <v>-17760</v>
      </c>
      <c r="R148" s="6" t="n">
        <v>560000</v>
      </c>
    </row>
    <row r="149">
      <c r="A149" s="4" t="inlineStr">
        <is>
          <t>Impairment of Investment</t>
        </is>
      </c>
      <c r="I149" s="6" t="n">
        <v>-362625</v>
      </c>
      <c r="J149" s="6" t="n">
        <v>-150000</v>
      </c>
      <c r="K149" s="6" t="n">
        <v>-135000</v>
      </c>
      <c r="S149" s="6" t="n">
        <v>0</v>
      </c>
    </row>
    <row r="150">
      <c r="A150" s="4" t="inlineStr">
        <is>
          <t>Investment, Beginning balance</t>
        </is>
      </c>
      <c r="F150" s="6" t="n">
        <v>-796542</v>
      </c>
      <c r="G150" s="6" t="n">
        <v>-782597</v>
      </c>
      <c r="H150" s="6" t="n">
        <v>-689292</v>
      </c>
      <c r="I150" s="6" t="n">
        <v>-285000</v>
      </c>
      <c r="J150" s="6" t="n">
        <v>-135000</v>
      </c>
      <c r="K150" s="6" t="n">
        <v>810000</v>
      </c>
    </row>
    <row r="151">
      <c r="A151" s="4" t="inlineStr">
        <is>
          <t>Investment, Ending balance</t>
        </is>
      </c>
      <c r="G151" s="6" t="n">
        <v>13458</v>
      </c>
      <c r="H151" s="6" t="n">
        <v>27403</v>
      </c>
      <c r="I151" s="6" t="n">
        <v>120708</v>
      </c>
      <c r="J151" s="6" t="n">
        <v>525000</v>
      </c>
      <c r="K151" s="6" t="n">
        <v>675000</v>
      </c>
      <c r="Q151" s="6" t="n">
        <v>27403</v>
      </c>
      <c r="R151" s="6" t="n">
        <v>0</v>
      </c>
      <c r="S151" s="6" t="n">
        <v>0</v>
      </c>
    </row>
    <row r="152">
      <c r="A152" s="4" t="inlineStr">
        <is>
          <t>Unrealized gains on trading securities</t>
        </is>
      </c>
      <c r="G152" s="6" t="n">
        <v>-13945</v>
      </c>
      <c r="H152" s="6" t="n">
        <v>-75545</v>
      </c>
    </row>
    <row r="153">
      <c r="A153" s="4" t="inlineStr">
        <is>
          <t>[custom:Investment]</t>
        </is>
      </c>
      <c r="F153" s="6" t="n">
        <v>796542</v>
      </c>
      <c r="G153" s="6" t="n">
        <v>782597</v>
      </c>
      <c r="H153" s="6" t="n">
        <v>689292</v>
      </c>
      <c r="I153" s="6" t="n">
        <v>285000</v>
      </c>
      <c r="J153" s="6" t="n">
        <v>135000</v>
      </c>
      <c r="K153" s="6" t="n">
        <v>-810000</v>
      </c>
    </row>
    <row r="154">
      <c r="A154" s="4" t="inlineStr">
        <is>
          <t>Investments</t>
        </is>
      </c>
      <c r="F154" s="6" t="n">
        <v>-13458</v>
      </c>
      <c r="G154" s="6" t="n">
        <v>-27403</v>
      </c>
      <c r="H154" s="6" t="n">
        <v>-120708</v>
      </c>
      <c r="I154" s="6" t="n">
        <v>-525000</v>
      </c>
      <c r="J154" s="6" t="n">
        <v>-675000</v>
      </c>
      <c r="K154" s="6" t="n">
        <v>0</v>
      </c>
      <c r="M154" s="6" t="n">
        <v>0</v>
      </c>
      <c r="O154" s="6" t="n">
        <v>-27403</v>
      </c>
      <c r="P154" s="6" t="n">
        <v>-27403</v>
      </c>
      <c r="Q154" s="6" t="n">
        <v>0</v>
      </c>
      <c r="R154" s="6" t="n">
        <v>0</v>
      </c>
      <c r="S154" s="6" t="n">
        <v>0</v>
      </c>
    </row>
    <row r="155">
      <c r="A155" s="4" t="inlineStr">
        <is>
          <t>Investments</t>
        </is>
      </c>
      <c r="G155" s="6" t="n">
        <v>-13458</v>
      </c>
      <c r="H155" s="6" t="n">
        <v>-27403</v>
      </c>
      <c r="I155" s="6" t="n">
        <v>-120708</v>
      </c>
      <c r="J155" s="6" t="n">
        <v>-525000</v>
      </c>
      <c r="K155" s="6" t="n">
        <v>-675000</v>
      </c>
      <c r="Q155" s="5" t="n">
        <v>-27403</v>
      </c>
      <c r="R155" s="6" t="n">
        <v>0</v>
      </c>
      <c r="S155" s="6" t="n">
        <v>0</v>
      </c>
    </row>
    <row r="156">
      <c r="A156" s="4" t="inlineStr">
        <is>
          <t>Short-term Investments [Member] | Global Hemp [Member]</t>
        </is>
      </c>
    </row>
    <row r="157">
      <c r="A157" s="3" t="inlineStr">
        <is>
          <t>SEC Schedule, 12-15, Insurance Companies, Summary of Investments, Other than Investments in Related Parties [Line Items]</t>
        </is>
      </c>
    </row>
    <row r="158">
      <c r="A158" s="4" t="inlineStr">
        <is>
          <t>Investment</t>
        </is>
      </c>
      <c r="I158" s="6" t="n">
        <v>0</v>
      </c>
      <c r="J158" s="6" t="n">
        <v>0</v>
      </c>
      <c r="M158" s="6" t="n">
        <v>0</v>
      </c>
      <c r="R158" s="6" t="n">
        <v>0</v>
      </c>
    </row>
    <row r="159">
      <c r="A159" s="4" t="inlineStr">
        <is>
          <t>Investment, Ending balance</t>
        </is>
      </c>
      <c r="J159" s="6" t="n">
        <v>0</v>
      </c>
      <c r="K159" s="6" t="n">
        <v>0</v>
      </c>
      <c r="S159" s="6" t="n">
        <v>0</v>
      </c>
    </row>
    <row r="160">
      <c r="A160" s="4" t="inlineStr">
        <is>
          <t>Investments</t>
        </is>
      </c>
      <c r="I160" s="5" t="n">
        <v>0</v>
      </c>
      <c r="J160" s="6" t="n">
        <v>0</v>
      </c>
      <c r="M160" s="5" t="n">
        <v>0</v>
      </c>
      <c r="R160" s="5" t="n">
        <v>0</v>
      </c>
    </row>
    <row r="161">
      <c r="A161" s="4" t="inlineStr">
        <is>
          <t>Investments</t>
        </is>
      </c>
      <c r="J161" s="5" t="n">
        <v>0</v>
      </c>
      <c r="K161" s="5" t="n">
        <v>0</v>
      </c>
      <c r="S161" s="5" t="n">
        <v>0</v>
      </c>
    </row>
    <row r="162">
      <c r="A162" s="4" t="inlineStr">
        <is>
          <t>Global Hemp Group [Member]</t>
        </is>
      </c>
    </row>
    <row r="163">
      <c r="A163" s="3" t="inlineStr">
        <is>
          <t>SEC Schedule, 12-15, Insurance Companies, Summary of Investments, Other than Investments in Related Parties [Line Items]</t>
        </is>
      </c>
    </row>
    <row r="164">
      <c r="A164" s="4" t="inlineStr">
        <is>
          <t>Investments made</t>
        </is>
      </c>
      <c r="H164" s="6" t="n">
        <v>262414</v>
      </c>
    </row>
    <row r="165">
      <c r="A165" s="4" t="inlineStr">
        <is>
          <t>Equity method Loss</t>
        </is>
      </c>
      <c r="E165" s="6" t="n">
        <v>650000</v>
      </c>
      <c r="F165" s="6" t="n">
        <v>-7048</v>
      </c>
      <c r="G165" s="6" t="n">
        <v>126845</v>
      </c>
      <c r="H165" s="6" t="n">
        <v>-75220</v>
      </c>
    </row>
    <row r="166">
      <c r="A166" s="4" t="inlineStr">
        <is>
          <t>Impairment of Investment</t>
        </is>
      </c>
      <c r="F166" s="6" t="n">
        <v>7048</v>
      </c>
      <c r="G166" s="6" t="n">
        <v>-521692</v>
      </c>
      <c r="H166" s="6" t="n">
        <v>-869335</v>
      </c>
    </row>
    <row r="167">
      <c r="A167" s="4" t="inlineStr">
        <is>
          <t>Unrealized gains on trading securities</t>
        </is>
      </c>
      <c r="D167" s="6" t="n">
        <v>208086</v>
      </c>
    </row>
    <row r="168">
      <c r="A168" s="4" t="inlineStr">
        <is>
          <t>Recognize Joint venture liabilities per JV agreement</t>
        </is>
      </c>
      <c r="G168" s="5" t="n">
        <v>394848</v>
      </c>
    </row>
    <row r="169">
      <c r="A169" s="4" t="inlineStr">
        <is>
          <t>Vivabuds [Member]</t>
        </is>
      </c>
    </row>
    <row r="170">
      <c r="A170" s="3" t="inlineStr">
        <is>
          <t>SEC Schedule, 12-15, Insurance Companies, Summary of Investments, Other than Investments in Related Parties [Line Items]</t>
        </is>
      </c>
    </row>
    <row r="171">
      <c r="A171" s="4" t="inlineStr">
        <is>
          <t>Investments made</t>
        </is>
      </c>
      <c r="H171" s="6" t="n">
        <v>129812</v>
      </c>
    </row>
    <row r="172">
      <c r="A172" s="4" t="inlineStr">
        <is>
          <t>Equity method Loss</t>
        </is>
      </c>
      <c r="H172" s="6" t="n">
        <v>-79079</v>
      </c>
    </row>
    <row r="173">
      <c r="A173" s="4" t="inlineStr">
        <is>
          <t>Impairment of Investment</t>
        </is>
      </c>
      <c r="H173" s="6" t="n">
        <v>0</v>
      </c>
    </row>
    <row r="174">
      <c r="A174" s="4" t="inlineStr">
        <is>
          <t>Reversal of Equity method Loss</t>
        </is>
      </c>
      <c r="H174" s="6" t="n">
        <v>147142</v>
      </c>
    </row>
    <row r="175">
      <c r="A175" s="4" t="inlineStr">
        <is>
          <t>Loss on disposition of investment</t>
        </is>
      </c>
      <c r="H175" s="6" t="n">
        <v>-389664</v>
      </c>
    </row>
    <row r="176">
      <c r="A176" s="4" t="inlineStr">
        <is>
          <t>Natural Plant [Member]</t>
        </is>
      </c>
    </row>
    <row r="177">
      <c r="A177" s="3" t="inlineStr">
        <is>
          <t>SEC Schedule, 12-15, Insurance Companies, Summary of Investments, Other than Investments in Related Parties [Line Items]</t>
        </is>
      </c>
    </row>
    <row r="178">
      <c r="A178" s="4" t="inlineStr">
        <is>
          <t>Equity method Loss</t>
        </is>
      </c>
      <c r="H178" s="6" t="n">
        <v>-23865</v>
      </c>
    </row>
    <row r="179">
      <c r="A179" s="4" t="inlineStr">
        <is>
          <t>Impairment of Investment</t>
        </is>
      </c>
      <c r="H179" s="6" t="n">
        <v>-2306085</v>
      </c>
    </row>
    <row r="180">
      <c r="A180" s="4" t="inlineStr">
        <is>
          <t>Reversal of Equity method Loss</t>
        </is>
      </c>
      <c r="H180" s="5" t="n">
        <v>125143</v>
      </c>
    </row>
    <row r="181">
      <c r="A181" s="4" t="inlineStr">
        <is>
          <t>Money Trac [Member]</t>
        </is>
      </c>
    </row>
    <row r="182">
      <c r="A182" s="3" t="inlineStr">
        <is>
          <t>SEC Schedule, 12-15, Insurance Companies, Summary of Investments, Other than Investments in Related Parties [Line Items]</t>
        </is>
      </c>
    </row>
    <row r="183">
      <c r="A183" s="4" t="inlineStr">
        <is>
          <t>Investment</t>
        </is>
      </c>
      <c r="B183" s="6" t="n">
        <v>810000</v>
      </c>
      <c r="C183" s="6" t="n">
        <v>0</v>
      </c>
      <c r="D183" s="6" t="n">
        <v>0</v>
      </c>
      <c r="E183" s="6" t="n">
        <v>0</v>
      </c>
      <c r="N183" s="6" t="n">
        <v>0</v>
      </c>
    </row>
    <row r="184">
      <c r="A184" s="4" t="inlineStr">
        <is>
          <t>Investment, Beginning balance</t>
        </is>
      </c>
      <c r="C184" s="6" t="n">
        <v>810000</v>
      </c>
      <c r="D184" s="6" t="n">
        <v>810000</v>
      </c>
      <c r="E184" s="6" t="n">
        <v>-810000</v>
      </c>
    </row>
    <row r="185">
      <c r="A185" s="4" t="inlineStr">
        <is>
          <t>Investment, Ending balance</t>
        </is>
      </c>
      <c r="B185" s="6" t="n">
        <v>810000</v>
      </c>
      <c r="C185" s="6" t="n">
        <v>810000</v>
      </c>
      <c r="D185" s="6" t="n">
        <v>0</v>
      </c>
      <c r="E185" s="6" t="n">
        <v>0</v>
      </c>
      <c r="F185" s="6" t="n">
        <v>0</v>
      </c>
      <c r="N185" s="6" t="n">
        <v>810000</v>
      </c>
      <c r="O185" s="6" t="n">
        <v>0</v>
      </c>
      <c r="P185" s="6" t="n">
        <v>0</v>
      </c>
    </row>
    <row r="186">
      <c r="A186" s="4" t="inlineStr">
        <is>
          <t>[custom:Investment]</t>
        </is>
      </c>
      <c r="C186" s="6" t="n">
        <v>-810000</v>
      </c>
      <c r="D186" s="6" t="n">
        <v>-810000</v>
      </c>
      <c r="E186" s="6" t="n">
        <v>810000</v>
      </c>
    </row>
    <row r="187">
      <c r="A187" s="4" t="inlineStr">
        <is>
          <t>Investments</t>
        </is>
      </c>
      <c r="B187" s="6" t="n">
        <v>-810000</v>
      </c>
      <c r="C187" s="6" t="n">
        <v>0</v>
      </c>
      <c r="D187" s="6" t="n">
        <v>0</v>
      </c>
      <c r="E187" s="6" t="n">
        <v>0</v>
      </c>
      <c r="N187" s="6" t="n">
        <v>0</v>
      </c>
    </row>
    <row r="188">
      <c r="A188" s="4" t="inlineStr">
        <is>
          <t>Investments</t>
        </is>
      </c>
      <c r="B188" s="5" t="n">
        <v>-810000</v>
      </c>
      <c r="C188" s="5" t="n">
        <v>-810000</v>
      </c>
      <c r="D188" s="5" t="n">
        <v>0</v>
      </c>
      <c r="E188" s="5" t="n">
        <v>0</v>
      </c>
      <c r="F188" s="5" t="n">
        <v>0</v>
      </c>
      <c r="N188" s="5" t="n">
        <v>-810000</v>
      </c>
      <c r="O188" s="5" t="n">
        <v>0</v>
      </c>
      <c r="P188" s="5" t="n">
        <v>0</v>
      </c>
    </row>
  </sheetData>
  <mergeCells count="4">
    <mergeCell ref="A1:A2"/>
    <mergeCell ref="B1:M1"/>
    <mergeCell ref="N1:O1"/>
    <mergeCell ref="P1:S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P86"/>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4" customWidth="1" min="12" max="12"/>
    <col width="16" customWidth="1" min="13" max="13"/>
    <col width="14" customWidth="1" min="14" max="14"/>
    <col width="14" customWidth="1" min="15" max="15"/>
    <col width="14" customWidth="1" min="16" max="16"/>
  </cols>
  <sheetData>
    <row r="1">
      <c r="A1" s="1" t="inlineStr">
        <is>
          <t>INVESTMENTS (Details 1) - USD ($)</t>
        </is>
      </c>
      <c r="B1" s="2" t="inlineStr">
        <is>
          <t>3 Months Ended</t>
        </is>
      </c>
      <c r="J1" s="2" t="inlineStr">
        <is>
          <t>6 Months Ended</t>
        </is>
      </c>
      <c r="M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Jun. 30, 2021</t>
        </is>
      </c>
      <c r="K2" s="2" t="inlineStr">
        <is>
          <t>Jun. 30, 2020</t>
        </is>
      </c>
      <c r="L2" s="2" t="inlineStr">
        <is>
          <t>Jun. 30, 2019</t>
        </is>
      </c>
      <c r="M2" s="2" t="inlineStr">
        <is>
          <t>Dec. 31, 2020</t>
        </is>
      </c>
      <c r="N2" s="2" t="inlineStr">
        <is>
          <t>Dec. 31, 2019</t>
        </is>
      </c>
      <c r="O2" s="2" t="inlineStr">
        <is>
          <t>Dec. 31, 2018</t>
        </is>
      </c>
      <c r="P2" s="2" t="inlineStr">
        <is>
          <t>Dec. 31, 2017</t>
        </is>
      </c>
    </row>
    <row r="3">
      <c r="A3" s="3" t="inlineStr">
        <is>
          <t>Transfer of Financial Assets Accounted for as Sales [Line Items]</t>
        </is>
      </c>
    </row>
    <row r="4">
      <c r="A4" s="4" t="inlineStr">
        <is>
          <t>Impairment of investment</t>
        </is>
      </c>
      <c r="J4" s="4" t="inlineStr">
        <is>
          <t xml:space="preserve"> </t>
        </is>
      </c>
      <c r="K4" s="5" t="n">
        <v>260954</v>
      </c>
      <c r="N4" s="5" t="n">
        <v>720921</v>
      </c>
    </row>
    <row r="5">
      <c r="A5" s="4" t="inlineStr">
        <is>
          <t>Loss on settlement of debt</t>
        </is>
      </c>
      <c r="J5" s="6" t="n">
        <v>-168272</v>
      </c>
      <c r="K5" s="6" t="n">
        <v>0</v>
      </c>
      <c r="M5" s="5" t="n">
        <v>77624</v>
      </c>
      <c r="N5" s="6" t="n">
        <v>-3770974</v>
      </c>
    </row>
    <row r="6">
      <c r="A6" s="4" t="inlineStr">
        <is>
          <t>Loan Payable</t>
        </is>
      </c>
    </row>
    <row r="7">
      <c r="A7" s="3" t="inlineStr">
        <is>
          <t>Transfer of Financial Assets Accounted for as Sales [Line Items]</t>
        </is>
      </c>
    </row>
    <row r="8">
      <c r="A8" s="4" t="inlineStr">
        <is>
          <t>Loan payable, Beginning balance</t>
        </is>
      </c>
      <c r="B8" s="5" t="n">
        <v>2181571</v>
      </c>
      <c r="C8" s="5" t="n">
        <v>3262538</v>
      </c>
      <c r="D8" s="5" t="n">
        <v>3435172</v>
      </c>
      <c r="E8" s="5" t="n">
        <v>3193548</v>
      </c>
      <c r="F8" s="5" t="n">
        <v>4322427</v>
      </c>
      <c r="G8" s="5" t="n">
        <v>3928042</v>
      </c>
      <c r="H8" s="5" t="n">
        <v>1664793</v>
      </c>
      <c r="I8" s="5" t="n">
        <v>1422410</v>
      </c>
      <c r="J8" s="6" t="n">
        <v>1426894</v>
      </c>
      <c r="K8" s="6" t="n">
        <v>3193548</v>
      </c>
      <c r="L8" s="5" t="n">
        <v>1422410</v>
      </c>
      <c r="M8" s="6" t="n">
        <v>3193548</v>
      </c>
      <c r="N8" s="6" t="n">
        <v>1422410</v>
      </c>
      <c r="O8" s="5" t="n">
        <v>2067411</v>
      </c>
      <c r="P8" s="5" t="n">
        <v>0</v>
      </c>
    </row>
    <row r="9">
      <c r="A9" s="4" t="inlineStr">
        <is>
          <t>Loan borrowings</t>
        </is>
      </c>
      <c r="B9" s="6" t="n">
        <v>309675</v>
      </c>
      <c r="C9" s="6" t="n">
        <v>-606472</v>
      </c>
      <c r="D9" s="6" t="n">
        <v>65091</v>
      </c>
      <c r="E9" s="6" t="n">
        <v>441638</v>
      </c>
      <c r="F9" s="6" t="n">
        <v>2989378</v>
      </c>
      <c r="G9" s="6" t="n">
        <v>582000</v>
      </c>
      <c r="I9" s="6" t="n">
        <v>649575</v>
      </c>
      <c r="L9" s="6" t="n">
        <v>3836220</v>
      </c>
      <c r="O9" s="6" t="n">
        <v>376472</v>
      </c>
      <c r="P9" s="6" t="n">
        <v>1500000</v>
      </c>
    </row>
    <row r="10">
      <c r="A10" s="4" t="inlineStr">
        <is>
          <t>Loan borrowings One</t>
        </is>
      </c>
      <c r="P10" s="6" t="n">
        <v>725000</v>
      </c>
    </row>
    <row r="11">
      <c r="A11" s="4" t="inlineStr">
        <is>
          <t>Loan borrowings two</t>
        </is>
      </c>
      <c r="P11" s="6" t="n">
        <v>-330445</v>
      </c>
    </row>
    <row r="12">
      <c r="A12" s="4" t="inlineStr">
        <is>
          <t>General operational expense</t>
        </is>
      </c>
      <c r="P12" s="6" t="n">
        <v>172856</v>
      </c>
    </row>
    <row r="13">
      <c r="A13" s="4" t="inlineStr">
        <is>
          <t>Cancellation of JV debt obligation</t>
        </is>
      </c>
      <c r="O13" s="6" t="n">
        <v>-1500000</v>
      </c>
    </row>
    <row r="14">
      <c r="A14" s="4" t="inlineStr">
        <is>
          <t>Payments for Loans</t>
        </is>
      </c>
      <c r="O14" s="6" t="n">
        <v>-101898</v>
      </c>
    </row>
    <row r="15">
      <c r="A15" s="4" t="inlineStr">
        <is>
          <t>Loan activity</t>
        </is>
      </c>
      <c r="O15" s="6" t="n">
        <v>0</v>
      </c>
    </row>
    <row r="16">
      <c r="A16" s="4" t="inlineStr">
        <is>
          <t>Loan borrowings four</t>
        </is>
      </c>
      <c r="O16" s="6" t="n">
        <v>580425</v>
      </c>
    </row>
    <row r="17">
      <c r="A17" s="4" t="inlineStr">
        <is>
          <t>Debt conversion to equity</t>
        </is>
      </c>
      <c r="B17" s="6" t="n">
        <v>-993081</v>
      </c>
      <c r="D17" s="6" t="n">
        <v>727118</v>
      </c>
      <c r="E17" s="6" t="n">
        <v>-619000</v>
      </c>
      <c r="G17" s="6" t="n">
        <v>-187615</v>
      </c>
      <c r="H17" s="6" t="n">
        <v>-1572971</v>
      </c>
      <c r="I17" s="6" t="n">
        <v>-407192</v>
      </c>
    </row>
    <row r="18">
      <c r="A18" s="4" t="inlineStr">
        <is>
          <t>Impairment of investment</t>
        </is>
      </c>
      <c r="F18" s="6" t="n">
        <v>-4083349</v>
      </c>
    </row>
    <row r="19">
      <c r="A19" s="4" t="inlineStr">
        <is>
          <t>Loss on settlement of debt</t>
        </is>
      </c>
      <c r="F19" s="6" t="n">
        <v>50093</v>
      </c>
    </row>
    <row r="20">
      <c r="A20" s="4" t="inlineStr">
        <is>
          <t>Adjustment to reclassify amount to accrued liabilities</t>
        </is>
      </c>
      <c r="F20" s="6" t="n">
        <v>-85000</v>
      </c>
    </row>
    <row r="21">
      <c r="A21" s="4" t="inlineStr">
        <is>
          <t>Recognize Joint venture liabilities per JV agreement</t>
        </is>
      </c>
      <c r="E21" s="6" t="n">
        <v>394848</v>
      </c>
    </row>
    <row r="22">
      <c r="A22" s="4" t="inlineStr">
        <is>
          <t>Debt Discount adjustments</t>
        </is>
      </c>
      <c r="B22" s="6" t="n">
        <v>-71271</v>
      </c>
      <c r="D22" s="6" t="n">
        <v>405746</v>
      </c>
      <c r="E22" s="6" t="n">
        <v>24138</v>
      </c>
    </row>
    <row r="23">
      <c r="A23" s="4" t="inlineStr">
        <is>
          <t>Reclass of liability</t>
        </is>
      </c>
      <c r="D23" s="6" t="n">
        <v>83647</v>
      </c>
    </row>
    <row r="24">
      <c r="A24" s="4" t="inlineStr">
        <is>
          <t>Debt Settlement</t>
        </is>
      </c>
      <c r="C24" s="6" t="n">
        <v>-474495</v>
      </c>
    </row>
    <row r="25">
      <c r="A25" s="4" t="inlineStr">
        <is>
          <t>Investment-related Liabilities</t>
        </is>
      </c>
      <c r="B25" s="6" t="n">
        <v>1426894</v>
      </c>
      <c r="C25" s="6" t="n">
        <v>2181571</v>
      </c>
      <c r="D25" s="6" t="n">
        <v>3262538</v>
      </c>
      <c r="E25" s="6" t="n">
        <v>3435172</v>
      </c>
      <c r="F25" s="6" t="n">
        <v>3193548</v>
      </c>
      <c r="G25" s="6" t="n">
        <v>4322427</v>
      </c>
      <c r="H25" s="6" t="n">
        <v>3928042</v>
      </c>
      <c r="I25" s="6" t="n">
        <v>1664793</v>
      </c>
      <c r="K25" s="6" t="n">
        <v>3262538</v>
      </c>
      <c r="L25" s="6" t="n">
        <v>3928042</v>
      </c>
      <c r="M25" s="6" t="n">
        <v>1426894</v>
      </c>
      <c r="N25" s="6" t="n">
        <v>3193548</v>
      </c>
      <c r="O25" s="6" t="n">
        <v>1422410</v>
      </c>
      <c r="P25" s="6" t="n">
        <v>2067411</v>
      </c>
    </row>
    <row r="26">
      <c r="A26" s="4" t="inlineStr">
        <is>
          <t>Loan Payable | Global Hemp Group [Member]</t>
        </is>
      </c>
    </row>
    <row r="27">
      <c r="A27" s="3" t="inlineStr">
        <is>
          <t>Transfer of Financial Assets Accounted for as Sales [Line Items]</t>
        </is>
      </c>
    </row>
    <row r="28">
      <c r="A28" s="4" t="inlineStr">
        <is>
          <t>Loan payable, Beginning balance</t>
        </is>
      </c>
      <c r="B28" s="6" t="n">
        <v>4000</v>
      </c>
      <c r="C28" s="6" t="n">
        <v>478495</v>
      </c>
      <c r="D28" s="6" t="n">
        <v>394848</v>
      </c>
      <c r="E28" s="6" t="n">
        <v>0</v>
      </c>
      <c r="F28" s="6" t="n">
        <v>1270238</v>
      </c>
      <c r="G28" s="6" t="n">
        <v>1270238</v>
      </c>
      <c r="H28" s="6" t="n">
        <v>1270238</v>
      </c>
      <c r="I28" s="6" t="n">
        <v>1027855</v>
      </c>
      <c r="J28" s="6" t="n">
        <v>4000</v>
      </c>
      <c r="K28" s="6" t="n">
        <v>0</v>
      </c>
      <c r="L28" s="6" t="n">
        <v>1027855</v>
      </c>
      <c r="M28" s="6" t="n">
        <v>0</v>
      </c>
      <c r="N28" s="6" t="n">
        <v>1027855</v>
      </c>
      <c r="O28" s="6" t="n">
        <v>0</v>
      </c>
      <c r="P28" s="6" t="n">
        <v>0</v>
      </c>
    </row>
    <row r="29">
      <c r="A29" s="4" t="inlineStr">
        <is>
          <t>Loan borrowings</t>
        </is>
      </c>
      <c r="F29" s="6" t="n">
        <v>262414</v>
      </c>
      <c r="I29" s="6" t="n">
        <v>649575</v>
      </c>
      <c r="L29" s="6" t="n">
        <v>161220</v>
      </c>
      <c r="O29" s="6" t="n">
        <v>447430</v>
      </c>
    </row>
    <row r="30">
      <c r="A30" s="4" t="inlineStr">
        <is>
          <t>Loan borrowings four</t>
        </is>
      </c>
      <c r="O30" s="6" t="n">
        <v>580425</v>
      </c>
    </row>
    <row r="31">
      <c r="A31" s="4" t="inlineStr">
        <is>
          <t>Debt conversion to equity</t>
        </is>
      </c>
      <c r="H31" s="6" t="n">
        <v>-161220</v>
      </c>
      <c r="I31" s="6" t="n">
        <v>-407192</v>
      </c>
    </row>
    <row r="32">
      <c r="A32" s="4" t="inlineStr">
        <is>
          <t>Impairment of investment</t>
        </is>
      </c>
      <c r="F32" s="6" t="n">
        <v>-1532652</v>
      </c>
    </row>
    <row r="33">
      <c r="A33" s="4" t="inlineStr">
        <is>
          <t>Recognize Joint venture liabilities per JV agreement</t>
        </is>
      </c>
      <c r="E33" s="6" t="n">
        <v>394848</v>
      </c>
    </row>
    <row r="34">
      <c r="A34" s="4" t="inlineStr">
        <is>
          <t>Reclass of liability</t>
        </is>
      </c>
      <c r="D34" s="6" t="n">
        <v>83647</v>
      </c>
    </row>
    <row r="35">
      <c r="A35" s="4" t="inlineStr">
        <is>
          <t>Debt Settlement</t>
        </is>
      </c>
      <c r="C35" s="6" t="n">
        <v>-474495</v>
      </c>
    </row>
    <row r="36">
      <c r="A36" s="4" t="inlineStr">
        <is>
          <t>Investment-related Liabilities</t>
        </is>
      </c>
      <c r="B36" s="6" t="n">
        <v>4000</v>
      </c>
      <c r="C36" s="6" t="n">
        <v>4000</v>
      </c>
      <c r="D36" s="6" t="n">
        <v>478495</v>
      </c>
      <c r="E36" s="6" t="n">
        <v>394848</v>
      </c>
      <c r="F36" s="6" t="n">
        <v>0</v>
      </c>
      <c r="G36" s="6" t="n">
        <v>1270238</v>
      </c>
      <c r="H36" s="6" t="n">
        <v>1270238</v>
      </c>
      <c r="I36" s="6" t="n">
        <v>1270238</v>
      </c>
      <c r="K36" s="6" t="n">
        <v>478495</v>
      </c>
      <c r="L36" s="6" t="n">
        <v>1270238</v>
      </c>
      <c r="M36" s="6" t="n">
        <v>4000</v>
      </c>
      <c r="N36" s="6" t="n">
        <v>0</v>
      </c>
      <c r="O36" s="6" t="n">
        <v>1027855</v>
      </c>
      <c r="P36" s="6" t="n">
        <v>0</v>
      </c>
    </row>
    <row r="37">
      <c r="A37" s="4" t="inlineStr">
        <is>
          <t>Loan Payable | Benihemp [Member]</t>
        </is>
      </c>
    </row>
    <row r="38">
      <c r="A38" s="3" t="inlineStr">
        <is>
          <t>Transfer of Financial Assets Accounted for as Sales [Line Items]</t>
        </is>
      </c>
    </row>
    <row r="39">
      <c r="A39" s="4" t="inlineStr">
        <is>
          <t>Loan payable, Beginning balance</t>
        </is>
      </c>
      <c r="B39" s="6" t="n">
        <v>0</v>
      </c>
      <c r="C39" s="6" t="n">
        <v>0</v>
      </c>
      <c r="D39" s="6" t="n">
        <v>0</v>
      </c>
      <c r="E39" s="6" t="n">
        <v>0</v>
      </c>
      <c r="F39" s="6" t="n">
        <v>0</v>
      </c>
      <c r="G39" s="6" t="n">
        <v>0</v>
      </c>
      <c r="H39" s="6" t="n">
        <v>0</v>
      </c>
      <c r="I39" s="6" t="n">
        <v>0</v>
      </c>
      <c r="J39" s="6" t="n">
        <v>0</v>
      </c>
      <c r="K39" s="6" t="n">
        <v>0</v>
      </c>
      <c r="L39" s="6" t="n">
        <v>0</v>
      </c>
      <c r="M39" s="6" t="n">
        <v>0</v>
      </c>
      <c r="N39" s="6" t="n">
        <v>0</v>
      </c>
      <c r="O39" s="6" t="n">
        <v>0</v>
      </c>
      <c r="P39" s="6" t="n">
        <v>0</v>
      </c>
    </row>
    <row r="40">
      <c r="A40" s="4" t="inlineStr">
        <is>
          <t>Investment-related Liabilities</t>
        </is>
      </c>
      <c r="B40" s="6" t="n">
        <v>0</v>
      </c>
      <c r="C40" s="6" t="n">
        <v>0</v>
      </c>
      <c r="D40" s="6" t="n">
        <v>0</v>
      </c>
      <c r="E40" s="6" t="n">
        <v>0</v>
      </c>
      <c r="F40" s="6" t="n">
        <v>0</v>
      </c>
      <c r="G40" s="6" t="n">
        <v>0</v>
      </c>
      <c r="H40" s="6" t="n">
        <v>0</v>
      </c>
      <c r="I40" s="6" t="n">
        <v>0</v>
      </c>
      <c r="K40" s="6" t="n">
        <v>0</v>
      </c>
      <c r="L40" s="6" t="n">
        <v>0</v>
      </c>
      <c r="M40" s="6" t="n">
        <v>0</v>
      </c>
      <c r="N40" s="6" t="n">
        <v>0</v>
      </c>
      <c r="O40" s="6" t="n">
        <v>0</v>
      </c>
      <c r="P40" s="6" t="n">
        <v>0</v>
      </c>
    </row>
    <row r="41">
      <c r="A41" s="4" t="inlineStr">
        <is>
          <t>Loan Payable | Money Trac [Member]</t>
        </is>
      </c>
    </row>
    <row r="42">
      <c r="A42" s="3" t="inlineStr">
        <is>
          <t>Transfer of Financial Assets Accounted for as Sales [Line Items]</t>
        </is>
      </c>
    </row>
    <row r="43">
      <c r="A43" s="4" t="inlineStr">
        <is>
          <t>Loan payable, Beginning balance</t>
        </is>
      </c>
      <c r="B43" s="6" t="n">
        <v>0</v>
      </c>
      <c r="C43" s="6" t="n">
        <v>0</v>
      </c>
      <c r="D43" s="6" t="n">
        <v>0</v>
      </c>
      <c r="E43" s="6" t="n">
        <v>0</v>
      </c>
      <c r="F43" s="6" t="n">
        <v>0</v>
      </c>
      <c r="G43" s="6" t="n">
        <v>0</v>
      </c>
      <c r="H43" s="6" t="n">
        <v>0</v>
      </c>
      <c r="I43" s="6" t="n">
        <v>0</v>
      </c>
      <c r="J43" s="6" t="n">
        <v>0</v>
      </c>
      <c r="K43" s="6" t="n">
        <v>0</v>
      </c>
      <c r="L43" s="6" t="n">
        <v>0</v>
      </c>
      <c r="M43" s="6" t="n">
        <v>0</v>
      </c>
      <c r="N43" s="6" t="n">
        <v>0</v>
      </c>
      <c r="O43" s="6" t="n">
        <v>0</v>
      </c>
      <c r="P43" s="6" t="n">
        <v>0</v>
      </c>
    </row>
    <row r="44">
      <c r="A44" s="4" t="inlineStr">
        <is>
          <t>Investment-related Liabilities</t>
        </is>
      </c>
      <c r="B44" s="6" t="n">
        <v>0</v>
      </c>
      <c r="C44" s="6" t="n">
        <v>0</v>
      </c>
      <c r="D44" s="6" t="n">
        <v>0</v>
      </c>
      <c r="E44" s="6" t="n">
        <v>0</v>
      </c>
      <c r="F44" s="6" t="n">
        <v>0</v>
      </c>
      <c r="G44" s="6" t="n">
        <v>0</v>
      </c>
      <c r="H44" s="6" t="n">
        <v>0</v>
      </c>
      <c r="I44" s="6" t="n">
        <v>0</v>
      </c>
      <c r="K44" s="6" t="n">
        <v>0</v>
      </c>
      <c r="L44" s="6" t="n">
        <v>0</v>
      </c>
      <c r="M44" s="6" t="n">
        <v>0</v>
      </c>
      <c r="N44" s="6" t="n">
        <v>0</v>
      </c>
      <c r="O44" s="6" t="n">
        <v>0</v>
      </c>
      <c r="P44" s="6" t="n">
        <v>0</v>
      </c>
    </row>
    <row r="45">
      <c r="A45" s="4" t="inlineStr">
        <is>
          <t>Loan Payable | Bougainville Ventues [Member]</t>
        </is>
      </c>
    </row>
    <row r="46">
      <c r="A46" s="3" t="inlineStr">
        <is>
          <t>Transfer of Financial Assets Accounted for as Sales [Line Items]</t>
        </is>
      </c>
    </row>
    <row r="47">
      <c r="A47" s="4" t="inlineStr">
        <is>
          <t>Loan payable, Beginning balance</t>
        </is>
      </c>
      <c r="B47" s="6" t="n">
        <v>0</v>
      </c>
      <c r="C47" s="6" t="n">
        <v>0</v>
      </c>
      <c r="D47" s="6" t="n">
        <v>0</v>
      </c>
      <c r="E47" s="6" t="n">
        <v>0</v>
      </c>
      <c r="F47" s="6" t="n">
        <v>394555</v>
      </c>
      <c r="G47" s="6" t="n">
        <v>394555</v>
      </c>
      <c r="H47" s="6" t="n">
        <v>394555</v>
      </c>
      <c r="I47" s="6" t="n">
        <v>394555</v>
      </c>
      <c r="J47" s="6" t="n">
        <v>0</v>
      </c>
      <c r="K47" s="6" t="n">
        <v>0</v>
      </c>
      <c r="L47" s="6" t="n">
        <v>394555</v>
      </c>
      <c r="M47" s="6" t="n">
        <v>0</v>
      </c>
      <c r="N47" s="6" t="n">
        <v>394555</v>
      </c>
      <c r="O47" s="6" t="n">
        <v>394555</v>
      </c>
      <c r="P47" s="6" t="n">
        <v>0</v>
      </c>
    </row>
    <row r="48">
      <c r="A48" s="4" t="inlineStr">
        <is>
          <t>Loan borrowings One</t>
        </is>
      </c>
      <c r="P48" s="6" t="n">
        <v>725000</v>
      </c>
    </row>
    <row r="49">
      <c r="A49" s="4" t="inlineStr">
        <is>
          <t>Loan borrowings two</t>
        </is>
      </c>
      <c r="P49" s="6" t="n">
        <v>-330445</v>
      </c>
    </row>
    <row r="50">
      <c r="A50" s="4" t="inlineStr">
        <is>
          <t>Impairment of investment</t>
        </is>
      </c>
      <c r="F50" s="6" t="n">
        <v>-394555</v>
      </c>
    </row>
    <row r="51">
      <c r="A51" s="4" t="inlineStr">
        <is>
          <t>Investment-related Liabilities</t>
        </is>
      </c>
      <c r="B51" s="6" t="n">
        <v>0</v>
      </c>
      <c r="C51" s="6" t="n">
        <v>0</v>
      </c>
      <c r="D51" s="6" t="n">
        <v>0</v>
      </c>
      <c r="E51" s="6" t="n">
        <v>0</v>
      </c>
      <c r="F51" s="6" t="n">
        <v>0</v>
      </c>
      <c r="G51" s="6" t="n">
        <v>394555</v>
      </c>
      <c r="H51" s="6" t="n">
        <v>394555</v>
      </c>
      <c r="I51" s="6" t="n">
        <v>394555</v>
      </c>
      <c r="K51" s="6" t="n">
        <v>0</v>
      </c>
      <c r="L51" s="6" t="n">
        <v>394555</v>
      </c>
      <c r="M51" s="6" t="n">
        <v>0</v>
      </c>
      <c r="N51" s="6" t="n">
        <v>0</v>
      </c>
      <c r="O51" s="6" t="n">
        <v>394555</v>
      </c>
      <c r="P51" s="6" t="n">
        <v>394555</v>
      </c>
    </row>
    <row r="52">
      <c r="A52" s="4" t="inlineStr">
        <is>
          <t>Loan Payable | Gate C Research [Member]</t>
        </is>
      </c>
    </row>
    <row r="53">
      <c r="A53" s="3" t="inlineStr">
        <is>
          <t>Transfer of Financial Assets Accounted for as Sales [Line Items]</t>
        </is>
      </c>
    </row>
    <row r="54">
      <c r="A54" s="4" t="inlineStr">
        <is>
          <t>Loan payable, Beginning balance</t>
        </is>
      </c>
      <c r="B54" s="6" t="n">
        <v>0</v>
      </c>
      <c r="C54" s="6" t="n">
        <v>0</v>
      </c>
      <c r="D54" s="6" t="n">
        <v>0</v>
      </c>
      <c r="E54" s="6" t="n">
        <v>0</v>
      </c>
      <c r="F54" s="6" t="n">
        <v>0</v>
      </c>
      <c r="G54" s="6" t="n">
        <v>0</v>
      </c>
      <c r="H54" s="6" t="n">
        <v>0</v>
      </c>
      <c r="I54" s="6" t="n">
        <v>0</v>
      </c>
      <c r="J54" s="6" t="n">
        <v>0</v>
      </c>
      <c r="K54" s="6" t="n">
        <v>0</v>
      </c>
      <c r="L54" s="6" t="n">
        <v>0</v>
      </c>
      <c r="M54" s="6" t="n">
        <v>0</v>
      </c>
      <c r="N54" s="6" t="n">
        <v>0</v>
      </c>
      <c r="O54" s="6" t="n">
        <v>1500000</v>
      </c>
      <c r="P54" s="6" t="n">
        <v>0</v>
      </c>
    </row>
    <row r="55">
      <c r="A55" s="4" t="inlineStr">
        <is>
          <t>Loan borrowings</t>
        </is>
      </c>
      <c r="P55" s="6" t="n">
        <v>1500000</v>
      </c>
    </row>
    <row r="56">
      <c r="A56" s="4" t="inlineStr">
        <is>
          <t>Cancellation of JV debt obligation</t>
        </is>
      </c>
      <c r="O56" s="6" t="n">
        <v>-1500000</v>
      </c>
    </row>
    <row r="57">
      <c r="A57" s="4" t="inlineStr">
        <is>
          <t>Investment-related Liabilities</t>
        </is>
      </c>
      <c r="B57" s="6" t="n">
        <v>0</v>
      </c>
      <c r="C57" s="6" t="n">
        <v>0</v>
      </c>
      <c r="D57" s="6" t="n">
        <v>0</v>
      </c>
      <c r="E57" s="6" t="n">
        <v>0</v>
      </c>
      <c r="F57" s="6" t="n">
        <v>0</v>
      </c>
      <c r="G57" s="6" t="n">
        <v>0</v>
      </c>
      <c r="H57" s="6" t="n">
        <v>0</v>
      </c>
      <c r="I57" s="6" t="n">
        <v>0</v>
      </c>
      <c r="K57" s="6" t="n">
        <v>0</v>
      </c>
      <c r="L57" s="6" t="n">
        <v>0</v>
      </c>
      <c r="M57" s="6" t="n">
        <v>0</v>
      </c>
      <c r="N57" s="6" t="n">
        <v>0</v>
      </c>
      <c r="O57" s="6" t="n">
        <v>0</v>
      </c>
      <c r="P57" s="6" t="n">
        <v>1500000</v>
      </c>
    </row>
    <row r="58">
      <c r="A58" s="4" t="inlineStr">
        <is>
          <t>Loan Payable | Operating Expense [Member]</t>
        </is>
      </c>
    </row>
    <row r="59">
      <c r="A59" s="3" t="inlineStr">
        <is>
          <t>Transfer of Financial Assets Accounted for as Sales [Line Items]</t>
        </is>
      </c>
    </row>
    <row r="60">
      <c r="A60" s="4" t="inlineStr">
        <is>
          <t>Loan payable, Beginning balance</t>
        </is>
      </c>
      <c r="B60" s="6" t="n">
        <v>2177572</v>
      </c>
      <c r="C60" s="6" t="n">
        <v>2662224</v>
      </c>
      <c r="D60" s="6" t="n">
        <v>2955881</v>
      </c>
      <c r="E60" s="6" t="n">
        <v>3133243</v>
      </c>
      <c r="F60" s="6" t="n">
        <v>1007284</v>
      </c>
      <c r="G60" s="6" t="n">
        <v>612899</v>
      </c>
      <c r="H60" s="6" t="n">
        <v>0</v>
      </c>
      <c r="I60" s="6" t="n">
        <v>0</v>
      </c>
      <c r="J60" s="6" t="n">
        <v>1422895</v>
      </c>
      <c r="K60" s="6" t="n">
        <v>3133243</v>
      </c>
      <c r="L60" s="6" t="n">
        <v>0</v>
      </c>
      <c r="M60" s="6" t="n">
        <v>3133243</v>
      </c>
      <c r="N60" s="6" t="n">
        <v>0</v>
      </c>
      <c r="O60" s="6" t="n">
        <v>172856</v>
      </c>
      <c r="P60" s="6" t="n">
        <v>0</v>
      </c>
    </row>
    <row r="61">
      <c r="A61" s="4" t="inlineStr">
        <is>
          <t>Loan borrowings</t>
        </is>
      </c>
      <c r="B61" s="6" t="n">
        <v>309675</v>
      </c>
      <c r="C61" s="6" t="n">
        <v>-484652</v>
      </c>
      <c r="E61" s="6" t="n">
        <v>441638</v>
      </c>
      <c r="F61" s="6" t="n">
        <v>2125959</v>
      </c>
      <c r="G61" s="6" t="n">
        <v>582000</v>
      </c>
      <c r="H61" s="6" t="n">
        <v>1675000</v>
      </c>
      <c r="O61" s="6" t="n">
        <v>-70958</v>
      </c>
    </row>
    <row r="62">
      <c r="A62" s="4" t="inlineStr">
        <is>
          <t>General operational expense</t>
        </is>
      </c>
      <c r="P62" s="6" t="n">
        <v>172856</v>
      </c>
    </row>
    <row r="63">
      <c r="A63" s="4" t="inlineStr">
        <is>
          <t>Payments for Loans</t>
        </is>
      </c>
      <c r="O63" s="6" t="n">
        <v>-101898</v>
      </c>
    </row>
    <row r="64">
      <c r="A64" s="4" t="inlineStr">
        <is>
          <t>Debt conversion to equity</t>
        </is>
      </c>
      <c r="B64" s="6" t="n">
        <v>-993081</v>
      </c>
      <c r="D64" s="6" t="n">
        <v>-727118</v>
      </c>
      <c r="E64" s="6" t="n">
        <v>-619000</v>
      </c>
      <c r="G64" s="6" t="n">
        <v>-187615</v>
      </c>
      <c r="H64" s="6" t="n">
        <v>-1062101</v>
      </c>
    </row>
    <row r="65">
      <c r="A65" s="4" t="inlineStr">
        <is>
          <t>Debt Discount adjustments</t>
        </is>
      </c>
      <c r="B65" s="6" t="n">
        <v>-71271</v>
      </c>
      <c r="D65" s="6" t="n">
        <v>433461</v>
      </c>
    </row>
    <row r="66">
      <c r="A66" s="4" t="inlineStr">
        <is>
          <t>Investment-related Liabilities</t>
        </is>
      </c>
      <c r="B66" s="6" t="n">
        <v>1422895</v>
      </c>
      <c r="C66" s="6" t="n">
        <v>2177572</v>
      </c>
      <c r="D66" s="6" t="n">
        <v>2662224</v>
      </c>
      <c r="E66" s="6" t="n">
        <v>2955881</v>
      </c>
      <c r="F66" s="6" t="n">
        <v>3133243</v>
      </c>
      <c r="G66" s="6" t="n">
        <v>1007284</v>
      </c>
      <c r="H66" s="6" t="n">
        <v>612899</v>
      </c>
      <c r="I66" s="6" t="n">
        <v>0</v>
      </c>
      <c r="K66" s="6" t="n">
        <v>2662224</v>
      </c>
      <c r="L66" s="6" t="n">
        <v>612899</v>
      </c>
      <c r="M66" s="6" t="n">
        <v>1422895</v>
      </c>
      <c r="N66" s="6" t="n">
        <v>3133243</v>
      </c>
      <c r="O66" s="6" t="n">
        <v>0</v>
      </c>
      <c r="P66" s="6" t="n">
        <v>172856</v>
      </c>
    </row>
    <row r="67">
      <c r="A67" s="4" t="inlineStr">
        <is>
          <t>Loan Payable | Natural Plant [Member]</t>
        </is>
      </c>
    </row>
    <row r="68">
      <c r="A68" s="3" t="inlineStr">
        <is>
          <t>Transfer of Financial Assets Accounted for as Sales [Line Items]</t>
        </is>
      </c>
    </row>
    <row r="69">
      <c r="A69" s="4" t="inlineStr">
        <is>
          <t>Loan payable, Beginning balance</t>
        </is>
      </c>
      <c r="B69" s="6" t="n">
        <v>0</v>
      </c>
      <c r="C69" s="6" t="n">
        <v>56085</v>
      </c>
      <c r="D69" s="6" t="n">
        <v>56085</v>
      </c>
      <c r="E69" s="6" t="n">
        <v>56085</v>
      </c>
      <c r="F69" s="6" t="n">
        <v>1650350</v>
      </c>
      <c r="G69" s="6" t="n">
        <v>1650350</v>
      </c>
      <c r="H69" s="6" t="n">
        <v>0</v>
      </c>
      <c r="I69" s="6" t="n">
        <v>0</v>
      </c>
      <c r="J69" s="6" t="n">
        <v>0</v>
      </c>
      <c r="K69" s="6" t="n">
        <v>56085</v>
      </c>
      <c r="L69" s="6" t="n">
        <v>0</v>
      </c>
      <c r="M69" s="6" t="n">
        <v>56085</v>
      </c>
      <c r="N69" s="6" t="n">
        <v>0</v>
      </c>
      <c r="O69" s="6" t="n">
        <v>0</v>
      </c>
    </row>
    <row r="70">
      <c r="A70" s="4" t="inlineStr">
        <is>
          <t>Loan borrowings</t>
        </is>
      </c>
      <c r="C70" s="6" t="n">
        <v>-56085</v>
      </c>
      <c r="F70" s="6" t="n">
        <v>596784</v>
      </c>
      <c r="H70" s="6" t="n">
        <v>2000000</v>
      </c>
    </row>
    <row r="71">
      <c r="A71" s="4" t="inlineStr">
        <is>
          <t>Debt conversion to equity</t>
        </is>
      </c>
      <c r="H71" s="6" t="n">
        <v>-349650</v>
      </c>
    </row>
    <row r="72">
      <c r="A72" s="4" t="inlineStr">
        <is>
          <t>Impairment of investment</t>
        </is>
      </c>
      <c r="F72" s="6" t="n">
        <v>-2156142</v>
      </c>
    </row>
    <row r="73">
      <c r="A73" s="4" t="inlineStr">
        <is>
          <t>Loss on settlement of debt</t>
        </is>
      </c>
      <c r="F73" s="6" t="n">
        <v>50093</v>
      </c>
    </row>
    <row r="74">
      <c r="A74" s="4" t="inlineStr">
        <is>
          <t>Adjustment to reclassify amount to accrued liabilities</t>
        </is>
      </c>
      <c r="F74" s="6" t="n">
        <v>-85000</v>
      </c>
    </row>
    <row r="75">
      <c r="A75" s="4" t="inlineStr">
        <is>
          <t>Investment-related Liabilities</t>
        </is>
      </c>
      <c r="B75" s="6" t="n">
        <v>0</v>
      </c>
      <c r="C75" s="6" t="n">
        <v>0</v>
      </c>
      <c r="D75" s="6" t="n">
        <v>56085</v>
      </c>
      <c r="E75" s="6" t="n">
        <v>56085</v>
      </c>
      <c r="F75" s="6" t="n">
        <v>56085</v>
      </c>
      <c r="G75" s="6" t="n">
        <v>1650350</v>
      </c>
      <c r="H75" s="6" t="n">
        <v>1650350</v>
      </c>
      <c r="I75" s="6" t="n">
        <v>0</v>
      </c>
      <c r="K75" s="6" t="n">
        <v>56085</v>
      </c>
      <c r="L75" s="6" t="n">
        <v>1650350</v>
      </c>
      <c r="M75" s="6" t="n">
        <v>0</v>
      </c>
      <c r="N75" s="6" t="n">
        <v>56085</v>
      </c>
      <c r="O75" s="6" t="n">
        <v>0</v>
      </c>
      <c r="P75" s="6" t="n">
        <v>0</v>
      </c>
    </row>
    <row r="76">
      <c r="A76" s="4" t="inlineStr">
        <is>
          <t>Loan Payable | Robert L Hymers I I I [Member]</t>
        </is>
      </c>
    </row>
    <row r="77">
      <c r="A77" s="3" t="inlineStr">
        <is>
          <t>Transfer of Financial Assets Accounted for as Sales [Line Items]</t>
        </is>
      </c>
    </row>
    <row r="78">
      <c r="A78" s="4" t="inlineStr">
        <is>
          <t>Loan payable, Beginning balance</t>
        </is>
      </c>
      <c r="B78" s="6" t="n">
        <v>0</v>
      </c>
      <c r="C78" s="6" t="n">
        <v>65735</v>
      </c>
      <c r="D78" s="6" t="n">
        <v>28359</v>
      </c>
      <c r="E78" s="6" t="n">
        <v>4221</v>
      </c>
      <c r="F78" s="6" t="n">
        <v>0</v>
      </c>
      <c r="G78" s="6" t="n">
        <v>0</v>
      </c>
      <c r="H78" s="6" t="n">
        <v>0</v>
      </c>
      <c r="I78" s="6" t="n">
        <v>0</v>
      </c>
      <c r="J78" s="6" t="n">
        <v>0</v>
      </c>
      <c r="K78" s="6" t="n">
        <v>4221</v>
      </c>
      <c r="L78" s="6" t="n">
        <v>0</v>
      </c>
      <c r="M78" s="6" t="n">
        <v>4221</v>
      </c>
      <c r="N78" s="6" t="n">
        <v>0</v>
      </c>
      <c r="O78" s="6" t="n">
        <v>0</v>
      </c>
    </row>
    <row r="79">
      <c r="A79" s="4" t="inlineStr">
        <is>
          <t>Loan borrowings</t>
        </is>
      </c>
      <c r="C79" s="6" t="n">
        <v>-65735</v>
      </c>
      <c r="D79" s="6" t="n">
        <v>65091</v>
      </c>
      <c r="F79" s="6" t="n">
        <v>4221</v>
      </c>
    </row>
    <row r="80">
      <c r="A80" s="4" t="inlineStr">
        <is>
          <t>Debt Discount adjustments</t>
        </is>
      </c>
      <c r="D80" s="6" t="n">
        <v>-27715</v>
      </c>
      <c r="E80" s="6" t="n">
        <v>24138</v>
      </c>
    </row>
    <row r="81">
      <c r="A81" s="4" t="inlineStr">
        <is>
          <t>Investment-related Liabilities</t>
        </is>
      </c>
      <c r="B81" s="6" t="n">
        <v>0</v>
      </c>
      <c r="C81" s="6" t="n">
        <v>0</v>
      </c>
      <c r="D81" s="6" t="n">
        <v>65735</v>
      </c>
      <c r="E81" s="6" t="n">
        <v>28359</v>
      </c>
      <c r="F81" s="6" t="n">
        <v>4221</v>
      </c>
      <c r="G81" s="6" t="n">
        <v>0</v>
      </c>
      <c r="H81" s="6" t="n">
        <v>0</v>
      </c>
      <c r="I81" s="6" t="n">
        <v>0</v>
      </c>
      <c r="K81" s="6" t="n">
        <v>65735</v>
      </c>
      <c r="L81" s="6" t="n">
        <v>0</v>
      </c>
      <c r="M81" s="6" t="n">
        <v>0</v>
      </c>
      <c r="N81" s="6" t="n">
        <v>4221</v>
      </c>
      <c r="O81" s="6" t="n">
        <v>0</v>
      </c>
      <c r="P81" s="6" t="n">
        <v>0</v>
      </c>
    </row>
    <row r="82">
      <c r="A82" s="4" t="inlineStr">
        <is>
          <t>Loan Payable | Vivabuds [Member]</t>
        </is>
      </c>
    </row>
    <row r="83">
      <c r="A83" s="3" t="inlineStr">
        <is>
          <t>Transfer of Financial Assets Accounted for as Sales [Line Items]</t>
        </is>
      </c>
    </row>
    <row r="84">
      <c r="A84" s="4" t="inlineStr">
        <is>
          <t>Loan payable, Beginning balance</t>
        </is>
      </c>
      <c r="B84" s="6" t="n">
        <v>0</v>
      </c>
      <c r="C84" s="6" t="n">
        <v>0</v>
      </c>
      <c r="D84" s="6" t="n">
        <v>0</v>
      </c>
      <c r="E84" s="6" t="n">
        <v>0</v>
      </c>
      <c r="F84" s="6" t="n">
        <v>0</v>
      </c>
      <c r="G84" s="6" t="n">
        <v>0</v>
      </c>
      <c r="H84" s="6" t="n">
        <v>0</v>
      </c>
      <c r="I84" s="6" t="n">
        <v>0</v>
      </c>
      <c r="J84" s="5" t="n">
        <v>0</v>
      </c>
      <c r="K84" s="6" t="n">
        <v>0</v>
      </c>
      <c r="L84" s="6" t="n">
        <v>0</v>
      </c>
      <c r="M84" s="6" t="n">
        <v>0</v>
      </c>
      <c r="N84" s="6" t="n">
        <v>0</v>
      </c>
      <c r="O84" s="6" t="n">
        <v>0</v>
      </c>
    </row>
    <row r="85">
      <c r="A85" s="4" t="inlineStr">
        <is>
          <t>Loan borrowings</t>
        </is>
      </c>
      <c r="L85" s="6" t="n">
        <v>0</v>
      </c>
    </row>
    <row r="86">
      <c r="A86" s="4" t="inlineStr">
        <is>
          <t>Investment-related Liabilities</t>
        </is>
      </c>
      <c r="B86" s="5" t="n">
        <v>0</v>
      </c>
      <c r="C86" s="5" t="n">
        <v>0</v>
      </c>
      <c r="D86" s="5" t="n">
        <v>0</v>
      </c>
      <c r="E86" s="5" t="n">
        <v>0</v>
      </c>
      <c r="F86" s="5" t="n">
        <v>0</v>
      </c>
      <c r="G86" s="5" t="n">
        <v>0</v>
      </c>
      <c r="H86" s="5" t="n">
        <v>0</v>
      </c>
      <c r="I86" s="5" t="n">
        <v>0</v>
      </c>
      <c r="K86" s="5" t="n">
        <v>0</v>
      </c>
      <c r="L86" s="5" t="n">
        <v>0</v>
      </c>
      <c r="M86" s="5" t="n">
        <v>0</v>
      </c>
      <c r="N86" s="5" t="n">
        <v>0</v>
      </c>
      <c r="O86" s="5" t="n">
        <v>0</v>
      </c>
      <c r="P86" s="5" t="n">
        <v>0</v>
      </c>
    </row>
  </sheetData>
  <mergeCells count="4">
    <mergeCell ref="A1:A2"/>
    <mergeCell ref="B1:I1"/>
    <mergeCell ref="J1:L1"/>
    <mergeCell ref="M1:P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AD52"/>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s>
  <sheetData>
    <row r="1">
      <c r="A1" s="1" t="inlineStr">
        <is>
          <t>INVESTMENTS (Details Narrative) - USD ($)</t>
        </is>
      </c>
      <c r="B1" s="2" t="inlineStr">
        <is>
          <t>May 08, 2018</t>
        </is>
      </c>
      <c r="C1" s="2" t="inlineStr">
        <is>
          <t>Mar. 19, 2018</t>
        </is>
      </c>
      <c r="D1" s="2" t="inlineStr">
        <is>
          <t>Nov. 09, 2017</t>
        </is>
      </c>
      <c r="E1" s="2" t="inlineStr">
        <is>
          <t>Nov. 06, 2017</t>
        </is>
      </c>
      <c r="F1" s="2" t="inlineStr">
        <is>
          <t>Jun. 19, 2017</t>
        </is>
      </c>
      <c r="G1" s="2" t="inlineStr">
        <is>
          <t>Mar. 17, 2017</t>
        </is>
      </c>
      <c r="H1" s="2" t="inlineStr">
        <is>
          <t>Mar. 16, 2017</t>
        </is>
      </c>
      <c r="I1" s="2" t="inlineStr">
        <is>
          <t>Mar. 13, 2017</t>
        </is>
      </c>
      <c r="J1" s="2" t="inlineStr">
        <is>
          <t>Oct. 02, 2020</t>
        </is>
      </c>
      <c r="K1" s="2" t="inlineStr">
        <is>
          <t>Sep. 30, 2020</t>
        </is>
      </c>
      <c r="L1" s="2" t="inlineStr">
        <is>
          <t>Apr. 15, 2019</t>
        </is>
      </c>
      <c r="M1" s="2" t="inlineStr">
        <is>
          <t>Jun. 30, 2021</t>
        </is>
      </c>
      <c r="N1" s="2" t="inlineStr">
        <is>
          <t>Mar. 31, 2021</t>
        </is>
      </c>
      <c r="O1" s="2" t="inlineStr">
        <is>
          <t>Dec. 31, 2020</t>
        </is>
      </c>
      <c r="P1" s="2" t="inlineStr">
        <is>
          <t>Sep. 30, 2020</t>
        </is>
      </c>
      <c r="Q1" s="2" t="inlineStr">
        <is>
          <t>Jun. 30, 2020</t>
        </is>
      </c>
      <c r="R1" s="2" t="inlineStr">
        <is>
          <t>Mar. 31, 2020</t>
        </is>
      </c>
      <c r="S1" s="2" t="inlineStr">
        <is>
          <t>Dec. 31, 2019</t>
        </is>
      </c>
      <c r="T1" s="2" t="inlineStr">
        <is>
          <t>Sep. 30, 2019</t>
        </is>
      </c>
      <c r="U1" s="2" t="inlineStr">
        <is>
          <t>Jun. 30, 2019</t>
        </is>
      </c>
      <c r="V1" s="2" t="inlineStr">
        <is>
          <t>Mar. 31, 2019</t>
        </is>
      </c>
      <c r="W1" s="2" t="inlineStr">
        <is>
          <t>Jun. 30, 2018</t>
        </is>
      </c>
      <c r="X1" s="2" t="inlineStr">
        <is>
          <t>Mar. 31, 2018</t>
        </is>
      </c>
      <c r="Y1" s="2" t="inlineStr">
        <is>
          <t>Jun. 30, 2021</t>
        </is>
      </c>
      <c r="Z1" s="2" t="inlineStr">
        <is>
          <t>Jun. 30, 2020</t>
        </is>
      </c>
      <c r="AA1" s="2" t="inlineStr">
        <is>
          <t>Dec. 31, 2020</t>
        </is>
      </c>
      <c r="AB1" s="2" t="inlineStr">
        <is>
          <t>Dec. 31, 2019</t>
        </is>
      </c>
      <c r="AC1" s="2" t="inlineStr">
        <is>
          <t>Dec. 31, 2018</t>
        </is>
      </c>
      <c r="AD1" s="2" t="inlineStr">
        <is>
          <t>Dec. 31, 2017</t>
        </is>
      </c>
    </row>
    <row r="2">
      <c r="A2" s="3" t="inlineStr">
        <is>
          <t>SEC Schedule, 12-15, Insurance Companies, Summary of Investments, Other than Investments in Related Parties [Line Items]</t>
        </is>
      </c>
    </row>
    <row r="3">
      <c r="A3" s="4" t="inlineStr">
        <is>
          <t>Debt obligations of Joint venture</t>
        </is>
      </c>
      <c r="Q3" s="5" t="n">
        <v>478494</v>
      </c>
      <c r="R3" s="5" t="n">
        <v>394848</v>
      </c>
      <c r="S3" s="4" t="inlineStr">
        <is>
          <t xml:space="preserve"> </t>
        </is>
      </c>
      <c r="T3" s="5" t="n">
        <v>1633872</v>
      </c>
      <c r="U3" s="5" t="n">
        <v>1778872</v>
      </c>
      <c r="V3" s="5" t="n">
        <v>128522</v>
      </c>
      <c r="Z3" s="5" t="n">
        <v>478494</v>
      </c>
      <c r="AB3" s="4" t="inlineStr">
        <is>
          <t xml:space="preserve"> </t>
        </is>
      </c>
      <c r="AC3" s="5" t="n">
        <v>289742</v>
      </c>
      <c r="AD3" s="5" t="n">
        <v>1500000</v>
      </c>
    </row>
    <row r="4">
      <c r="A4" s="4" t="inlineStr">
        <is>
          <t>Cash investment</t>
        </is>
      </c>
      <c r="AD4" s="6" t="n">
        <v>1188500</v>
      </c>
    </row>
    <row r="5">
      <c r="A5" s="4" t="inlineStr">
        <is>
          <t>Impairment of Investment</t>
        </is>
      </c>
      <c r="AA5" s="4" t="inlineStr">
        <is>
          <t xml:space="preserve"> </t>
        </is>
      </c>
      <c r="AB5" s="6" t="n">
        <v>286127</v>
      </c>
    </row>
    <row r="6">
      <c r="A6" s="4" t="inlineStr">
        <is>
          <t>Equity method Loss</t>
        </is>
      </c>
      <c r="M6" s="5" t="n">
        <v>-394194</v>
      </c>
      <c r="Q6" s="6" t="n">
        <v>-7048</v>
      </c>
      <c r="Y6" s="5" t="n">
        <v>-394194</v>
      </c>
      <c r="Z6" s="5" t="n">
        <v>-133893</v>
      </c>
      <c r="AA6" s="5" t="n">
        <v>106305</v>
      </c>
      <c r="AB6" s="6" t="n">
        <v>-13842</v>
      </c>
    </row>
    <row r="7">
      <c r="A7" s="4" t="inlineStr">
        <is>
          <t>Annual impairment</t>
        </is>
      </c>
      <c r="AD7" s="6" t="n">
        <v>792500</v>
      </c>
    </row>
    <row r="8">
      <c r="A8" s="4" t="inlineStr">
        <is>
          <t>Equity losse</t>
        </is>
      </c>
      <c r="W8" s="5" t="n">
        <v>11043</v>
      </c>
      <c r="X8" s="5" t="n">
        <v>37673</v>
      </c>
      <c r="AC8" s="6" t="n">
        <v>285986</v>
      </c>
    </row>
    <row r="9">
      <c r="A9" s="4" t="inlineStr">
        <is>
          <t>Joint Venture Agreement With Global Hemp Group JV - Scio Oregon [Member] | Beneficial Owner [Member]</t>
        </is>
      </c>
    </row>
    <row r="10">
      <c r="A10" s="3" t="inlineStr">
        <is>
          <t>SEC Schedule, 12-15, Insurance Companies, Summary of Investments, Other than Investments in Related Parties [Line Items]</t>
        </is>
      </c>
    </row>
    <row r="11">
      <c r="A11" s="4" t="inlineStr">
        <is>
          <t>Investment description</t>
        </is>
      </c>
      <c r="B11" s="4" t="inlineStr">
        <is>
          <t>On May 8, 2018, the Company,
Global Hemp Group, Inc., a Canadian corporation, and TTO Enterprises, Ltd., an Oregon corporation entered into a Joint Venture
Agreement. The purpose of the joint venture is to develop a project to commercialize the cultivation of industrial hemp on a 109
acre parcel of real property owned by the Company and Global Hemp Group in Scio, Oregon, and operating under the Oregon corporation
Covered Bridges, Ltd. The joint venture agreement committed the Company to provide cash contributions of $600,000 payable on the
following funding schedule: $200,000 upon execution of the joint venture agreement; $238,780 by July 31, 2018; $126,445 by October
31, 2018; and, $34,775 by January 31, 2019. The Company complied with its payments.</t>
        </is>
      </c>
    </row>
    <row r="12">
      <c r="A12" s="4" t="inlineStr">
        <is>
          <t>Debt obligations of Joint venture</t>
        </is>
      </c>
      <c r="S12" s="6" t="n">
        <v>262414</v>
      </c>
      <c r="AB12" s="5" t="n">
        <v>262414</v>
      </c>
    </row>
    <row r="13">
      <c r="A13" s="4" t="inlineStr">
        <is>
          <t>Joint Venture Agreement With Global Hemp Group JV - Scio Oregon [Member] | Beneficial Owner 1 [Member]</t>
        </is>
      </c>
    </row>
    <row r="14">
      <c r="A14" s="3" t="inlineStr">
        <is>
          <t>SEC Schedule, 12-15, Insurance Companies, Summary of Investments, Other than Investments in Related Parties [Line Items]</t>
        </is>
      </c>
    </row>
    <row r="15">
      <c r="A15" s="4" t="inlineStr">
        <is>
          <t>Investment description</t>
        </is>
      </c>
      <c r="B15" s="4" t="inlineStr">
        <is>
          <t>The 2018 crop of hemp grown on the joint venture’s real property
consisted of 33 acres of high yielding CBD hemp grown in an orchard style cultivation on the property. The 2018 harvest consisted
of approximately 37,000 high yielding CBD hemp plants producing 24 tons of biomass that produced 48,000 pounds of dried biomass.
The joint venture partners prepared processing samples ranging in size from 100 lbs. to 2,000 lbs. for sample offers to extraction
companies. However, there were delays with Global Hemp Group’s management and maintenance of the business and the biomass
that caused degradation to the harvested crop affecting marketability. Additional issues and disputes arose between the Company
and Global Hemp Group. These disputes led to the parties entering into a settlement agreement on September 28, 2020, whereby Global
Hemp Group agreed to pay the Company $200,000 and issue common stock to the Company equal in value to $185,000 as of September
28, 2020, subject to a non-dilutive protection provision. Additionally, Global Hemp Group agreed to pay the Company $10,000 to
cover the Company’s legal fees relating to the Agreement. In exchange for the settlement consideration, the Company agreed
to relinquish its ownership interest in the joint venture.</t>
        </is>
      </c>
    </row>
    <row r="16">
      <c r="A16" s="4" t="inlineStr">
        <is>
          <t>Joint Venture Agreement With Bougainville Ventures, Inc. [Member]</t>
        </is>
      </c>
    </row>
    <row r="17">
      <c r="A17" s="3" t="inlineStr">
        <is>
          <t>SEC Schedule, 12-15, Insurance Companies, Summary of Investments, Other than Investments in Related Parties [Line Items]</t>
        </is>
      </c>
    </row>
    <row r="18">
      <c r="A18" s="4" t="inlineStr">
        <is>
          <t>Investment description</t>
        </is>
      </c>
      <c r="E18" s="4" t="inlineStr">
        <is>
          <t>On November 6, 2017, the
Company and Bougainville amended the joint venture agreement to reduce the amount of the Company’s commitment from $1,000,000
to $800,000, and also required the Company to issue Bougainville 15 million shares of the Company’s restricted common stock.
The Company completed its payments pursuant to the amended agreement on November 7, 2017, and on November 9, 2017, issued to Bougainville
15 million shares of restricted common stock. The amended agreement provided that Bougainville would deed the real property to
the joint venture within thirty days of its receipt of payment</t>
        </is>
      </c>
      <c r="H18" s="4" t="inlineStr">
        <is>
          <t>On March 16,
2017, we entered into a joint venture agreement with Bougainville Ventures, Inc., a Canadian corporation. The purpose of the joint
venture was for the Company and Bougainville to (i) jointly engage in the development and promotion of products in the legalized
cannabis industry in Washington State; (ii) utilize Bougainville’s high quality cannabis grow operations in the State of
Washington, where it claimed to have an ownership interest in real property for use within the legalized cannabis industry; (iii)
leverage Bougainville’s agreement with a I502 Tier 3 license holder to grow cannabis on the site; provide technical and management
services and resources including, but not limited to: sales and marketing, agricultural procedures, operations, security and monitoring,
processing and delivery, branding, capital resources and financial management; and, (iv) optimize collaborative business opportunities.
The Company and Bougainville agreed to operate through a Washington State Limited Liability Company, and BV-MCOA Management, LLC
was organized in the State of Washington on May 16, 2017</t>
        </is>
      </c>
    </row>
    <row r="19">
      <c r="A19" s="4" t="inlineStr">
        <is>
          <t>Total committed amount to raise for joint ventures</t>
        </is>
      </c>
      <c r="E19" s="5" t="n">
        <v>800000</v>
      </c>
      <c r="H19" s="5" t="n">
        <v>1000000</v>
      </c>
    </row>
    <row r="20">
      <c r="A20" s="4" t="inlineStr">
        <is>
          <t>Impairment of Investment</t>
        </is>
      </c>
      <c r="AC20" s="6" t="n">
        <v>285986</v>
      </c>
      <c r="AD20" s="6" t="n">
        <v>792500</v>
      </c>
    </row>
    <row r="21">
      <c r="A21" s="4" t="inlineStr">
        <is>
          <t>Equity method Loss</t>
        </is>
      </c>
      <c r="W21" s="6" t="n">
        <v>11043</v>
      </c>
      <c r="X21" s="6" t="n">
        <v>37673</v>
      </c>
    </row>
    <row r="22">
      <c r="A22" s="4" t="inlineStr">
        <is>
          <t>Joint Venture Agreement With Bougainville Ventures, Inc. [Member] | Restricted Stock [Member]</t>
        </is>
      </c>
    </row>
    <row r="23">
      <c r="A23" s="3" t="inlineStr">
        <is>
          <t>SEC Schedule, 12-15, Insurance Companies, Summary of Investments, Other than Investments in Related Parties [Line Items]</t>
        </is>
      </c>
    </row>
    <row r="24">
      <c r="A24" s="4" t="inlineStr">
        <is>
          <t>Common stock issued in connection with joint venture, shares</t>
        </is>
      </c>
      <c r="D24" s="6" t="n">
        <v>15000000</v>
      </c>
    </row>
    <row r="25">
      <c r="A25" s="4" t="inlineStr">
        <is>
          <t>Joint Venture Agreement With GateC Research, Inc [Member]</t>
        </is>
      </c>
    </row>
    <row r="26">
      <c r="A26" s="3" t="inlineStr">
        <is>
          <t>SEC Schedule, 12-15, Insurance Companies, Summary of Investments, Other than Investments in Related Parties [Line Items]</t>
        </is>
      </c>
    </row>
    <row r="27">
      <c r="A27" s="4" t="inlineStr">
        <is>
          <t>Investment description</t>
        </is>
      </c>
      <c r="C27" s="4" t="inlineStr">
        <is>
          <t>On March 19, 2018, the Company and GateC rescinded
the Agreement and concurrently released each other from any all any and all losses, claims, debts, liabilities, demands, obligations,
promises, acts, omissions, agreements, costs and expenses, damages, injuries, suits, actions and causes of action, of whatever
kind or nature, whether known or unknown, suspected or unsuspected, contingent or fixed, that they may have against each other
and their Affiliates, arising out of the Agreement.</t>
        </is>
      </c>
      <c r="G27" s="4" t="inlineStr">
        <is>
          <t>On March 17, 2017, the Company and GateC Research,
Inc. (“GateC”) entered into a Joint Venture Agreement (“Agreement”) whereby the Company committed to raise
up to one and one-half million dollars ($1,500,000) over a six-month period, with a minimum commitment of five hundred thousand
dollars ($500,000) within a three (3) month period; and, information establishing brands and systems for the representation of
cannabis related products and derivatives comprised of management, marketing and various proprietary methodologies, including but
not limited to its affiliate marketing program, directly tailored to the cannabis industry</t>
        </is>
      </c>
    </row>
    <row r="28">
      <c r="A28" s="4" t="inlineStr">
        <is>
          <t>Debt obligations of Joint venture</t>
        </is>
      </c>
      <c r="AC28" s="6" t="n">
        <v>1500000</v>
      </c>
    </row>
    <row r="29">
      <c r="A29" s="4" t="inlineStr">
        <is>
          <t>Total committed amount to raise for joint ventures</t>
        </is>
      </c>
      <c r="G29" s="5" t="n">
        <v>1500000</v>
      </c>
    </row>
    <row r="30">
      <c r="A30" s="4" t="inlineStr">
        <is>
          <t>Impairment of Investment</t>
        </is>
      </c>
      <c r="AD30" s="6" t="n">
        <v>1500000</v>
      </c>
    </row>
    <row r="31">
      <c r="A31" s="4" t="inlineStr">
        <is>
          <t>Natural Plant Extract of California [Member]</t>
        </is>
      </c>
    </row>
    <row r="32">
      <c r="A32" s="3" t="inlineStr">
        <is>
          <t>SEC Schedule, 12-15, Insurance Companies, Summary of Investments, Other than Investments in Related Parties [Line Items]</t>
        </is>
      </c>
    </row>
    <row r="33">
      <c r="A33" s="4" t="inlineStr">
        <is>
          <t>Investment description</t>
        </is>
      </c>
      <c r="L33" s="4" t="inlineStr">
        <is>
          <t>Natural Plant Extract
of California &amp; Subsidiaries Joint Venture; On April 15, 2019, the Company entered into a joint venture agreement with Natural
Plant Extracts of California, Inc. and subsidiaries. The purpose of the joint venture was to utilize Natural Plant Extracts’
California and City cannabis licenses to jointly operate a business named “Viva Buds” to operate a licensed cannabis
distribution service in California. In exchange for acquiring 20% of Natural Plant Extracts’ common stock, the Company agree
to pay two million dollars and issue Natural Plant Extract one million dollars’ worth of the Company’s restricted
common stock. As of February 3, 2020, the Company was in arrears in its payment obligations under the joint venture agreement,
and the parties entered into a settlement and release of all claims terminating the joint venture. The parties agreed to reduce
the Company’s equity ownership in Natural Plant Extracts from 20% to 5%. The Company also agreed to pay Natural Plant Extracts
$85,000 and the balance of $56,085.15 paid in a convertible promissory note issued with terms allowing Natural Plant Extracts
to convert the note into common stock at a 50% discount to the closing price of MCOA’s common stock as of the maturity date</t>
        </is>
      </c>
    </row>
    <row r="34">
      <c r="A34" s="4" t="inlineStr">
        <is>
          <t>Cannabis Global Share Exchange [Member]</t>
        </is>
      </c>
    </row>
    <row r="35">
      <c r="A35" s="3" t="inlineStr">
        <is>
          <t>SEC Schedule, 12-15, Insurance Companies, Summary of Investments, Other than Investments in Related Parties [Line Items]</t>
        </is>
      </c>
    </row>
    <row r="36">
      <c r="A36" s="4" t="inlineStr">
        <is>
          <t>Investment description</t>
        </is>
      </c>
      <c r="K36" s="4" t="inlineStr">
        <is>
          <t>Share Exchange with Cannabis
Global, Inc. On September 30, 2020, the Company entered into a securities exchange agreement with Cannabis Global, Inc., a Nevada
corporation. By virtue of the agreement, the Company issued 650,000,000 shares of its unregistered common stock to Cannabis Global
in exchange for 7,222,222 shares of Cannabis Global unregistered common stock. The Company and Cannabis Global also entered into
a lock up leak out agreement which prevents either party from sales of the exchanged shares for a period of 12 months. Thereafter
the parties may sell not more than the quantity of shares equaling an aggregate maximum sale value of $20,000 per week, or $80,000
per month until all Shares and Exchange Shares are sold</t>
        </is>
      </c>
    </row>
    <row r="37">
      <c r="A37" s="4" t="inlineStr">
        <is>
          <t>Joint Ventures in Brazil and Uruguay - Development Stage [Member]</t>
        </is>
      </c>
    </row>
    <row r="38">
      <c r="A38" s="3" t="inlineStr">
        <is>
          <t>SEC Schedule, 12-15, Insurance Companies, Summary of Investments, Other than Investments in Related Parties [Line Items]</t>
        </is>
      </c>
    </row>
    <row r="39">
      <c r="A39" s="4" t="inlineStr">
        <is>
          <t>Investment description</t>
        </is>
      </c>
      <c r="J39" s="4" t="inlineStr">
        <is>
          <t>On October 1, 2020, we entered into two Joint
Venture Agreements with Marco Guerrero, a director of the Company, dated September 30, 2020, to form joint venture operations in
Brazil and in Uruguay to produce, manufacture, market and sell the Company’s hempSMART™ products in Latin America,
and will also work to develop and sell hempSMART™ products globally. The Joint Venture Agreements contain equal terms for
the formation of joint venture entities in Uruguay and Brazil. The Brazilian joint venture will be headquartered in São
Paulo, Brazil, and will be named HempSmart Produtos Naturais Ltda. (“HempSmart Brazil”). The Uruguayan joint venture
will be headquartered in Montevideo, Uruguay and will be named Hempsmart Uruguay S.A.S. (“HempSmart Uruguay”). Both
are in the development stage. Under the Joint Venture Agreements, the Company will acquire a 70% equity interest in both HempSmart
Brazil and HempSmart Uruguay. A minority 30% equity interest in both HempSmart Brazil and HempSmart Uruguay will be held by newly
formed entities controlled by Mr. Guerrero, our director and a successful Brazilian entrepreneur. The Company will provide capital
in the amount of $50,000 to both HempSmart Brazil and HempSmart Uruguay under the Joint Venture Agreements, for a total capital
obligation of $100,000</t>
        </is>
      </c>
    </row>
    <row r="40">
      <c r="A40" s="4" t="inlineStr">
        <is>
          <t>Money Trac [Member]</t>
        </is>
      </c>
    </row>
    <row r="41">
      <c r="A41" s="3" t="inlineStr">
        <is>
          <t>SEC Schedule, 12-15, Insurance Companies, Summary of Investments, Other than Investments in Related Parties [Line Items]</t>
        </is>
      </c>
    </row>
    <row r="42">
      <c r="A42" s="4" t="inlineStr">
        <is>
          <t>Investment description</t>
        </is>
      </c>
      <c r="I42" s="4" t="inlineStr">
        <is>
          <t>On March 13,
2017, in exchange for $250,000, we purchased a 15% interest in MoneyTrac Technology, Inc. (“MoneyTrac”), a developer
of an integrated and streamlined electronic payment processing system containing E-Wallet and mobile applications, that allows
for the management and processing of prepaid cards, debit cards, and credit card payments. On June 12th, 2018 Global Payout, Inc.
(“Global”) entered into a Reverse Triangular Merger with MoneyTrac, MoneyTrac Technology, Inc., a California Corporation
and MTrac Tech Corporation, a Nevada corporation and wholly-owned subsidiary of Global Payout, Inc., whereby MoneyTrac merged into
MTrac Tech Corporation, the surviving corporation of the merger, and thereafter the separate existence of MoneyTrac ceased, and
all rights, privileges, powers and property, were assumed by Merger Sub. Pursuant to the terms of the Merger, Global issued 1,100,000,000
(one billion, one hundred million) shares of its common stock to MoneyTrac as consideration for the purchase of MoneyTrac, whereby
each one (1) share of MoneyTrac stock, issued and outstanding immediately prior to the effective date of the Merger, was canceled
and converted into ten (10) shares of Global common stock. We acquired 150,000,000 Global common shares for our original $250,000
representing approximately 15% ownership. Global’s name changed in April, 2020 to Global Trac Solutions, Inc. Global’s
trading on the OTC Markets under the symbol “PYSC.” We realized $51,748 from sales of our Global securities during
fiscal year ended December 31, 2019</t>
        </is>
      </c>
    </row>
    <row r="43">
      <c r="A43" s="4" t="inlineStr">
        <is>
          <t>Corporate Debt Securities [Member]</t>
        </is>
      </c>
    </row>
    <row r="44">
      <c r="A44" s="3" t="inlineStr">
        <is>
          <t>SEC Schedule, 12-15, Insurance Companies, Summary of Investments, Other than Investments in Related Parties [Line Items]</t>
        </is>
      </c>
    </row>
    <row r="45">
      <c r="A45" s="4" t="inlineStr">
        <is>
          <t>Investment description</t>
        </is>
      </c>
      <c r="F45" s="4" t="inlineStr">
        <is>
          <t>Conveniant Hemp Mart, LLC (“Conveniant”)
is a Wyoming limited liability company whose business plan includes the development, manufacture and sale of consumer products
containing CBD that are intended for marketing and sales at convenience stores, gas stations and markets. On July 19, 2017, we
agreed to lend $50,000 to Conveniant based on a promissory note. The note provided that in lieu of receiving repayment, we could
elect to exercise a right to convert the loaned amount into a payment towards the purchase of a 25% interest in Conveniant, subject
to our payment of an additional $50,000 equaling a total purchase price of $100,000. The Company exercised this option on November
20, 2017 and paid Conveniant on November 21, 2017. Conveniant developed a line of consumer products containing industrial hemp
derived CBD with no traceable THC content. On May 1, 2019, the Company and Conveniant agreed to cancel the Company’s 25%
interest in Conveniant. Conveniant issued to the Company a credit memo equal to the Company’s $100,000 investment. The Company
determined that as of December 31, 2018, the total investment was impaired.</t>
        </is>
      </c>
    </row>
    <row r="46">
      <c r="A46" s="4" t="inlineStr">
        <is>
          <t>New Brunswick Canada [Member]</t>
        </is>
      </c>
    </row>
    <row r="47">
      <c r="A47" s="3" t="inlineStr">
        <is>
          <t>SEC Schedule, 12-15, Insurance Companies, Summary of Investments, Other than Investments in Related Parties [Line Items]</t>
        </is>
      </c>
    </row>
    <row r="48">
      <c r="A48" s="4" t="inlineStr">
        <is>
          <t>Investment description</t>
        </is>
      </c>
      <c r="B48" s="4" t="inlineStr">
        <is>
          <t>On May 8, 2018, we entered into a joint venture with Global Hemp
Group, Inc., develop a project to commercialize the cultivation of industrial hemp on a 109 acre parcel of real property owned
by the Company and Global Hemp Group in Scio, Oregon, and operating under the Oregon corporation Covered Bridges, Ltd. The joint
venture agreement commits the Company to a cash contribution of $600,000 payable on the following funding schedule: $200,000 upon
execution of the joint venture agreement; $238,780 by July 31, 2018; $126,445 by October 31, 2018; and, $34,775 by January 31,
2019. The Company has complied with its payments. The 2018 crop of hemp grown on the joint venture’s real property consisted
of 33 acres of high yielding CBD hemp grown in an orchard style cultivation on the property. The 2018 harvest consisted of approximately
37,000 high yielding CBD hemp plants producing 24 tons of biomass that produced 48,000 pounds of dried biomass. However, there
were delays with Global Hemp Group’s management and maintenance of the business and the biomass that caused degradation to
the harvested crop affecting marketability. We determined the investment fully impaired as of September 30, 2019. Additional issues
and disputes arose between the Company and Global Hemp Group. These disputes led to the parties entering into a settlement agreement
on September 28, 2020, whereby Global Hemp Group agreed to pay the Company $200,000 and issue common stock to the Company equal
in value to $185,000 as of September 28, 2020, subject to a non-dilutive protection provision. Additionally, Global Hemp Group
agreed to pay the Company $10,000 to cover the Company’s legal fees relating to the Agreement. In exchange for the settlement
consideration, the Company agreed to relinquish its ownership interest in the joint venture</t>
        </is>
      </c>
    </row>
    <row r="49">
      <c r="A49" s="4" t="inlineStr">
        <is>
          <t>Investments [Member]</t>
        </is>
      </c>
    </row>
    <row r="50">
      <c r="A50" s="3" t="inlineStr">
        <is>
          <t>SEC Schedule, 12-15, Insurance Companies, Summary of Investments, Other than Investments in Related Parties [Line Items]</t>
        </is>
      </c>
    </row>
    <row r="51">
      <c r="A51" s="4" t="inlineStr">
        <is>
          <t>Impairment of Investment</t>
        </is>
      </c>
      <c r="N51" s="5" t="n">
        <v>650000</v>
      </c>
      <c r="O51" s="5" t="n">
        <v>30898</v>
      </c>
      <c r="P51" s="5" t="n">
        <v>0</v>
      </c>
      <c r="Q51" s="6" t="n">
        <v>7048</v>
      </c>
      <c r="R51" s="6" t="n">
        <v>-521692</v>
      </c>
      <c r="S51" s="6" t="n">
        <v>-3175420</v>
      </c>
      <c r="AC51" s="6" t="n">
        <v>-933195</v>
      </c>
      <c r="AD51" s="6" t="n">
        <v>-2292500</v>
      </c>
    </row>
    <row r="52">
      <c r="A52" s="4" t="inlineStr">
        <is>
          <t>Equity method Loss</t>
        </is>
      </c>
      <c r="P52" s="5" t="n">
        <v>650000</v>
      </c>
      <c r="Q52" s="5" t="n">
        <v>-7048</v>
      </c>
      <c r="R52" s="5" t="n">
        <v>126845</v>
      </c>
      <c r="S52" s="5" t="n">
        <v>-178164</v>
      </c>
      <c r="T52" s="5" t="n">
        <v>122863</v>
      </c>
      <c r="U52" s="5" t="n">
        <v>-171284</v>
      </c>
      <c r="V52" s="5" t="n">
        <v>-59541</v>
      </c>
      <c r="W52" s="5" t="n">
        <v>11043</v>
      </c>
      <c r="X52" s="5" t="n">
        <v>37673</v>
      </c>
      <c r="AC52" s="5" t="n">
        <v>-11043</v>
      </c>
      <c r="AD52"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CONVERTIBLE NOTES PAYABLE (Details) - USD ($)</t>
        </is>
      </c>
      <c r="B1" s="2" t="inlineStr">
        <is>
          <t>Jun. 30, 2021</t>
        </is>
      </c>
      <c r="C1" s="2" t="inlineStr">
        <is>
          <t>Dec. 31, 2020</t>
        </is>
      </c>
      <c r="D1" s="2" t="inlineStr">
        <is>
          <t>Dec. 31, 2019</t>
        </is>
      </c>
    </row>
    <row r="2">
      <c r="A2" s="3" t="inlineStr">
        <is>
          <t>Short-term Debt [Line Items]</t>
        </is>
      </c>
    </row>
    <row r="3">
      <c r="A3" s="4" t="inlineStr">
        <is>
          <t>Total</t>
        </is>
      </c>
      <c r="B3" s="5" t="n">
        <v>1620000</v>
      </c>
      <c r="C3" s="5" t="n">
        <v>1832401</v>
      </c>
      <c r="D3" s="5" t="n">
        <v>3708822</v>
      </c>
    </row>
    <row r="4">
      <c r="A4" s="4" t="inlineStr">
        <is>
          <t>Less debt discounts</t>
        </is>
      </c>
      <c r="B4" s="6" t="n">
        <v>-1122225</v>
      </c>
      <c r="C4" s="6" t="n">
        <v>-405507</v>
      </c>
      <c r="D4" s="6" t="n">
        <v>-808980</v>
      </c>
    </row>
    <row r="5">
      <c r="A5" s="4" t="inlineStr">
        <is>
          <t>Net</t>
        </is>
      </c>
      <c r="B5" s="6" t="n">
        <v>497775</v>
      </c>
      <c r="C5" s="6" t="n">
        <v>1426894</v>
      </c>
      <c r="D5" s="6" t="n">
        <v>2899842</v>
      </c>
    </row>
    <row r="6">
      <c r="A6" s="4" t="inlineStr">
        <is>
          <t>Less current portion</t>
        </is>
      </c>
      <c r="B6" s="6" t="n">
        <v>-497775</v>
      </c>
      <c r="C6" s="6" t="n">
        <v>-1426894</v>
      </c>
      <c r="D6" s="6" t="n">
        <v>-2899842</v>
      </c>
    </row>
    <row r="7">
      <c r="A7" s="4" t="inlineStr">
        <is>
          <t>Long term portion</t>
        </is>
      </c>
      <c r="B7" s="6" t="n">
        <v>0</v>
      </c>
      <c r="C7" s="6" t="n">
        <v>0</v>
      </c>
      <c r="D7" s="6" t="n">
        <v>0</v>
      </c>
    </row>
    <row r="8">
      <c r="A8" s="4" t="inlineStr">
        <is>
          <t>Convertible Notes Payable - Power Up Lending Group [Member]</t>
        </is>
      </c>
    </row>
    <row r="9">
      <c r="A9" s="3" t="inlineStr">
        <is>
          <t>Short-term Debt [Line Items]</t>
        </is>
      </c>
    </row>
    <row r="10">
      <c r="A10" s="4" t="inlineStr">
        <is>
          <t>Total</t>
        </is>
      </c>
      <c r="B10" s="6" t="n">
        <v>0</v>
      </c>
      <c r="C10" s="6" t="n">
        <v>35000</v>
      </c>
      <c r="D10" s="6" t="n">
        <v>294</v>
      </c>
    </row>
    <row r="11">
      <c r="A11" s="4" t="inlineStr">
        <is>
          <t>Convertible Notes Payable - Crown Bridge Partners [Member]</t>
        </is>
      </c>
    </row>
    <row r="12">
      <c r="A12" s="3" t="inlineStr">
        <is>
          <t>Short-term Debt [Line Items]</t>
        </is>
      </c>
    </row>
    <row r="13">
      <c r="A13" s="4" t="inlineStr">
        <is>
          <t>Total</t>
        </is>
      </c>
      <c r="B13" s="6" t="n">
        <v>35000</v>
      </c>
      <c r="C13" s="6" t="n">
        <v>172500</v>
      </c>
      <c r="D13" s="6" t="n">
        <v>110000</v>
      </c>
    </row>
    <row r="14">
      <c r="A14" s="4" t="inlineStr">
        <is>
          <t>Convertible Notes Payable - Odyssey Funding LLC [Member]</t>
        </is>
      </c>
    </row>
    <row r="15">
      <c r="A15" s="3" t="inlineStr">
        <is>
          <t>Short-term Debt [Line Items]</t>
        </is>
      </c>
    </row>
    <row r="16">
      <c r="A16" s="4" t="inlineStr">
        <is>
          <t>Total</t>
        </is>
      </c>
      <c r="C16" s="6" t="n">
        <v>0</v>
      </c>
      <c r="D16" s="6" t="n">
        <v>250000</v>
      </c>
    </row>
    <row r="17">
      <c r="A17" s="4" t="inlineStr">
        <is>
          <t>Convertible Notes Payable - Paladin Advisors LLC [Member]</t>
        </is>
      </c>
    </row>
    <row r="18">
      <c r="A18" s="3" t="inlineStr">
        <is>
          <t>Short-term Debt [Line Items]</t>
        </is>
      </c>
    </row>
    <row r="19">
      <c r="A19" s="4" t="inlineStr">
        <is>
          <t>Total</t>
        </is>
      </c>
      <c r="C19" s="6" t="n">
        <v>0</v>
      </c>
      <c r="D19" s="6" t="n">
        <v>75000</v>
      </c>
    </row>
    <row r="20">
      <c r="A20" s="4" t="inlineStr">
        <is>
          <t>Convertible Notes Payable - GS Capital Partners LLC [Member]</t>
        </is>
      </c>
    </row>
    <row r="21">
      <c r="A21" s="3" t="inlineStr">
        <is>
          <t>Short-term Debt [Line Items]</t>
        </is>
      </c>
    </row>
    <row r="22">
      <c r="A22" s="4" t="inlineStr">
        <is>
          <t>Total</t>
        </is>
      </c>
      <c r="B22" s="6" t="n">
        <v>0</v>
      </c>
      <c r="C22" s="6" t="n">
        <v>143500</v>
      </c>
      <c r="D22" s="6" t="n">
        <v>173000</v>
      </c>
    </row>
    <row r="23">
      <c r="A23" s="4" t="inlineStr">
        <is>
          <t>Convertible Notes Payable - Natural Plant Extract [Member]</t>
        </is>
      </c>
    </row>
    <row r="24">
      <c r="A24" s="3" t="inlineStr">
        <is>
          <t>Short-term Debt [Line Items]</t>
        </is>
      </c>
    </row>
    <row r="25">
      <c r="A25" s="4" t="inlineStr">
        <is>
          <t>Total</t>
        </is>
      </c>
      <c r="C25" s="6" t="n">
        <v>0</v>
      </c>
      <c r="D25" s="6" t="n">
        <v>56085</v>
      </c>
    </row>
    <row r="26">
      <c r="A26" s="4" t="inlineStr">
        <is>
          <t>Convertible Notes Payable - Robert Hymers III [Member]</t>
        </is>
      </c>
    </row>
    <row r="27">
      <c r="A27" s="3" t="inlineStr">
        <is>
          <t>Short-term Debt [Line Items]</t>
        </is>
      </c>
    </row>
    <row r="28">
      <c r="A28" s="4" t="inlineStr">
        <is>
          <t>Total</t>
        </is>
      </c>
      <c r="B28" s="6" t="n">
        <v>185000</v>
      </c>
      <c r="C28" s="6" t="n">
        <v>70000</v>
      </c>
      <c r="D28" s="6" t="n">
        <v>96553</v>
      </c>
    </row>
    <row r="29">
      <c r="A29" s="4" t="inlineStr">
        <is>
          <t>Convertible Note Payable - Geneva Roth [Member]</t>
        </is>
      </c>
    </row>
    <row r="30">
      <c r="A30" s="3" t="inlineStr">
        <is>
          <t>Short-term Debt [Line Items]</t>
        </is>
      </c>
    </row>
    <row r="31">
      <c r="A31" s="4" t="inlineStr">
        <is>
          <t>Total</t>
        </is>
      </c>
      <c r="B31" s="6" t="n">
        <v>0</v>
      </c>
      <c r="C31" s="6" t="n">
        <v>33500</v>
      </c>
      <c r="D31" s="6" t="n">
        <v>0</v>
      </c>
    </row>
    <row r="32">
      <c r="A32" s="4" t="inlineStr">
        <is>
          <t>Convertible Note Payable - Dutchess Capital Partners [Member]</t>
        </is>
      </c>
    </row>
    <row r="33">
      <c r="A33" s="3" t="inlineStr">
        <is>
          <t>Short-term Debt [Line Items]</t>
        </is>
      </c>
    </row>
    <row r="34">
      <c r="A34" s="4" t="inlineStr">
        <is>
          <t>Total</t>
        </is>
      </c>
      <c r="B34" s="6" t="n">
        <v>135000</v>
      </c>
      <c r="C34" s="6" t="n">
        <v>10000</v>
      </c>
      <c r="D34" s="6" t="n">
        <v>0</v>
      </c>
    </row>
    <row r="35">
      <c r="A35" s="4" t="inlineStr">
        <is>
          <t>Convertible Note Payable - Redstart HLDGS [Member]</t>
        </is>
      </c>
    </row>
    <row r="36">
      <c r="A36" s="3" t="inlineStr">
        <is>
          <t>Short-term Debt [Line Items]</t>
        </is>
      </c>
    </row>
    <row r="37">
      <c r="A37" s="4" t="inlineStr">
        <is>
          <t>Total</t>
        </is>
      </c>
      <c r="B37" s="6" t="n">
        <v>0</v>
      </c>
      <c r="C37" s="6" t="n">
        <v>109000</v>
      </c>
      <c r="D37" s="6" t="n">
        <v>0</v>
      </c>
    </row>
    <row r="38">
      <c r="A38" s="4" t="inlineStr">
        <is>
          <t>Convertible Note Payable - GW Holdings [Member]</t>
        </is>
      </c>
    </row>
    <row r="39">
      <c r="A39" s="3" t="inlineStr">
        <is>
          <t>Short-term Debt [Line Items]</t>
        </is>
      </c>
    </row>
    <row r="40">
      <c r="A40" s="4" t="inlineStr">
        <is>
          <t>Total</t>
        </is>
      </c>
      <c r="B40" s="6" t="n">
        <v>0</v>
      </c>
      <c r="C40" s="6" t="n">
        <v>98175</v>
      </c>
      <c r="D40" s="6" t="n">
        <v>0</v>
      </c>
    </row>
    <row r="41">
      <c r="A41" s="4" t="inlineStr">
        <is>
          <t>Convertible Notes Payable - St George [Member]</t>
        </is>
      </c>
    </row>
    <row r="42">
      <c r="A42" s="3" t="inlineStr">
        <is>
          <t>Short-term Debt [Line Items]</t>
        </is>
      </c>
    </row>
    <row r="43">
      <c r="A43" s="4" t="inlineStr">
        <is>
          <t>Total</t>
        </is>
      </c>
      <c r="C43" s="6" t="n">
        <v>1160726</v>
      </c>
      <c r="D43" s="5" t="n">
        <v>2947890</v>
      </c>
    </row>
    <row r="44">
      <c r="A44" s="4" t="inlineStr">
        <is>
          <t>Convertiblenotepayable Labrys [Member]</t>
        </is>
      </c>
    </row>
    <row r="45">
      <c r="A45" s="3" t="inlineStr">
        <is>
          <t>Short-term Debt [Line Items]</t>
        </is>
      </c>
    </row>
    <row r="46">
      <c r="A46" s="4" t="inlineStr">
        <is>
          <t>Total</t>
        </is>
      </c>
      <c r="B46" s="6" t="n">
        <v>537500</v>
      </c>
      <c r="C46" s="6" t="n">
        <v>0</v>
      </c>
    </row>
    <row r="47">
      <c r="A47" s="4" t="inlineStr">
        <is>
          <t>Convertible Note Payable St George [Member]</t>
        </is>
      </c>
    </row>
    <row r="48">
      <c r="A48" s="3" t="inlineStr">
        <is>
          <t>Short-term Debt [Line Items]</t>
        </is>
      </c>
    </row>
    <row r="49">
      <c r="A49" s="4" t="inlineStr">
        <is>
          <t>Total</t>
        </is>
      </c>
      <c r="B49" s="5" t="n">
        <v>727500</v>
      </c>
      <c r="C49" s="5" t="n">
        <v>116072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AE22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14" customWidth="1" min="9" max="9"/>
    <col width="80" customWidth="1" min="10" max="10"/>
    <col width="14" customWidth="1" min="11" max="11"/>
    <col width="80" customWidth="1" min="12" max="12"/>
    <col width="14" customWidth="1" min="13" max="13"/>
    <col width="80" customWidth="1" min="14" max="14"/>
    <col width="14" customWidth="1" min="15" max="15"/>
    <col width="16" customWidth="1" min="16" max="16"/>
    <col width="80" customWidth="1" min="17" max="17"/>
    <col width="14" customWidth="1" min="18" max="18"/>
    <col width="14" customWidth="1" min="19" max="19"/>
    <col width="80" customWidth="1" min="20" max="20"/>
    <col width="14" customWidth="1" min="21" max="21"/>
    <col width="80" customWidth="1" min="22" max="22"/>
    <col width="14" customWidth="1" min="23" max="23"/>
    <col width="14" customWidth="1" min="24" max="24"/>
    <col width="24" customWidth="1" min="25" max="25"/>
    <col width="14" customWidth="1" min="26" max="26"/>
    <col width="14" customWidth="1" min="27" max="27"/>
    <col width="14" customWidth="1" min="28" max="28"/>
    <col width="14" customWidth="1" min="29" max="29"/>
    <col width="14" customWidth="1" min="30" max="30"/>
    <col width="14" customWidth="1" min="31" max="31"/>
  </cols>
  <sheetData>
    <row r="1">
      <c r="A1" s="1" t="inlineStr">
        <is>
          <t>CONVERTIBLE NOTES PAYABLE (Details Narrative) - USD ($)</t>
        </is>
      </c>
      <c r="B1" s="2" t="inlineStr">
        <is>
          <t>Feb. 26, 2021</t>
        </is>
      </c>
      <c r="C1" s="2" t="inlineStr">
        <is>
          <t>Jan. 06, 2020</t>
        </is>
      </c>
      <c r="D1" s="2" t="inlineStr">
        <is>
          <t>Dec. 23, 2019</t>
        </is>
      </c>
      <c r="E1" s="2" t="inlineStr">
        <is>
          <t>Dec. 19, 2019</t>
        </is>
      </c>
      <c r="F1" s="2" t="inlineStr">
        <is>
          <t>Oct. 30, 2019</t>
        </is>
      </c>
      <c r="G1" s="2" t="inlineStr">
        <is>
          <t>Oct. 23, 2019</t>
        </is>
      </c>
      <c r="H1" s="2" t="inlineStr">
        <is>
          <t>Mar. 25, 2019</t>
        </is>
      </c>
      <c r="I1" s="2" t="inlineStr">
        <is>
          <t>Mar. 21, 2019</t>
        </is>
      </c>
      <c r="J1" s="2" t="inlineStr">
        <is>
          <t>Jan. 29, 2019</t>
        </is>
      </c>
      <c r="K1" s="2" t="inlineStr">
        <is>
          <t>Nov. 05, 2018</t>
        </is>
      </c>
      <c r="L1" s="2" t="inlineStr">
        <is>
          <t>Aug. 28, 2018</t>
        </is>
      </c>
      <c r="M1" s="2" t="inlineStr">
        <is>
          <t>Dec. 31, 2017</t>
        </is>
      </c>
      <c r="N1" s="2" t="inlineStr">
        <is>
          <t>Dec. 20, 2017</t>
        </is>
      </c>
      <c r="O1" s="2" t="inlineStr">
        <is>
          <t>Nov. 11, 2017</t>
        </is>
      </c>
      <c r="P1" s="2" t="inlineStr">
        <is>
          <t>Nov. 01, 2017</t>
        </is>
      </c>
      <c r="Q1" s="2" t="inlineStr">
        <is>
          <t>Sep. 12, 2019</t>
        </is>
      </c>
      <c r="R1" s="2" t="inlineStr">
        <is>
          <t>Jun. 30, 2021</t>
        </is>
      </c>
      <c r="S1" s="2" t="inlineStr">
        <is>
          <t>Jun. 30, 2020</t>
        </is>
      </c>
      <c r="T1" s="2" t="inlineStr">
        <is>
          <t>Dec. 31, 2019</t>
        </is>
      </c>
      <c r="U1" s="2" t="inlineStr">
        <is>
          <t>Dec. 31, 2018</t>
        </is>
      </c>
      <c r="V1" s="2" t="inlineStr">
        <is>
          <t>Jun. 30, 2021</t>
        </is>
      </c>
      <c r="W1" s="2" t="inlineStr">
        <is>
          <t>Jun. 30, 2020</t>
        </is>
      </c>
      <c r="X1" s="2" t="inlineStr">
        <is>
          <t>Sep. 30, 2019</t>
        </is>
      </c>
      <c r="Y1" s="2" t="inlineStr">
        <is>
          <t>Dec. 31, 2020</t>
        </is>
      </c>
      <c r="Z1" s="2" t="inlineStr">
        <is>
          <t>Dec. 31, 2019</t>
        </is>
      </c>
      <c r="AA1" s="2" t="inlineStr">
        <is>
          <t>Dec. 30, 2019</t>
        </is>
      </c>
      <c r="AB1" s="2" t="inlineStr">
        <is>
          <t>Dec. 31, 2018</t>
        </is>
      </c>
      <c r="AC1" s="2" t="inlineStr">
        <is>
          <t>Mar. 30, 2021</t>
        </is>
      </c>
      <c r="AD1" s="2" t="inlineStr">
        <is>
          <t>Dec. 23, 2020</t>
        </is>
      </c>
      <c r="AE1" s="2" t="inlineStr">
        <is>
          <t>Feb. 03, 2020</t>
        </is>
      </c>
    </row>
    <row r="2">
      <c r="A2" s="3" t="inlineStr">
        <is>
          <t>Extinguishment of Debt [Line Items]</t>
        </is>
      </c>
    </row>
    <row r="3">
      <c r="A3" s="4" t="inlineStr">
        <is>
          <t>Amortization of debt discount</t>
        </is>
      </c>
      <c r="V3" s="5" t="n">
        <v>744783</v>
      </c>
      <c r="W3" s="5" t="n">
        <v>1028931</v>
      </c>
      <c r="Y3" s="5" t="n">
        <v>1658395</v>
      </c>
      <c r="Z3" s="5" t="n">
        <v>2906843</v>
      </c>
    </row>
    <row r="4">
      <c r="A4" s="4" t="inlineStr">
        <is>
          <t>Debt discount</t>
        </is>
      </c>
      <c r="R4" s="5" t="n">
        <v>1122225</v>
      </c>
      <c r="V4" s="6" t="n">
        <v>1122225</v>
      </c>
      <c r="Y4" s="6" t="n">
        <v>808980</v>
      </c>
    </row>
    <row r="5">
      <c r="A5" s="4" t="inlineStr">
        <is>
          <t>Convertible promissory note payment terms</t>
        </is>
      </c>
      <c r="B5" s="4" t="inlineStr">
        <is>
          <t>On February 26, 2021, the Company entered
into a share exchange agreement (“ECOX Share Exchange Agreement”) with Eco Innovation Group, Inc. (“ECOX”) dated
February 26, 2021, to acquire the number of shares of ECOX’s common stock, equal in value to $650,000 based on the per-share price
of $0.06, in exchange for the number of shares of Company common stock equal in value to $650,000 based on the closing price for the trading
day immediately preceding the effective date of the ECOX Share Exchange Agreement.  For both parties, the ECOX Share Exchange Agreement
contains a “true-up” provision requiring the issuance of additional common stock in the event that a decline in the market
value of either parties’ common stock should cause the aggregate value of the stock acquired pursuant to the ECOX Share Exchange
Agreement to fall below $650,000. Based on the value of ECOX shares in the market as of June 30, 2021, the Company recorded a value for
additional shares owed to ECOX pursuant to the ECOX Share Exchange Agreement of $329,572 as a subscription agreement along with a loss
from equity investment of $391,194. As of June 30, 2021 41,935,484 shares of the Company’s common stock have been issued. As a result,
the balance of subscriptions payable as of June 30, 2021 and December 31, 2020 was $999,355 and $670,000, respectively.</t>
        </is>
      </c>
    </row>
    <row r="6">
      <c r="A6" s="4" t="inlineStr">
        <is>
          <t>Net proceeds from convertible promissory notes</t>
        </is>
      </c>
      <c r="V6" s="6" t="n">
        <v>1508250</v>
      </c>
      <c r="W6" s="6" t="n">
        <v>442000</v>
      </c>
      <c r="Y6" s="6" t="n">
        <v>1017664</v>
      </c>
      <c r="Z6" s="6" t="n">
        <v>2802500</v>
      </c>
    </row>
    <row r="7">
      <c r="A7" s="4" t="inlineStr">
        <is>
          <t>Gain (loss) on change in fair value of derivative liabilities</t>
        </is>
      </c>
      <c r="Y7" s="6" t="n">
        <v>4698072</v>
      </c>
      <c r="Z7" s="6" t="n">
        <v>2123570</v>
      </c>
    </row>
    <row r="8">
      <c r="A8" s="4" t="inlineStr">
        <is>
          <t>Gain (loss) on debt settlement</t>
        </is>
      </c>
      <c r="R8" s="6" t="n">
        <v>-96750</v>
      </c>
      <c r="S8" s="4" t="inlineStr">
        <is>
          <t xml:space="preserve"> </t>
        </is>
      </c>
      <c r="V8" s="5" t="n">
        <v>-164977</v>
      </c>
      <c r="W8" s="5" t="n">
        <v>3490</v>
      </c>
      <c r="Y8" s="6" t="n">
        <v>77624</v>
      </c>
      <c r="Z8" s="5" t="n">
        <v>-3770974</v>
      </c>
    </row>
    <row r="9">
      <c r="A9" s="4" t="inlineStr">
        <is>
          <t>Convertible promissory note due date description</t>
        </is>
      </c>
      <c r="V9" s="4" t="inlineStr">
        <is>
          <t>For the six months ended June 30, 2021,
the Company recorded a gain on the change in fair value of derivative liabilities of $1,347,646 and a loss of $1,035,115 related to the
excess of the fair value of derivatives at issuance above convertible note principle as a charge to interest expense. For the six months
ended June 30, 2020, the Company recorded a gain on change in fair value of derivative liabilities of $1,142,272, a loss of $395,607 related
to the excess of the fair value of derivatives at issuance above convertible note principle as a charge to interest expense, and amortization
of debt discounts of $1,028,931 as a charge to interest expense.</t>
        </is>
      </c>
    </row>
    <row r="10">
      <c r="A10" s="4" t="inlineStr">
        <is>
          <t>Labrys [Member]</t>
        </is>
      </c>
    </row>
    <row r="11">
      <c r="A11" s="3" t="inlineStr">
        <is>
          <t>Extinguishment of Debt [Line Items]</t>
        </is>
      </c>
    </row>
    <row r="12">
      <c r="A12" s="4" t="inlineStr">
        <is>
          <t>Accrued interest</t>
        </is>
      </c>
      <c r="R12" s="6" t="n">
        <v>5375</v>
      </c>
      <c r="V12" s="5" t="n">
        <v>5375</v>
      </c>
    </row>
    <row r="13">
      <c r="A13" s="4" t="inlineStr">
        <is>
          <t>Power Up Lending [Member]</t>
        </is>
      </c>
    </row>
    <row r="14">
      <c r="A14" s="3" t="inlineStr">
        <is>
          <t>Extinguishment of Debt [Line Items]</t>
        </is>
      </c>
    </row>
    <row r="15">
      <c r="A15" s="4" t="inlineStr">
        <is>
          <t>Accrued interest</t>
        </is>
      </c>
      <c r="R15" s="6" t="n">
        <v>0</v>
      </c>
      <c r="V15" s="6" t="n">
        <v>0</v>
      </c>
      <c r="Y15" s="6" t="n">
        <v>1167</v>
      </c>
    </row>
    <row r="16">
      <c r="A16" s="4" t="inlineStr">
        <is>
          <t>Debt principal amount</t>
        </is>
      </c>
      <c r="R16" s="6" t="n">
        <v>0</v>
      </c>
      <c r="V16" s="6" t="n">
        <v>0</v>
      </c>
      <c r="Y16" s="6" t="n">
        <v>35000</v>
      </c>
    </row>
    <row r="17">
      <c r="A17" s="4" t="inlineStr">
        <is>
          <t>Odyssey Funding L L C [Member]</t>
        </is>
      </c>
    </row>
    <row r="18">
      <c r="A18" s="3" t="inlineStr">
        <is>
          <t>Extinguishment of Debt [Line Items]</t>
        </is>
      </c>
    </row>
    <row r="19">
      <c r="A19" s="4" t="inlineStr">
        <is>
          <t>Accrued interest</t>
        </is>
      </c>
      <c r="R19" s="6" t="n">
        <v>0</v>
      </c>
      <c r="V19" s="6" t="n">
        <v>0</v>
      </c>
      <c r="Y19" s="6" t="n">
        <v>0</v>
      </c>
    </row>
    <row r="20">
      <c r="A20" s="4" t="inlineStr">
        <is>
          <t>Debt principal amount</t>
        </is>
      </c>
      <c r="R20" s="6" t="n">
        <v>0</v>
      </c>
      <c r="V20" s="6" t="n">
        <v>0</v>
      </c>
      <c r="Y20" s="6" t="n">
        <v>0</v>
      </c>
    </row>
    <row r="21">
      <c r="A21" s="4" t="inlineStr">
        <is>
          <t>Paladin Advisors L L C [Member]</t>
        </is>
      </c>
    </row>
    <row r="22">
      <c r="A22" s="3" t="inlineStr">
        <is>
          <t>Extinguishment of Debt [Line Items]</t>
        </is>
      </c>
    </row>
    <row r="23">
      <c r="A23" s="4" t="inlineStr">
        <is>
          <t>Accrued interest</t>
        </is>
      </c>
      <c r="R23" s="6" t="n">
        <v>0</v>
      </c>
      <c r="V23" s="6" t="n">
        <v>0</v>
      </c>
      <c r="Y23" s="6" t="n">
        <v>0</v>
      </c>
    </row>
    <row r="24">
      <c r="A24" s="4" t="inlineStr">
        <is>
          <t>Debt principal amount</t>
        </is>
      </c>
      <c r="R24" s="6" t="n">
        <v>0</v>
      </c>
      <c r="V24" s="6" t="n">
        <v>0</v>
      </c>
      <c r="Y24" s="6" t="n">
        <v>0</v>
      </c>
    </row>
    <row r="25">
      <c r="A25" s="4" t="inlineStr">
        <is>
          <t>Derivative Financial Instruments, Liabilities [Member]</t>
        </is>
      </c>
    </row>
    <row r="26">
      <c r="A26" s="3" t="inlineStr">
        <is>
          <t>Extinguishment of Debt [Line Items]</t>
        </is>
      </c>
    </row>
    <row r="27">
      <c r="A27" s="4" t="inlineStr">
        <is>
          <t>Fair value of embedded derivatives</t>
        </is>
      </c>
      <c r="Y27" s="5" t="n">
        <v>4426057</v>
      </c>
    </row>
    <row r="28">
      <c r="A28" s="4" t="inlineStr">
        <is>
          <t>Dividend yield</t>
        </is>
      </c>
      <c r="Y28" s="4" t="inlineStr">
        <is>
          <t>0.00%</t>
        </is>
      </c>
    </row>
    <row r="29">
      <c r="A29" s="4" t="inlineStr">
        <is>
          <t>Estimated fair value of common stock</t>
        </is>
      </c>
      <c r="Y29" s="9" t="n">
        <v>0.0041</v>
      </c>
    </row>
    <row r="30">
      <c r="A30" s="4" t="inlineStr">
        <is>
          <t>Derivative Financial Instruments, Liabilities [Member] | Minimum [Member]</t>
        </is>
      </c>
    </row>
    <row r="31">
      <c r="A31" s="3" t="inlineStr">
        <is>
          <t>Extinguishment of Debt [Line Items]</t>
        </is>
      </c>
    </row>
    <row r="32">
      <c r="A32" s="4" t="inlineStr">
        <is>
          <t>Expected volatility</t>
        </is>
      </c>
      <c r="Y32" s="4" t="inlineStr">
        <is>
          <t>164.49%</t>
        </is>
      </c>
    </row>
    <row r="33">
      <c r="A33" s="4" t="inlineStr">
        <is>
          <t>Weighted average risk-free interest rate</t>
        </is>
      </c>
      <c r="Y33" s="4" t="inlineStr">
        <is>
          <t>0.09%</t>
        </is>
      </c>
    </row>
    <row r="34">
      <c r="A34" s="4" t="inlineStr">
        <is>
          <t>Expected life</t>
        </is>
      </c>
      <c r="Y34" s="4" t="inlineStr">
        <is>
          <t>6 months</t>
        </is>
      </c>
    </row>
    <row r="35">
      <c r="A35" s="4" t="inlineStr">
        <is>
          <t>Derivative Financial Instruments, Liabilities [Member] | Maximum [Member]</t>
        </is>
      </c>
    </row>
    <row r="36">
      <c r="A36" s="3" t="inlineStr">
        <is>
          <t>Extinguishment of Debt [Line Items]</t>
        </is>
      </c>
    </row>
    <row r="37">
      <c r="A37" s="4" t="inlineStr">
        <is>
          <t>Expected volatility</t>
        </is>
      </c>
      <c r="Y37" s="4" t="inlineStr">
        <is>
          <t>278.82%</t>
        </is>
      </c>
    </row>
    <row r="38">
      <c r="A38" s="4" t="inlineStr">
        <is>
          <t>Weighted average risk-free interest rate</t>
        </is>
      </c>
      <c r="Y38" s="4" t="inlineStr">
        <is>
          <t>0.17%</t>
        </is>
      </c>
    </row>
    <row r="39">
      <c r="A39" s="4" t="inlineStr">
        <is>
          <t>Expected life</t>
        </is>
      </c>
      <c r="Y39" s="4" t="inlineStr">
        <is>
          <t>2 years 7 months 6 days</t>
        </is>
      </c>
    </row>
    <row r="40">
      <c r="A40" s="4" t="inlineStr">
        <is>
          <t>Warrant [Member]</t>
        </is>
      </c>
    </row>
    <row r="41">
      <c r="A41" s="3" t="inlineStr">
        <is>
          <t>Extinguishment of Debt [Line Items]</t>
        </is>
      </c>
    </row>
    <row r="42">
      <c r="A42" s="4" t="inlineStr">
        <is>
          <t>Warrants issued for debt as an investment incentive</t>
        </is>
      </c>
      <c r="Y42" s="6" t="n">
        <v>6980769</v>
      </c>
      <c r="Z42" s="6" t="n">
        <v>2370298</v>
      </c>
    </row>
    <row r="43">
      <c r="A43" s="4" t="inlineStr">
        <is>
          <t>Convertible Promissory Notes [Member] | Interest Expense [Member]</t>
        </is>
      </c>
    </row>
    <row r="44">
      <c r="A44" s="3" t="inlineStr">
        <is>
          <t>Extinguishment of Debt [Line Items]</t>
        </is>
      </c>
    </row>
    <row r="45">
      <c r="A45" s="4" t="inlineStr">
        <is>
          <t>Amortization of debt discount</t>
        </is>
      </c>
      <c r="Y45" s="5" t="n">
        <v>1658395</v>
      </c>
      <c r="AA45" s="5" t="n">
        <v>2906843</v>
      </c>
    </row>
    <row r="46">
      <c r="A46" s="4" t="inlineStr">
        <is>
          <t>Four Convertible Promissory Notes From July 01 Through September 12, 2019 - Power Up Lending [Member]</t>
        </is>
      </c>
    </row>
    <row r="47">
      <c r="A47" s="3" t="inlineStr">
        <is>
          <t>Extinguishment of Debt [Line Items]</t>
        </is>
      </c>
    </row>
    <row r="48">
      <c r="A48" s="4" t="inlineStr">
        <is>
          <t>Convertible promissory note face value</t>
        </is>
      </c>
      <c r="Q48" s="5" t="n">
        <v>294000</v>
      </c>
    </row>
    <row r="49">
      <c r="A49" s="4" t="inlineStr">
        <is>
          <t>Convertible promissory note interest rate</t>
        </is>
      </c>
      <c r="Q49" s="4" t="inlineStr">
        <is>
          <t>10.00%</t>
        </is>
      </c>
    </row>
    <row r="50">
      <c r="A50" s="4" t="inlineStr">
        <is>
          <t>Convertible promissory note original issue discount</t>
        </is>
      </c>
      <c r="Q50" s="5" t="n">
        <v>12000</v>
      </c>
    </row>
    <row r="51">
      <c r="A51" s="4" t="inlineStr">
        <is>
          <t>Convertible promissory note conversion terms</t>
        </is>
      </c>
      <c r="Q51" s="4" t="inlineStr">
        <is>
          <t>The notes are
convertible at any time at a conversion rate equal to 61% of the Market Price (defined as the lowest trading price during the
15-trading-day period prior to the conversion date). Upon the issuance of these convertible notes, the Company determined that the
features associated with the embedded conversion option embedded in the debentures, should be accounted for at fair value, as a
derivative liability, as the Company cannot determine if a sufficient number of shares would be available to settle all potential
future conversion transactions</t>
        </is>
      </c>
    </row>
    <row r="52">
      <c r="A52" s="4" t="inlineStr">
        <is>
          <t>Debt discount</t>
        </is>
      </c>
      <c r="Q52" s="5" t="n">
        <v>33542</v>
      </c>
    </row>
    <row r="53">
      <c r="A53" s="4" t="inlineStr">
        <is>
          <t>Convertible notes payable</t>
        </is>
      </c>
      <c r="Y53" s="6" t="n">
        <v>35000</v>
      </c>
    </row>
    <row r="54">
      <c r="A54" s="4" t="inlineStr">
        <is>
          <t>Accrued interest</t>
        </is>
      </c>
      <c r="Y54" s="6" t="n">
        <v>1167</v>
      </c>
    </row>
    <row r="55">
      <c r="A55" s="4" t="inlineStr">
        <is>
          <t>Convertible Promissory Notes From October 01 Through December 31, 2019 - Crown Bridge Partners [Member]</t>
        </is>
      </c>
    </row>
    <row r="56">
      <c r="A56" s="3" t="inlineStr">
        <is>
          <t>Extinguishment of Debt [Line Items]</t>
        </is>
      </c>
    </row>
    <row r="57">
      <c r="A57" s="4" t="inlineStr">
        <is>
          <t>Convertible promissory note face value</t>
        </is>
      </c>
      <c r="R57" s="5" t="n">
        <v>225000</v>
      </c>
      <c r="V57" s="5" t="n">
        <v>225000</v>
      </c>
      <c r="Y57" s="5" t="n">
        <v>225000</v>
      </c>
    </row>
    <row r="58">
      <c r="A58" s="4" t="inlineStr">
        <is>
          <t>Convertible promissory note interest rate</t>
        </is>
      </c>
      <c r="R58" s="4" t="inlineStr">
        <is>
          <t>10.00%</t>
        </is>
      </c>
      <c r="V58" s="4" t="inlineStr">
        <is>
          <t>10.00%</t>
        </is>
      </c>
      <c r="Y58" s="4" t="inlineStr">
        <is>
          <t>10.00%</t>
        </is>
      </c>
    </row>
    <row r="59">
      <c r="A59" s="4" t="inlineStr">
        <is>
          <t>Convertible promissory note original issue discount</t>
        </is>
      </c>
      <c r="Y59" s="5" t="n">
        <v>22500</v>
      </c>
    </row>
    <row r="60">
      <c r="A60" s="4" t="inlineStr">
        <is>
          <t>Convertible promissory note conversion terms</t>
        </is>
      </c>
      <c r="T60" s="4" t="inlineStr">
        <is>
          <t>The notes are convertible at any time at a conversion rate equal to 60%
of the Market Price (defined as the lowest trading price during the 15-trading-day period prior to the conversion date). Upon the
issuance of these convertible notes, the Company determined that the features associated with the embedded conversion option embedded
in the debentures, should be accounted for at fair value, as a derivative liability, as the Company cannot determine if a sufficient
number of shares would be available to settle all potential future conversion transactions. As
of the funding date of each note, the Company determined the fair value of the embedded derivative associated with the convertibility
of each note</t>
        </is>
      </c>
    </row>
    <row r="61">
      <c r="A61" s="4" t="inlineStr">
        <is>
          <t>Debt discount</t>
        </is>
      </c>
      <c r="Y61" s="6" t="n">
        <v>78056</v>
      </c>
    </row>
    <row r="62">
      <c r="A62" s="4" t="inlineStr">
        <is>
          <t>Convertible notes payable</t>
        </is>
      </c>
      <c r="Y62" s="6" t="n">
        <v>172500</v>
      </c>
    </row>
    <row r="63">
      <c r="A63" s="4" t="inlineStr">
        <is>
          <t>Accrued interest</t>
        </is>
      </c>
      <c r="Y63" s="6" t="n">
        <v>6500</v>
      </c>
    </row>
    <row r="64">
      <c r="A64" s="4" t="inlineStr">
        <is>
          <t>Convertible promissory note payment terms</t>
        </is>
      </c>
      <c r="T64" s="4" t="inlineStr">
        <is>
          <t>The Company has the right to prepay the
notes for an amount ranging from 125% to 140% multiplied by the outstanding balance (all principal and accrued interest) depending on
the prepayment period (ranging from 1 to 180 days following the issuance date). The Company is prohibited from effecting a conversion
of any note to the extent that, as a result of such conversion, the investor, together with its affiliates, would beneficially own more
than 4.99% of the number of shares of the Company’s common stock outstanding immediately after giving effect to the issuance of
shares of common stock upon conversion of the note.</t>
        </is>
      </c>
    </row>
    <row r="65">
      <c r="A65" s="4" t="inlineStr">
        <is>
          <t>Convertible Promissory Notes - October 30, 2019, Odyssey Funding LLC [Member]</t>
        </is>
      </c>
    </row>
    <row r="66">
      <c r="A66" s="3" t="inlineStr">
        <is>
          <t>Extinguishment of Debt [Line Items]</t>
        </is>
      </c>
    </row>
    <row r="67">
      <c r="A67" s="4" t="inlineStr">
        <is>
          <t>Convertible promissory note face value</t>
        </is>
      </c>
      <c r="F67" s="5" t="n">
        <v>250000</v>
      </c>
    </row>
    <row r="68">
      <c r="A68" s="4" t="inlineStr">
        <is>
          <t>Convertible promissory note interest rate</t>
        </is>
      </c>
      <c r="F68" s="4" t="inlineStr">
        <is>
          <t>12.00%</t>
        </is>
      </c>
    </row>
    <row r="69">
      <c r="A69" s="4" t="inlineStr">
        <is>
          <t>Convertible promissory note original issue discount</t>
        </is>
      </c>
      <c r="F69" s="5" t="n">
        <v>0</v>
      </c>
    </row>
    <row r="70">
      <c r="A70" s="4" t="inlineStr">
        <is>
          <t>Convertible promissory note conversion terms</t>
        </is>
      </c>
      <c r="F70" s="4" t="inlineStr">
        <is>
          <t>The notes are convertible at any time at a conversion rate equal to 55% the average
of the two lowest trading prices of the Common Stock as reported on the National Quotations Bureau OTC market exchange which the
Company's shares are traded or any exchange upon which the Common Stock may be traded in the future ("Exchange"), for
the twenty prior trading days including the day upon which a Notice of Conversion is received by the Company or its transfer agent
(provided such Notice of Conversion is delivered by fax or other electronic method of communication to the Company or its transfer
agent after 4 P.M. Eastern Standard or Daylight Savings Time if the Holder wishes to include the same day closing price). If the
shares have not been delivered within 3 business days, the Notice of Conversion may be rescinded. Such conversion shall be effectuated
by the Company delivering the shares of Common Stock to the Holder within 3 business days of receipt by the Company of the Notice
of Conversion</t>
        </is>
      </c>
    </row>
    <row r="71">
      <c r="A71" s="4" t="inlineStr">
        <is>
          <t>Debt discount</t>
        </is>
      </c>
      <c r="F71" s="5" t="n">
        <v>0</v>
      </c>
    </row>
    <row r="72">
      <c r="A72" s="4" t="inlineStr">
        <is>
          <t>Convertible notes payable</t>
        </is>
      </c>
      <c r="Y72" s="6" t="n">
        <v>0</v>
      </c>
    </row>
    <row r="73">
      <c r="A73" s="4" t="inlineStr">
        <is>
          <t>Accrued interest</t>
        </is>
      </c>
      <c r="Y73" s="6" t="n">
        <v>0</v>
      </c>
    </row>
    <row r="74">
      <c r="A74" s="4" t="inlineStr">
        <is>
          <t>Convertible promissory note payment terms</t>
        </is>
      </c>
      <c r="F74" s="4" t="inlineStr">
        <is>
          <t>In the event the Company experiences a DTC "Chill" on
its shares, the conversion price shall be decreased to 45% instead of 55% while that "Chill" is in effect. In no event
shall the Holder be allowed to effect a conversion if such conversion, along with all other shares of Company Common Stock beneficially
owned by the Holder and its affiliates would exceed 4.99% of the outstanding shares of the Common Stock of the Company (which may
be increased up to 9.9% upon 60 days' prior written notice by the Investor)</t>
        </is>
      </c>
    </row>
    <row r="75">
      <c r="A75" s="4" t="inlineStr">
        <is>
          <t>Convertible Promissory Notes - October 23, 2019, Paladin Advisors LLC [Member]</t>
        </is>
      </c>
    </row>
    <row r="76">
      <c r="A76" s="3" t="inlineStr">
        <is>
          <t>Extinguishment of Debt [Line Items]</t>
        </is>
      </c>
    </row>
    <row r="77">
      <c r="A77" s="4" t="inlineStr">
        <is>
          <t>Convertible promissory note face value</t>
        </is>
      </c>
      <c r="G77" s="5" t="n">
        <v>75000</v>
      </c>
    </row>
    <row r="78">
      <c r="A78" s="4" t="inlineStr">
        <is>
          <t>Convertible promissory note interest rate</t>
        </is>
      </c>
      <c r="G78" s="4" t="inlineStr">
        <is>
          <t>8.00%</t>
        </is>
      </c>
    </row>
    <row r="79">
      <c r="A79" s="4" t="inlineStr">
        <is>
          <t>Convertible promissory note conversion terms</t>
        </is>
      </c>
      <c r="G79" s="4" t="inlineStr">
        <is>
          <t>All payments due hereunder (to the extent not converted into common stock, $0.001 par value
per share (the “Common Stock”) in accordance with the terms of this agreement and shall be made in lawful money of
the United States of America. All payments shall be made at such address as the Holder shall hereafter give to the Company by written
notice made in accordance with the provisions of this Note. Whenever any amount expressed to be due by the terms of this Note is
due on any day which is not a business day, the same shall instead be due on the next succeeding day which is a business day and,
in the case of any interest payment date which is not the date on which this Note is paid in full, the extension of the due date
thereof shall not be taken into account for purposes of determining the amount of interest due on such date. As used in this Note,
the term “business day” shall mean any day other than a Saturday, Sunday or a day on which commercial banks in the
city of New York, New York are authorized or required by law or executive order to remain closed</t>
        </is>
      </c>
    </row>
    <row r="80">
      <c r="A80" s="4" t="inlineStr">
        <is>
          <t>Debt discount</t>
        </is>
      </c>
      <c r="G80" s="5" t="n">
        <v>0</v>
      </c>
    </row>
    <row r="81">
      <c r="A81" s="4" t="inlineStr">
        <is>
          <t>Convertible notes payable</t>
        </is>
      </c>
      <c r="Y81" s="6" t="n">
        <v>0</v>
      </c>
    </row>
    <row r="82">
      <c r="A82" s="4" t="inlineStr">
        <is>
          <t>Accrued interest</t>
        </is>
      </c>
      <c r="Y82" s="6" t="n">
        <v>0</v>
      </c>
    </row>
    <row r="83">
      <c r="A83" s="4" t="inlineStr">
        <is>
          <t>Convertible promissory note payment terms</t>
        </is>
      </c>
      <c r="G83" s="4" t="inlineStr">
        <is>
          <t>For so long as there remains any amount due
hereunder, the Holder shall have the option to convert all or any portion of the unpaid principal amount of this Note, plus accrued
interest (together with the unpaid principal amount, the “Converted Amount”), into shares of the Company’s common
stock. The conversion price (the “Conversion Price”) shall be equal to a forty-five percent (45%) discount to the lowest
closing bid of the previous ten (10) day trading period, ending on the business day before a Notice of Conversion is delivered
to the Company. The number of shares of Common Stock into which the Converted Amount shall be convertible (the “Conversion
Shares”) shall be determined by dividing (i) the Converted Amount by (ii) the Conversion Price. For the purposes of this
Section 4(a), a conversion shall be deemed to occur on the date that the Company receives an executed copy of the Conversion Notice.</t>
        </is>
      </c>
    </row>
    <row r="84">
      <c r="A84" s="4" t="inlineStr">
        <is>
          <t>Convertible Promissory Notes - December 19, 2019, GS Capital Partners LLC [Member]</t>
        </is>
      </c>
    </row>
    <row r="85">
      <c r="A85" s="3" t="inlineStr">
        <is>
          <t>Extinguishment of Debt [Line Items]</t>
        </is>
      </c>
    </row>
    <row r="86">
      <c r="A86" s="4" t="inlineStr">
        <is>
          <t>Convertible promissory note face value</t>
        </is>
      </c>
      <c r="E86" s="5" t="n">
        <v>173000</v>
      </c>
    </row>
    <row r="87">
      <c r="A87" s="4" t="inlineStr">
        <is>
          <t>Convertible promissory note interest rate</t>
        </is>
      </c>
      <c r="E87" s="4" t="inlineStr">
        <is>
          <t>10.00%</t>
        </is>
      </c>
    </row>
    <row r="88">
      <c r="A88" s="4" t="inlineStr">
        <is>
          <t>Convertible promissory note original issue discount</t>
        </is>
      </c>
      <c r="E88" s="5" t="n">
        <v>15000</v>
      </c>
    </row>
    <row r="89">
      <c r="A89" s="4" t="inlineStr">
        <is>
          <t>Debt discount</t>
        </is>
      </c>
      <c r="E89" s="5" t="n">
        <v>92396</v>
      </c>
    </row>
    <row r="90">
      <c r="A90" s="4" t="inlineStr">
        <is>
          <t>Convertible notes payable</t>
        </is>
      </c>
      <c r="R90" s="5" t="n">
        <v>0</v>
      </c>
      <c r="V90" s="5" t="n">
        <v>0</v>
      </c>
      <c r="Y90" s="6" t="n">
        <v>143500</v>
      </c>
    </row>
    <row r="91">
      <c r="A91" s="4" t="inlineStr">
        <is>
          <t>Accrued interest</t>
        </is>
      </c>
      <c r="R91" s="6" t="n">
        <v>0</v>
      </c>
      <c r="V91" s="6" t="n">
        <v>0</v>
      </c>
      <c r="Y91" s="6" t="n">
        <v>2789</v>
      </c>
    </row>
    <row r="92">
      <c r="A92" s="4" t="inlineStr">
        <is>
          <t>Convertible promissory note payment terms</t>
        </is>
      </c>
      <c r="E92" s="4" t="inlineStr">
        <is>
          <t>The Holder of this Note is entitled, at its
option, at any time after cash payment, to convert all or any amount of the principal face amount of this Note then outstanding
into shares of the Company's common stock (the "Common Stock") at a price ("Conversion Price") for each share
of Common Stock equal to 62% of the lowest trading price of the Common Stock as reported on the National Quotations Bureau OTC
Marketplace exchange which the Company’s shares are traded or any exchange upon which the Common Stock may be traded in the
future ("Exchange"), for the twenty prior trading days including the day upon which a Notice of Conversion is received
by the Company or its transfer agent (provided such Notice of Conversion is delivered by fax or other electronic method of communication
to the Company or its transfer agent after 4 P.M. Eastern Standard or Daylight Savings Time if the Holder wishes to include the
same day closing price). If the shares have not been delivered within 3 business days, the Notice of Conversion may be rescinded.
Such conversion shall be effectuated by the Company delivering the shares of Common Stock to the Holder within 3 business days
of receipt by the Company of the Notice of Conversion. Accrued but unpaid interest shall be subject to conversion. No fractional
shares or scrip representing fractions of shares will be issued on conversion, but the number of shares issuable shall be rounded
to the nearest whole share. To the extent the Conversion Price of the Company’s Common Stock closes below the par value per
share, the Company will take all steps necessary to solicit the consent of the stockholders to reduce the par value to the lowest
value possible under law. The Company agrees to honor all conversions submitted pending this increase. In the event the Company
experiences a DTC “Chill” on its shares, the Conversion Price shall be decreased to 52% instead of 62% while that “Chill”
is in effect. In no event shall the Holder be allowed to effect a conversion if such conversion, along with all other shares of
Company Common Stock beneficially owned by the Holder and its affiliates would exceed 4.99% of the outstanding shares of the Common
Stock of the Company (which may be increased up to 9.9% upon 60 days’ prior written notice by the Investor).</t>
        </is>
      </c>
    </row>
    <row r="93">
      <c r="A93" s="4" t="inlineStr">
        <is>
          <t>Debt discount</t>
        </is>
      </c>
      <c r="E93" s="5" t="n">
        <v>166193</v>
      </c>
    </row>
    <row r="94">
      <c r="A94" s="4" t="inlineStr">
        <is>
          <t>Secured Convertible Promissory Notes Dated November 01, 2017 - St George Investments [Member]</t>
        </is>
      </c>
    </row>
    <row r="95">
      <c r="A95" s="3" t="inlineStr">
        <is>
          <t>Extinguishment of Debt [Line Items]</t>
        </is>
      </c>
    </row>
    <row r="96">
      <c r="A96" s="4" t="inlineStr">
        <is>
          <t>Convertible promissory note face value</t>
        </is>
      </c>
      <c r="P96" s="5" t="n">
        <v>601420</v>
      </c>
    </row>
    <row r="97">
      <c r="A97" s="4" t="inlineStr">
        <is>
          <t>Convertible promissory note interest rate</t>
        </is>
      </c>
      <c r="P97" s="4" t="inlineStr">
        <is>
          <t>10.00%</t>
        </is>
      </c>
    </row>
    <row r="98">
      <c r="A98" s="4" t="inlineStr">
        <is>
          <t>Convertible promissory note original issue discount</t>
        </is>
      </c>
      <c r="P98" s="5" t="n">
        <v>59220</v>
      </c>
    </row>
    <row r="99">
      <c r="A99" s="4" t="inlineStr">
        <is>
          <t>Convertible notes payable</t>
        </is>
      </c>
      <c r="Y99" s="6" t="n">
        <v>417890</v>
      </c>
    </row>
    <row r="100">
      <c r="A100" s="4" t="inlineStr">
        <is>
          <t>Accrued interest</t>
        </is>
      </c>
      <c r="Y100" s="6" t="n">
        <v>38378</v>
      </c>
    </row>
    <row r="101">
      <c r="A101" s="4" t="inlineStr">
        <is>
          <t>Convertible promissory note due date</t>
        </is>
      </c>
      <c r="P101" s="4" t="inlineStr">
        <is>
          <t>Sep. 10,
		2018</t>
        </is>
      </c>
    </row>
    <row r="102">
      <c r="A102" s="4" t="inlineStr">
        <is>
          <t>Net proceeds from convertible promissory notes</t>
        </is>
      </c>
      <c r="O102" s="5" t="n">
        <v>542200</v>
      </c>
    </row>
    <row r="103">
      <c r="A103" s="4" t="inlineStr">
        <is>
          <t>Secured Convertible Promissory Notes Dated December 20, 2017 - St George Investments [Member]</t>
        </is>
      </c>
    </row>
    <row r="104">
      <c r="A104" s="3" t="inlineStr">
        <is>
          <t>Extinguishment of Debt [Line Items]</t>
        </is>
      </c>
    </row>
    <row r="105">
      <c r="A105" s="4" t="inlineStr">
        <is>
          <t>Convertible promissory note face value</t>
        </is>
      </c>
      <c r="N105" s="5" t="n">
        <v>1655000</v>
      </c>
    </row>
    <row r="106">
      <c r="A106" s="4" t="inlineStr">
        <is>
          <t>Convertible promissory note interest rate</t>
        </is>
      </c>
      <c r="N106" s="4" t="inlineStr">
        <is>
          <t>10.00%</t>
        </is>
      </c>
    </row>
    <row r="107">
      <c r="A107" s="4" t="inlineStr">
        <is>
          <t>Convertible promissory note original issue discount</t>
        </is>
      </c>
      <c r="N107" s="5" t="n">
        <v>155000</v>
      </c>
    </row>
    <row r="108">
      <c r="A108" s="4" t="inlineStr">
        <is>
          <t>Convertible promissory note conversion terms</t>
        </is>
      </c>
      <c r="N108" s="4" t="inlineStr">
        <is>
          <t>The promissory notes are convertible, at any
time at the lender’s option, at $2.40 per share. However, in the event the Company’s market capitalization (as defined)
falls below $30,000,000, the conversion rate is 60% of the 3 lowest closing trade prices due the 20 trading days immediately preceding
date of conversion, subject to additional adjustments, as defined. In addition, the promissory note includes certain anti-dilution
provisions should the Company subsequently issue any common stock or equivalents at an effective price less than the lender conversion
price</t>
        </is>
      </c>
    </row>
    <row r="109">
      <c r="A109" s="4" t="inlineStr">
        <is>
          <t>Convertible promissory note payment terms</t>
        </is>
      </c>
      <c r="N109" s="4" t="inlineStr">
        <is>
          <t>The Company has a right to prepayment of the note, subject to a 20% prepayment premium and is secured by a trust deed of
certain assets of the Company</t>
        </is>
      </c>
    </row>
    <row r="110">
      <c r="A110" s="4" t="inlineStr">
        <is>
          <t>Convertible promissory note due date</t>
        </is>
      </c>
      <c r="N110" s="4" t="inlineStr">
        <is>
          <t>Oct. 27,
		2018</t>
        </is>
      </c>
    </row>
    <row r="111">
      <c r="A111" s="4" t="inlineStr">
        <is>
          <t>Net proceeds from convertible promissory notes</t>
        </is>
      </c>
      <c r="M111" s="5" t="n">
        <v>300000</v>
      </c>
      <c r="AB111" s="5" t="n">
        <v>1200000</v>
      </c>
    </row>
    <row r="112">
      <c r="A112" s="4" t="inlineStr">
        <is>
          <t>Legal, accounting and other transaction costs with respect to convertible promissory note</t>
        </is>
      </c>
      <c r="N112" s="5" t="n">
        <v>5000</v>
      </c>
    </row>
    <row r="113">
      <c r="A113" s="4" t="inlineStr">
        <is>
          <t>Convertible promissory note description</t>
        </is>
      </c>
      <c r="N113" s="4" t="inlineStr">
        <is>
          <t>The promissory note was funded in nine tranches of $300,000;
$200,000; $200,000; $400,000; $75,000; $150,000; $85,000; $120,000 and $70,000, resulting in aggregate net proceeds of $1,500,000</t>
        </is>
      </c>
    </row>
    <row r="114">
      <c r="A114" s="4" t="inlineStr">
        <is>
          <t>Secured Convertible Promissory Notes Dated December 20, 2017 - St George Investments [Member] | Warrant [Member]</t>
        </is>
      </c>
    </row>
    <row r="115">
      <c r="A115" s="3" t="inlineStr">
        <is>
          <t>Extinguishment of Debt [Line Items]</t>
        </is>
      </c>
    </row>
    <row r="116">
      <c r="A116" s="4" t="inlineStr">
        <is>
          <t>Warrants issued for debt as an investment incentive</t>
        </is>
      </c>
      <c r="N116" s="6" t="n">
        <v>1100000</v>
      </c>
    </row>
    <row r="117">
      <c r="A117" s="4" t="inlineStr">
        <is>
          <t>Cashless warrant period</t>
        </is>
      </c>
      <c r="N117" s="4" t="inlineStr">
        <is>
          <t>5 years</t>
        </is>
      </c>
    </row>
    <row r="118">
      <c r="A118" s="4" t="inlineStr">
        <is>
          <t>Exercisable price</t>
        </is>
      </c>
      <c r="N118" s="8" t="n">
        <v>2.4</v>
      </c>
    </row>
    <row r="119">
      <c r="A119" s="4" t="inlineStr">
        <is>
          <t>Secured Convertible Promissory Notes - St George Investments [Member]</t>
        </is>
      </c>
    </row>
    <row r="120">
      <c r="A120" s="3" t="inlineStr">
        <is>
          <t>Extinguishment of Debt [Line Items]</t>
        </is>
      </c>
    </row>
    <row r="121">
      <c r="A121" s="4" t="inlineStr">
        <is>
          <t>Note assigned from St.George</t>
        </is>
      </c>
      <c r="K121" s="5" t="n">
        <v>250000</v>
      </c>
    </row>
    <row r="122">
      <c r="A122" s="4" t="inlineStr">
        <is>
          <t>Secured Convertible Promissory Notes August 28, 2018 - St George Investments [Member]</t>
        </is>
      </c>
    </row>
    <row r="123">
      <c r="A123" s="3" t="inlineStr">
        <is>
          <t>Extinguishment of Debt [Line Items]</t>
        </is>
      </c>
    </row>
    <row r="124">
      <c r="A124" s="4" t="inlineStr">
        <is>
          <t>Convertible promissory note face value</t>
        </is>
      </c>
      <c r="L124" s="5" t="n">
        <v>1128518</v>
      </c>
    </row>
    <row r="125">
      <c r="A125" s="4" t="inlineStr">
        <is>
          <t>Convertible promissory note interest rate</t>
        </is>
      </c>
      <c r="L125" s="4" t="inlineStr">
        <is>
          <t>10.00%</t>
        </is>
      </c>
    </row>
    <row r="126">
      <c r="A126" s="4" t="inlineStr">
        <is>
          <t>Convertible promissory note original issue discount</t>
        </is>
      </c>
      <c r="L126" s="5" t="n">
        <v>100000</v>
      </c>
    </row>
    <row r="127">
      <c r="A127" s="4" t="inlineStr">
        <is>
          <t>Convertible promissory note conversion terms</t>
        </is>
      </c>
      <c r="L127" s="4" t="inlineStr">
        <is>
          <t>The promissory notes are convertible, at any
time at the lender’s option, at $2.40 per share. However, in the event the Company’s market capitalization (as defined)
falls below $30,000,000, the conversion rate is 60% of the 3 lowest closing trade prices due the 20 trading days immediately preceding
date of conversion, subject to additional adjustments, as defined. In addition, the promissory note includes certain anti-dilution
provisions should the Company subsequently issue any common stock or equivalents at an effective price less than the lender conversion
price</t>
        </is>
      </c>
    </row>
    <row r="128">
      <c r="A128" s="4" t="inlineStr">
        <is>
          <t>Debt discount</t>
        </is>
      </c>
      <c r="L128" s="5" t="n">
        <v>1114698</v>
      </c>
    </row>
    <row r="129">
      <c r="A129" s="4" t="inlineStr">
        <is>
          <t>Convertible notes payable</t>
        </is>
      </c>
      <c r="AC129" s="5" t="n">
        <v>828518</v>
      </c>
    </row>
    <row r="130">
      <c r="A130" s="4" t="inlineStr">
        <is>
          <t>Accrued interest</t>
        </is>
      </c>
      <c r="AC130" s="5" t="n">
        <v>28138</v>
      </c>
    </row>
    <row r="131">
      <c r="A131" s="4" t="inlineStr">
        <is>
          <t>Convertible promissory note payment terms</t>
        </is>
      </c>
      <c r="L131" s="4" t="inlineStr">
        <is>
          <t>The Company has a right to prepayment of the note, subject to a 15% prepayment premium and is secured by a trust deed of
certain assets of the Company</t>
        </is>
      </c>
    </row>
    <row r="132">
      <c r="A132" s="4" t="inlineStr">
        <is>
          <t>Convertible promissory note due date</t>
        </is>
      </c>
      <c r="L132" s="4" t="inlineStr">
        <is>
          <t>Jun. 30,
		2019</t>
        </is>
      </c>
    </row>
    <row r="133">
      <c r="A133" s="4" t="inlineStr">
        <is>
          <t>Net proceeds from convertible promissory notes</t>
        </is>
      </c>
      <c r="U133" s="5" t="n">
        <v>825000</v>
      </c>
      <c r="X133" s="5" t="n">
        <v>198518</v>
      </c>
    </row>
    <row r="134">
      <c r="A134" s="4" t="inlineStr">
        <is>
          <t>Legal, accounting and other transaction costs with respect to convertible promissory note</t>
        </is>
      </c>
      <c r="L134" s="5" t="n">
        <v>5000</v>
      </c>
    </row>
    <row r="135">
      <c r="A135" s="4" t="inlineStr">
        <is>
          <t>Convertible promissory note overfunding</t>
        </is>
      </c>
      <c r="L135" s="5" t="n">
        <v>23518</v>
      </c>
    </row>
    <row r="136">
      <c r="A136" s="4" t="inlineStr">
        <is>
          <t>Gross proceeds from convertible promissory note</t>
        </is>
      </c>
      <c r="X136" s="6" t="n">
        <v>218518</v>
      </c>
    </row>
    <row r="137">
      <c r="A137" s="4" t="inlineStr">
        <is>
          <t>Convertible promissory note conversion terms</t>
        </is>
      </c>
      <c r="L137" s="4" t="inlineStr">
        <is>
          <t>The promissory notes are convertible, at
any time at St. George’s option, at $2.40 per share. However, in the event the Company’s Market Capitalization falls below $30,000,000, the conversion rate
will be 60% of the three lowest closing trade prices during the 20 trading days immediately prior to the date of conversion, subject to
additional adjustments. In addition, the promissory notes include certain anti-dilution provisions should the Company subsequently issue
any common stock or common stock equivalents at an effective price per share that is less than the conversion price then in effect. The
Company has a right to prepayment of the note, subject to a 15% prepayment premium. The note is secured by a trust deed of certain assets
of the Company.</t>
        </is>
      </c>
    </row>
    <row r="138">
      <c r="A138" s="4" t="inlineStr">
        <is>
          <t>Proceeds from convertible debt</t>
        </is>
      </c>
      <c r="AB138" s="6" t="n">
        <v>5000</v>
      </c>
    </row>
    <row r="139">
      <c r="A139" s="4" t="inlineStr">
        <is>
          <t>Proceeds from convertible debt</t>
        </is>
      </c>
      <c r="AB139" s="5" t="n">
        <v>825000</v>
      </c>
    </row>
    <row r="140">
      <c r="A140" s="4" t="inlineStr">
        <is>
          <t>Secured Convertible Promissory Notes August 28, 2018 - St George Investments [Member] | Warrant [Member]</t>
        </is>
      </c>
    </row>
    <row r="141">
      <c r="A141" s="3" t="inlineStr">
        <is>
          <t>Extinguishment of Debt [Line Items]</t>
        </is>
      </c>
    </row>
    <row r="142">
      <c r="A142" s="4" t="inlineStr">
        <is>
          <t>Warrants issued for debt as an investment incentive</t>
        </is>
      </c>
      <c r="L142" s="6" t="n">
        <v>750000</v>
      </c>
    </row>
    <row r="143">
      <c r="A143" s="4" t="inlineStr">
        <is>
          <t>Cashless warrant period</t>
        </is>
      </c>
      <c r="L143" s="4" t="inlineStr">
        <is>
          <t>5 years</t>
        </is>
      </c>
    </row>
    <row r="144">
      <c r="A144" s="4" t="inlineStr">
        <is>
          <t>Exercisable price</t>
        </is>
      </c>
      <c r="L144" s="8" t="n">
        <v>2.4</v>
      </c>
    </row>
    <row r="145">
      <c r="A145" s="4" t="inlineStr">
        <is>
          <t>Fair value of issued warrants</t>
        </is>
      </c>
      <c r="L145" s="5" t="n">
        <v>1588493</v>
      </c>
    </row>
    <row r="146">
      <c r="A146" s="4" t="inlineStr">
        <is>
          <t>Secured Convertible Promissory Notes January 29, 2019 - St George Investments [Member]</t>
        </is>
      </c>
    </row>
    <row r="147">
      <c r="A147" s="3" t="inlineStr">
        <is>
          <t>Extinguishment of Debt [Line Items]</t>
        </is>
      </c>
    </row>
    <row r="148">
      <c r="A148" s="4" t="inlineStr">
        <is>
          <t>Convertible promissory note face value</t>
        </is>
      </c>
      <c r="J148" s="5" t="n">
        <v>2205000</v>
      </c>
    </row>
    <row r="149">
      <c r="A149" s="4" t="inlineStr">
        <is>
          <t>Convertible promissory note interest rate</t>
        </is>
      </c>
      <c r="J149" s="4" t="inlineStr">
        <is>
          <t>10.00%</t>
        </is>
      </c>
    </row>
    <row r="150">
      <c r="A150" s="4" t="inlineStr">
        <is>
          <t>Convertible promissory note original issue discount</t>
        </is>
      </c>
      <c r="J150" s="5" t="n">
        <v>200000</v>
      </c>
    </row>
    <row r="151">
      <c r="A151" s="4" t="inlineStr">
        <is>
          <t>Convertible promissory note conversion terms</t>
        </is>
      </c>
      <c r="J151" s="4" t="inlineStr">
        <is>
          <t>The promissory notes are convertible, at any
time at the lender’s option, at $2.40 per share. However, in the event the Company’s market capitalization (as defined)
falls below $30,000,000, the conversion rate is 60% of the 3 lowest closing trade prices due the 20 trading days immediately preceding
date of conversion, subject to additional adjustments, as defined. In addition, the promissory note includes certain anti-dilution
provisions should the Company subsequently issue any common stock or equivalents at an effective price less than the lender conversion
price</t>
        </is>
      </c>
    </row>
    <row r="152">
      <c r="A152" s="4" t="inlineStr">
        <is>
          <t>Convertible promissory note payment terms</t>
        </is>
      </c>
      <c r="J152" s="4" t="inlineStr">
        <is>
          <t>The Company has a right to prepayment of the note, subject to a 15% prepayment premium and is secured by a trust deed of
certain assets of the Company</t>
        </is>
      </c>
    </row>
    <row r="153">
      <c r="A153" s="4" t="inlineStr">
        <is>
          <t>Convertible promissory note due date</t>
        </is>
      </c>
      <c r="J153" s="4" t="inlineStr">
        <is>
          <t>Dec. 5,
		2019</t>
        </is>
      </c>
    </row>
    <row r="154">
      <c r="A154" s="4" t="inlineStr">
        <is>
          <t>Net proceeds from convertible promissory notes</t>
        </is>
      </c>
      <c r="X154" s="6" t="n">
        <v>1276482</v>
      </c>
    </row>
    <row r="155">
      <c r="A155" s="4" t="inlineStr">
        <is>
          <t>Legal, accounting and other transaction costs with respect to convertible promissory note</t>
        </is>
      </c>
      <c r="J155" s="5" t="n">
        <v>5000</v>
      </c>
    </row>
    <row r="156">
      <c r="A156" s="4" t="inlineStr">
        <is>
          <t>Gross proceeds from convertible promissory note</t>
        </is>
      </c>
      <c r="X156" s="6" t="n">
        <v>1406482</v>
      </c>
    </row>
    <row r="157">
      <c r="A157" s="4" t="inlineStr">
        <is>
          <t>Convertible promissory note conversion terms</t>
        </is>
      </c>
      <c r="J157" s="4" t="inlineStr">
        <is>
          <t>The promissory notes  are convertible,
at any time at the lender’s option, at $2.40 per share. However, in the event the Company’s Market Capitalization falls below $30,000,000, the conversion price will be 60% of the three lowest closing trade prices the 20 trading days immediately prior
to the date of conversion, subject to additional adjustments. In addition, the promissory note includes certain anti-dilution provisions
should the Company subsequently issue any common stock or common stock equivalents at an effective price per share that is less than the
conversion price then in effect. The Company has a right to prepayment of the note, subject to a 15% prepayment premium. The note is secured
by a trust deed of certain assets of the Company.</t>
        </is>
      </c>
    </row>
    <row r="158">
      <c r="A158" s="4" t="inlineStr">
        <is>
          <t>Secured Convertible Promissory Notes January 29, 2019 - St George Investments [Member] | Warrant [Member]</t>
        </is>
      </c>
    </row>
    <row r="159">
      <c r="A159" s="3" t="inlineStr">
        <is>
          <t>Extinguishment of Debt [Line Items]</t>
        </is>
      </c>
    </row>
    <row r="160">
      <c r="A160" s="4" t="inlineStr">
        <is>
          <t>Warrants issued for debt as an investment incentive</t>
        </is>
      </c>
      <c r="J160" s="6" t="n">
        <v>1500000</v>
      </c>
    </row>
    <row r="161">
      <c r="A161" s="4" t="inlineStr">
        <is>
          <t>Cashless warrant period</t>
        </is>
      </c>
      <c r="J161" s="4" t="inlineStr">
        <is>
          <t>5 years</t>
        </is>
      </c>
    </row>
    <row r="162">
      <c r="A162" s="4" t="inlineStr">
        <is>
          <t>Exercisable price</t>
        </is>
      </c>
      <c r="J162" s="8" t="n">
        <v>2.4</v>
      </c>
    </row>
    <row r="163">
      <c r="A163" s="4" t="inlineStr">
        <is>
          <t>Fair value of issued warrants</t>
        </is>
      </c>
      <c r="J163" s="5" t="n">
        <v>999838</v>
      </c>
    </row>
    <row r="164">
      <c r="A164" s="4" t="inlineStr">
        <is>
          <t>Secured Convertible Promissory Notes March 25, 2019 - St George Investments [Member]</t>
        </is>
      </c>
    </row>
    <row r="165">
      <c r="A165" s="3" t="inlineStr">
        <is>
          <t>Extinguishment of Debt [Line Items]</t>
        </is>
      </c>
    </row>
    <row r="166">
      <c r="A166" s="4" t="inlineStr">
        <is>
          <t>Convertible promissory note face value</t>
        </is>
      </c>
      <c r="H166" s="5" t="n">
        <v>580000</v>
      </c>
    </row>
    <row r="167">
      <c r="A167" s="4" t="inlineStr">
        <is>
          <t>Convertible promissory note interest rate</t>
        </is>
      </c>
      <c r="H167" s="4" t="inlineStr">
        <is>
          <t>10.00%</t>
        </is>
      </c>
    </row>
    <row r="168">
      <c r="A168" s="4" t="inlineStr">
        <is>
          <t>Convertible promissory note original issue discount</t>
        </is>
      </c>
      <c r="H168" s="5" t="n">
        <v>75000</v>
      </c>
    </row>
    <row r="169">
      <c r="A169" s="4" t="inlineStr">
        <is>
          <t>Convertible promissory note conversion terms</t>
        </is>
      </c>
      <c r="H169" s="4" t="inlineStr">
        <is>
          <t>issuance
date and include an original issuance discount in aggregate amount of $22,500. Interest accrues from the issuance date, but interest
shall not become payable until the notes becomes payable. The notes are convertible at any time at a conversion price equal to 60% of
the market price of the Company’s common stock, defined as the lowest trading price during the 15-trading-day period prior to the
conversion date. Upon the issuance of these convertible notes, the Company determined that the features associated with the embedded
conversion option embedded in the debentures should be accounted for at fair value, as a derivative liability, as the Company cannot
determine if a sufficient number of shares of common stock would be available to settle all potential future conversion transactions.
As of the funding date of each note, the Company determined the fair value of the embedded derivative associated with the convertibility
of each note. The fair value of the embedded derivative has been added to the debt discount (total debt discount is limited to the face
value of the debt) with any excess of the derivative liability recognized as interest expense. The aggregate debt discount of $88,674
was being amortized to interest expense over the respective terms of the notes. The Company also issued a warrants to purchase up to
519,230 shares of the Company’s common stock with an initial exercise price of $0.26, with reset provisions based on issuances
of common stock subsequent to the issuance date. Due to the reset provision, the exercise option of these warrants is also accounted
for as a derivative liability. See Note 10.</t>
        </is>
      </c>
    </row>
    <row r="170">
      <c r="A170" s="4" t="inlineStr">
        <is>
          <t>Debt discount</t>
        </is>
      </c>
      <c r="H170" s="5" t="n">
        <v>483966</v>
      </c>
    </row>
    <row r="171">
      <c r="A171" s="4" t="inlineStr">
        <is>
          <t>Convertible promissory note payment terms</t>
        </is>
      </c>
      <c r="H171" s="4" t="inlineStr">
        <is>
          <t>The Company has a right to prepayment of the note, subject to a 15% prepayment premium and is secured by a trust deed of
certain assets of the Company</t>
        </is>
      </c>
    </row>
    <row r="172">
      <c r="A172" s="4" t="inlineStr">
        <is>
          <t>Convertible promissory note due date</t>
        </is>
      </c>
      <c r="H172" s="4" t="inlineStr">
        <is>
          <t>Jan. 24,
		2020</t>
        </is>
      </c>
    </row>
    <row r="173">
      <c r="A173" s="4" t="inlineStr">
        <is>
          <t>Net proceeds from convertible promissory notes</t>
        </is>
      </c>
      <c r="X173" s="6" t="n">
        <v>500000</v>
      </c>
    </row>
    <row r="174">
      <c r="A174" s="4" t="inlineStr">
        <is>
          <t>Legal, accounting and other transaction costs with respect to convertible promissory note</t>
        </is>
      </c>
      <c r="H174" s="5" t="n">
        <v>5000</v>
      </c>
    </row>
    <row r="175">
      <c r="A175" s="4" t="inlineStr">
        <is>
          <t>Gross proceeds from convertible promissory note</t>
        </is>
      </c>
      <c r="X175" s="5" t="n">
        <v>580000</v>
      </c>
    </row>
    <row r="176">
      <c r="A176" s="4" t="inlineStr">
        <is>
          <t>Convertible promissory note interest rate description</t>
        </is>
      </c>
      <c r="H176" s="4" t="inlineStr">
        <is>
          <t>The
promissory note bears interest at 10% compounded daily</t>
        </is>
      </c>
    </row>
    <row r="177">
      <c r="A177" s="4" t="inlineStr">
        <is>
          <t>Convertible promissory note conversion terms</t>
        </is>
      </c>
      <c r="H177" s="4" t="inlineStr">
        <is>
          <t>The promissory notes are convertible, at any
time at the lender’s option, at $2.40 per share. However, in the event the Company’s market capitalization (as defined)
falls below $30,000,000, the conversion rate is 60% of the 3 lowest closing trade prices due the 20 trading days immediately preceding
date of conversion, subject to additional adjustments, as defined. In addition, the promissory note includes certain anti-dilution
provisions should the Company subsequently issue any common stock or equivalents at an effective price less than the lender conversion
price</t>
        </is>
      </c>
    </row>
    <row r="178">
      <c r="A178" s="4" t="inlineStr">
        <is>
          <t>Secured Convertible Promissory Notes March 25, 2019 - St George Investments [Member] | Warrant [Member]</t>
        </is>
      </c>
    </row>
    <row r="179">
      <c r="A179" s="3" t="inlineStr">
        <is>
          <t>Extinguishment of Debt [Line Items]</t>
        </is>
      </c>
    </row>
    <row r="180">
      <c r="A180" s="4" t="inlineStr">
        <is>
          <t>Warrants issued for debt as an investment incentive</t>
        </is>
      </c>
      <c r="H180" s="6" t="n">
        <v>375000</v>
      </c>
    </row>
    <row r="181">
      <c r="A181" s="4" t="inlineStr">
        <is>
          <t>Cashless warrant period</t>
        </is>
      </c>
      <c r="H181" s="4" t="inlineStr">
        <is>
          <t>5 years</t>
        </is>
      </c>
    </row>
    <row r="182">
      <c r="A182" s="4" t="inlineStr">
        <is>
          <t>Exercisable price</t>
        </is>
      </c>
      <c r="H182" s="8" t="n">
        <v>2.4</v>
      </c>
    </row>
    <row r="183">
      <c r="A183" s="4" t="inlineStr">
        <is>
          <t>Fair value of issued warrants</t>
        </is>
      </c>
      <c r="H183" s="5" t="n">
        <v>258701</v>
      </c>
    </row>
    <row r="184">
      <c r="A184" s="4" t="inlineStr">
        <is>
          <t>Convertible Promissory Notes - December 23, 2019, Robert L. Hymers III [Member]</t>
        </is>
      </c>
    </row>
    <row r="185">
      <c r="A185" s="3" t="inlineStr">
        <is>
          <t>Extinguishment of Debt [Line Items]</t>
        </is>
      </c>
    </row>
    <row r="186">
      <c r="A186" s="4" t="inlineStr">
        <is>
          <t>Convertible promissory note face value</t>
        </is>
      </c>
      <c r="AD186" s="5" t="n">
        <v>70000</v>
      </c>
    </row>
    <row r="187">
      <c r="A187" s="4" t="inlineStr">
        <is>
          <t>Convertible promissory note interest rate</t>
        </is>
      </c>
      <c r="AD187" s="4" t="inlineStr">
        <is>
          <t>10.00%</t>
        </is>
      </c>
    </row>
    <row r="188">
      <c r="A188" s="4" t="inlineStr">
        <is>
          <t>Convertible promissory note conversion terms</t>
        </is>
      </c>
      <c r="D188" s="4" t="inlineStr">
        <is>
          <t>All payments shall be made at such address as the Holder shall hereafter give to the Company by written
notice made in accordance with the provisions of this Note. Whenever any amount expressed to be due by the terms of this Note is
due on any day which is not a business day, the same shall instead be due on the next succeeding day which is a business day and,
in the case of any interest payment date which is not the date on which this Note is paid in full, the extension of the due date
thereof shall not be taken into account for purposes of determining the amount of interest due on such date</t>
        </is>
      </c>
    </row>
    <row r="189">
      <c r="A189" s="4" t="inlineStr">
        <is>
          <t>Debt discount</t>
        </is>
      </c>
      <c r="AD189" s="5" t="n">
        <v>46666</v>
      </c>
    </row>
    <row r="190">
      <c r="A190" s="4" t="inlineStr">
        <is>
          <t>Convertible notes payable</t>
        </is>
      </c>
      <c r="R190" s="5" t="n">
        <v>96552</v>
      </c>
      <c r="V190" s="5" t="n">
        <v>96552</v>
      </c>
      <c r="Y190" s="6" t="n">
        <v>96552</v>
      </c>
    </row>
    <row r="191">
      <c r="A191" s="4" t="inlineStr">
        <is>
          <t>Accrued interest</t>
        </is>
      </c>
      <c r="Y191" s="6" t="n">
        <v>1005</v>
      </c>
    </row>
    <row r="192">
      <c r="A192" s="4" t="inlineStr">
        <is>
          <t>Convertible promissory note payment terms</t>
        </is>
      </c>
      <c r="D192" s="4" t="inlineStr">
        <is>
          <t>For so long as
there remains any amount due hereunder, the Holder shall have the option to convert all or any portion of the unpaid principal
amount of this Note, plus accrued interest (together with the unpaid principal amount, the “Converted Amount”), into
shares of the Company’s common stock. The conversion price (the “Conversion Price”) shall be equal to a fifty
percent (50%) discount to the lowest closing bid of the previous fifteen (15) day trading period, ending on the business day before
a Notice of Conversion is delivered to the Company. The number of shares of Common Stock into which the Converted Amount shall
be convertible (the “Conversion Shares”) shall be determined by dividing (i) the Converted Amount by (ii) the Conversion
Price. A conversion shall be deemed to occur on the date that the Company receives an executed copy of the Conversion Notice</t>
        </is>
      </c>
    </row>
    <row r="193">
      <c r="A193" s="4" t="inlineStr">
        <is>
          <t>Debt discount</t>
        </is>
      </c>
      <c r="AD193" s="5" t="n">
        <v>92332</v>
      </c>
    </row>
    <row r="194">
      <c r="A194" s="4" t="inlineStr">
        <is>
          <t>Convertible Notes Payable - Robert Hymers III [Member]</t>
        </is>
      </c>
    </row>
    <row r="195">
      <c r="A195" s="3" t="inlineStr">
        <is>
          <t>Extinguishment of Debt [Line Items]</t>
        </is>
      </c>
    </row>
    <row r="196">
      <c r="A196" s="4" t="inlineStr">
        <is>
          <t>Gain (loss) on change in fair value of derivative liabilities</t>
        </is>
      </c>
      <c r="Y196" s="6" t="n">
        <v>149067</v>
      </c>
    </row>
    <row r="197">
      <c r="A197" s="4" t="inlineStr">
        <is>
          <t>Convertible Notes Payable - Natural Plant Extract [Member]</t>
        </is>
      </c>
    </row>
    <row r="198">
      <c r="A198" s="3" t="inlineStr">
        <is>
          <t>Extinguishment of Debt [Line Items]</t>
        </is>
      </c>
    </row>
    <row r="199">
      <c r="A199" s="4" t="inlineStr">
        <is>
          <t>Convertible notes payable</t>
        </is>
      </c>
      <c r="AE199" s="5" t="n">
        <v>56085</v>
      </c>
    </row>
    <row r="200">
      <c r="A200" s="4" t="inlineStr">
        <is>
          <t>G W Holdings Group [Member]</t>
        </is>
      </c>
    </row>
    <row r="201">
      <c r="A201" s="3" t="inlineStr">
        <is>
          <t>Extinguishment of Debt [Line Items]</t>
        </is>
      </c>
    </row>
    <row r="202">
      <c r="A202" s="4" t="inlineStr">
        <is>
          <t>Convertible promissory note conversion terms</t>
        </is>
      </c>
      <c r="C202" s="4" t="inlineStr">
        <is>
          <t>On January 6, 2020, the Company entered
into a convertible promissory note in the amount of $57,750 with GW Holdings Group, LLC (“GW”). GW has the option, beginning
on the six month anniversary of the date of issuance, to convert all or any amount of the principal face amount of the note then outstanding
into shares of the Company's common stock at a conversion price equal to 40% discount of the lowest trading price for the 15 trading days
prior to the date of the conversion. The note accrues interest at a rate of 10% per annum and include a $5,250 original issue discount
such that the price of the note was $57,750. As of June 30, 2021 and December 31, 2020, the Company owed $0 and $98,175 of principal,
respectively, on the note. As of June 30, 2021 and December 31, 2020, the Company owed $0 and $818 in accrued interest on the note  ,
respectively.</t>
        </is>
      </c>
    </row>
    <row r="203">
      <c r="A203" s="4" t="inlineStr">
        <is>
          <t>Two Convertible Promissory Notes January 29, 2019 - St George Investments [Member]</t>
        </is>
      </c>
    </row>
    <row r="204">
      <c r="A204" s="3" t="inlineStr">
        <is>
          <t>Extinguishment of Debt [Line Items]</t>
        </is>
      </c>
    </row>
    <row r="205">
      <c r="A205" s="4" t="inlineStr">
        <is>
          <t>Convertible notes payable</t>
        </is>
      </c>
      <c r="Y205" s="6" t="n">
        <v>1160726</v>
      </c>
    </row>
    <row r="206">
      <c r="A206" s="4" t="inlineStr">
        <is>
          <t>Accrued interest</t>
        </is>
      </c>
      <c r="Y206" s="6" t="n">
        <v>349458</v>
      </c>
    </row>
    <row r="207">
      <c r="A207" s="4" t="inlineStr">
        <is>
          <t>Net proceeds from convertible promissory notes</t>
        </is>
      </c>
      <c r="Y207" s="6" t="n">
        <v>150000</v>
      </c>
    </row>
    <row r="208">
      <c r="A208" s="4" t="inlineStr">
        <is>
          <t>Shares issued for settlement of debt, value</t>
        </is>
      </c>
      <c r="Y208" s="5" t="n">
        <v>160000</v>
      </c>
    </row>
    <row r="209">
      <c r="A209" s="4" t="inlineStr">
        <is>
          <t>Common Stock [Member]</t>
        </is>
      </c>
    </row>
    <row r="210">
      <c r="A210" s="3" t="inlineStr">
        <is>
          <t>Extinguishment of Debt [Line Items]</t>
        </is>
      </c>
    </row>
    <row r="211">
      <c r="A211" s="4" t="inlineStr">
        <is>
          <t>Common stock issued in settlement of convertible notes payable and accrued interest, shares</t>
        </is>
      </c>
      <c r="V211" s="6" t="n">
        <v>810689880</v>
      </c>
      <c r="W211" s="6" t="n">
        <v>270547861</v>
      </c>
      <c r="Y211" s="6" t="n">
        <v>2291141317</v>
      </c>
      <c r="Z211" s="6" t="n">
        <v>9251217</v>
      </c>
    </row>
    <row r="212">
      <c r="A212" s="4" t="inlineStr">
        <is>
          <t>Common Stock [Member] | Secured Convertible Promissory Notes Assigned To John Fife [Member]</t>
        </is>
      </c>
    </row>
    <row r="213">
      <c r="A213" s="3" t="inlineStr">
        <is>
          <t>Extinguishment of Debt [Line Items]</t>
        </is>
      </c>
    </row>
    <row r="214">
      <c r="A214" s="4" t="inlineStr">
        <is>
          <t>Shares issued for settlement of debt, value</t>
        </is>
      </c>
      <c r="I214" s="5" t="n">
        <v>150959</v>
      </c>
    </row>
    <row r="215">
      <c r="A215" s="4" t="inlineStr">
        <is>
          <t>Accrued interest portion of debt converted into common stock</t>
        </is>
      </c>
      <c r="I215" s="6" t="n">
        <v>4963</v>
      </c>
    </row>
    <row r="216">
      <c r="A216" s="4" t="inlineStr">
        <is>
          <t>Derivative liabilities portion of debt converted into common stock</t>
        </is>
      </c>
      <c r="I216" s="5" t="n">
        <v>160454</v>
      </c>
    </row>
    <row r="217">
      <c r="A217" s="4" t="inlineStr">
        <is>
          <t>Shares issued for settlement of debt, shares</t>
        </is>
      </c>
      <c r="I217" s="6" t="n">
        <v>394460</v>
      </c>
    </row>
    <row r="218">
      <c r="A218" s="4" t="inlineStr">
        <is>
          <t>Common Stock [Member] | Secured Convertible Promissory Notes August 28, 2018 - St George Investments [Member]</t>
        </is>
      </c>
    </row>
    <row r="219">
      <c r="A219" s="3" t="inlineStr">
        <is>
          <t>Extinguishment of Debt [Line Items]</t>
        </is>
      </c>
    </row>
    <row r="220">
      <c r="A220" s="4" t="inlineStr">
        <is>
          <t>Shares issued for settlement of debt, value</t>
        </is>
      </c>
      <c r="V220" s="5" t="n">
        <v>1000859</v>
      </c>
    </row>
    <row r="221">
      <c r="A221" s="4" t="inlineStr">
        <is>
          <t>Derivative liabilities portion of debt converted into common stock</t>
        </is>
      </c>
      <c r="V221" s="5" t="n">
        <v>840299</v>
      </c>
    </row>
    <row r="222">
      <c r="A222" s="4" t="inlineStr">
        <is>
          <t>Shares issued for settlement of debt, shares</t>
        </is>
      </c>
      <c r="V222" s="6" t="n">
        <v>4475543</v>
      </c>
    </row>
    <row r="223">
      <c r="A223" s="4" t="inlineStr">
        <is>
          <t>Gain (loss) on debt settlement</t>
        </is>
      </c>
      <c r="V223" s="5" t="n">
        <v>612034</v>
      </c>
    </row>
    <row r="224">
      <c r="A224" s="4" t="inlineStr">
        <is>
          <t>Common Stock [Member] | Settlement For Convertible Notes [Member]</t>
        </is>
      </c>
    </row>
    <row r="225">
      <c r="A225" s="3" t="inlineStr">
        <is>
          <t>Extinguishment of Debt [Line Items]</t>
        </is>
      </c>
    </row>
    <row r="226">
      <c r="A226" s="4" t="inlineStr">
        <is>
          <t>Common stock issued in settlement of convertible notes payable and accrued interest, shares</t>
        </is>
      </c>
      <c r="Y226" s="6" t="n">
        <v>224114119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80" customWidth="1" min="2" max="2"/>
    <col width="25" customWidth="1" min="3" max="3"/>
    <col width="16" customWidth="1" min="4" max="4"/>
    <col width="13" customWidth="1" min="5" max="5"/>
    <col width="24" customWidth="1" min="6" max="6"/>
    <col width="24" customWidth="1" min="7" max="7"/>
  </cols>
  <sheetData>
    <row r="1">
      <c r="A1" s="1" t="inlineStr">
        <is>
          <t>STOCKHOLDERS' DEFICIT (Details) - USD ($)</t>
        </is>
      </c>
      <c r="C1" s="2" t="inlineStr">
        <is>
          <t>6 Months Ended</t>
        </is>
      </c>
      <c r="D1" s="2" t="inlineStr">
        <is>
          <t>12 Months Ended</t>
        </is>
      </c>
    </row>
    <row r="2">
      <c r="C2" s="2" t="inlineStr">
        <is>
          <t>Jun. 30, 2021</t>
        </is>
      </c>
      <c r="D2" s="2" t="inlineStr">
        <is>
          <t>Dec. 31, 2020</t>
        </is>
      </c>
      <c r="F2" s="2" t="inlineStr">
        <is>
          <t>Dec. 31, 2019</t>
        </is>
      </c>
      <c r="G2" s="2" t="inlineStr">
        <is>
          <t>Dec. 31, 2018</t>
        </is>
      </c>
    </row>
    <row r="3">
      <c r="A3" s="3" t="inlineStr">
        <is>
          <t>Equity [Abstract]</t>
        </is>
      </c>
    </row>
    <row r="4">
      <c r="A4" s="4" t="inlineStr">
        <is>
          <t>Outstanding at Beginning of Period</t>
        </is>
      </c>
      <c r="C4" s="6" t="n">
        <v>293054702</v>
      </c>
      <c r="D4" s="6" t="n">
        <v>16666667</v>
      </c>
      <c r="F4" s="6" t="n">
        <v>16666667</v>
      </c>
    </row>
    <row r="5">
      <c r="A5" s="4" t="inlineStr">
        <is>
          <t>Outstanding at Beginning of Period</t>
        </is>
      </c>
      <c r="C5" s="4" t="inlineStr">
        <is>
          <t xml:space="preserve"> </t>
        </is>
      </c>
      <c r="D5" s="8" t="n">
        <v>0.3</v>
      </c>
      <c r="F5" s="8" t="n">
        <v>0.3</v>
      </c>
    </row>
    <row r="6">
      <c r="A6" s="4" t="inlineStr">
        <is>
          <t>Outstanding at Beginning of Period</t>
        </is>
      </c>
      <c r="F6" s="4" t="inlineStr">
        <is>
          <t>6 years 9 months 3 days</t>
        </is>
      </c>
      <c r="G6" s="4" t="inlineStr">
        <is>
          <t>7 years 9 months 3 days</t>
        </is>
      </c>
    </row>
    <row r="7">
      <c r="A7" s="4" t="inlineStr">
        <is>
          <t>Outstanding at Beginning of Period</t>
        </is>
      </c>
      <c r="C7" s="5" t="n">
        <v>1023306</v>
      </c>
      <c r="D7" s="5" t="n">
        <v>15296667</v>
      </c>
      <c r="F7" s="5" t="n">
        <v>15400000</v>
      </c>
    </row>
    <row r="8">
      <c r="A8" s="4" t="inlineStr">
        <is>
          <t>Granted</t>
        </is>
      </c>
      <c r="C8" s="6" t="n">
        <v>79785156</v>
      </c>
      <c r="D8" s="4" t="inlineStr">
        <is>
          <t xml:space="preserve"> </t>
        </is>
      </c>
      <c r="F8" s="6" t="n">
        <v>0</v>
      </c>
    </row>
    <row r="9">
      <c r="A9" s="4" t="inlineStr">
        <is>
          <t>Granted</t>
        </is>
      </c>
      <c r="C9" s="9" t="n">
        <v>0.0071</v>
      </c>
      <c r="D9" s="4" t="inlineStr">
        <is>
          <t xml:space="preserve"> </t>
        </is>
      </c>
      <c r="F9" s="4" t="inlineStr">
        <is>
          <t xml:space="preserve"> </t>
        </is>
      </c>
    </row>
    <row r="10">
      <c r="A10" s="4" t="inlineStr">
        <is>
          <t>Aggregate intrinsic value, granted</t>
        </is>
      </c>
      <c r="F10" s="4" t="inlineStr">
        <is>
          <t xml:space="preserve"> </t>
        </is>
      </c>
    </row>
    <row r="11">
      <c r="A11" s="4" t="inlineStr">
        <is>
          <t>Forfeitures or expirations</t>
        </is>
      </c>
      <c r="D11" s="6" t="n">
        <v>16666667</v>
      </c>
      <c r="F11" s="6" t="n">
        <v>0</v>
      </c>
    </row>
    <row r="12">
      <c r="A12" s="4" t="inlineStr">
        <is>
          <t>Forfeitures or expirations</t>
        </is>
      </c>
      <c r="D12" s="6" t="n">
        <v>-16666667</v>
      </c>
      <c r="F12" s="6" t="n">
        <v>0</v>
      </c>
    </row>
    <row r="13">
      <c r="A13" s="4" t="inlineStr">
        <is>
          <t>Forfeitures or expirations</t>
        </is>
      </c>
      <c r="D13" s="8" t="n">
        <v>0.3</v>
      </c>
    </row>
    <row r="14">
      <c r="A14" s="4" t="inlineStr">
        <is>
          <t>Outstanding at End of Period</t>
        </is>
      </c>
      <c r="B14" s="4" t="inlineStr">
        <is>
          <t>[1]</t>
        </is>
      </c>
      <c r="D14" s="6" t="n">
        <v>0</v>
      </c>
    </row>
    <row r="15">
      <c r="A15" s="4" t="inlineStr">
        <is>
          <t>Outstanding at End of Period</t>
        </is>
      </c>
      <c r="D15" s="4" t="inlineStr">
        <is>
          <t xml:space="preserve"> </t>
        </is>
      </c>
      <c r="F15" s="8" t="n">
        <v>0.3</v>
      </c>
      <c r="G15" s="8" t="n">
        <v>0.3</v>
      </c>
    </row>
    <row r="16">
      <c r="A16" s="4" t="inlineStr">
        <is>
          <t>Exercisable at End of Period</t>
        </is>
      </c>
      <c r="C16" s="6" t="n">
        <v>168329601</v>
      </c>
      <c r="D16" s="6" t="n">
        <v>0</v>
      </c>
      <c r="E16" s="4" t="inlineStr">
        <is>
          <t>[1]</t>
        </is>
      </c>
    </row>
    <row r="17">
      <c r="A17" s="4" t="inlineStr">
        <is>
          <t>Exercisable at End of Period</t>
        </is>
      </c>
      <c r="C17" s="9" t="n">
        <v>0.0039</v>
      </c>
      <c r="D17" s="4" t="inlineStr">
        <is>
          <t xml:space="preserve"> </t>
        </is>
      </c>
    </row>
    <row r="18">
      <c r="A18" s="4" t="inlineStr">
        <is>
          <t>Outstanding at Beginning of Period</t>
        </is>
      </c>
      <c r="C18" s="9" t="n">
        <v>0.0011</v>
      </c>
    </row>
    <row r="19">
      <c r="A19" s="4" t="inlineStr">
        <is>
          <t>Outstanding at Beginning of Period</t>
        </is>
      </c>
      <c r="C19" s="4" t="inlineStr">
        <is>
          <t>2 years 2 months 19 days</t>
        </is>
      </c>
    </row>
    <row r="20">
      <c r="A20" s="4" t="inlineStr">
        <is>
          <t>Granted, years</t>
        </is>
      </c>
      <c r="C20" s="4" t="inlineStr">
        <is>
          <t>5 years</t>
        </is>
      </c>
    </row>
    <row r="21">
      <c r="A21" s="4" t="inlineStr">
        <is>
          <t>Granted</t>
        </is>
      </c>
      <c r="C21" s="5" t="n">
        <v>0</v>
      </c>
    </row>
    <row r="22">
      <c r="A22" s="4" t="inlineStr">
        <is>
          <t>Increase due to reset provision</t>
        </is>
      </c>
      <c r="C22" s="6" t="n">
        <v>-9722222</v>
      </c>
    </row>
    <row r="23">
      <c r="A23" s="4" t="inlineStr">
        <is>
          <t>Increase due to reset provision, years</t>
        </is>
      </c>
      <c r="C23" s="4" t="inlineStr">
        <is>
          <t>2 years 4 months 28 days</t>
        </is>
      </c>
    </row>
    <row r="24">
      <c r="A24" s="4" t="inlineStr">
        <is>
          <t>Increase due to reset provision</t>
        </is>
      </c>
      <c r="C24" s="5" t="n">
        <v>0</v>
      </c>
    </row>
    <row r="25">
      <c r="A25" s="4" t="inlineStr">
        <is>
          <t>Exercised</t>
        </is>
      </c>
      <c r="C25" s="6" t="n">
        <v>-194788035</v>
      </c>
    </row>
    <row r="26">
      <c r="A26" s="4" t="inlineStr">
        <is>
          <t>Exercised</t>
        </is>
      </c>
      <c r="C26" s="7" t="n">
        <v>0.004</v>
      </c>
    </row>
    <row r="27">
      <c r="A27" s="4" t="inlineStr">
        <is>
          <t>Exercised</t>
        </is>
      </c>
      <c r="C27" s="4" t="inlineStr">
        <is>
          <t>1 year 7 months 28 days</t>
        </is>
      </c>
    </row>
    <row r="28">
      <c r="A28" s="4" t="inlineStr">
        <is>
          <t>Exercised</t>
        </is>
      </c>
      <c r="C28" s="5" t="n">
        <v>1427826</v>
      </c>
    </row>
    <row r="29">
      <c r="A29" s="4" t="inlineStr">
        <is>
          <t>Outstanding at End of Period</t>
        </is>
      </c>
      <c r="C29" s="6" t="n">
        <v>168329601</v>
      </c>
      <c r="D29" s="6" t="n">
        <v>293054702</v>
      </c>
      <c r="F29" s="6" t="n">
        <v>16666667</v>
      </c>
      <c r="G29" s="6" t="n">
        <v>16666667</v>
      </c>
    </row>
    <row r="30">
      <c r="A30" s="4" t="inlineStr">
        <is>
          <t>Outstanding at End of Period</t>
        </is>
      </c>
      <c r="C30" s="9" t="n">
        <v>0.0039</v>
      </c>
      <c r="D30" s="9" t="n">
        <v>0.0011</v>
      </c>
    </row>
    <row r="31">
      <c r="A31" s="4" t="inlineStr">
        <is>
          <t>Exercisable at End of Period</t>
        </is>
      </c>
      <c r="C31" s="4" t="inlineStr">
        <is>
          <t>3 years 5 months 26 days</t>
        </is>
      </c>
    </row>
    <row r="32">
      <c r="A32" s="4" t="inlineStr">
        <is>
          <t>Outstanding at End of Period</t>
        </is>
      </c>
      <c r="C32" s="5" t="n">
        <v>503850</v>
      </c>
      <c r="D32" s="5" t="n">
        <v>1023306</v>
      </c>
      <c r="F32" s="5" t="n">
        <v>15296667</v>
      </c>
      <c r="G32" s="5" t="n">
        <v>15400000</v>
      </c>
    </row>
    <row r="33">
      <c r="A33" s="4" t="inlineStr">
        <is>
          <t>Sharebased Compensation Arrangement By Sharebased Payment Award Options Outstanding Opening Weighted Average Remaining Contractual Term3</t>
        </is>
      </c>
      <c r="C33" s="4" t="inlineStr">
        <is>
          <t>3 years 5 months 26 days</t>
        </is>
      </c>
    </row>
    <row r="34">
      <c r="A34" s="4" t="inlineStr">
        <is>
          <t>Exercisable at End of Period</t>
        </is>
      </c>
      <c r="C34" s="5" t="n">
        <v>503850</v>
      </c>
    </row>
    <row r="35"/>
    <row r="36">
      <c r="A36" s="4" t="inlineStr">
        <is>
          <t>[1]</t>
        </is>
      </c>
      <c r="B36" s="4" t="inlineStr">
        <is>
          <t>On February 27, 2019, Donald Steinberg and Charles Larsen cancelled previously issued options to purchase an aggregate of 16,666,667
shares at an average exercise price of $0.30 per share, representing 100% of all previously issued option.</t>
        </is>
      </c>
    </row>
  </sheetData>
  <mergeCells count="5">
    <mergeCell ref="A1:B2"/>
    <mergeCell ref="D1:G1"/>
    <mergeCell ref="D2:E2"/>
    <mergeCell ref="A35:F35"/>
    <mergeCell ref="B36:F3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80" customWidth="1" min="2" max="2"/>
    <col width="13" customWidth="1" min="3" max="3"/>
  </cols>
  <sheetData>
    <row r="1">
      <c r="A1" s="1" t="inlineStr">
        <is>
          <t>STOCKHOLDERS' DEFICIT (Details 1) - Exercise Price</t>
        </is>
      </c>
      <c r="B1" s="2" t="inlineStr">
        <is>
          <t>Dec. 31, 2020$ / sharesshares</t>
        </is>
      </c>
    </row>
    <row r="2">
      <c r="A2" s="3" t="inlineStr">
        <is>
          <t>Share-based Payment Arrangement, Option, Exercise Price Range [Line Items]</t>
        </is>
      </c>
    </row>
    <row r="3">
      <c r="A3" s="4" t="inlineStr">
        <is>
          <t>Exercise Price | $ / shares</t>
        </is>
      </c>
      <c r="B3" s="5" t="n">
        <v>0</v>
      </c>
      <c r="C3" s="4" t="inlineStr">
        <is>
          <t>[1]</t>
        </is>
      </c>
    </row>
    <row r="4">
      <c r="A4" s="4" t="inlineStr">
        <is>
          <t>Number of Options</t>
        </is>
      </c>
      <c r="B4" s="6" t="n">
        <v>0</v>
      </c>
      <c r="C4" s="4" t="inlineStr">
        <is>
          <t>[1]</t>
        </is>
      </c>
    </row>
    <row r="5">
      <c r="A5" s="4" t="inlineStr">
        <is>
          <t>Exercisable Number of Options</t>
        </is>
      </c>
      <c r="B5" s="6" t="n">
        <v>0</v>
      </c>
    </row>
    <row r="6"/>
    <row r="7">
      <c r="A7" s="4" t="inlineStr">
        <is>
          <t>[1]</t>
        </is>
      </c>
      <c r="B7" s="4" t="inlineStr">
        <is>
          <t xml:space="preserve">On February 27, 2019, Donald Steinberg and Charles Larsen cancelled previously issued options to purchase an aggregate of 16,666,667
shares at an average exercise price of $0.30 per share, representing 100% of all previously issued options.     </t>
        </is>
      </c>
    </row>
  </sheetData>
  <mergeCells count="3">
    <mergeCell ref="B1:C1"/>
    <mergeCell ref="A6:C6"/>
    <mergeCell ref="B7:C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96"/>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 width="35" customWidth="1" min="5" max="5"/>
    <col width="28" customWidth="1" min="6" max="6"/>
    <col width="36" customWidth="1" min="7" max="7"/>
    <col width="27" customWidth="1" min="8" max="8"/>
    <col width="13" customWidth="1" min="9" max="9"/>
  </cols>
  <sheetData>
    <row r="1">
      <c r="A1" s="1" t="inlineStr">
        <is>
          <t>CONDENSED CONSOLIDATED STATEMENT OF STOCKHOLDERS' DEFICIT (UNAUDITED) - USD ($)</t>
        </is>
      </c>
      <c r="B1" s="2" t="inlineStr">
        <is>
          <t>Preferred Stock Class A [Member]</t>
        </is>
      </c>
      <c r="C1" s="2" t="inlineStr">
        <is>
          <t>Preferred Stock Class B [Member]</t>
        </is>
      </c>
      <c r="D1" s="2" t="inlineStr">
        <is>
          <t>Common Stock [Member]</t>
        </is>
      </c>
      <c r="E1" s="2" t="inlineStr">
        <is>
          <t>Common Stock To Be Issued [Member]</t>
        </is>
      </c>
      <c r="F1" s="2" t="inlineStr">
        <is>
          <t>Stock Subcriptions [Member]</t>
        </is>
      </c>
      <c r="G1" s="2" t="inlineStr">
        <is>
          <t>Additional Paid-in Capital [Member]</t>
        </is>
      </c>
      <c r="H1" s="2" t="inlineStr">
        <is>
          <t>Retained Earnings [Member]</t>
        </is>
      </c>
      <c r="I1" s="2" t="inlineStr">
        <is>
          <t>Total</t>
        </is>
      </c>
    </row>
    <row r="2">
      <c r="A2" s="4" t="inlineStr">
        <is>
          <t>Beginning balance, value at Dec. 31, 2018</t>
        </is>
      </c>
      <c r="B2" s="5" t="n">
        <v>10000</v>
      </c>
      <c r="C2" s="4" t="inlineStr">
        <is>
          <t xml:space="preserve"> </t>
        </is>
      </c>
      <c r="D2" s="5" t="n">
        <v>42687</v>
      </c>
      <c r="E2" s="5" t="n">
        <v>90000</v>
      </c>
      <c r="F2" s="4" t="inlineStr">
        <is>
          <t xml:space="preserve"> </t>
        </is>
      </c>
      <c r="G2" s="5" t="n">
        <v>50707104</v>
      </c>
      <c r="H2" s="5" t="n">
        <v>-53983895</v>
      </c>
      <c r="I2" s="5" t="n">
        <v>-3134104</v>
      </c>
    </row>
    <row r="3">
      <c r="A3" s="4" t="inlineStr">
        <is>
          <t>Beginning Balance, shares at Dec. 31, 2018</t>
        </is>
      </c>
      <c r="B3" s="6" t="n">
        <v>10000000</v>
      </c>
      <c r="C3" s="4" t="inlineStr">
        <is>
          <t xml:space="preserve"> </t>
        </is>
      </c>
      <c r="D3" s="6" t="n">
        <v>42687301</v>
      </c>
      <c r="E3" s="6" t="n">
        <v>316693</v>
      </c>
    </row>
    <row r="4">
      <c r="A4" s="4" t="inlineStr">
        <is>
          <t>Common stock issued to settle amounts previously accrued</t>
        </is>
      </c>
      <c r="D4" s="5" t="n">
        <v>25</v>
      </c>
      <c r="G4" s="6" t="n">
        <v>26975</v>
      </c>
      <c r="I4" s="6" t="n">
        <v>27000</v>
      </c>
    </row>
    <row r="5">
      <c r="A5" s="4" t="inlineStr">
        <is>
          <t>Common stock issued to settle amounts previously accrued, shares</t>
        </is>
      </c>
      <c r="D5" s="6" t="n">
        <v>25000</v>
      </c>
    </row>
    <row r="6">
      <c r="A6" s="4" t="inlineStr">
        <is>
          <t>Common stock issued for services rendered</t>
        </is>
      </c>
      <c r="B6" s="4" t="inlineStr">
        <is>
          <t xml:space="preserve"> </t>
        </is>
      </c>
      <c r="D6" s="5" t="n">
        <v>18627</v>
      </c>
      <c r="E6" s="4" t="inlineStr">
        <is>
          <t xml:space="preserve"> </t>
        </is>
      </c>
      <c r="F6" s="4" t="inlineStr">
        <is>
          <t xml:space="preserve"> </t>
        </is>
      </c>
      <c r="G6" s="6" t="n">
        <v>3370264</v>
      </c>
      <c r="I6" s="6" t="n">
        <v>3388891</v>
      </c>
    </row>
    <row r="7">
      <c r="A7" s="4" t="inlineStr">
        <is>
          <t>Common stock issued for services rendered, shares</t>
        </is>
      </c>
      <c r="D7" s="6" t="n">
        <v>18627050</v>
      </c>
    </row>
    <row r="8">
      <c r="A8" s="4" t="inlineStr">
        <is>
          <t>Common stock issued in settlement of convertible notes payable and accrued interest</t>
        </is>
      </c>
      <c r="B8" s="4" t="inlineStr">
        <is>
          <t xml:space="preserve"> </t>
        </is>
      </c>
      <c r="D8" s="5" t="n">
        <v>9251</v>
      </c>
      <c r="G8" s="6" t="n">
        <v>3832638</v>
      </c>
      <c r="H8" s="4" t="inlineStr">
        <is>
          <t xml:space="preserve"> </t>
        </is>
      </c>
      <c r="I8" s="6" t="n">
        <v>3841889</v>
      </c>
    </row>
    <row r="9">
      <c r="A9" s="4" t="inlineStr">
        <is>
          <t>Common stock issued in settlement of convertible notes payable and accrued interest, shares</t>
        </is>
      </c>
      <c r="D9" s="6" t="n">
        <v>9251217</v>
      </c>
    </row>
    <row r="10">
      <c r="A10" s="4" t="inlineStr">
        <is>
          <t>Issuance of warrants and BCF with convertible debt</t>
        </is>
      </c>
      <c r="B10" s="4" t="inlineStr">
        <is>
          <t xml:space="preserve"> </t>
        </is>
      </c>
      <c r="D10" s="5" t="n">
        <v>1000</v>
      </c>
      <c r="E10" s="4" t="inlineStr">
        <is>
          <t xml:space="preserve"> </t>
        </is>
      </c>
      <c r="G10" s="6" t="n">
        <v>855717</v>
      </c>
      <c r="I10" s="6" t="n">
        <v>856717</v>
      </c>
    </row>
    <row r="11">
      <c r="A11" s="4" t="inlineStr">
        <is>
          <t>Issuance of warrants and BCF with convertible debt, Shares</t>
        </is>
      </c>
      <c r="D11" s="6" t="n">
        <v>1000000</v>
      </c>
    </row>
    <row r="12">
      <c r="A12" s="4" t="inlineStr">
        <is>
          <t>Issuance of common stock for settlement of liabilities – related parties</t>
        </is>
      </c>
      <c r="D12" s="5" t="n">
        <v>1221</v>
      </c>
      <c r="E12" s="4" t="inlineStr">
        <is>
          <t xml:space="preserve"> </t>
        </is>
      </c>
      <c r="G12" s="6" t="n">
        <v>1181194</v>
      </c>
      <c r="I12" s="6" t="n">
        <v>1182415</v>
      </c>
    </row>
    <row r="13">
      <c r="A13" s="4" t="inlineStr">
        <is>
          <t>Conversion of related party notes payable, Shares</t>
        </is>
      </c>
      <c r="D13" s="6" t="n">
        <v>1220856</v>
      </c>
    </row>
    <row r="14">
      <c r="A14" s="4" t="inlineStr">
        <is>
          <t>Common stock issued in exchange for exercise of warrants on a cashless basis</t>
        </is>
      </c>
      <c r="B14" s="4" t="inlineStr">
        <is>
          <t xml:space="preserve"> </t>
        </is>
      </c>
      <c r="D14" s="5" t="n">
        <v>1653</v>
      </c>
      <c r="F14" s="4" t="inlineStr">
        <is>
          <t xml:space="preserve"> </t>
        </is>
      </c>
      <c r="G14" s="6" t="n">
        <v>-1653</v>
      </c>
      <c r="H14" s="4" t="inlineStr">
        <is>
          <t xml:space="preserve"> </t>
        </is>
      </c>
      <c r="I14" s="4" t="inlineStr">
        <is>
          <t xml:space="preserve"> </t>
        </is>
      </c>
    </row>
    <row r="15">
      <c r="A15" s="4" t="inlineStr">
        <is>
          <t>Common stock issued in exchange for exercise of warrants on a cashless basis, shares</t>
        </is>
      </c>
      <c r="D15" s="6" t="n">
        <v>1653175</v>
      </c>
    </row>
    <row r="16">
      <c r="A16" s="4" t="inlineStr">
        <is>
          <t>Issuance of common shares</t>
        </is>
      </c>
      <c r="D16" s="5" t="n">
        <v>317</v>
      </c>
      <c r="E16" s="5" t="n">
        <v>-90000</v>
      </c>
      <c r="G16" s="6" t="n">
        <v>89683</v>
      </c>
      <c r="I16" s="4" t="inlineStr">
        <is>
          <t xml:space="preserve"> </t>
        </is>
      </c>
    </row>
    <row r="17">
      <c r="A17" s="4" t="inlineStr">
        <is>
          <t>Issuance of common shares, Shares</t>
        </is>
      </c>
      <c r="D17" s="6" t="n">
        <v>316693</v>
      </c>
    </row>
    <row r="18">
      <c r="A18" s="4" t="inlineStr">
        <is>
          <t>Issuance of common shares, Shares</t>
        </is>
      </c>
      <c r="E18" s="6" t="n">
        <v>-316693</v>
      </c>
    </row>
    <row r="19">
      <c r="A19" s="4" t="inlineStr">
        <is>
          <t>Sale of common stock</t>
        </is>
      </c>
      <c r="B19" s="4" t="inlineStr">
        <is>
          <t xml:space="preserve"> </t>
        </is>
      </c>
      <c r="D19" s="5" t="n">
        <v>222</v>
      </c>
      <c r="E19" s="4" t="inlineStr">
        <is>
          <t xml:space="preserve"> </t>
        </is>
      </c>
      <c r="G19" s="6" t="n">
        <v>64778</v>
      </c>
      <c r="H19" s="4" t="inlineStr">
        <is>
          <t xml:space="preserve"> </t>
        </is>
      </c>
      <c r="I19" s="6" t="n">
        <v>65000</v>
      </c>
    </row>
    <row r="20">
      <c r="A20" s="4" t="inlineStr">
        <is>
          <t>Sale of common stock, shares</t>
        </is>
      </c>
      <c r="D20" s="6" t="n">
        <v>222221</v>
      </c>
    </row>
    <row r="21">
      <c r="A21" s="4" t="inlineStr">
        <is>
          <t>Common shares issued in settlement of legal case</t>
        </is>
      </c>
      <c r="D21" s="5" t="n">
        <v>2082</v>
      </c>
      <c r="G21" s="6" t="n">
        <v>539341</v>
      </c>
      <c r="I21" s="6" t="n">
        <v>541423</v>
      </c>
    </row>
    <row r="22">
      <c r="A22" s="4" t="inlineStr">
        <is>
          <t>Common shares issued in settlement of legal case,Shares</t>
        </is>
      </c>
      <c r="D22" s="6" t="n">
        <v>2082398</v>
      </c>
    </row>
    <row r="23">
      <c r="A23" s="4" t="inlineStr">
        <is>
          <t>Common shares cancelled by officer</t>
        </is>
      </c>
      <c r="D23" s="5" t="n">
        <v>-1350</v>
      </c>
      <c r="G23" s="6" t="n">
        <v>1350</v>
      </c>
      <c r="I23" s="4" t="inlineStr">
        <is>
          <t xml:space="preserve"> </t>
        </is>
      </c>
    </row>
    <row r="24">
      <c r="A24" s="4" t="inlineStr">
        <is>
          <t>Common shares cancelled by officer,Shares</t>
        </is>
      </c>
      <c r="D24" s="6" t="n">
        <v>-1349877</v>
      </c>
    </row>
    <row r="25">
      <c r="A25" s="4" t="inlineStr">
        <is>
          <t>Issuance of common stock for investments</t>
        </is>
      </c>
      <c r="D25" s="5" t="n">
        <v>2222</v>
      </c>
      <c r="G25" s="6" t="n">
        <v>1216818</v>
      </c>
      <c r="I25" s="6" t="n">
        <v>1219040</v>
      </c>
    </row>
    <row r="26">
      <c r="A26" s="4" t="inlineStr">
        <is>
          <t>Issuance of common stock for investments, shares</t>
        </is>
      </c>
      <c r="D26" s="6" t="n">
        <v>2222047</v>
      </c>
    </row>
    <row r="27">
      <c r="A27" s="4" t="inlineStr">
        <is>
          <t>Reclassification of derivative liabilities to additional paid in capital</t>
        </is>
      </c>
      <c r="G27" s="6" t="n">
        <v>1582845</v>
      </c>
      <c r="I27" s="6" t="n">
        <v>1582845</v>
      </c>
    </row>
    <row r="28">
      <c r="A28" s="4" t="inlineStr">
        <is>
          <t>Net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20180318</v>
      </c>
      <c r="I28" s="6" t="n">
        <v>-20180318</v>
      </c>
    </row>
    <row r="29">
      <c r="A29" s="4" t="inlineStr">
        <is>
          <t>Ending balance, value at Dec. 31, 2019</t>
        </is>
      </c>
      <c r="B29" s="5" t="n">
        <v>10000</v>
      </c>
      <c r="C29" s="4" t="inlineStr">
        <is>
          <t xml:space="preserve"> </t>
        </is>
      </c>
      <c r="D29" s="5" t="n">
        <v>77958</v>
      </c>
      <c r="E29" s="4" t="inlineStr">
        <is>
          <t xml:space="preserve"> </t>
        </is>
      </c>
      <c r="F29" s="4" t="inlineStr">
        <is>
          <t xml:space="preserve"> </t>
        </is>
      </c>
      <c r="G29" s="6" t="n">
        <v>63467054</v>
      </c>
      <c r="H29" s="6" t="n">
        <v>-74164213</v>
      </c>
      <c r="I29" s="6" t="n">
        <v>-10609201</v>
      </c>
    </row>
    <row r="30">
      <c r="A30" s="4" t="inlineStr">
        <is>
          <t>Ending Balance, shares at Dec. 31, 2019</t>
        </is>
      </c>
      <c r="B30" s="6" t="n">
        <v>10000000</v>
      </c>
      <c r="C30" s="4" t="inlineStr">
        <is>
          <t xml:space="preserve"> </t>
        </is>
      </c>
      <c r="D30" s="6" t="n">
        <v>77958081</v>
      </c>
      <c r="E30" s="4" t="inlineStr">
        <is>
          <t xml:space="preserve"> </t>
        </is>
      </c>
    </row>
    <row r="31">
      <c r="A31" s="4" t="inlineStr">
        <is>
          <t>Common stock issued to settle amounts previously accrued</t>
        </is>
      </c>
      <c r="D31" s="5" t="n">
        <v>8</v>
      </c>
      <c r="G31" s="6" t="n">
        <v>6692</v>
      </c>
      <c r="I31" s="6" t="n">
        <v>6700</v>
      </c>
    </row>
    <row r="32">
      <c r="A32" s="4" t="inlineStr">
        <is>
          <t>Common stock issued to settle amounts previously accrued, shares</t>
        </is>
      </c>
      <c r="D32" s="6" t="n">
        <v>8333</v>
      </c>
    </row>
    <row r="33">
      <c r="A33" s="4" t="inlineStr">
        <is>
          <t>Common stock issued for services rendered</t>
        </is>
      </c>
      <c r="B33" s="4" t="inlineStr">
        <is>
          <t xml:space="preserve"> </t>
        </is>
      </c>
      <c r="D33" s="5" t="n">
        <v>44658</v>
      </c>
      <c r="G33" s="6" t="n">
        <v>498108</v>
      </c>
      <c r="I33" s="6" t="n">
        <v>542766</v>
      </c>
    </row>
    <row r="34">
      <c r="A34" s="4" t="inlineStr">
        <is>
          <t>Common stock issued for services rendered, shares</t>
        </is>
      </c>
      <c r="D34" s="6" t="n">
        <v>44658333</v>
      </c>
    </row>
    <row r="35">
      <c r="A35" s="4" t="inlineStr">
        <is>
          <t>Common stock issued in settlement of convertible notes payable and accrued interest</t>
        </is>
      </c>
      <c r="B35" s="4" t="inlineStr">
        <is>
          <t xml:space="preserve"> </t>
        </is>
      </c>
      <c r="D35" s="5" t="n">
        <v>270549</v>
      </c>
      <c r="E35" s="5" t="n">
        <v>43995</v>
      </c>
      <c r="G35" s="6" t="n">
        <v>1216928</v>
      </c>
      <c r="I35" s="6" t="n">
        <v>1531472</v>
      </c>
    </row>
    <row r="36">
      <c r="A36" s="4" t="inlineStr">
        <is>
          <t>Common stock issued in settlement of convertible notes payable and accrued interest, shares</t>
        </is>
      </c>
      <c r="D36" s="6" t="n">
        <v>270547861</v>
      </c>
      <c r="E36" s="6" t="n">
        <v>43994720</v>
      </c>
    </row>
    <row r="37">
      <c r="A37" s="4" t="inlineStr">
        <is>
          <t>Converson of related party notes payable, Shares</t>
        </is>
      </c>
      <c r="D37" s="6" t="n">
        <v>21384103</v>
      </c>
    </row>
    <row r="38">
      <c r="A38" s="4" t="inlineStr">
        <is>
          <t>Issuance of common stock for settlement of liabilities – related parties</t>
        </is>
      </c>
      <c r="D38" s="5" t="n">
        <v>21384</v>
      </c>
      <c r="G38" s="6" t="n">
        <v>29229</v>
      </c>
      <c r="I38" s="6" t="n">
        <v>50613</v>
      </c>
    </row>
    <row r="39">
      <c r="A39" s="4" t="inlineStr">
        <is>
          <t>Common stock issued in exchange for exercise of warrants on a cashless basis</t>
        </is>
      </c>
      <c r="B39" s="4" t="inlineStr">
        <is>
          <t xml:space="preserve"> </t>
        </is>
      </c>
      <c r="D39" s="5" t="n">
        <v>51054</v>
      </c>
      <c r="E39" s="5" t="n">
        <v>1000</v>
      </c>
      <c r="G39" s="6" t="n">
        <v>375446</v>
      </c>
      <c r="I39" s="6" t="n">
        <v>427500</v>
      </c>
    </row>
    <row r="40">
      <c r="A40" s="4" t="inlineStr">
        <is>
          <t>Common stock issued in exchange for exercise of warrants on a cashless basis, shares</t>
        </is>
      </c>
      <c r="D40" s="6" t="n">
        <v>51054214</v>
      </c>
      <c r="E40" s="6" t="n">
        <v>1000000</v>
      </c>
    </row>
    <row r="41">
      <c r="A41" s="4" t="inlineStr">
        <is>
          <t>Common shares issued in settlement of legal case</t>
        </is>
      </c>
      <c r="D41" s="5" t="n">
        <v>3678</v>
      </c>
      <c r="G41" s="6" t="n">
        <v>952573</v>
      </c>
      <c r="I41" s="6" t="n">
        <v>956251</v>
      </c>
    </row>
    <row r="42">
      <c r="A42" s="4" t="inlineStr">
        <is>
          <t>Common stock issued in settlement of legal case, shares</t>
        </is>
      </c>
      <c r="D42" s="6" t="n">
        <v>3677889</v>
      </c>
    </row>
    <row r="43">
      <c r="A43" s="4" t="inlineStr">
        <is>
          <t>Reclassification of derivative liabilities to additional paid in capital</t>
        </is>
      </c>
      <c r="G43" s="6" t="n">
        <v>2231014</v>
      </c>
      <c r="I43" s="6" t="n">
        <v>2231014</v>
      </c>
    </row>
    <row r="44">
      <c r="A44" s="4" t="inlineStr">
        <is>
          <t>Net L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2305121</v>
      </c>
      <c r="I44" s="6" t="n">
        <v>-2305121</v>
      </c>
    </row>
    <row r="45">
      <c r="A45" s="4" t="inlineStr">
        <is>
          <t>Ending balance, value at Jun. 30, 2020</t>
        </is>
      </c>
      <c r="B45" s="5" t="n">
        <v>10000</v>
      </c>
      <c r="C45" s="4" t="inlineStr">
        <is>
          <t xml:space="preserve"> </t>
        </is>
      </c>
      <c r="D45" s="5" t="n">
        <v>469289</v>
      </c>
      <c r="E45" s="5" t="n">
        <v>44995</v>
      </c>
      <c r="F45" s="4" t="inlineStr">
        <is>
          <t xml:space="preserve"> </t>
        </is>
      </c>
      <c r="G45" s="6" t="n">
        <v>68777044</v>
      </c>
      <c r="H45" s="6" t="n">
        <v>-76469334</v>
      </c>
      <c r="I45" s="6" t="n">
        <v>-7168006</v>
      </c>
    </row>
    <row r="46">
      <c r="A46" s="4" t="inlineStr">
        <is>
          <t>Ending Balance, shares at Jun. 30, 2020</t>
        </is>
      </c>
      <c r="B46" s="6" t="n">
        <v>10000000</v>
      </c>
      <c r="C46" s="4" t="inlineStr">
        <is>
          <t xml:space="preserve"> </t>
        </is>
      </c>
      <c r="D46" s="6" t="n">
        <v>469288814</v>
      </c>
      <c r="E46" s="6" t="n">
        <v>44994720</v>
      </c>
    </row>
    <row r="47">
      <c r="A47" s="4" t="inlineStr">
        <is>
          <t>Beginning balance, value at Dec. 31, 2019</t>
        </is>
      </c>
      <c r="B47" s="5" t="n">
        <v>10000</v>
      </c>
      <c r="C47" s="4" t="inlineStr">
        <is>
          <t xml:space="preserve"> </t>
        </is>
      </c>
      <c r="D47" s="5" t="n">
        <v>77958</v>
      </c>
      <c r="E47" s="4" t="inlineStr">
        <is>
          <t xml:space="preserve"> </t>
        </is>
      </c>
      <c r="F47" s="4" t="inlineStr">
        <is>
          <t xml:space="preserve"> </t>
        </is>
      </c>
      <c r="G47" s="6" t="n">
        <v>63467054</v>
      </c>
      <c r="H47" s="6" t="n">
        <v>-74164213</v>
      </c>
      <c r="I47" s="6" t="n">
        <v>-10609201</v>
      </c>
    </row>
    <row r="48">
      <c r="A48" s="4" t="inlineStr">
        <is>
          <t>Beginning Balance, shares at Dec. 31, 2019</t>
        </is>
      </c>
      <c r="B48" s="6" t="n">
        <v>10000000</v>
      </c>
      <c r="C48" s="4" t="inlineStr">
        <is>
          <t xml:space="preserve"> </t>
        </is>
      </c>
      <c r="D48" s="6" t="n">
        <v>77958081</v>
      </c>
      <c r="E48" s="4" t="inlineStr">
        <is>
          <t xml:space="preserve"> </t>
        </is>
      </c>
    </row>
    <row r="49">
      <c r="A49" s="4" t="inlineStr">
        <is>
          <t>Common stock issued to settle amounts previously accrued</t>
        </is>
      </c>
      <c r="D49" s="5" t="n">
        <v>8</v>
      </c>
      <c r="G49" s="6" t="n">
        <v>6692</v>
      </c>
      <c r="I49" s="6" t="n">
        <v>6700</v>
      </c>
    </row>
    <row r="50">
      <c r="A50" s="4" t="inlineStr">
        <is>
          <t>Common stock issued to settle amounts previously accrued, shares</t>
        </is>
      </c>
      <c r="D50" s="6" t="n">
        <v>8333</v>
      </c>
    </row>
    <row r="51">
      <c r="A51" s="4" t="inlineStr">
        <is>
          <t>Issuance of Series B Preferred Stock to officer</t>
        </is>
      </c>
      <c r="B51" s="4" t="inlineStr">
        <is>
          <t xml:space="preserve"> </t>
        </is>
      </c>
      <c r="C51" s="5" t="n">
        <v>2000</v>
      </c>
      <c r="G51" s="6" t="n">
        <v>2227027</v>
      </c>
      <c r="I51" s="6" t="n">
        <v>2229027</v>
      </c>
    </row>
    <row r="52">
      <c r="A52" s="4" t="inlineStr">
        <is>
          <t>Issuance of Series B Preferred Stock to officer, Shares</t>
        </is>
      </c>
      <c r="C52" s="6" t="n">
        <v>2000000</v>
      </c>
    </row>
    <row r="53">
      <c r="A53" s="4" t="inlineStr">
        <is>
          <t>Common stock issued for services rendered</t>
        </is>
      </c>
      <c r="B53" s="4" t="inlineStr">
        <is>
          <t xml:space="preserve"> </t>
        </is>
      </c>
      <c r="D53" s="5" t="n">
        <v>217396</v>
      </c>
      <c r="G53" s="6" t="n">
        <v>568465</v>
      </c>
      <c r="I53" s="6" t="n">
        <v>785861</v>
      </c>
    </row>
    <row r="54">
      <c r="A54" s="4" t="inlineStr">
        <is>
          <t>Common stock issued for services rendered, shares</t>
        </is>
      </c>
      <c r="D54" s="6" t="n">
        <v>217396427</v>
      </c>
    </row>
    <row r="55">
      <c r="A55" s="4" t="inlineStr">
        <is>
          <t>Common stock issued in settlement of convertible notes payable and accrued interest</t>
        </is>
      </c>
      <c r="B55" s="4" t="inlineStr">
        <is>
          <t xml:space="preserve"> </t>
        </is>
      </c>
      <c r="D55" s="5" t="n">
        <v>2291141</v>
      </c>
      <c r="E55" s="4" t="inlineStr">
        <is>
          <t xml:space="preserve"> </t>
        </is>
      </c>
      <c r="G55" s="6" t="n">
        <v>1625799</v>
      </c>
      <c r="H55" s="4" t="inlineStr">
        <is>
          <t xml:space="preserve"> </t>
        </is>
      </c>
      <c r="I55" s="6" t="n">
        <v>3916940</v>
      </c>
    </row>
    <row r="56">
      <c r="A56" s="4" t="inlineStr">
        <is>
          <t>Common stock issued in settlement of convertible notes payable and accrued interest, shares</t>
        </is>
      </c>
      <c r="D56" s="6" t="n">
        <v>2291141317</v>
      </c>
    </row>
    <row r="57">
      <c r="A57" s="4" t="inlineStr">
        <is>
          <t>Issuance of common stock to settle liabilities</t>
        </is>
      </c>
      <c r="B57" s="4" t="inlineStr">
        <is>
          <t xml:space="preserve"> </t>
        </is>
      </c>
      <c r="D57" s="5" t="n">
        <v>205583</v>
      </c>
      <c r="E57" s="5" t="n">
        <v>10892</v>
      </c>
      <c r="G57" s="6" t="n">
        <v>546248</v>
      </c>
      <c r="I57" s="5" t="n">
        <v>762723</v>
      </c>
    </row>
    <row r="58">
      <c r="A58" s="4" t="inlineStr">
        <is>
          <t>Issuance of common stock to settle liabilities, Shares</t>
        </is>
      </c>
      <c r="D58" s="6" t="n">
        <v>205582491</v>
      </c>
      <c r="E58" s="6" t="n">
        <v>10892411</v>
      </c>
      <c r="I58" s="6" t="n">
        <v>205582494</v>
      </c>
    </row>
    <row r="59">
      <c r="A59" s="4" t="inlineStr">
        <is>
          <t>Conversion of related party notes payable and accounts payable</t>
        </is>
      </c>
      <c r="D59" s="5" t="n">
        <v>21277</v>
      </c>
      <c r="E59" s="4" t="inlineStr">
        <is>
          <t xml:space="preserve"> </t>
        </is>
      </c>
      <c r="G59" s="6" t="n">
        <v>28723</v>
      </c>
      <c r="I59" s="5" t="n">
        <v>50000</v>
      </c>
    </row>
    <row r="60">
      <c r="A60" s="4" t="inlineStr">
        <is>
          <t>Conversion of related party notes payable and accounts payable, Shares</t>
        </is>
      </c>
      <c r="D60" s="6" t="n">
        <v>21276596</v>
      </c>
    </row>
    <row r="61">
      <c r="A61" s="4" t="inlineStr">
        <is>
          <t>Common stock issued in exchange for exercise of warrants on a cashless basis</t>
        </is>
      </c>
      <c r="B61" s="4" t="inlineStr">
        <is>
          <t xml:space="preserve"> </t>
        </is>
      </c>
      <c r="D61" s="5" t="n">
        <v>51054</v>
      </c>
      <c r="E61" s="5" t="n">
        <v>1000</v>
      </c>
      <c r="F61" s="4" t="inlineStr">
        <is>
          <t xml:space="preserve"> </t>
        </is>
      </c>
      <c r="G61" s="6" t="n">
        <v>375446</v>
      </c>
      <c r="H61" s="4" t="inlineStr">
        <is>
          <t xml:space="preserve"> </t>
        </is>
      </c>
      <c r="I61" s="6" t="n">
        <v>427500</v>
      </c>
    </row>
    <row r="62">
      <c r="A62" s="4" t="inlineStr">
        <is>
          <t>Common stock issued in exchange for exercise of warrants on a cashless basis, shares</t>
        </is>
      </c>
      <c r="D62" s="6" t="n">
        <v>51054214</v>
      </c>
      <c r="E62" s="6" t="n">
        <v>1000000</v>
      </c>
    </row>
    <row r="63">
      <c r="A63" s="4" t="inlineStr">
        <is>
          <t>Issuance of common shares</t>
        </is>
      </c>
      <c r="D63" s="4" t="inlineStr">
        <is>
          <t xml:space="preserve"> </t>
        </is>
      </c>
      <c r="E63" s="4" t="inlineStr">
        <is>
          <t xml:space="preserve"> </t>
        </is>
      </c>
      <c r="G63" s="4" t="inlineStr">
        <is>
          <t xml:space="preserve"> </t>
        </is>
      </c>
      <c r="I63" s="4" t="inlineStr">
        <is>
          <t xml:space="preserve"> </t>
        </is>
      </c>
    </row>
    <row r="64">
      <c r="A64" s="4" t="inlineStr">
        <is>
          <t>Sale of common stock</t>
        </is>
      </c>
      <c r="B64" s="4" t="inlineStr">
        <is>
          <t xml:space="preserve"> </t>
        </is>
      </c>
      <c r="D64" s="5" t="n">
        <v>268680</v>
      </c>
      <c r="E64" s="4" t="inlineStr">
        <is>
          <t xml:space="preserve"> </t>
        </is>
      </c>
      <c r="G64" s="6" t="n">
        <v>210006</v>
      </c>
      <c r="H64" s="4" t="inlineStr">
        <is>
          <t xml:space="preserve"> </t>
        </is>
      </c>
      <c r="I64" s="6" t="n">
        <v>478686</v>
      </c>
    </row>
    <row r="65">
      <c r="A65" s="4" t="inlineStr">
        <is>
          <t>Sale of common stock, shares</t>
        </is>
      </c>
      <c r="D65" s="6" t="n">
        <v>268679513</v>
      </c>
    </row>
    <row r="66">
      <c r="A66" s="4" t="inlineStr">
        <is>
          <t>Common shares issued in settlement of legal case</t>
        </is>
      </c>
      <c r="D66" s="5" t="n">
        <v>3678</v>
      </c>
      <c r="G66" s="6" t="n">
        <v>952573</v>
      </c>
      <c r="I66" s="6" t="n">
        <v>956251</v>
      </c>
    </row>
    <row r="67">
      <c r="A67" s="4" t="inlineStr">
        <is>
          <t>Common stock issued in settlement of legal case, shares</t>
        </is>
      </c>
      <c r="D67" s="6" t="n">
        <v>3677889</v>
      </c>
    </row>
    <row r="68">
      <c r="A68" s="4" t="inlineStr">
        <is>
          <t>Common shares cancelled by officer</t>
        </is>
      </c>
      <c r="D68" s="4" t="inlineStr">
        <is>
          <t xml:space="preserve"> </t>
        </is>
      </c>
      <c r="G68" s="4" t="inlineStr">
        <is>
          <t xml:space="preserve"> </t>
        </is>
      </c>
      <c r="I68" s="4" t="inlineStr">
        <is>
          <t xml:space="preserve"> </t>
        </is>
      </c>
    </row>
    <row r="69">
      <c r="A69" s="4" t="inlineStr">
        <is>
          <t>Issuance of common stock for investments</t>
        </is>
      </c>
      <c r="D69" s="4" t="inlineStr">
        <is>
          <t xml:space="preserve"> </t>
        </is>
      </c>
      <c r="G69" s="4" t="inlineStr">
        <is>
          <t xml:space="preserve"> </t>
        </is>
      </c>
      <c r="I69" s="4" t="inlineStr">
        <is>
          <t xml:space="preserve"> </t>
        </is>
      </c>
    </row>
    <row r="70">
      <c r="A70" s="4" t="inlineStr">
        <is>
          <t>Reclassification of derivative liabilities to additional paid in capital</t>
        </is>
      </c>
      <c r="G70" s="6" t="n">
        <v>7679528</v>
      </c>
      <c r="I70" s="6" t="n">
        <v>7679528</v>
      </c>
    </row>
    <row r="71">
      <c r="A71" s="4" t="inlineStr">
        <is>
          <t>Net Los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12145382</v>
      </c>
      <c r="I71" s="6" t="n">
        <v>-12145382</v>
      </c>
    </row>
    <row r="72">
      <c r="A72" s="4" t="inlineStr">
        <is>
          <t>Ending balance, value at Dec. 31, 2020</t>
        </is>
      </c>
      <c r="B72" s="5" t="n">
        <v>10000</v>
      </c>
      <c r="C72" s="5" t="n">
        <v>2000</v>
      </c>
      <c r="D72" s="5" t="n">
        <v>3136775</v>
      </c>
      <c r="E72" s="5" t="n">
        <v>11892</v>
      </c>
      <c r="F72" s="4" t="inlineStr">
        <is>
          <t xml:space="preserve"> </t>
        </is>
      </c>
      <c r="G72" s="6" t="n">
        <v>77687561</v>
      </c>
      <c r="H72" s="6" t="n">
        <v>-86309595</v>
      </c>
      <c r="I72" s="6" t="n">
        <v>-5461367</v>
      </c>
    </row>
    <row r="73">
      <c r="A73" s="4" t="inlineStr">
        <is>
          <t>Ending Balance, shares at Dec. 31, 2020</t>
        </is>
      </c>
      <c r="B73" s="6" t="n">
        <v>10000000</v>
      </c>
      <c r="C73" s="6" t="n">
        <v>2000000</v>
      </c>
      <c r="D73" s="6" t="n">
        <v>3136774841</v>
      </c>
      <c r="E73" s="6" t="n">
        <v>11892411</v>
      </c>
    </row>
    <row r="74">
      <c r="A74" s="4" t="inlineStr">
        <is>
          <t>Common stock issued to settle amounts previously accrued</t>
        </is>
      </c>
      <c r="D74" s="4" t="inlineStr">
        <is>
          <t xml:space="preserve"> </t>
        </is>
      </c>
      <c r="G74" s="4" t="inlineStr">
        <is>
          <t xml:space="preserve"> </t>
        </is>
      </c>
      <c r="I74" s="4" t="inlineStr">
        <is>
          <t xml:space="preserve"> </t>
        </is>
      </c>
    </row>
    <row r="75">
      <c r="A75" s="4" t="inlineStr">
        <is>
          <t>Issuance of preferred stock to offic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Common stock issued for services rendered</t>
        </is>
      </c>
      <c r="B76" s="4" t="inlineStr">
        <is>
          <t xml:space="preserve"> </t>
        </is>
      </c>
      <c r="D76" s="5" t="n">
        <v>21000</v>
      </c>
      <c r="E76" s="4" t="inlineStr">
        <is>
          <t xml:space="preserve"> </t>
        </is>
      </c>
      <c r="G76" s="6" t="n">
        <v>119900</v>
      </c>
      <c r="I76" s="6" t="n">
        <v>140900</v>
      </c>
    </row>
    <row r="77">
      <c r="A77" s="4" t="inlineStr">
        <is>
          <t>Common stock issued for services rendered, shares</t>
        </is>
      </c>
      <c r="D77" s="6" t="n">
        <v>21000020</v>
      </c>
    </row>
    <row r="78">
      <c r="A78" s="4" t="inlineStr">
        <is>
          <t>Common stock issued in settlement of convertible notes payable and accrued interest</t>
        </is>
      </c>
      <c r="B78" s="4" t="inlineStr">
        <is>
          <t xml:space="preserve"> </t>
        </is>
      </c>
      <c r="D78" s="5" t="n">
        <v>810690</v>
      </c>
      <c r="E78" s="4" t="inlineStr">
        <is>
          <t xml:space="preserve"> </t>
        </is>
      </c>
      <c r="G78" s="6" t="n">
        <v>930184</v>
      </c>
      <c r="H78" s="4" t="inlineStr">
        <is>
          <t xml:space="preserve"> </t>
        </is>
      </c>
      <c r="I78" s="6" t="n">
        <v>1740874</v>
      </c>
    </row>
    <row r="79">
      <c r="A79" s="4" t="inlineStr">
        <is>
          <t>Common stock issued in settlement of convertible notes payable and accrued interest, shares</t>
        </is>
      </c>
      <c r="D79" s="6" t="n">
        <v>810689880</v>
      </c>
    </row>
    <row r="80">
      <c r="A80" s="4" t="inlineStr">
        <is>
          <t>Issuance of common stock for settlement of liabilities</t>
        </is>
      </c>
      <c r="B80" s="4" t="inlineStr">
        <is>
          <t xml:space="preserve"> </t>
        </is>
      </c>
      <c r="D80" s="5" t="n">
        <v>3027</v>
      </c>
      <c r="E80" s="5" t="n">
        <v>-10892</v>
      </c>
      <c r="G80" s="6" t="n">
        <v>16488</v>
      </c>
      <c r="I80" s="6" t="n">
        <v>8623</v>
      </c>
    </row>
    <row r="81">
      <c r="A81" s="4" t="inlineStr">
        <is>
          <t>Issuance of common stock for setlement of liabilities, shares</t>
        </is>
      </c>
      <c r="D81" s="6" t="n">
        <v>3027031</v>
      </c>
      <c r="E81" s="6" t="n">
        <v>-10892411</v>
      </c>
    </row>
    <row r="82">
      <c r="A82" s="4" t="inlineStr">
        <is>
          <t>Converson of related party notes payable, Shares</t>
        </is>
      </c>
      <c r="D82" s="6" t="n">
        <v>22500000</v>
      </c>
    </row>
    <row r="83">
      <c r="A83" s="4" t="inlineStr">
        <is>
          <t>Issuance of common stock for settlement of liabilities – related parties</t>
        </is>
      </c>
      <c r="D83" s="5" t="n">
        <v>22500</v>
      </c>
      <c r="E83" s="4" t="inlineStr">
        <is>
          <t xml:space="preserve"> </t>
        </is>
      </c>
      <c r="G83" s="6" t="n">
        <v>119250</v>
      </c>
      <c r="I83" s="6" t="n">
        <v>141750</v>
      </c>
    </row>
    <row r="84">
      <c r="A84" s="4" t="inlineStr">
        <is>
          <t>Common stock issued in exchange for exercise of warrants on a cashless basis</t>
        </is>
      </c>
      <c r="B84" s="4" t="inlineStr">
        <is>
          <t xml:space="preserve"> </t>
        </is>
      </c>
      <c r="D84" s="5" t="n">
        <v>400000</v>
      </c>
      <c r="E84" s="4" t="inlineStr">
        <is>
          <t xml:space="preserve"> </t>
        </is>
      </c>
      <c r="F84" s="4" t="inlineStr">
        <is>
          <t xml:space="preserve"> </t>
        </is>
      </c>
      <c r="G84" s="6" t="n">
        <v>-400000</v>
      </c>
      <c r="H84" s="4" t="inlineStr">
        <is>
          <t xml:space="preserve"> </t>
        </is>
      </c>
      <c r="I84" s="4" t="inlineStr">
        <is>
          <t xml:space="preserve"> </t>
        </is>
      </c>
    </row>
    <row r="85">
      <c r="A85" s="4" t="inlineStr">
        <is>
          <t>Common stock issued in exchange for exercise of warrants on a cashless basis, shares</t>
        </is>
      </c>
      <c r="D85" s="6" t="n">
        <v>400000000</v>
      </c>
    </row>
    <row r="86">
      <c r="A86" s="4" t="inlineStr">
        <is>
          <t>Debt discount from warrants issued with convertible notes payable</t>
        </is>
      </c>
      <c r="G86" s="6" t="n">
        <v>446026</v>
      </c>
      <c r="I86" s="6" t="n">
        <v>446026</v>
      </c>
    </row>
    <row r="87">
      <c r="A87" s="4" t="inlineStr">
        <is>
          <t>Common stock issued for acquisition of business</t>
        </is>
      </c>
      <c r="E87" s="5" t="n">
        <v>265164</v>
      </c>
      <c r="G87" s="6" t="n">
        <v>1352337</v>
      </c>
      <c r="I87" s="6" t="n">
        <v>1617501</v>
      </c>
    </row>
    <row r="88">
      <c r="A88" s="4" t="inlineStr">
        <is>
          <t>Common stock issued for acquisition of business, Shares</t>
        </is>
      </c>
      <c r="E88" s="6" t="n">
        <v>265164070</v>
      </c>
    </row>
    <row r="89">
      <c r="A89" s="4" t="inlineStr">
        <is>
          <t>Sale of common stock</t>
        </is>
      </c>
      <c r="B89" s="4" t="inlineStr">
        <is>
          <t xml:space="preserve"> </t>
        </is>
      </c>
      <c r="D89" s="5" t="n">
        <v>632598</v>
      </c>
      <c r="E89" s="4" t="inlineStr">
        <is>
          <t xml:space="preserve"> </t>
        </is>
      </c>
      <c r="G89" s="6" t="n">
        <v>726169</v>
      </c>
      <c r="H89" s="4" t="inlineStr">
        <is>
          <t xml:space="preserve"> </t>
        </is>
      </c>
      <c r="I89" s="6" t="n">
        <v>1358767</v>
      </c>
    </row>
    <row r="90">
      <c r="A90" s="4" t="inlineStr">
        <is>
          <t>Sale of common stock, shares</t>
        </is>
      </c>
      <c r="D90" s="6" t="n">
        <v>632597599</v>
      </c>
    </row>
    <row r="91">
      <c r="A91" s="4" t="inlineStr">
        <is>
          <t>Issuance of common stock for investments</t>
        </is>
      </c>
      <c r="D91" s="5" t="n">
        <v>41935</v>
      </c>
      <c r="G91" s="6" t="n">
        <v>608065</v>
      </c>
      <c r="I91" s="6" t="n">
        <v>650000</v>
      </c>
    </row>
    <row r="92">
      <c r="A92" s="4" t="inlineStr">
        <is>
          <t>Issuance of common stock for investments, shares</t>
        </is>
      </c>
      <c r="D92" s="6" t="n">
        <v>41935484</v>
      </c>
    </row>
    <row r="93">
      <c r="A93" s="4" t="inlineStr">
        <is>
          <t>Reclassification of derivative liabilities to additional paid in capital</t>
        </is>
      </c>
      <c r="G93" s="6" t="n">
        <v>5975670</v>
      </c>
      <c r="I93" s="6" t="n">
        <v>5975670</v>
      </c>
    </row>
    <row r="94">
      <c r="A94" s="4" t="inlineStr">
        <is>
          <t>Net Los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5486107</v>
      </c>
      <c r="I94" s="6" t="n">
        <v>-5486107</v>
      </c>
    </row>
    <row r="95">
      <c r="A95" s="4" t="inlineStr">
        <is>
          <t>Ending balance, value at Jun. 30, 2021</t>
        </is>
      </c>
      <c r="B95" s="5" t="n">
        <v>10000</v>
      </c>
      <c r="C95" s="5" t="n">
        <v>2000</v>
      </c>
      <c r="D95" s="5" t="n">
        <v>5068525</v>
      </c>
      <c r="E95" s="5" t="n">
        <v>266164</v>
      </c>
      <c r="F95" s="4" t="inlineStr">
        <is>
          <t xml:space="preserve"> </t>
        </is>
      </c>
      <c r="G95" s="5" t="n">
        <v>87581650</v>
      </c>
      <c r="H95" s="5" t="n">
        <v>-91795702</v>
      </c>
      <c r="I95" s="5" t="n">
        <v>1132637</v>
      </c>
    </row>
    <row r="96">
      <c r="A96" s="4" t="inlineStr">
        <is>
          <t>Ending Balance, shares at Jun. 30, 2021</t>
        </is>
      </c>
      <c r="B96" s="6" t="n">
        <v>10000000</v>
      </c>
      <c r="C96" s="6" t="n">
        <v>2000000</v>
      </c>
      <c r="D96" s="6" t="n">
        <v>5068524855</v>
      </c>
      <c r="E96" s="6" t="n">
        <v>26616407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TOCKHOLDERS' DEFICIT (Details 2) - Warrant [Member] - USD ($)</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Outstanding at Beginning of Period</t>
        </is>
      </c>
      <c r="B4" s="6" t="n">
        <v>4011111</v>
      </c>
      <c r="C4" s="6" t="n">
        <v>1847447</v>
      </c>
    </row>
    <row r="5">
      <c r="A5" s="4" t="inlineStr">
        <is>
          <t>Outstanding at Beginning of Period</t>
        </is>
      </c>
      <c r="B5" s="8" t="n">
        <v>2.15</v>
      </c>
      <c r="C5" s="8" t="n">
        <v>1.98</v>
      </c>
    </row>
    <row r="6">
      <c r="A6" s="4" t="inlineStr">
        <is>
          <t>Granted</t>
        </is>
      </c>
      <c r="B6" s="6" t="n">
        <v>6980769</v>
      </c>
      <c r="C6" s="6" t="n">
        <v>2370298</v>
      </c>
    </row>
    <row r="7">
      <c r="A7" s="4" t="inlineStr">
        <is>
          <t>Granted</t>
        </is>
      </c>
      <c r="B7" s="8" t="n">
        <v>0.01</v>
      </c>
      <c r="C7" s="8" t="n">
        <v>1.78</v>
      </c>
    </row>
    <row r="8">
      <c r="A8" s="4" t="inlineStr">
        <is>
          <t>Exercised</t>
        </is>
      </c>
      <c r="B8" s="6" t="n">
        <v>-192521</v>
      </c>
      <c r="C8" s="6" t="n">
        <v>-192521</v>
      </c>
    </row>
    <row r="9">
      <c r="A9" s="4" t="inlineStr">
        <is>
          <t>Exercised</t>
        </is>
      </c>
      <c r="B9" s="8" t="n">
        <v>1.78</v>
      </c>
      <c r="C9" s="8" t="n">
        <v>1.8</v>
      </c>
    </row>
    <row r="10">
      <c r="A10" s="4" t="inlineStr">
        <is>
          <t>Forfeitures or expirations</t>
        </is>
      </c>
      <c r="B10" s="6" t="n">
        <v>0</v>
      </c>
      <c r="C10" s="6" t="n">
        <v>-14113000</v>
      </c>
    </row>
    <row r="11">
      <c r="A11" s="4" t="inlineStr">
        <is>
          <t>Forfeitures or expirations</t>
        </is>
      </c>
      <c r="C11" s="8" t="n">
        <v>1.98</v>
      </c>
    </row>
    <row r="12">
      <c r="A12" s="4" t="inlineStr">
        <is>
          <t>Increase due to reset provision</t>
        </is>
      </c>
      <c r="B12" s="6" t="n">
        <v>322906286</v>
      </c>
    </row>
    <row r="13">
      <c r="A13" s="4" t="inlineStr">
        <is>
          <t>Increase due to reset provision</t>
        </is>
      </c>
      <c r="B13" s="9" t="n">
        <v>0.0004</v>
      </c>
    </row>
    <row r="14">
      <c r="A14" s="4" t="inlineStr">
        <is>
          <t>Exercise</t>
        </is>
      </c>
      <c r="B14" s="6" t="n">
        <v>-40843463</v>
      </c>
    </row>
    <row r="15">
      <c r="A15" s="4" t="inlineStr">
        <is>
          <t>Exercise</t>
        </is>
      </c>
      <c r="B15" s="9" t="n">
        <v>0.0027</v>
      </c>
    </row>
    <row r="16">
      <c r="A16" s="4" t="inlineStr">
        <is>
          <t>Forfeitures or expirations</t>
        </is>
      </c>
      <c r="B16" s="6" t="n">
        <v>0</v>
      </c>
      <c r="C16" s="6" t="n">
        <v>14113000</v>
      </c>
    </row>
    <row r="17">
      <c r="A17" s="4" t="inlineStr">
        <is>
          <t>Outstanding at End of Period</t>
        </is>
      </c>
      <c r="B17" s="6" t="n">
        <v>293054702</v>
      </c>
      <c r="C17" s="6" t="n">
        <v>4011111</v>
      </c>
    </row>
    <row r="18">
      <c r="A18" s="4" t="inlineStr">
        <is>
          <t>Outstanding at End of Period</t>
        </is>
      </c>
      <c r="B18" s="9" t="n">
        <v>0.0011</v>
      </c>
      <c r="C18" s="8" t="n">
        <v>2.15</v>
      </c>
    </row>
    <row r="19">
      <c r="A19" s="4" t="inlineStr">
        <is>
          <t>Outstanding at End of Period</t>
        </is>
      </c>
      <c r="B19" s="4" t="inlineStr">
        <is>
          <t>2 years 2 months 12 days</t>
        </is>
      </c>
    </row>
    <row r="20">
      <c r="A20" s="4" t="inlineStr">
        <is>
          <t>Outstanding at End of Period</t>
        </is>
      </c>
      <c r="B20" s="5" t="n">
        <v>1023306</v>
      </c>
    </row>
    <row r="21">
      <c r="A21" s="4" t="inlineStr">
        <is>
          <t>Exercisable at End of Period</t>
        </is>
      </c>
      <c r="B21" s="6" t="n">
        <v>293054702</v>
      </c>
    </row>
    <row r="22">
      <c r="A22" s="4" t="inlineStr">
        <is>
          <t>Exercisable at End of Period</t>
        </is>
      </c>
      <c r="B22" s="9" t="n">
        <v>0.0011</v>
      </c>
    </row>
    <row r="23">
      <c r="A23" s="4" t="inlineStr">
        <is>
          <t>Exercisable at End of Period</t>
        </is>
      </c>
      <c r="B23" s="4" t="inlineStr">
        <is>
          <t>2 years 3 months 7 days</t>
        </is>
      </c>
    </row>
    <row r="24">
      <c r="A24" s="4" t="inlineStr">
        <is>
          <t>Exercisable at End of Period</t>
        </is>
      </c>
      <c r="B24" s="5" t="n">
        <v>102330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36"/>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80" customWidth="1" min="6" max="6"/>
    <col width="14" customWidth="1" min="7" max="7"/>
    <col width="14" customWidth="1" min="8" max="8"/>
  </cols>
  <sheetData>
    <row r="1">
      <c r="A1" s="1" t="inlineStr">
        <is>
          <t>STOCKHOLDERS’ DEFICIT (Details Narrative)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Nov. 09, 2020</t>
        </is>
      </c>
    </row>
    <row r="3">
      <c r="A3" s="3" t="inlineStr">
        <is>
          <t>Class of Stock [Line Items]</t>
        </is>
      </c>
    </row>
    <row r="4">
      <c r="A4" s="4" t="inlineStr">
        <is>
          <t>Preferred stock, shares authorized</t>
        </is>
      </c>
      <c r="B4" s="6" t="n">
        <v>50000000</v>
      </c>
      <c r="D4" s="6" t="n">
        <v>50000000</v>
      </c>
      <c r="F4" s="6" t="n">
        <v>50000000</v>
      </c>
      <c r="G4" s="6" t="n">
        <v>50000000</v>
      </c>
    </row>
    <row r="5">
      <c r="A5" s="4" t="inlineStr">
        <is>
          <t>Preferred stock, par value per share</t>
        </is>
      </c>
      <c r="B5" s="7" t="n">
        <v>0.001</v>
      </c>
      <c r="D5" s="7" t="n">
        <v>0.001</v>
      </c>
      <c r="F5" s="7" t="n">
        <v>0.001</v>
      </c>
      <c r="G5" s="7" t="n">
        <v>0.001</v>
      </c>
    </row>
    <row r="6">
      <c r="A6" s="4" t="inlineStr">
        <is>
          <t>Stock based compensation expenses</t>
        </is>
      </c>
      <c r="B6" s="5" t="n">
        <v>139000</v>
      </c>
      <c r="C6" s="5" t="n">
        <v>536452</v>
      </c>
      <c r="D6" s="5" t="n">
        <v>158900</v>
      </c>
      <c r="E6" s="5" t="n">
        <v>542767</v>
      </c>
      <c r="F6" s="5" t="n">
        <v>3014888</v>
      </c>
      <c r="G6" s="5" t="n">
        <v>1417850</v>
      </c>
    </row>
    <row r="7">
      <c r="A7" s="4" t="inlineStr">
        <is>
          <t>Common stock, shares authorized</t>
        </is>
      </c>
      <c r="B7" s="6" t="n">
        <v>15000000000</v>
      </c>
      <c r="D7" s="6" t="n">
        <v>15000000000</v>
      </c>
      <c r="F7" s="6" t="n">
        <v>15000000000</v>
      </c>
      <c r="G7" s="6" t="n">
        <v>15000000000</v>
      </c>
    </row>
    <row r="8">
      <c r="A8" s="4" t="inlineStr">
        <is>
          <t>Common stock, par value</t>
        </is>
      </c>
      <c r="B8" s="7" t="n">
        <v>0.001</v>
      </c>
      <c r="D8" s="7" t="n">
        <v>0.001</v>
      </c>
      <c r="F8" s="7" t="n">
        <v>0.001</v>
      </c>
      <c r="G8" s="7" t="n">
        <v>0.001</v>
      </c>
    </row>
    <row r="9">
      <c r="A9" s="4" t="inlineStr">
        <is>
          <t>Common stock, shares issued</t>
        </is>
      </c>
      <c r="B9" s="6" t="n">
        <v>5068524855</v>
      </c>
      <c r="D9" s="6" t="n">
        <v>5068524855</v>
      </c>
      <c r="F9" s="6" t="n">
        <v>3136774861</v>
      </c>
      <c r="G9" s="6" t="n">
        <v>77958081</v>
      </c>
    </row>
    <row r="10">
      <c r="A10" s="4" t="inlineStr">
        <is>
          <t>Common stock, shares outstanding</t>
        </is>
      </c>
      <c r="B10" s="6" t="n">
        <v>5068524855</v>
      </c>
      <c r="D10" s="6" t="n">
        <v>5068524855</v>
      </c>
      <c r="F10" s="6" t="n">
        <v>3136774861</v>
      </c>
      <c r="G10" s="6" t="n">
        <v>77958081</v>
      </c>
    </row>
    <row r="11">
      <c r="A11" s="4" t="inlineStr">
        <is>
          <t>Shares issued for services, value</t>
        </is>
      </c>
      <c r="D11" s="5" t="n">
        <v>140900</v>
      </c>
      <c r="E11" s="5" t="n">
        <v>542766</v>
      </c>
      <c r="F11" s="5" t="n">
        <v>785861</v>
      </c>
      <c r="G11" s="5" t="n">
        <v>3388891</v>
      </c>
    </row>
    <row r="12">
      <c r="A12" s="4" t="inlineStr">
        <is>
          <t>Issuance of common stock to settle liabilities, shares</t>
        </is>
      </c>
      <c r="F12" s="6" t="n">
        <v>205582494</v>
      </c>
    </row>
    <row r="13">
      <c r="A13" s="4" t="inlineStr">
        <is>
          <t>Issuance of common stock to settle liabilities, value</t>
        </is>
      </c>
      <c r="F13" s="5" t="n">
        <v>762723</v>
      </c>
    </row>
    <row r="14">
      <c r="A14" s="4" t="inlineStr">
        <is>
          <t>Stock issued for settlement of accrued, shares</t>
        </is>
      </c>
      <c r="F14" s="6" t="n">
        <v>8333</v>
      </c>
    </row>
    <row r="15">
      <c r="A15" s="4" t="inlineStr">
        <is>
          <t>Stock issued for settlement of accrued, value</t>
        </is>
      </c>
      <c r="F15" s="5" t="n">
        <v>6700</v>
      </c>
    </row>
    <row r="16">
      <c r="A16" s="4" t="inlineStr">
        <is>
          <t>Common stock, description</t>
        </is>
      </c>
      <c r="D16" s="4" t="inlineStr">
        <is>
          <t>the
Company issued 41,935,484 of its common stock with a value of $650,000 and will issue an additional 64,621,893 shares for investments
with an estimated value of $394,194 related to the ECOX Share Exchange Agreement. The investment balance is $650,000, with a
liability of $394,194 included in subscriptions payable related to the value of the additional shares to be issued. The Company
recognized a loss of $394,194 related to these additional shares during the three months ended June 30, 2021.</t>
        </is>
      </c>
    </row>
    <row r="17">
      <c r="A17" s="4" t="inlineStr">
        <is>
          <t>Warrant [Member]</t>
        </is>
      </c>
    </row>
    <row r="18">
      <c r="A18" s="3" t="inlineStr">
        <is>
          <t>Class of Stock [Line Items]</t>
        </is>
      </c>
    </row>
    <row r="19">
      <c r="A19" s="4" t="inlineStr">
        <is>
          <t>Intrinsic value descriptions</t>
        </is>
      </c>
      <c r="F19" s="4" t="inlineStr">
        <is>
          <t>The aggregate intrinsic value in the preceding tables represents the
total pretax intrinsic value, based on warrants with an exercise price less than the Company’s stock price of $0.004 and
$0.07 as of December 31, 2020 and 2019, respectively, which would have been received by the warrant holders had those option holders
exercised their warrants as of that date</t>
        </is>
      </c>
    </row>
    <row r="20">
      <c r="A20" s="4" t="inlineStr">
        <is>
          <t>Share-based Payment Arrangement, Option [Member]</t>
        </is>
      </c>
    </row>
    <row r="21">
      <c r="A21" s="3" t="inlineStr">
        <is>
          <t>Class of Stock [Line Items]</t>
        </is>
      </c>
    </row>
    <row r="22">
      <c r="A22" s="4" t="inlineStr">
        <is>
          <t>Stock based compensation expenses</t>
        </is>
      </c>
      <c r="F22" s="5" t="n">
        <v>0</v>
      </c>
      <c r="G22" s="5" t="n">
        <v>0</v>
      </c>
    </row>
    <row r="23">
      <c r="A23" s="4" t="inlineStr">
        <is>
          <t>Intrinsic value descriptions</t>
        </is>
      </c>
      <c r="F23" s="4" t="inlineStr">
        <is>
          <t>The aggregate intrinsic value in the preceding
tables represents the total pretax intrinsic value, based on options with an exercise price less than the Company’s stock
price of $0 and $0 as of December 31, 2020 and 2019</t>
        </is>
      </c>
    </row>
    <row r="24">
      <c r="A24" s="4" t="inlineStr">
        <is>
          <t>Common Stock [Member]</t>
        </is>
      </c>
    </row>
    <row r="25">
      <c r="A25" s="3" t="inlineStr">
        <is>
          <t>Class of Stock [Line Items]</t>
        </is>
      </c>
    </row>
    <row r="26">
      <c r="A26" s="4" t="inlineStr">
        <is>
          <t>Shares issued for services, shares</t>
        </is>
      </c>
      <c r="D26" s="6" t="n">
        <v>21000020</v>
      </c>
      <c r="E26" s="6" t="n">
        <v>44658333</v>
      </c>
      <c r="F26" s="6" t="n">
        <v>217396427</v>
      </c>
      <c r="G26" s="6" t="n">
        <v>18627050</v>
      </c>
    </row>
    <row r="27">
      <c r="A27" s="4" t="inlineStr">
        <is>
          <t>Shares issued for services, value</t>
        </is>
      </c>
      <c r="D27" s="5" t="n">
        <v>21000</v>
      </c>
      <c r="E27" s="5" t="n">
        <v>44658</v>
      </c>
      <c r="F27" s="5" t="n">
        <v>217396</v>
      </c>
      <c r="G27" s="5" t="n">
        <v>18627</v>
      </c>
    </row>
    <row r="28">
      <c r="A28" s="4" t="inlineStr">
        <is>
          <t>Sale of common stock, shares</t>
        </is>
      </c>
      <c r="D28" s="6" t="n">
        <v>632597599</v>
      </c>
      <c r="F28" s="6" t="n">
        <v>268679513</v>
      </c>
      <c r="G28" s="6" t="n">
        <v>222221</v>
      </c>
    </row>
    <row r="29">
      <c r="A29" s="4" t="inlineStr">
        <is>
          <t>Issuance of common stock to settle liabilities, shares</t>
        </is>
      </c>
      <c r="F29" s="6" t="n">
        <v>205582491</v>
      </c>
    </row>
    <row r="30">
      <c r="A30" s="4" t="inlineStr">
        <is>
          <t>Issuance of common stock to settle liabilities, value</t>
        </is>
      </c>
      <c r="F30" s="5" t="n">
        <v>205583</v>
      </c>
    </row>
    <row r="31">
      <c r="A31" s="4" t="inlineStr">
        <is>
          <t>Common stock issued in exchange for exercise of warrants on a cashless basis, shares</t>
        </is>
      </c>
      <c r="D31" s="6" t="n">
        <v>400000000</v>
      </c>
      <c r="E31" s="6" t="n">
        <v>51054214</v>
      </c>
      <c r="F31" s="6" t="n">
        <v>51054214</v>
      </c>
      <c r="G31" s="6" t="n">
        <v>1653175</v>
      </c>
    </row>
    <row r="32">
      <c r="A32" s="4" t="inlineStr">
        <is>
          <t>Common Stock [Member] | Convertible Notes Payables [Member]</t>
        </is>
      </c>
    </row>
    <row r="33">
      <c r="A33" s="3" t="inlineStr">
        <is>
          <t>Class of Stock [Line Items]</t>
        </is>
      </c>
    </row>
    <row r="34">
      <c r="A34" s="4" t="inlineStr">
        <is>
          <t>Shares issued for services, shares</t>
        </is>
      </c>
      <c r="G34" s="6" t="n">
        <v>9251217</v>
      </c>
    </row>
    <row r="35">
      <c r="A35" s="4" t="inlineStr">
        <is>
          <t>Shares issued for services, value</t>
        </is>
      </c>
      <c r="G35" s="5" t="n">
        <v>3388774</v>
      </c>
    </row>
    <row r="36">
      <c r="A36" s="4" t="inlineStr">
        <is>
          <t>Common Stock [Member] | BCF With Convertible Debt [Member]</t>
        </is>
      </c>
    </row>
    <row r="37">
      <c r="A37" s="3" t="inlineStr">
        <is>
          <t>Class of Stock [Line Items]</t>
        </is>
      </c>
    </row>
    <row r="38">
      <c r="A38" s="4" t="inlineStr">
        <is>
          <t>Issuance of warrants and BCF with convertible debt, shares</t>
        </is>
      </c>
      <c r="G38" s="6" t="n">
        <v>1000000</v>
      </c>
    </row>
    <row r="39">
      <c r="A39" s="4" t="inlineStr">
        <is>
          <t>Issuance of warrants and BCF with convertible debt, value</t>
        </is>
      </c>
      <c r="G39" s="5" t="n">
        <v>856717</v>
      </c>
    </row>
    <row r="40">
      <c r="A40" s="4" t="inlineStr">
        <is>
          <t>Common Stock [Member] | Service [Member]</t>
        </is>
      </c>
    </row>
    <row r="41">
      <c r="A41" s="3" t="inlineStr">
        <is>
          <t>Class of Stock [Line Items]</t>
        </is>
      </c>
    </row>
    <row r="42">
      <c r="A42" s="4" t="inlineStr">
        <is>
          <t>Shares issued for services, shares</t>
        </is>
      </c>
      <c r="G42" s="6" t="n">
        <v>18510381</v>
      </c>
    </row>
    <row r="43">
      <c r="A43" s="4" t="inlineStr">
        <is>
          <t>Shares issued for services, value</t>
        </is>
      </c>
      <c r="G43" s="5" t="n">
        <v>3293688</v>
      </c>
    </row>
    <row r="44">
      <c r="A44" s="4" t="inlineStr">
        <is>
          <t>Settled Amounts Previously Accrued [Member] | Common Stock [Member]</t>
        </is>
      </c>
    </row>
    <row r="45">
      <c r="A45" s="3" t="inlineStr">
        <is>
          <t>Class of Stock [Line Items]</t>
        </is>
      </c>
    </row>
    <row r="46">
      <c r="A46" s="4" t="inlineStr">
        <is>
          <t>Shares issued for services, shares</t>
        </is>
      </c>
      <c r="G46" s="6" t="n">
        <v>141669</v>
      </c>
    </row>
    <row r="47">
      <c r="A47" s="4" t="inlineStr">
        <is>
          <t>Shares issued for services, value</t>
        </is>
      </c>
      <c r="G47" s="5" t="n">
        <v>193800</v>
      </c>
    </row>
    <row r="48">
      <c r="A48" s="4" t="inlineStr">
        <is>
          <t>Settlement Of Legal Case[Member] | Common Stock [Member]</t>
        </is>
      </c>
    </row>
    <row r="49">
      <c r="A49" s="3" t="inlineStr">
        <is>
          <t>Class of Stock [Line Items]</t>
        </is>
      </c>
    </row>
    <row r="50">
      <c r="A50" s="4" t="inlineStr">
        <is>
          <t>Shares issued for settlement of debt, shares</t>
        </is>
      </c>
      <c r="G50" s="6" t="n">
        <v>2082398</v>
      </c>
    </row>
    <row r="51">
      <c r="A51" s="4" t="inlineStr">
        <is>
          <t>Shares issued for settlement of debt, value</t>
        </is>
      </c>
      <c r="G51" s="5" t="n">
        <v>541424</v>
      </c>
    </row>
    <row r="52">
      <c r="A52" s="4" t="inlineStr">
        <is>
          <t>Settlement For Investment In Joint Venture [Member] | Common Stock [Member]</t>
        </is>
      </c>
    </row>
    <row r="53">
      <c r="A53" s="3" t="inlineStr">
        <is>
          <t>Class of Stock [Line Items]</t>
        </is>
      </c>
    </row>
    <row r="54">
      <c r="A54" s="4" t="inlineStr">
        <is>
          <t>Shares issued for settlement of debt, shares</t>
        </is>
      </c>
      <c r="G54" s="6" t="n">
        <v>2222047</v>
      </c>
    </row>
    <row r="55">
      <c r="A55" s="4" t="inlineStr">
        <is>
          <t>Shares issued for settlement of debt, value</t>
        </is>
      </c>
      <c r="G55" s="5" t="n">
        <v>1219040</v>
      </c>
    </row>
    <row r="56">
      <c r="A56" s="4" t="inlineStr">
        <is>
          <t>Related Party [Member] | Common Stock [Member] | Notes Payable [Member]</t>
        </is>
      </c>
    </row>
    <row r="57">
      <c r="A57" s="3" t="inlineStr">
        <is>
          <t>Class of Stock [Line Items]</t>
        </is>
      </c>
    </row>
    <row r="58">
      <c r="A58" s="4" t="inlineStr">
        <is>
          <t>Shares issued for settlement of debt, shares</t>
        </is>
      </c>
      <c r="G58" s="6" t="n">
        <v>1220856</v>
      </c>
    </row>
    <row r="59">
      <c r="A59" s="4" t="inlineStr">
        <is>
          <t>Shares issued for settlement of debt, value</t>
        </is>
      </c>
      <c r="G59" s="5" t="n">
        <v>1182415</v>
      </c>
    </row>
    <row r="60">
      <c r="A60" s="4" t="inlineStr">
        <is>
          <t>Series A Preferred Stock [Member]</t>
        </is>
      </c>
    </row>
    <row r="61">
      <c r="A61" s="3" t="inlineStr">
        <is>
          <t>Class of Stock [Line Items]</t>
        </is>
      </c>
    </row>
    <row r="62">
      <c r="A62" s="4" t="inlineStr">
        <is>
          <t>Preferred stock, shares authorized</t>
        </is>
      </c>
      <c r="F62" s="6" t="n">
        <v>15000000</v>
      </c>
      <c r="G62" s="6" t="n">
        <v>15000000</v>
      </c>
    </row>
    <row r="63">
      <c r="A63" s="4" t="inlineStr">
        <is>
          <t>Preferred Stock [Member]</t>
        </is>
      </c>
    </row>
    <row r="64">
      <c r="A64" s="3" t="inlineStr">
        <is>
          <t>Class of Stock [Line Items]</t>
        </is>
      </c>
    </row>
    <row r="65">
      <c r="A65" s="4" t="inlineStr">
        <is>
          <t>Preferred stock, par value per share</t>
        </is>
      </c>
      <c r="F65" s="7" t="n">
        <v>0.001</v>
      </c>
      <c r="G65" s="7" t="n">
        <v>0.001</v>
      </c>
    </row>
    <row r="66">
      <c r="A66" s="4" t="inlineStr">
        <is>
          <t>Preferred Class A [Member]</t>
        </is>
      </c>
    </row>
    <row r="67">
      <c r="A67" s="3" t="inlineStr">
        <is>
          <t>Class of Stock [Line Items]</t>
        </is>
      </c>
    </row>
    <row r="68">
      <c r="A68" s="4" t="inlineStr">
        <is>
          <t>Preferred stock, shares authorized</t>
        </is>
      </c>
      <c r="B68" s="6" t="n">
        <v>10000000</v>
      </c>
      <c r="D68" s="6" t="n">
        <v>10000000</v>
      </c>
      <c r="F68" s="6" t="n">
        <v>10000000</v>
      </c>
      <c r="G68" s="6" t="n">
        <v>10000000</v>
      </c>
    </row>
    <row r="69">
      <c r="A69" s="4" t="inlineStr">
        <is>
          <t>Preferred stock, par value per share</t>
        </is>
      </c>
      <c r="B69" s="7" t="n">
        <v>0.001</v>
      </c>
      <c r="D69" s="7" t="n">
        <v>0.001</v>
      </c>
      <c r="F69" s="7" t="n">
        <v>0.001</v>
      </c>
      <c r="G69" s="7" t="n">
        <v>0.001</v>
      </c>
    </row>
    <row r="70">
      <c r="A70" s="4" t="inlineStr">
        <is>
          <t>Preferred stock, shares issued</t>
        </is>
      </c>
      <c r="B70" s="6" t="n">
        <v>10000000</v>
      </c>
      <c r="D70" s="6" t="n">
        <v>10000000</v>
      </c>
      <c r="F70" s="6" t="n">
        <v>10000000</v>
      </c>
      <c r="G70" s="6" t="n">
        <v>10000000</v>
      </c>
    </row>
    <row r="71">
      <c r="A71" s="4" t="inlineStr">
        <is>
          <t>Preferred stock, shares outstanding</t>
        </is>
      </c>
      <c r="B71" s="6" t="n">
        <v>10000000</v>
      </c>
      <c r="D71" s="6" t="n">
        <v>10000000</v>
      </c>
      <c r="F71" s="6" t="n">
        <v>10000000</v>
      </c>
      <c r="G71" s="6" t="n">
        <v>10000000</v>
      </c>
    </row>
    <row r="72">
      <c r="A72" s="4" t="inlineStr">
        <is>
          <t>Preferred stock voting rights</t>
        </is>
      </c>
      <c r="D72" s="4" t="inlineStr">
        <is>
          <t>Each share of Class A Preferred Stock is entitled
to 100 votes on all matters submitted to a vote to the stockholders of the Company and does not have conversion, dividend or distribution
upon liquidation rights.</t>
        </is>
      </c>
      <c r="F72" s="4" t="inlineStr">
        <is>
          <t>Each
share of Class A Preferred Stock is entitled to 100 votes on all matters submitted to a vote to the stockholders of the
Company</t>
        </is>
      </c>
    </row>
    <row r="73">
      <c r="A73" s="4" t="inlineStr">
        <is>
          <t>Preferred stock conversion terms</t>
        </is>
      </c>
      <c r="F73" s="4" t="inlineStr">
        <is>
          <t>does
not have conversion</t>
        </is>
      </c>
    </row>
    <row r="74">
      <c r="A74" s="4" t="inlineStr">
        <is>
          <t>Preferred Class B [Member]</t>
        </is>
      </c>
    </row>
    <row r="75">
      <c r="A75" s="3" t="inlineStr">
        <is>
          <t>Class of Stock [Line Items]</t>
        </is>
      </c>
    </row>
    <row r="76">
      <c r="A76" s="4" t="inlineStr">
        <is>
          <t>Preferred stock, shares authorized</t>
        </is>
      </c>
      <c r="B76" s="6" t="n">
        <v>5000000</v>
      </c>
      <c r="D76" s="6" t="n">
        <v>5000000</v>
      </c>
      <c r="F76" s="6" t="n">
        <v>5000000</v>
      </c>
      <c r="G76" s="6" t="n">
        <v>5000000</v>
      </c>
    </row>
    <row r="77">
      <c r="A77" s="4" t="inlineStr">
        <is>
          <t>Preferred stock, par value per share</t>
        </is>
      </c>
      <c r="B77" s="7" t="n">
        <v>0.001</v>
      </c>
      <c r="D77" s="7" t="n">
        <v>0.001</v>
      </c>
      <c r="F77" s="7" t="n">
        <v>0.001</v>
      </c>
      <c r="G77" s="7" t="n">
        <v>0.001</v>
      </c>
    </row>
    <row r="78">
      <c r="A78" s="4" t="inlineStr">
        <is>
          <t>Preferred stock, shares issued</t>
        </is>
      </c>
      <c r="B78" s="6" t="n">
        <v>2000000</v>
      </c>
      <c r="D78" s="6" t="n">
        <v>2000000</v>
      </c>
      <c r="F78" s="6" t="n">
        <v>2000000</v>
      </c>
      <c r="G78" s="6" t="n">
        <v>0</v>
      </c>
    </row>
    <row r="79">
      <c r="A79" s="4" t="inlineStr">
        <is>
          <t>Preferred stock, shares outstanding</t>
        </is>
      </c>
      <c r="B79" s="6" t="n">
        <v>2000000</v>
      </c>
      <c r="D79" s="6" t="n">
        <v>2000000</v>
      </c>
      <c r="F79" s="6" t="n">
        <v>2000000</v>
      </c>
      <c r="G79" s="6" t="n">
        <v>0</v>
      </c>
    </row>
    <row r="80">
      <c r="A80" s="4" t="inlineStr">
        <is>
          <t>Preferred stock voting rights</t>
        </is>
      </c>
      <c r="D80" s="4" t="inlineStr">
        <is>
          <t>Each
share of Class B Preferred Stock is entitled to 1,000 votes on all matters submitted to a vote to the stockholders of the
Company and does not have conversion, dividend or distribution upon liquidation rights.</t>
        </is>
      </c>
    </row>
    <row r="81">
      <c r="A81" s="4" t="inlineStr">
        <is>
          <t>Stock based compensation expenses</t>
        </is>
      </c>
      <c r="F81" s="5" t="n">
        <v>2229027</v>
      </c>
    </row>
    <row r="82">
      <c r="A82" s="4" t="inlineStr">
        <is>
          <t>Preferred Class B [Member] | Jesus Quintero</t>
        </is>
      </c>
    </row>
    <row r="83">
      <c r="A83" s="3" t="inlineStr">
        <is>
          <t>Class of Stock [Line Items]</t>
        </is>
      </c>
    </row>
    <row r="84">
      <c r="A84" s="4" t="inlineStr">
        <is>
          <t>Shares issued</t>
        </is>
      </c>
      <c r="H84" s="6" t="n">
        <v>2000000</v>
      </c>
    </row>
    <row r="85">
      <c r="A85" s="4" t="inlineStr">
        <is>
          <t>Common Stock [Member] | Warrant [Member]</t>
        </is>
      </c>
    </row>
    <row r="86">
      <c r="A86" s="3" t="inlineStr">
        <is>
          <t>Class of Stock [Line Items]</t>
        </is>
      </c>
    </row>
    <row r="87">
      <c r="A87" s="4" t="inlineStr">
        <is>
          <t>Common stock issued in exchange for exercise of warrants on a cashless basis, shares</t>
        </is>
      </c>
      <c r="G87" s="6" t="n">
        <v>1653175</v>
      </c>
    </row>
    <row r="88">
      <c r="A88" s="4" t="inlineStr">
        <is>
          <t>Common Stock [Member] | Services Rendered</t>
        </is>
      </c>
    </row>
    <row r="89">
      <c r="A89" s="3" t="inlineStr">
        <is>
          <t>Class of Stock [Line Items]</t>
        </is>
      </c>
    </row>
    <row r="90">
      <c r="A90" s="4" t="inlineStr">
        <is>
          <t>Shares issued for services, shares</t>
        </is>
      </c>
      <c r="F90" s="6" t="n">
        <v>217396427</v>
      </c>
    </row>
    <row r="91">
      <c r="A91" s="4" t="inlineStr">
        <is>
          <t>Shares issued for services, value</t>
        </is>
      </c>
      <c r="F91" s="5" t="n">
        <v>785861</v>
      </c>
    </row>
    <row r="92">
      <c r="A92" s="4" t="inlineStr">
        <is>
          <t>Common Stock [Member] | Convertible Notes Payable And Accrued Interest [Member]</t>
        </is>
      </c>
    </row>
    <row r="93">
      <c r="A93" s="3" t="inlineStr">
        <is>
          <t>Class of Stock [Line Items]</t>
        </is>
      </c>
    </row>
    <row r="94">
      <c r="A94" s="4" t="inlineStr">
        <is>
          <t>Shares issued for services, shares</t>
        </is>
      </c>
      <c r="F94" s="6" t="n">
        <v>2291141317</v>
      </c>
    </row>
    <row r="95">
      <c r="A95" s="4" t="inlineStr">
        <is>
          <t>Shares issued for services, value</t>
        </is>
      </c>
      <c r="F95" s="5" t="n">
        <v>3916940</v>
      </c>
    </row>
    <row r="96">
      <c r="A96" s="4" t="inlineStr">
        <is>
          <t>Common Stock [Member] | Related Party Notes Payable [Member]</t>
        </is>
      </c>
    </row>
    <row r="97">
      <c r="A97" s="3" t="inlineStr">
        <is>
          <t>Class of Stock [Line Items]</t>
        </is>
      </c>
    </row>
    <row r="98">
      <c r="A98" s="4" t="inlineStr">
        <is>
          <t>Shares issued for services, shares</t>
        </is>
      </c>
      <c r="F98" s="6" t="n">
        <v>21276596</v>
      </c>
    </row>
    <row r="99">
      <c r="A99" s="4" t="inlineStr">
        <is>
          <t>Shares issued for services, value</t>
        </is>
      </c>
      <c r="F99" s="5" t="n">
        <v>50000</v>
      </c>
    </row>
    <row r="100">
      <c r="A100" s="4" t="inlineStr">
        <is>
          <t>Common Stock [Member] | Exchange For Exercise Of Warrants [Member]</t>
        </is>
      </c>
    </row>
    <row r="101">
      <c r="A101" s="3" t="inlineStr">
        <is>
          <t>Class of Stock [Line Items]</t>
        </is>
      </c>
    </row>
    <row r="102">
      <c r="A102" s="4" t="inlineStr">
        <is>
          <t>Shares issued for services, shares</t>
        </is>
      </c>
      <c r="F102" s="6" t="n">
        <v>51054211</v>
      </c>
    </row>
    <row r="103">
      <c r="A103" s="4" t="inlineStr">
        <is>
          <t>Common Stock [Member] | Common Stock Shares Sold [Member]</t>
        </is>
      </c>
    </row>
    <row r="104">
      <c r="A104" s="3" t="inlineStr">
        <is>
          <t>Class of Stock [Line Items]</t>
        </is>
      </c>
    </row>
    <row r="105">
      <c r="A105" s="4" t="inlineStr">
        <is>
          <t>Sale of common stock, shares</t>
        </is>
      </c>
      <c r="F105" s="6" t="n">
        <v>268679513</v>
      </c>
      <c r="G105" s="6" t="n">
        <v>222221</v>
      </c>
    </row>
    <row r="106">
      <c r="A106" s="4" t="inlineStr">
        <is>
          <t>Sale of common stock, value</t>
        </is>
      </c>
      <c r="F106" s="5" t="n">
        <v>478685</v>
      </c>
      <c r="G106" s="5" t="n">
        <v>65000</v>
      </c>
    </row>
    <row r="107">
      <c r="A107" s="4" t="inlineStr">
        <is>
          <t>Common Stock [Member] | Settlement For Legal Cases [Member]</t>
        </is>
      </c>
    </row>
    <row r="108">
      <c r="A108" s="3" t="inlineStr">
        <is>
          <t>Class of Stock [Line Items]</t>
        </is>
      </c>
    </row>
    <row r="109">
      <c r="A109" s="4" t="inlineStr">
        <is>
          <t>Shares issued for services, shares</t>
        </is>
      </c>
      <c r="F109" s="6" t="n">
        <v>3677889</v>
      </c>
    </row>
    <row r="110">
      <c r="A110" s="4" t="inlineStr">
        <is>
          <t>Shares issued for services, value</t>
        </is>
      </c>
      <c r="F110" s="5" t="n">
        <v>956251</v>
      </c>
    </row>
    <row r="111">
      <c r="A111" s="4" t="inlineStr">
        <is>
          <t>Preferred Stock Series A [Member]</t>
        </is>
      </c>
    </row>
    <row r="112">
      <c r="A112" s="3" t="inlineStr">
        <is>
          <t>Class of Stock [Line Items]</t>
        </is>
      </c>
    </row>
    <row r="113">
      <c r="A113" s="4" t="inlineStr">
        <is>
          <t>Preferred stock, shares authorized</t>
        </is>
      </c>
      <c r="B113" s="6" t="n">
        <v>10000000</v>
      </c>
      <c r="D113" s="6" t="n">
        <v>10000000</v>
      </c>
      <c r="F113" s="6" t="n">
        <v>10000000</v>
      </c>
    </row>
    <row r="114">
      <c r="A114" s="4" t="inlineStr">
        <is>
          <t>Common Stock One [Member]</t>
        </is>
      </c>
    </row>
    <row r="115">
      <c r="A115" s="3" t="inlineStr">
        <is>
          <t>Class of Stock [Line Items]</t>
        </is>
      </c>
    </row>
    <row r="116">
      <c r="A116" s="4" t="inlineStr">
        <is>
          <t>Sale of common stock, value</t>
        </is>
      </c>
      <c r="D116" s="5" t="n">
        <v>140900</v>
      </c>
      <c r="E116" s="5" t="n">
        <v>6700</v>
      </c>
    </row>
    <row r="117">
      <c r="A117" s="4" t="inlineStr">
        <is>
          <t>Common stock issued in exchange for exercise of warrants on a cashless basis, shares</t>
        </is>
      </c>
      <c r="D117" s="6" t="n">
        <v>21000020</v>
      </c>
      <c r="E117" s="6" t="n">
        <v>8333</v>
      </c>
    </row>
    <row r="118">
      <c r="A118" s="4" t="inlineStr">
        <is>
          <t>Common Stock Two [Member]</t>
        </is>
      </c>
    </row>
    <row r="119">
      <c r="A119" s="3" t="inlineStr">
        <is>
          <t>Class of Stock [Line Items]</t>
        </is>
      </c>
    </row>
    <row r="120">
      <c r="A120" s="4" t="inlineStr">
        <is>
          <t>Sale of common stock, value</t>
        </is>
      </c>
      <c r="D120" s="5" t="n">
        <v>1677373</v>
      </c>
      <c r="E120" s="5" t="n">
        <v>542766</v>
      </c>
    </row>
    <row r="121">
      <c r="A121" s="4" t="inlineStr">
        <is>
          <t>Common stock issued in exchange for exercise of warrants on a cashless basis, shares</t>
        </is>
      </c>
      <c r="D121" s="6" t="n">
        <v>810689880</v>
      </c>
      <c r="E121" s="6" t="n">
        <v>44658333</v>
      </c>
    </row>
    <row r="122">
      <c r="A122" s="4" t="inlineStr">
        <is>
          <t>Common Stock Three [Member]</t>
        </is>
      </c>
    </row>
    <row r="123">
      <c r="A123" s="3" t="inlineStr">
        <is>
          <t>Class of Stock [Line Items]</t>
        </is>
      </c>
    </row>
    <row r="124">
      <c r="A124" s="4" t="inlineStr">
        <is>
          <t>Sale of common stock, value</t>
        </is>
      </c>
      <c r="D124" s="5" t="n">
        <v>8623</v>
      </c>
      <c r="E124" s="5" t="n">
        <v>1531471</v>
      </c>
    </row>
    <row r="125">
      <c r="A125" s="4" t="inlineStr">
        <is>
          <t>Common stock issued in exchange for exercise of warrants on a cashless basis, shares</t>
        </is>
      </c>
      <c r="D125" s="6" t="n">
        <v>3027031</v>
      </c>
      <c r="E125" s="6" t="n">
        <v>270547861</v>
      </c>
    </row>
    <row r="126">
      <c r="A126" s="4" t="inlineStr">
        <is>
          <t>Common Stock Four [Member]</t>
        </is>
      </c>
    </row>
    <row r="127">
      <c r="A127" s="3" t="inlineStr">
        <is>
          <t>Class of Stock [Line Items]</t>
        </is>
      </c>
    </row>
    <row r="128">
      <c r="A128" s="4" t="inlineStr">
        <is>
          <t>Sale of common stock, value</t>
        </is>
      </c>
      <c r="D128" s="5" t="n">
        <v>141750</v>
      </c>
      <c r="E128" s="5" t="n">
        <v>50613</v>
      </c>
    </row>
    <row r="129">
      <c r="A129" s="4" t="inlineStr">
        <is>
          <t>Common stock issued in exchange for exercise of warrants on a cashless basis, shares</t>
        </is>
      </c>
      <c r="D129" s="6" t="n">
        <v>22500000</v>
      </c>
      <c r="E129" s="6" t="n">
        <v>21384103</v>
      </c>
    </row>
    <row r="130">
      <c r="A130" s="4" t="inlineStr">
        <is>
          <t>Common Stock Five [Member]</t>
        </is>
      </c>
    </row>
    <row r="131">
      <c r="A131" s="3" t="inlineStr">
        <is>
          <t>Class of Stock [Line Items]</t>
        </is>
      </c>
    </row>
    <row r="132">
      <c r="A132" s="4" t="inlineStr">
        <is>
          <t>Common stock issued in exchange for exercise of warrants on a cashless basis, shares</t>
        </is>
      </c>
      <c r="D132" s="6" t="n">
        <v>400000000</v>
      </c>
      <c r="E132" s="6" t="n">
        <v>51054214</v>
      </c>
    </row>
    <row r="133">
      <c r="A133" s="4" t="inlineStr">
        <is>
          <t>Common Stock Six [Member]</t>
        </is>
      </c>
    </row>
    <row r="134">
      <c r="A134" s="3" t="inlineStr">
        <is>
          <t>Class of Stock [Line Items]</t>
        </is>
      </c>
    </row>
    <row r="135">
      <c r="A135" s="4" t="inlineStr">
        <is>
          <t>Sale of common stock, value</t>
        </is>
      </c>
      <c r="D135" s="5" t="n">
        <v>1358767</v>
      </c>
      <c r="E135" s="5" t="n">
        <v>956251</v>
      </c>
    </row>
    <row r="136">
      <c r="A136" s="4" t="inlineStr">
        <is>
          <t>Common stock issued in exchange for exercise of warrants on a cashless basis, shares</t>
        </is>
      </c>
      <c r="D136" s="6" t="n">
        <v>632597599</v>
      </c>
      <c r="E136" s="6" t="n">
        <v>3677889</v>
      </c>
    </row>
  </sheetData>
  <mergeCells count="4">
    <mergeCell ref="A1:A2"/>
    <mergeCell ref="B1:C1"/>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 (Details) - USD ($)</t>
        </is>
      </c>
      <c r="B1" s="2" t="inlineStr">
        <is>
          <t>6 Months Ended</t>
        </is>
      </c>
      <c r="C1" s="2" t="inlineStr">
        <is>
          <t>12 Months Ended</t>
        </is>
      </c>
    </row>
    <row r="2">
      <c r="B2" s="2" t="inlineStr">
        <is>
          <t>Jun. 30, 2021</t>
        </is>
      </c>
      <c r="C2" s="2" t="inlineStr">
        <is>
          <t>Dec. 31, 2020</t>
        </is>
      </c>
    </row>
    <row r="3">
      <c r="A3" s="3" t="inlineStr">
        <is>
          <t>Fair Value, Assets and Liabilities Measured on Recurring and Nonrecurring Basis [Line Items]</t>
        </is>
      </c>
    </row>
    <row r="4">
      <c r="A4" s="4" t="inlineStr">
        <is>
          <t>Balance at beginning</t>
        </is>
      </c>
      <c r="B4" s="5" t="n">
        <v>4426057</v>
      </c>
      <c r="C4" s="5" t="n">
        <v>5693071</v>
      </c>
    </row>
    <row r="5">
      <c r="A5" s="4" t="inlineStr">
        <is>
          <t>Balance at end</t>
        </is>
      </c>
      <c r="B5" s="6" t="n">
        <v>1904016</v>
      </c>
      <c r="C5" s="6" t="n">
        <v>4426057</v>
      </c>
    </row>
    <row r="6">
      <c r="A6" s="4" t="inlineStr">
        <is>
          <t>Fair Value, Inputs, Level 3 [Member]</t>
        </is>
      </c>
    </row>
    <row r="7">
      <c r="A7" s="3" t="inlineStr">
        <is>
          <t>Fair Value, Assets and Liabilities Measured on Recurring and Nonrecurring Basis [Line Items]</t>
        </is>
      </c>
    </row>
    <row r="8">
      <c r="A8" s="4" t="inlineStr">
        <is>
          <t>Balance at beginning</t>
        </is>
      </c>
      <c r="B8" s="6" t="n">
        <v>4426057</v>
      </c>
      <c r="C8" s="6" t="n">
        <v>5693071</v>
      </c>
    </row>
    <row r="9">
      <c r="A9" s="4" t="inlineStr">
        <is>
          <t>Balance at end</t>
        </is>
      </c>
      <c r="C9" s="6" t="n">
        <v>4426057</v>
      </c>
    </row>
    <row r="10">
      <c r="A10" s="4" t="inlineStr">
        <is>
          <t>Fair Value, Inputs, Level 3 [Member] | Derivative Financial Instruments, Liabilities [Member]</t>
        </is>
      </c>
    </row>
    <row r="11">
      <c r="A11" s="3" t="inlineStr">
        <is>
          <t>Fair Value, Assets and Liabilities Measured on Recurring and Nonrecurring Basis [Line Items]</t>
        </is>
      </c>
    </row>
    <row r="12">
      <c r="A12" s="4" t="inlineStr">
        <is>
          <t>Balance at beginning</t>
        </is>
      </c>
      <c r="B12" s="6" t="n">
        <v>4426057</v>
      </c>
    </row>
    <row r="13">
      <c r="A13" s="4" t="inlineStr">
        <is>
          <t>Increase resulting from initial issuances of additional convertible notes payable</t>
        </is>
      </c>
      <c r="B13" s="6" t="n">
        <v>1824340</v>
      </c>
      <c r="C13" s="6" t="n">
        <v>1714442</v>
      </c>
    </row>
    <row r="14">
      <c r="A14" s="4" t="inlineStr">
        <is>
          <t>Decreases resulting from conversion or payoff of convertible notes payable</t>
        </is>
      </c>
      <c r="B14" s="6" t="n">
        <v>-5975670</v>
      </c>
      <c r="C14" s="6" t="n">
        <v>-7679528</v>
      </c>
    </row>
    <row r="15">
      <c r="A15" s="4" t="inlineStr">
        <is>
          <t>Loss due to change in fair value included in earnings</t>
        </is>
      </c>
      <c r="B15" s="6" t="n">
        <v>2279250</v>
      </c>
      <c r="C15" s="6" t="n">
        <v>4698072</v>
      </c>
    </row>
    <row r="16">
      <c r="A16" s="4" t="inlineStr">
        <is>
          <t>Balance at end</t>
        </is>
      </c>
      <c r="B16" s="6" t="n">
        <v>1904016</v>
      </c>
      <c r="C16" s="5" t="n">
        <v>4426057</v>
      </c>
    </row>
    <row r="17">
      <c r="A17" s="4" t="inlineStr">
        <is>
          <t>Decreases resulting from payoff of convertible notes payable</t>
        </is>
      </c>
      <c r="B17" s="5" t="n">
        <v>-64996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Details Narrative) - USD ($)</t>
        </is>
      </c>
      <c r="B1" s="2" t="inlineStr">
        <is>
          <t>Jun. 30, 2021</t>
        </is>
      </c>
      <c r="C1" s="2" t="inlineStr">
        <is>
          <t>Dec. 31, 2020</t>
        </is>
      </c>
      <c r="D1" s="2" t="inlineStr">
        <is>
          <t>Dec. 31, 2019</t>
        </is>
      </c>
    </row>
    <row r="2">
      <c r="A2" s="3" t="inlineStr">
        <is>
          <t>Fair Value, Assets and Liabilities Measured on Recurring and Nonrecurring Basis [Line Items]</t>
        </is>
      </c>
    </row>
    <row r="3">
      <c r="A3" s="4" t="inlineStr">
        <is>
          <t>Derivative liabilities</t>
        </is>
      </c>
      <c r="B3" s="5" t="n">
        <v>1904016</v>
      </c>
      <c r="C3" s="5" t="n">
        <v>4426057</v>
      </c>
      <c r="D3" s="5" t="n">
        <v>5693071</v>
      </c>
    </row>
    <row r="4">
      <c r="A4" s="4" t="inlineStr">
        <is>
          <t>Fair Value, Inputs, Level 3 [Member]</t>
        </is>
      </c>
    </row>
    <row r="5">
      <c r="A5" s="3" t="inlineStr">
        <is>
          <t>Fair Value, Assets and Liabilities Measured on Recurring and Nonrecurring Basis [Line Items]</t>
        </is>
      </c>
    </row>
    <row r="6">
      <c r="A6" s="4" t="inlineStr">
        <is>
          <t>Combined derivative and warrant liability</t>
        </is>
      </c>
      <c r="C6" s="6" t="n">
        <v>4426057</v>
      </c>
      <c r="D6" s="6" t="n">
        <v>5693071</v>
      </c>
    </row>
    <row r="7">
      <c r="A7" s="4" t="inlineStr">
        <is>
          <t>Derivative liabilities</t>
        </is>
      </c>
      <c r="C7" s="5" t="n">
        <v>4426057</v>
      </c>
      <c r="D7" s="5" t="n">
        <v>569307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LATED PARTY TRANSACTIONS (Details Narrative)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Related Party Transaction [Line Items]</t>
        </is>
      </c>
    </row>
    <row r="4">
      <c r="A4" s="4" t="inlineStr">
        <is>
          <t>Accrued compensation</t>
        </is>
      </c>
      <c r="B4" s="5" t="n">
        <v>9000</v>
      </c>
      <c r="D4" s="5" t="n">
        <v>9000</v>
      </c>
      <c r="F4" s="5" t="n">
        <v>79214</v>
      </c>
      <c r="G4" s="5" t="n">
        <v>4875</v>
      </c>
    </row>
    <row r="5">
      <c r="A5" s="4" t="inlineStr">
        <is>
          <t>Revenue from related party</t>
        </is>
      </c>
      <c r="B5" s="6" t="n">
        <v>0</v>
      </c>
      <c r="C5" s="5" t="n">
        <v>5131</v>
      </c>
      <c r="D5" s="6" t="n">
        <v>0</v>
      </c>
      <c r="E5" s="5" t="n">
        <v>8303</v>
      </c>
      <c r="F5" s="6" t="n">
        <v>13069</v>
      </c>
      <c r="G5" s="6" t="n">
        <v>21157</v>
      </c>
    </row>
    <row r="6">
      <c r="A6" s="4" t="inlineStr">
        <is>
          <t>Value of stock issued</t>
        </is>
      </c>
      <c r="D6" s="6" t="n">
        <v>1358767</v>
      </c>
      <c r="F6" s="6" t="n">
        <v>478686</v>
      </c>
      <c r="G6" s="6" t="n">
        <v>65000</v>
      </c>
    </row>
    <row r="7">
      <c r="A7" s="4" t="inlineStr">
        <is>
          <t>Officers And Executives [Member]</t>
        </is>
      </c>
    </row>
    <row r="8">
      <c r="A8" s="3" t="inlineStr">
        <is>
          <t>Related Party Transaction [Line Items]</t>
        </is>
      </c>
    </row>
    <row r="9">
      <c r="A9" s="4" t="inlineStr">
        <is>
          <t>Accrued compensation</t>
        </is>
      </c>
      <c r="B9" s="5" t="n">
        <v>9000</v>
      </c>
      <c r="D9" s="5" t="n">
        <v>9000</v>
      </c>
      <c r="F9" s="5" t="n">
        <v>79214</v>
      </c>
      <c r="G9" s="5" t="n">
        <v>4875</v>
      </c>
    </row>
    <row r="10">
      <c r="A10" s="4" t="inlineStr">
        <is>
          <t>Chief Executive Officer [Member] | Preferred Class B [Member]</t>
        </is>
      </c>
    </row>
    <row r="11">
      <c r="A11" s="3" t="inlineStr">
        <is>
          <t>Related Party Transaction [Line Items]</t>
        </is>
      </c>
    </row>
    <row r="12">
      <c r="A12" s="4" t="inlineStr">
        <is>
          <t>Stock issued</t>
        </is>
      </c>
      <c r="F12" s="6" t="n">
        <v>2000000</v>
      </c>
    </row>
    <row r="13">
      <c r="A13" s="4" t="inlineStr">
        <is>
          <t>Value of stock issued</t>
        </is>
      </c>
      <c r="F13" s="5" t="n">
        <v>2229027</v>
      </c>
    </row>
  </sheetData>
  <mergeCells count="4">
    <mergeCell ref="A1:A2"/>
    <mergeCell ref="B1:C1"/>
    <mergeCell ref="D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t>
        </is>
      </c>
      <c r="B1" s="2" t="inlineStr">
        <is>
          <t>Dec. 31, 2020USD ($)</t>
        </is>
      </c>
    </row>
    <row r="2">
      <c r="A2" s="3" t="inlineStr">
        <is>
          <t>Commitments and Contingencies Disclosure [Abstract]</t>
        </is>
      </c>
    </row>
    <row r="3">
      <c r="A3" s="4" t="inlineStr">
        <is>
          <t>2020</t>
        </is>
      </c>
      <c r="B3" s="5" t="n">
        <v>0</v>
      </c>
    </row>
    <row r="4">
      <c r="A4" s="4" t="inlineStr">
        <is>
          <t>2021</t>
        </is>
      </c>
      <c r="B4" s="6" t="n">
        <v>8089</v>
      </c>
    </row>
    <row r="5">
      <c r="A5" s="4" t="inlineStr">
        <is>
          <t>2021 and thereafter</t>
        </is>
      </c>
      <c r="B5" s="6" t="n">
        <v>0</v>
      </c>
    </row>
    <row r="6">
      <c r="A6" s="4" t="inlineStr">
        <is>
          <t xml:space="preserve"> Total</t>
        </is>
      </c>
      <c r="B6" s="6" t="n">
        <v>0</v>
      </c>
    </row>
    <row r="7">
      <c r="A7" s="4" t="inlineStr">
        <is>
          <t>Total future undiscounted lease payments</t>
        </is>
      </c>
      <c r="B7" s="6" t="n">
        <v>8089</v>
      </c>
    </row>
    <row r="8">
      <c r="A8" s="4" t="inlineStr">
        <is>
          <t>Less: Interest</t>
        </is>
      </c>
      <c r="B8" s="6" t="n">
        <v>-231</v>
      </c>
    </row>
    <row r="9">
      <c r="A9" s="4" t="inlineStr">
        <is>
          <t>Present value of lease liabilities</t>
        </is>
      </c>
      <c r="B9" s="5" t="n">
        <v>785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66" customWidth="1" min="1" max="1"/>
    <col width="80" customWidth="1" min="2" max="2"/>
    <col width="80" customWidth="1" min="3" max="3"/>
    <col width="80" customWidth="1" min="4" max="4"/>
    <col width="80" customWidth="1" min="5" max="5"/>
    <col width="14" customWidth="1" min="6" max="6"/>
    <col width="80" customWidth="1" min="7" max="7"/>
    <col width="16" customWidth="1" min="8" max="8"/>
    <col width="14" customWidth="1" min="9" max="9"/>
    <col width="14" customWidth="1" min="10" max="10"/>
  </cols>
  <sheetData>
    <row r="1">
      <c r="A1" s="1" t="inlineStr">
        <is>
          <t>COMMITMENTS AND CONTINGENCIES (Details Narrative) - USD ($)</t>
        </is>
      </c>
      <c r="B1" s="2" t="inlineStr">
        <is>
          <t>May 07, 2020</t>
        </is>
      </c>
      <c r="C1" s="2" t="inlineStr">
        <is>
          <t>Mar. 02, 2020</t>
        </is>
      </c>
      <c r="D1" s="2" t="inlineStr">
        <is>
          <t>Feb. 28, 2020</t>
        </is>
      </c>
      <c r="E1" s="2" t="inlineStr">
        <is>
          <t>Feb. 03, 2020</t>
        </is>
      </c>
      <c r="F1" s="2" t="inlineStr">
        <is>
          <t>Jul. 02, 2019</t>
        </is>
      </c>
      <c r="G1" s="2" t="inlineStr">
        <is>
          <t>Aug. 10, 2018</t>
        </is>
      </c>
      <c r="H1" s="2" t="inlineStr">
        <is>
          <t>Jul. 02, 2019</t>
        </is>
      </c>
      <c r="I1" s="2" t="inlineStr">
        <is>
          <t>Jun. 30, 2021</t>
        </is>
      </c>
      <c r="J1" s="2" t="inlineStr">
        <is>
          <t>Dec. 31, 2020</t>
        </is>
      </c>
    </row>
    <row r="2">
      <c r="A2" s="3" t="inlineStr">
        <is>
          <t>Other Commitments [Line Items]</t>
        </is>
      </c>
    </row>
    <row r="3">
      <c r="A3" s="4" t="inlineStr">
        <is>
          <t>Right-of-use assets</t>
        </is>
      </c>
      <c r="J3" s="5" t="n">
        <v>7858</v>
      </c>
    </row>
    <row r="4">
      <c r="A4" s="4" t="inlineStr">
        <is>
          <t>Operating lease liabilities</t>
        </is>
      </c>
      <c r="J4" s="6" t="n">
        <v>7858</v>
      </c>
    </row>
    <row r="5">
      <c r="A5" s="4" t="inlineStr">
        <is>
          <t>Operating lease expense</t>
        </is>
      </c>
      <c r="J5" s="6" t="n">
        <v>51526</v>
      </c>
    </row>
    <row r="6">
      <c r="A6" s="4" t="inlineStr">
        <is>
          <t>Net cash used in operating activities</t>
        </is>
      </c>
      <c r="J6" s="5" t="n">
        <v>29931</v>
      </c>
    </row>
    <row r="7">
      <c r="A7" s="4" t="inlineStr">
        <is>
          <t>Joint Venture Agreement With Bougainville Ventures, Inc. [Member]</t>
        </is>
      </c>
    </row>
    <row r="8">
      <c r="A8" s="3" t="inlineStr">
        <is>
          <t>Other Commitments [Line Items]</t>
        </is>
      </c>
    </row>
    <row r="9">
      <c r="A9" s="4" t="inlineStr">
        <is>
          <t>Plaintiff name</t>
        </is>
      </c>
      <c r="G9" s="4" t="inlineStr">
        <is>
          <t>Bougainville Ventures, Inc</t>
        </is>
      </c>
    </row>
    <row r="10">
      <c r="A10" s="4" t="inlineStr">
        <is>
          <t>Litigation description</t>
        </is>
      </c>
      <c r="G10" s="4" t="inlineStr">
        <is>
          <t>On
August 10, 2018, the Company advised its independent auditor that Bougainville did not cooperate or communicate with the Company
regarding its requests for information concerning the audit of Bougainville’s receipt and expenditures of funds contributed
by the Company in the joint venture agreement. Bougainville had a material obligation to do so under the joint venture agreement.
The Company believes that some of the funds it paid to Bougainville were misappropriated and that there was self-dealing with respect
to those funds. Additionally, the Company believes that Bougainville misrepresented material facts in the joint venture agreement,
as amended, including, but not limited to, Bougainville’s representations that: (i) it had an ownership interest in real
property that was to be deeded to the joint venture; (ii) it had an agreement with a Tier 3 # I502 cannabis license holder to grow
cannabis on the real property; and, (iii) that clear title to the real property associated with the Tier 3 # I502 license would
be deeded to the joint venture thirty days after the Company made its final funding contribution</t>
        </is>
      </c>
    </row>
    <row r="11">
      <c r="A11" s="4" t="inlineStr">
        <is>
          <t>Settlement Agreement With Caren Glasser [Member]</t>
        </is>
      </c>
    </row>
    <row r="12">
      <c r="A12" s="3" t="inlineStr">
        <is>
          <t>Other Commitments [Line Items]</t>
        </is>
      </c>
    </row>
    <row r="13">
      <c r="A13" s="4" t="inlineStr">
        <is>
          <t>Plaintiff name</t>
        </is>
      </c>
      <c r="C13" s="4" t="inlineStr">
        <is>
          <t>Caren Glasser</t>
        </is>
      </c>
    </row>
    <row r="14">
      <c r="A14" s="4" t="inlineStr">
        <is>
          <t>Litigation description</t>
        </is>
      </c>
      <c r="C14" s="4" t="inlineStr">
        <is>
          <t>On March 2, 2020, Caren Glasser filed
a request for arbitration against the Company alleging non-payment for past due compensation. The case was filed in the in the
American Arbitration Association under Case no. 01-20-0000-6290</t>
        </is>
      </c>
    </row>
    <row r="15">
      <c r="A15" s="4" t="inlineStr">
        <is>
          <t>Actions taken by defendant</t>
        </is>
      </c>
      <c r="B15" s="4" t="inlineStr">
        <is>
          <t>The Company and Ms. Glasser agreed to settle her dispute on May
7, 2020. The settlement agreement obligates the Company to pay Ms. Glasser $24,000 thirty days after Ms. Glasser executes the agreement,
consistent with the Older Workers Benefit Protection Act (29 U.S.C. § 626(f). The Company made this payment and the case concluded</t>
        </is>
      </c>
    </row>
    <row r="16">
      <c r="A16" s="4" t="inlineStr">
        <is>
          <t>Employment Contracts [Member] | Chief Executive Officer [Member]</t>
        </is>
      </c>
    </row>
    <row r="17">
      <c r="A17" s="3" t="inlineStr">
        <is>
          <t>Other Commitments [Line Items]</t>
        </is>
      </c>
    </row>
    <row r="18">
      <c r="A18" s="4" t="inlineStr">
        <is>
          <t>Employment contracts description</t>
        </is>
      </c>
      <c r="D18" s="4" t="inlineStr">
        <is>
          <t>On February 28, 2020, the Company entered into
executive contracts with its directors Edward Manolos and Themistocles Psomiadis. The agreements are for a term lasting
from the effective date until the earlier of the date of the next annual or special stockholders meeting called for the purposes
of electing directors, and the earliest of the following to occur: (a) the death of the Director; (b) the termination of the Director
from his membership on the Board by the mutual agreement of the Company and the Director; (c) the removal of the Director from
the Board by the majority stockholders of the Company; and (d) the resignation by the Director from the Board. Mr. Psomiadis and
Mr. Manolos’ 2020 contracts provide for payments of $5,000 quarterly</t>
        </is>
      </c>
      <c r="E18" s="4" t="inlineStr">
        <is>
          <t>On February 3, 2020, we entered into
an executive employment agreement with Jesus Quintero, our CEO and CFO providing for gross salary of $15,000 monthly, consisting
of $12,000 in cash and $3,000 worth of our common stock valued on the closing price of our common stock on the last trading day
of each month</t>
        </is>
      </c>
    </row>
    <row r="19">
      <c r="A19" s="4" t="inlineStr">
        <is>
          <t>Lease Agreements [Member]</t>
        </is>
      </c>
    </row>
    <row r="20">
      <c r="A20" s="3" t="inlineStr">
        <is>
          <t>Other Commitments [Line Items]</t>
        </is>
      </c>
    </row>
    <row r="21">
      <c r="A21" s="4" t="inlineStr">
        <is>
          <t>Lease expiration date</t>
        </is>
      </c>
      <c r="H21" s="4" t="inlineStr">
        <is>
          <t>Jun. 30,
		2020</t>
        </is>
      </c>
    </row>
    <row r="22">
      <c r="A22" s="4" t="inlineStr">
        <is>
          <t>Monthly rent</t>
        </is>
      </c>
      <c r="F22" s="5" t="n">
        <v>2349</v>
      </c>
      <c r="H22" s="5" t="n">
        <v>1308</v>
      </c>
    </row>
    <row r="23">
      <c r="A23" s="4" t="inlineStr">
        <is>
          <t>Lease Agreements [Member] | Subsequent Event [Member]</t>
        </is>
      </c>
    </row>
    <row r="24">
      <c r="A24" s="3" t="inlineStr">
        <is>
          <t>Other Commitments [Line Items]</t>
        </is>
      </c>
    </row>
    <row r="25">
      <c r="A25" s="4" t="inlineStr">
        <is>
          <t>Monthly rent</t>
        </is>
      </c>
      <c r="I25" s="5" t="n">
        <v>134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INCOME TAXES (Details) - USD ($)</t>
        </is>
      </c>
      <c r="B1" s="2" t="inlineStr">
        <is>
          <t>Dec. 31, 2020</t>
        </is>
      </c>
      <c r="C1" s="2" t="inlineStr">
        <is>
          <t>Dec. 31, 2019</t>
        </is>
      </c>
    </row>
    <row r="2">
      <c r="A2" s="3" t="inlineStr">
        <is>
          <t>Non-Current deferred tax asset:</t>
        </is>
      </c>
    </row>
    <row r="3">
      <c r="A3" s="4" t="inlineStr">
        <is>
          <t xml:space="preserve"> Net operating loss carry-forwards</t>
        </is>
      </c>
      <c r="B3" s="5" t="n">
        <v>86309595</v>
      </c>
      <c r="C3" s="5" t="n">
        <v>74164213</v>
      </c>
    </row>
    <row r="4">
      <c r="A4" s="4" t="inlineStr">
        <is>
          <t xml:space="preserve"> Valuation allowance</t>
        </is>
      </c>
      <c r="B4" s="6" t="n">
        <v>-86309595</v>
      </c>
      <c r="C4" s="6" t="n">
        <v>-74164213</v>
      </c>
    </row>
    <row r="5">
      <c r="A5" s="4" t="inlineStr">
        <is>
          <t xml:space="preserve"> Net non-current deferred tax asset</t>
        </is>
      </c>
      <c r="B5" s="4" t="inlineStr">
        <is>
          <t xml:space="preserve"> </t>
        </is>
      </c>
      <c r="C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1" customWidth="1" min="2" max="2"/>
  </cols>
  <sheetData>
    <row r="1">
      <c r="A1" s="1" t="inlineStr">
        <is>
          <t>INCOME TAXES (Details Narrative)</t>
        </is>
      </c>
      <c r="B1" s="2" t="inlineStr">
        <is>
          <t>Dec. 31, 2020USD ($)</t>
        </is>
      </c>
    </row>
    <row r="2">
      <c r="A2" s="3" t="inlineStr">
        <is>
          <t>Income Tax Disclosure [Abstract]</t>
        </is>
      </c>
    </row>
    <row r="3">
      <c r="A3" s="4" t="inlineStr">
        <is>
          <t>Net operating loss carryforward</t>
        </is>
      </c>
      <c r="B3" s="5" t="n">
        <v>8630959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SUBSEQUENT EVENTS (Details Narrative) - Subsequent Event [Member] - Share Exchange Agreement [Member]</t>
        </is>
      </c>
      <c r="B1" s="2" t="inlineStr">
        <is>
          <t>1 Months Ended</t>
        </is>
      </c>
    </row>
    <row r="2">
      <c r="B2" s="2" t="inlineStr">
        <is>
          <t>Feb. 26, 2021USD ($)$ / shares</t>
        </is>
      </c>
    </row>
    <row r="3">
      <c r="A3" s="3" t="inlineStr">
        <is>
          <t>Subsequent Event [Line Items]</t>
        </is>
      </c>
    </row>
    <row r="4">
      <c r="A4" s="4" t="inlineStr">
        <is>
          <t>Acquisition, Value | $</t>
        </is>
      </c>
      <c r="B4" s="5" t="n">
        <v>650000</v>
      </c>
    </row>
    <row r="5">
      <c r="A5" s="4" t="inlineStr">
        <is>
          <t>Acquisition, Share price | $ / shares</t>
        </is>
      </c>
      <c r="B5" s="8" t="n">
        <v>0.0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UNAUDITED)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CASH FLOWS FROM OPERATING ACTIVITIES:</t>
        </is>
      </c>
    </row>
    <row r="4">
      <c r="A4" s="4" t="inlineStr">
        <is>
          <t>Net income (loss)</t>
        </is>
      </c>
      <c r="B4" s="5" t="n">
        <v>-5486107</v>
      </c>
      <c r="C4" s="5" t="n">
        <v>-2305121</v>
      </c>
      <c r="D4" s="5" t="n">
        <v>-12145382</v>
      </c>
      <c r="E4" s="5" t="n">
        <v>-20180318</v>
      </c>
    </row>
    <row r="5">
      <c r="A5" s="3" t="inlineStr">
        <is>
          <t>Adjustments to reconcile net loss to net cash used in operating activities:</t>
        </is>
      </c>
    </row>
    <row r="6">
      <c r="A6" s="4" t="inlineStr">
        <is>
          <t>Amortization of debt discount</t>
        </is>
      </c>
      <c r="B6" s="6" t="n">
        <v>744783</v>
      </c>
      <c r="C6" s="6" t="n">
        <v>1028931</v>
      </c>
      <c r="D6" s="6" t="n">
        <v>1658395</v>
      </c>
      <c r="E6" s="6" t="n">
        <v>2906843</v>
      </c>
    </row>
    <row r="7">
      <c r="A7" s="4" t="inlineStr">
        <is>
          <t>Depreciation and amortization</t>
        </is>
      </c>
      <c r="B7" s="6" t="n">
        <v>2653</v>
      </c>
      <c r="C7" s="6" t="n">
        <v>3328</v>
      </c>
      <c r="D7" s="6" t="n">
        <v>5933</v>
      </c>
      <c r="E7" s="6" t="n">
        <v>7299</v>
      </c>
    </row>
    <row r="8">
      <c r="A8" s="4" t="inlineStr">
        <is>
          <t>Bad debt expense</t>
        </is>
      </c>
      <c r="D8" s="4" t="inlineStr">
        <is>
          <t xml:space="preserve"> </t>
        </is>
      </c>
      <c r="E8" s="6" t="n">
        <v>15000</v>
      </c>
    </row>
    <row r="9">
      <c r="A9" s="4" t="inlineStr">
        <is>
          <t>Imputed interest on stock-settled debt</t>
        </is>
      </c>
      <c r="D9" s="4" t="inlineStr">
        <is>
          <t xml:space="preserve"> </t>
        </is>
      </c>
      <c r="E9" s="6" t="n">
        <v>147115</v>
      </c>
    </row>
    <row r="10">
      <c r="A10" s="4" t="inlineStr">
        <is>
          <t>Impairment Loss on equity method investee</t>
        </is>
      </c>
      <c r="D10" s="4" t="inlineStr">
        <is>
          <t xml:space="preserve"> </t>
        </is>
      </c>
      <c r="E10" s="6" t="n">
        <v>286127</v>
      </c>
    </row>
    <row r="11">
      <c r="A11" s="4" t="inlineStr">
        <is>
          <t>Impairment loss on equity investment</t>
        </is>
      </c>
      <c r="B11" s="4" t="inlineStr">
        <is>
          <t xml:space="preserve"> </t>
        </is>
      </c>
      <c r="C11" s="6" t="n">
        <v>260954</v>
      </c>
      <c r="E11" s="6" t="n">
        <v>720921</v>
      </c>
    </row>
    <row r="12">
      <c r="A12" s="4" t="inlineStr">
        <is>
          <t>Loss on equity investment</t>
        </is>
      </c>
      <c r="B12" s="6" t="n">
        <v>394194</v>
      </c>
      <c r="C12" s="6" t="n">
        <v>133895</v>
      </c>
    </row>
    <row r="13">
      <c r="A13" s="4" t="inlineStr">
        <is>
          <t>Loss (gain) on change in fair value of derivative liability</t>
        </is>
      </c>
      <c r="B13" s="6" t="n">
        <v>1629289</v>
      </c>
      <c r="C13" s="6" t="n">
        <v>-1142272</v>
      </c>
      <c r="D13" s="6" t="n">
        <v>4698072</v>
      </c>
      <c r="E13" s="6" t="n">
        <v>2123570</v>
      </c>
    </row>
    <row r="14">
      <c r="A14" s="4" t="inlineStr">
        <is>
          <t>Interest expense recognized for the excess of fair value of derivative liability over net book value of notes payable at issuance</t>
        </is>
      </c>
      <c r="B14" s="6" t="n">
        <v>1035115</v>
      </c>
      <c r="C14" s="6" t="n">
        <v>395607</v>
      </c>
      <c r="D14" s="6" t="n">
        <v>792321</v>
      </c>
      <c r="E14" s="6" t="n">
        <v>1374078</v>
      </c>
    </row>
    <row r="15">
      <c r="A15" s="4" t="inlineStr">
        <is>
          <t>Loss on share inducement and settlement of warrant liability</t>
        </is>
      </c>
      <c r="B15" s="6" t="n">
        <v>0</v>
      </c>
      <c r="C15" s="6" t="n">
        <v>138885</v>
      </c>
      <c r="D15" s="6" t="n">
        <v>163885</v>
      </c>
      <c r="E15" s="4" t="inlineStr">
        <is>
          <t xml:space="preserve"> </t>
        </is>
      </c>
    </row>
    <row r="16">
      <c r="A16" s="4" t="inlineStr">
        <is>
          <t>Stock-based compensation</t>
        </is>
      </c>
      <c r="B16" s="6" t="n">
        <v>140900</v>
      </c>
      <c r="C16" s="6" t="n">
        <v>542767</v>
      </c>
      <c r="D16" s="6" t="n">
        <v>3014888</v>
      </c>
      <c r="E16" s="6" t="n">
        <v>3222092</v>
      </c>
    </row>
    <row r="17">
      <c r="A17" s="4" t="inlineStr">
        <is>
          <t>Unrealized (gain) loss on trading securities</t>
        </is>
      </c>
      <c r="B17" s="6" t="n">
        <v>-504137</v>
      </c>
      <c r="C17" s="6" t="n">
        <v>27403</v>
      </c>
      <c r="D17" s="6" t="n">
        <v>-248204</v>
      </c>
      <c r="E17" s="6" t="n">
        <v>677584</v>
      </c>
    </row>
    <row r="18">
      <c r="A18" s="4" t="inlineStr">
        <is>
          <t>Realized Loss on trading securities</t>
        </is>
      </c>
      <c r="D18" s="6" t="n">
        <v>2603</v>
      </c>
      <c r="E18" s="6" t="n">
        <v>105013</v>
      </c>
    </row>
    <row r="19">
      <c r="A19" s="4" t="inlineStr">
        <is>
          <t>Loss on settlement of liabilities</t>
        </is>
      </c>
      <c r="B19" s="6" t="n">
        <v>168272</v>
      </c>
      <c r="C19" s="6" t="n">
        <v>0</v>
      </c>
      <c r="D19" s="6" t="n">
        <v>-77624</v>
      </c>
      <c r="E19" s="6" t="n">
        <v>3770974</v>
      </c>
    </row>
    <row r="20">
      <c r="A20" s="3" t="inlineStr">
        <is>
          <t>Changes in operating assets and liabilities:</t>
        </is>
      </c>
    </row>
    <row r="21">
      <c r="A21" s="4" t="inlineStr">
        <is>
          <t>Accounts receivable</t>
        </is>
      </c>
      <c r="B21" s="6" t="n">
        <v>1361</v>
      </c>
      <c r="C21" s="6" t="n">
        <v>9752</v>
      </c>
      <c r="D21" s="6" t="n">
        <v>9677</v>
      </c>
      <c r="E21" s="6" t="n">
        <v>13059</v>
      </c>
    </row>
    <row r="22">
      <c r="A22" s="4" t="inlineStr">
        <is>
          <t>Inventories</t>
        </is>
      </c>
      <c r="B22" s="6" t="n">
        <v>-93669</v>
      </c>
      <c r="C22" s="6" t="n">
        <v>-9290</v>
      </c>
      <c r="D22" s="6" t="n">
        <v>45692</v>
      </c>
      <c r="E22" s="6" t="n">
        <v>37814</v>
      </c>
    </row>
    <row r="23">
      <c r="A23" s="4" t="inlineStr">
        <is>
          <t>Prepaid expenses and other current assets</t>
        </is>
      </c>
      <c r="B23" s="6" t="n">
        <v>37309</v>
      </c>
      <c r="C23" s="6" t="n">
        <v>-95384</v>
      </c>
      <c r="D23" s="6" t="n">
        <v>-100870</v>
      </c>
      <c r="E23" s="6" t="n">
        <v>57799</v>
      </c>
    </row>
    <row r="24">
      <c r="A24" s="4" t="inlineStr">
        <is>
          <t>Notes receivable</t>
        </is>
      </c>
      <c r="D24" s="6" t="n">
        <v>75000</v>
      </c>
      <c r="E24" s="4" t="inlineStr">
        <is>
          <t xml:space="preserve"> </t>
        </is>
      </c>
    </row>
    <row r="25">
      <c r="A25" s="4" t="inlineStr">
        <is>
          <t>Accounts payable</t>
        </is>
      </c>
      <c r="B25" s="6" t="n">
        <v>155661</v>
      </c>
      <c r="C25" s="6" t="n">
        <v>145784</v>
      </c>
      <c r="D25" s="6" t="n">
        <v>-45706</v>
      </c>
      <c r="E25" s="6" t="n">
        <v>171629</v>
      </c>
    </row>
    <row r="26">
      <c r="A26" s="4" t="inlineStr">
        <is>
          <t>Accrued expenses and other current liabilities</t>
        </is>
      </c>
      <c r="B26" s="6" t="n">
        <v>-67264</v>
      </c>
      <c r="C26" s="6" t="n">
        <v>195874</v>
      </c>
      <c r="D26" s="6" t="n">
        <v>353149</v>
      </c>
      <c r="E26" s="6" t="n">
        <v>-92741</v>
      </c>
    </row>
    <row r="27">
      <c r="A27" s="4" t="inlineStr">
        <is>
          <t>Right-of-use assets</t>
        </is>
      </c>
      <c r="B27" s="6" t="n">
        <v>7858</v>
      </c>
      <c r="C27" s="6" t="n">
        <v>6767</v>
      </c>
      <c r="D27" s="6" t="n">
        <v>14243</v>
      </c>
      <c r="E27" s="6" t="n">
        <v>-22101</v>
      </c>
    </row>
    <row r="28">
      <c r="A28" s="4" t="inlineStr">
        <is>
          <t>Right-of-use liabilities</t>
        </is>
      </c>
      <c r="B28" s="6" t="n">
        <v>-7858</v>
      </c>
      <c r="C28" s="6" t="n">
        <v>-6885</v>
      </c>
      <c r="D28" s="6" t="n">
        <v>-14361</v>
      </c>
      <c r="E28" s="6" t="n">
        <v>22219</v>
      </c>
    </row>
    <row r="29">
      <c r="A29" s="4" t="inlineStr">
        <is>
          <t>Accrued compensation</t>
        </is>
      </c>
      <c r="D29" s="6" t="n">
        <v>74339</v>
      </c>
      <c r="E29" s="6" t="n">
        <v>322068</v>
      </c>
    </row>
    <row r="30">
      <c r="A30" s="4" t="inlineStr">
        <is>
          <t>Contingency liability</t>
        </is>
      </c>
      <c r="D30" s="4" t="inlineStr">
        <is>
          <t xml:space="preserve"> </t>
        </is>
      </c>
      <c r="E30" s="6" t="n">
        <v>1497674</v>
      </c>
    </row>
    <row r="31">
      <c r="A31" s="4" t="inlineStr">
        <is>
          <t>Net cash provided by (used in) operating activities</t>
        </is>
      </c>
      <c r="B31" s="6" t="n">
        <v>-1841640</v>
      </c>
      <c r="C31" s="6" t="n">
        <v>-669005</v>
      </c>
      <c r="D31" s="6" t="n">
        <v>-1723950</v>
      </c>
      <c r="E31" s="6" t="n">
        <v>-2816282</v>
      </c>
    </row>
    <row r="32">
      <c r="A32" s="3" t="inlineStr">
        <is>
          <t>Cash flows from investing activities:</t>
        </is>
      </c>
    </row>
    <row r="33">
      <c r="A33" s="4" t="inlineStr">
        <is>
          <t>Purchases of property and equipment</t>
        </is>
      </c>
      <c r="B33" s="6" t="n">
        <v>-107934</v>
      </c>
      <c r="C33" s="6" t="n">
        <v>-1271</v>
      </c>
      <c r="D33" s="6" t="n">
        <v>-6016</v>
      </c>
      <c r="E33" s="6" t="n">
        <v>-2381</v>
      </c>
    </row>
    <row r="34">
      <c r="A34" s="4" t="inlineStr">
        <is>
          <t>Payment to establish joint venture</t>
        </is>
      </c>
      <c r="B34" s="6" t="n">
        <v>-30898</v>
      </c>
      <c r="C34" s="6" t="n">
        <v>0</v>
      </c>
    </row>
    <row r="35">
      <c r="A35" s="4" t="inlineStr">
        <is>
          <t>Acquisition of business</t>
        </is>
      </c>
      <c r="B35" s="6" t="n">
        <v>-150607</v>
      </c>
      <c r="C35" s="6" t="n">
        <v>0</v>
      </c>
    </row>
    <row r="36">
      <c r="A36" s="4" t="inlineStr">
        <is>
          <t>Proceeds from disposition of investment</t>
        </is>
      </c>
      <c r="D36" s="6" t="n">
        <v>125000</v>
      </c>
      <c r="E36" s="4" t="inlineStr">
        <is>
          <t xml:space="preserve"> </t>
        </is>
      </c>
    </row>
    <row r="37">
      <c r="A37" s="4" t="inlineStr">
        <is>
          <t>Investment in joint venture</t>
        </is>
      </c>
      <c r="D37" s="4" t="inlineStr">
        <is>
          <t xml:space="preserve"> </t>
        </is>
      </c>
      <c r="E37" s="6" t="n">
        <v>-223788</v>
      </c>
    </row>
    <row r="38">
      <c r="A38" s="4" t="inlineStr">
        <is>
          <t>Net cash provided by (used in) investing activities</t>
        </is>
      </c>
      <c r="B38" s="6" t="n">
        <v>-289439</v>
      </c>
      <c r="C38" s="6" t="n">
        <v>-1271</v>
      </c>
      <c r="D38" s="6" t="n">
        <v>118984</v>
      </c>
      <c r="E38" s="6" t="n">
        <v>-226169</v>
      </c>
    </row>
    <row r="39">
      <c r="A39" s="3" t="inlineStr">
        <is>
          <t>Cash flows from financing activities:</t>
        </is>
      </c>
    </row>
    <row r="40">
      <c r="A40" s="4" t="inlineStr">
        <is>
          <t>Proceeds from issuance of notes payable</t>
        </is>
      </c>
      <c r="B40" s="6" t="n">
        <v>1508250</v>
      </c>
      <c r="C40" s="6" t="n">
        <v>442000</v>
      </c>
      <c r="D40" s="6" t="n">
        <v>1017664</v>
      </c>
      <c r="E40" s="6" t="n">
        <v>2802500</v>
      </c>
    </row>
    <row r="41">
      <c r="A41" s="4" t="inlineStr">
        <is>
          <t>Proceeds from PPP loan payable</t>
        </is>
      </c>
      <c r="B41" s="6" t="n">
        <v>0</v>
      </c>
      <c r="C41" s="6" t="n">
        <v>35500</v>
      </c>
      <c r="D41" s="6" t="n">
        <v>35500</v>
      </c>
      <c r="E41" s="4" t="inlineStr">
        <is>
          <t xml:space="preserve"> </t>
        </is>
      </c>
    </row>
    <row r="42">
      <c r="A42" s="4" t="inlineStr">
        <is>
          <t>Repayments of notes payable</t>
        </is>
      </c>
      <c r="B42" s="6" t="n">
        <v>-610630</v>
      </c>
      <c r="C42" s="6" t="n">
        <v>0</v>
      </c>
    </row>
    <row r="43">
      <c r="A43" s="4" t="inlineStr">
        <is>
          <t>Proceeds from issuance of notes payable</t>
        </is>
      </c>
      <c r="E43" s="6" t="n">
        <v>45000</v>
      </c>
    </row>
    <row r="44">
      <c r="A44" s="4" t="inlineStr">
        <is>
          <t>Repayments to related parties</t>
        </is>
      </c>
      <c r="B44" s="6" t="n">
        <v>-20000</v>
      </c>
      <c r="C44" s="6" t="n">
        <v>0</v>
      </c>
      <c r="D44" s="6" t="n">
        <v>-75000</v>
      </c>
      <c r="E44" s="6" t="n">
        <v>-42861</v>
      </c>
    </row>
    <row r="45">
      <c r="A45" s="4" t="inlineStr">
        <is>
          <t>Proceeds from sales of trading securities</t>
        </is>
      </c>
      <c r="D45" s="6" t="n">
        <v>10855</v>
      </c>
      <c r="E45" s="4" t="inlineStr">
        <is>
          <t xml:space="preserve"> </t>
        </is>
      </c>
    </row>
    <row r="46">
      <c r="A46" s="4" t="inlineStr">
        <is>
          <t>Proceeds from sale of common stock</t>
        </is>
      </c>
      <c r="B46" s="6" t="n">
        <v>1358767</v>
      </c>
      <c r="C46" s="6" t="n">
        <v>0</v>
      </c>
      <c r="D46" s="6" t="n">
        <v>478685</v>
      </c>
      <c r="E46" s="6" t="n">
        <v>90000</v>
      </c>
    </row>
    <row r="47">
      <c r="A47" s="4" t="inlineStr">
        <is>
          <t>Net cash provided by (used in) financing activities</t>
        </is>
      </c>
      <c r="B47" s="6" t="n">
        <v>2236387</v>
      </c>
      <c r="C47" s="6" t="n">
        <v>477500</v>
      </c>
      <c r="D47" s="6" t="n">
        <v>1467704</v>
      </c>
      <c r="E47" s="6" t="n">
        <v>2894639</v>
      </c>
    </row>
    <row r="48">
      <c r="A48" s="4" t="inlineStr">
        <is>
          <t>Net increase (decrease) in cash</t>
        </is>
      </c>
      <c r="B48" s="6" t="n">
        <v>105308</v>
      </c>
      <c r="C48" s="6" t="n">
        <v>-192776</v>
      </c>
      <c r="D48" s="6" t="n">
        <v>-137262</v>
      </c>
      <c r="E48" s="6" t="n">
        <v>-147812</v>
      </c>
    </row>
    <row r="49">
      <c r="A49" s="4" t="inlineStr">
        <is>
          <t>Cash at beginning of period</t>
        </is>
      </c>
      <c r="B49" s="6" t="n">
        <v>74503</v>
      </c>
      <c r="C49" s="6" t="n">
        <v>211765</v>
      </c>
      <c r="D49" s="6" t="n">
        <v>211765</v>
      </c>
      <c r="E49" s="6" t="n">
        <v>359577</v>
      </c>
    </row>
    <row r="50">
      <c r="A50" s="4" t="inlineStr">
        <is>
          <t>Cash at end of period</t>
        </is>
      </c>
      <c r="B50" s="6" t="n">
        <v>179811</v>
      </c>
      <c r="C50" s="6" t="n">
        <v>18989</v>
      </c>
      <c r="D50" s="6" t="n">
        <v>74503</v>
      </c>
      <c r="E50" s="6" t="n">
        <v>211765</v>
      </c>
    </row>
    <row r="51">
      <c r="A51" s="3" t="inlineStr">
        <is>
          <t>Supplemental disclosure of cash flow information:</t>
        </is>
      </c>
    </row>
    <row r="52">
      <c r="A52" s="4" t="inlineStr">
        <is>
          <t>Cash paid for interest</t>
        </is>
      </c>
      <c r="B52" s="4" t="inlineStr">
        <is>
          <t xml:space="preserve"> </t>
        </is>
      </c>
      <c r="C52" s="4" t="inlineStr">
        <is>
          <t xml:space="preserve"> </t>
        </is>
      </c>
      <c r="D52" s="4" t="inlineStr">
        <is>
          <t xml:space="preserve"> </t>
        </is>
      </c>
      <c r="E52" s="4" t="inlineStr">
        <is>
          <t xml:space="preserve"> </t>
        </is>
      </c>
    </row>
    <row r="53">
      <c r="A53" s="4" t="inlineStr">
        <is>
          <t>Cash paid for taxes</t>
        </is>
      </c>
      <c r="B53" s="4" t="inlineStr">
        <is>
          <t xml:space="preserve"> </t>
        </is>
      </c>
      <c r="C53" s="4" t="inlineStr">
        <is>
          <t xml:space="preserve"> </t>
        </is>
      </c>
      <c r="D53" s="4" t="inlineStr">
        <is>
          <t xml:space="preserve"> </t>
        </is>
      </c>
      <c r="E53" s="4" t="inlineStr">
        <is>
          <t xml:space="preserve"> </t>
        </is>
      </c>
    </row>
    <row r="54">
      <c r="A54" s="3" t="inlineStr">
        <is>
          <t>Non cash financing activities:</t>
        </is>
      </c>
    </row>
    <row r="55">
      <c r="A55" s="4" t="inlineStr">
        <is>
          <t xml:space="preserve">   Common stock issued in settlement of convertible notes payable and accrued interest</t>
        </is>
      </c>
      <c r="D55" s="6" t="n">
        <v>3928709</v>
      </c>
      <c r="E55" s="6" t="n">
        <v>3016750</v>
      </c>
    </row>
    <row r="56">
      <c r="A56" s="4" t="inlineStr">
        <is>
          <t>Common stock issued in settlement of convertible notes payable</t>
        </is>
      </c>
      <c r="B56" s="6" t="n">
        <v>1740874</v>
      </c>
      <c r="C56" s="6" t="n">
        <v>1531471</v>
      </c>
      <c r="D56" s="6" t="n">
        <v>50000</v>
      </c>
      <c r="E56" s="4" t="inlineStr">
        <is>
          <t xml:space="preserve"> </t>
        </is>
      </c>
    </row>
    <row r="57">
      <c r="A57" s="4" t="inlineStr">
        <is>
          <t>Reclassification of derivative liabilities to additional paid-in capital</t>
        </is>
      </c>
      <c r="B57" s="6" t="n">
        <v>5975670</v>
      </c>
      <c r="C57" s="6" t="n">
        <v>2231014</v>
      </c>
      <c r="D57" s="6" t="n">
        <v>7679528</v>
      </c>
      <c r="E57" s="6" t="n">
        <v>1582845</v>
      </c>
    </row>
    <row r="58">
      <c r="A58" s="4" t="inlineStr">
        <is>
          <t xml:space="preserve">   Investment in joint venture</t>
        </is>
      </c>
      <c r="D58" s="4" t="inlineStr">
        <is>
          <t xml:space="preserve"> </t>
        </is>
      </c>
      <c r="E58" s="6" t="n">
        <v>2650000</v>
      </c>
    </row>
    <row r="59">
      <c r="A59" s="4" t="inlineStr">
        <is>
          <t xml:space="preserve">   Settlement of JV investment</t>
        </is>
      </c>
      <c r="D59" s="6" t="n">
        <v>386930</v>
      </c>
      <c r="E59" s="4" t="inlineStr">
        <is>
          <t xml:space="preserve"> </t>
        </is>
      </c>
    </row>
    <row r="60">
      <c r="A60" s="4" t="inlineStr">
        <is>
          <t xml:space="preserve">   Common stock issued in settlement of accrued liabilities and accounts payable</t>
        </is>
      </c>
      <c r="D60" s="6" t="n">
        <v>762723</v>
      </c>
      <c r="E60" s="4" t="inlineStr">
        <is>
          <t xml:space="preserve"> </t>
        </is>
      </c>
    </row>
    <row r="61">
      <c r="A61" s="4" t="inlineStr">
        <is>
          <t>Common shares issued in settlement of legal case</t>
        </is>
      </c>
      <c r="B61" s="4" t="inlineStr">
        <is>
          <t xml:space="preserve"> </t>
        </is>
      </c>
      <c r="C61" s="6" t="n">
        <v>956251</v>
      </c>
      <c r="D61" s="5" t="n">
        <v>956251</v>
      </c>
      <c r="E61" s="4" t="inlineStr">
        <is>
          <t xml:space="preserve"> </t>
        </is>
      </c>
    </row>
    <row r="62">
      <c r="A62" s="4" t="inlineStr">
        <is>
          <t>Common stock issued for investment</t>
        </is>
      </c>
      <c r="B62" s="6" t="n">
        <v>650000</v>
      </c>
      <c r="C62" s="4" t="inlineStr">
        <is>
          <t xml:space="preserve"> </t>
        </is>
      </c>
    </row>
    <row r="63">
      <c r="A63" s="4" t="inlineStr">
        <is>
          <t>Common stock issued to settle liabilities</t>
        </is>
      </c>
      <c r="B63" s="6" t="n">
        <v>8623</v>
      </c>
      <c r="C63" s="4" t="inlineStr">
        <is>
          <t xml:space="preserve"> </t>
        </is>
      </c>
    </row>
    <row r="64">
      <c r="A64" s="4" t="inlineStr">
        <is>
          <t>Common stock to be issued for acquisition of business</t>
        </is>
      </c>
      <c r="B64" s="5" t="n">
        <v>1617501</v>
      </c>
      <c r="C64"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ATURE OF OPERATIONS AND BASIS OF PRESENTATION (Details Narrative)</t>
        </is>
      </c>
      <c r="B1" s="2" t="inlineStr">
        <is>
          <t>1 Months Ended</t>
        </is>
      </c>
    </row>
    <row r="2">
      <c r="B2" s="2" t="inlineStr">
        <is>
          <t>Oct. 31, 2009</t>
        </is>
      </c>
    </row>
    <row r="3">
      <c r="A3" s="4" t="inlineStr">
        <is>
          <t>Sparrowtech, Inc. [Member]</t>
        </is>
      </c>
    </row>
    <row r="4">
      <c r="A4" s="3" t="inlineStr">
        <is>
          <t>Noncash or Part Noncash Acquisitions [Line Items]</t>
        </is>
      </c>
    </row>
    <row r="5">
      <c r="A5" s="4" t="inlineStr">
        <is>
          <t>Merger description of Sparrowtech, Inc</t>
        </is>
      </c>
      <c r="B5" s="4" t="inlineStr">
        <is>
          <t>In October 2009, in a 30 for 1 exchange, the Company merged with
Sparrowtech, Inc. for the purpose of exploration and development of commercially viable mining propertie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SUMMARY OF SIGNIFICANT ACCOUNTING POLICIES (Details) - USD ($)</t>
        </is>
      </c>
      <c r="B1" s="2" t="inlineStr">
        <is>
          <t>3 Months Ended</t>
        </is>
      </c>
      <c r="F1" s="2" t="inlineStr">
        <is>
          <t>6 Months Ended</t>
        </is>
      </c>
      <c r="H1" s="2" t="inlineStr">
        <is>
          <t>12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c r="I2" s="2" t="inlineStr">
        <is>
          <t>Dec. 31, 2019</t>
        </is>
      </c>
    </row>
    <row r="3">
      <c r="A3" s="3" t="inlineStr">
        <is>
          <t>SEC Schedule, 12-16, Insurance Companies, Supplementary Insurance Information [Line Items]</t>
        </is>
      </c>
    </row>
    <row r="4">
      <c r="A4" s="4" t="inlineStr">
        <is>
          <t>Revenues</t>
        </is>
      </c>
      <c r="B4" s="5" t="n">
        <v>16880</v>
      </c>
      <c r="D4" s="5" t="n">
        <v>82958</v>
      </c>
      <c r="F4" s="5" t="n">
        <v>51810</v>
      </c>
      <c r="G4" s="5" t="n">
        <v>164777</v>
      </c>
      <c r="H4" s="5" t="n">
        <v>280653</v>
      </c>
      <c r="I4" s="5" t="n">
        <v>695076</v>
      </c>
    </row>
    <row r="5">
      <c r="A5" s="4" t="inlineStr">
        <is>
          <t>Cost of Goods Sold</t>
        </is>
      </c>
      <c r="B5" s="6" t="n">
        <v>3301</v>
      </c>
      <c r="D5" s="6" t="n">
        <v>39187</v>
      </c>
      <c r="F5" s="6" t="n">
        <v>28481</v>
      </c>
      <c r="G5" s="6" t="n">
        <v>73392</v>
      </c>
      <c r="H5" s="6" t="n">
        <v>159304</v>
      </c>
      <c r="I5" s="6" t="n">
        <v>248556</v>
      </c>
    </row>
    <row r="6">
      <c r="A6" s="4" t="inlineStr">
        <is>
          <t>Gross Profit</t>
        </is>
      </c>
      <c r="B6" s="6" t="n">
        <v>13579</v>
      </c>
      <c r="D6" s="6" t="n">
        <v>43771</v>
      </c>
      <c r="F6" s="6" t="n">
        <v>23329</v>
      </c>
      <c r="G6" s="6" t="n">
        <v>91385</v>
      </c>
      <c r="H6" s="6" t="n">
        <v>121349</v>
      </c>
      <c r="I6" s="6" t="n">
        <v>446520</v>
      </c>
    </row>
    <row r="7">
      <c r="A7" s="3" t="inlineStr">
        <is>
          <t>Expense</t>
        </is>
      </c>
    </row>
    <row r="8">
      <c r="A8" s="4" t="inlineStr">
        <is>
          <t>Stock Based Compensation</t>
        </is>
      </c>
      <c r="B8" s="6" t="n">
        <v>139000</v>
      </c>
      <c r="D8" s="6" t="n">
        <v>536452</v>
      </c>
      <c r="F8" s="6" t="n">
        <v>158900</v>
      </c>
      <c r="G8" s="6" t="n">
        <v>542767</v>
      </c>
      <c r="H8" s="6" t="n">
        <v>3014888</v>
      </c>
      <c r="I8" s="6" t="n">
        <v>1417850</v>
      </c>
    </row>
    <row r="9">
      <c r="A9" s="4" t="inlineStr">
        <is>
          <t>Selling and Marketing</t>
        </is>
      </c>
      <c r="B9" s="6" t="n">
        <v>155212</v>
      </c>
      <c r="D9" s="6" t="n">
        <v>74212</v>
      </c>
      <c r="F9" s="6" t="n">
        <v>262761</v>
      </c>
      <c r="G9" s="6" t="n">
        <v>200667</v>
      </c>
      <c r="H9" s="6" t="n">
        <v>420511</v>
      </c>
      <c r="I9" s="6" t="n">
        <v>1743427</v>
      </c>
    </row>
    <row r="10">
      <c r="A10" s="4" t="inlineStr">
        <is>
          <t>Depreciation Expense</t>
        </is>
      </c>
      <c r="B10" s="6" t="n">
        <v>1262</v>
      </c>
      <c r="D10" s="6" t="n">
        <v>1582</v>
      </c>
      <c r="F10" s="6" t="n">
        <v>2653</v>
      </c>
      <c r="G10" s="6" t="n">
        <v>3328</v>
      </c>
      <c r="H10" s="6" t="n">
        <v>5933</v>
      </c>
      <c r="I10" s="6" t="n">
        <v>7299</v>
      </c>
    </row>
    <row r="11">
      <c r="A11" s="4" t="inlineStr">
        <is>
          <t>General and Admin Expenses</t>
        </is>
      </c>
      <c r="B11" s="6" t="n">
        <v>611970</v>
      </c>
      <c r="D11" s="6" t="n">
        <v>211116</v>
      </c>
      <c r="F11" s="6" t="n">
        <v>1137652</v>
      </c>
      <c r="G11" s="6" t="n">
        <v>415172</v>
      </c>
      <c r="H11" s="6" t="n">
        <v>1122954</v>
      </c>
      <c r="I11" s="6" t="n">
        <v>3363516</v>
      </c>
    </row>
    <row r="12">
      <c r="A12" s="4" t="inlineStr">
        <is>
          <t>Total Expense</t>
        </is>
      </c>
      <c r="B12" s="6" t="n">
        <v>1039701</v>
      </c>
      <c r="D12" s="6" t="n">
        <v>919006</v>
      </c>
      <c r="F12" s="6" t="n">
        <v>1832368</v>
      </c>
      <c r="G12" s="6" t="n">
        <v>1358777</v>
      </c>
      <c r="H12" s="5" t="n">
        <v>4976240</v>
      </c>
      <c r="I12" s="5" t="n">
        <v>6917338</v>
      </c>
    </row>
    <row r="13">
      <c r="A13" s="4" t="inlineStr">
        <is>
          <t>Operating Segment [Member]</t>
        </is>
      </c>
    </row>
    <row r="14">
      <c r="A14" s="3" t="inlineStr">
        <is>
          <t>SEC Schedule, 12-16, Insurance Companies, Supplementary Insurance Information [Line Items]</t>
        </is>
      </c>
    </row>
    <row r="15">
      <c r="A15" s="4" t="inlineStr">
        <is>
          <t>Revenues</t>
        </is>
      </c>
      <c r="B15" s="6" t="n">
        <v>16537</v>
      </c>
      <c r="C15" s="5" t="n">
        <v>34872</v>
      </c>
      <c r="D15" s="6" t="n">
        <v>82958</v>
      </c>
      <c r="E15" s="5" t="n">
        <v>81819</v>
      </c>
      <c r="F15" s="6" t="n">
        <v>51409</v>
      </c>
      <c r="G15" s="6" t="n">
        <v>164777</v>
      </c>
    </row>
    <row r="16">
      <c r="A16" s="4" t="inlineStr">
        <is>
          <t>Cost of Goods Sold</t>
        </is>
      </c>
      <c r="B16" s="6" t="n">
        <v>3301</v>
      </c>
      <c r="C16" s="6" t="n">
        <v>25032</v>
      </c>
      <c r="D16" s="6" t="n">
        <v>39187</v>
      </c>
      <c r="E16" s="6" t="n">
        <v>34205</v>
      </c>
      <c r="F16" s="6" t="n">
        <v>28333</v>
      </c>
      <c r="G16" s="6" t="n">
        <v>73392</v>
      </c>
    </row>
    <row r="17">
      <c r="A17" s="4" t="inlineStr">
        <is>
          <t>Gross Profit</t>
        </is>
      </c>
      <c r="B17" s="6" t="n">
        <v>13236</v>
      </c>
      <c r="C17" s="6" t="n">
        <v>9840</v>
      </c>
      <c r="D17" s="6" t="n">
        <v>43771</v>
      </c>
      <c r="E17" s="6" t="n">
        <v>47614</v>
      </c>
      <c r="F17" s="6" t="n">
        <v>23076</v>
      </c>
      <c r="G17" s="6" t="n">
        <v>91385</v>
      </c>
    </row>
    <row r="18">
      <c r="A18" s="3" t="inlineStr">
        <is>
          <t>Expense</t>
        </is>
      </c>
    </row>
    <row r="19">
      <c r="A19" s="4" t="inlineStr">
        <is>
          <t>Stock Based Compensation</t>
        </is>
      </c>
      <c r="B19" s="4" t="inlineStr">
        <is>
          <t xml:space="preserve"> </t>
        </is>
      </c>
      <c r="C19" s="4" t="inlineStr">
        <is>
          <t xml:space="preserve"> </t>
        </is>
      </c>
      <c r="D19" s="6" t="n">
        <v>17850</v>
      </c>
      <c r="E19" s="4" t="inlineStr">
        <is>
          <t xml:space="preserve"> </t>
        </is>
      </c>
      <c r="F19" s="4" t="inlineStr">
        <is>
          <t xml:space="preserve"> </t>
        </is>
      </c>
      <c r="G19" s="6" t="n">
        <v>17850</v>
      </c>
    </row>
    <row r="20">
      <c r="A20" s="4" t="inlineStr">
        <is>
          <t>Selling and Marketing</t>
        </is>
      </c>
      <c r="B20" s="6" t="n">
        <v>150881</v>
      </c>
      <c r="C20" s="6" t="n">
        <v>97812</v>
      </c>
      <c r="D20" s="6" t="n">
        <v>74356</v>
      </c>
      <c r="E20" s="6" t="n">
        <v>101897</v>
      </c>
      <c r="F20" s="6" t="n">
        <v>248693</v>
      </c>
      <c r="G20" s="6" t="n">
        <v>176253</v>
      </c>
    </row>
    <row r="21">
      <c r="A21" s="4" t="inlineStr">
        <is>
          <t>Payroll and Related expenses</t>
        </is>
      </c>
      <c r="B21" s="6" t="n">
        <v>54864</v>
      </c>
      <c r="C21" s="6" t="n">
        <v>53947</v>
      </c>
      <c r="D21" s="6" t="n">
        <v>32113</v>
      </c>
      <c r="E21" s="6" t="n">
        <v>18749</v>
      </c>
      <c r="F21" s="6" t="n">
        <v>108811</v>
      </c>
      <c r="G21" s="6" t="n">
        <v>50862</v>
      </c>
    </row>
    <row r="22">
      <c r="A22" s="4" t="inlineStr">
        <is>
          <t>Depreciation Expense</t>
        </is>
      </c>
      <c r="B22" s="6" t="n">
        <v>1391</v>
      </c>
      <c r="C22" s="6" t="n">
        <v>1391</v>
      </c>
      <c r="D22" s="6" t="n">
        <v>1582</v>
      </c>
      <c r="E22" s="6" t="n">
        <v>1746</v>
      </c>
      <c r="F22" s="6" t="n">
        <v>2782</v>
      </c>
      <c r="G22" s="6" t="n">
        <v>3328</v>
      </c>
    </row>
    <row r="23">
      <c r="A23" s="4" t="inlineStr">
        <is>
          <t>General and Admin Expenses</t>
        </is>
      </c>
      <c r="B23" s="6" t="n">
        <v>95864</v>
      </c>
      <c r="C23" s="6" t="n">
        <v>55801</v>
      </c>
      <c r="D23" s="6" t="n">
        <v>53911</v>
      </c>
      <c r="E23" s="6" t="n">
        <v>67949</v>
      </c>
      <c r="F23" s="6" t="n">
        <v>151665</v>
      </c>
      <c r="G23" s="6" t="n">
        <v>121860</v>
      </c>
    </row>
    <row r="24">
      <c r="A24" s="4" t="inlineStr">
        <is>
          <t>Total Expense</t>
        </is>
      </c>
      <c r="B24" s="6" t="n">
        <v>303000</v>
      </c>
      <c r="C24" s="6" t="n">
        <v>208951</v>
      </c>
      <c r="D24" s="6" t="n">
        <v>179812</v>
      </c>
      <c r="E24" s="6" t="n">
        <v>190341</v>
      </c>
      <c r="F24" s="6" t="n">
        <v>511951</v>
      </c>
      <c r="G24" s="6" t="n">
        <v>370153</v>
      </c>
    </row>
    <row r="25">
      <c r="A25" s="4" t="inlineStr">
        <is>
          <t>Net Loss from Operations</t>
        </is>
      </c>
      <c r="B25" s="5" t="n">
        <v>-289764</v>
      </c>
      <c r="C25" s="5" t="n">
        <v>-199111</v>
      </c>
      <c r="D25" s="5" t="n">
        <v>-136041</v>
      </c>
      <c r="E25" s="5" t="n">
        <v>-142727</v>
      </c>
      <c r="F25" s="5" t="n">
        <v>-488875</v>
      </c>
      <c r="G25" s="5" t="n">
        <v>-278768</v>
      </c>
    </row>
  </sheetData>
  <mergeCells count="4">
    <mergeCell ref="A1:A2"/>
    <mergeCell ref="B1:E1"/>
    <mergeCell ref="F1:G1"/>
    <mergeCell ref="H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3" customWidth="1" min="1" max="1"/>
    <col width="21" customWidth="1" min="2" max="2"/>
    <col width="14" customWidth="1" min="3" max="3"/>
    <col width="21" customWidth="1" min="4" max="4"/>
    <col width="14" customWidth="1" min="5" max="5"/>
  </cols>
  <sheetData>
    <row r="1">
      <c r="A1" s="1" t="inlineStr">
        <is>
          <t>SUMMARY OF SIGNIFICANT ACCOUNTING POLICIES (Details Narrative)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Property, Plant and Equipment [Line Items]</t>
        </is>
      </c>
    </row>
    <row r="4">
      <c r="A4" s="4" t="inlineStr">
        <is>
          <t>Allowance for doubtful accounts</t>
        </is>
      </c>
      <c r="B4" s="5" t="n">
        <v>0</v>
      </c>
      <c r="D4" s="5" t="n">
        <v>0</v>
      </c>
      <c r="E4" s="5" t="n">
        <v>0</v>
      </c>
    </row>
    <row r="5">
      <c r="A5" s="4" t="inlineStr">
        <is>
          <t>Advertising cost</t>
        </is>
      </c>
      <c r="B5" s="6" t="n">
        <v>168780</v>
      </c>
      <c r="C5" s="5" t="n">
        <v>44659</v>
      </c>
      <c r="D5" s="6" t="n">
        <v>129504</v>
      </c>
      <c r="E5" s="6" t="n">
        <v>540474</v>
      </c>
    </row>
    <row r="6">
      <c r="A6" s="4" t="inlineStr">
        <is>
          <t>Unrecognized tax benefits</t>
        </is>
      </c>
      <c r="B6" s="5" t="n">
        <v>0</v>
      </c>
      <c r="D6" s="5" t="n">
        <v>0</v>
      </c>
      <c r="E6" s="5" t="n">
        <v>0</v>
      </c>
    </row>
    <row r="7">
      <c r="A7" s="4" t="inlineStr">
        <is>
          <t>Property, Plant and Equipment [Member]</t>
        </is>
      </c>
    </row>
    <row r="8">
      <c r="A8" s="3" t="inlineStr">
        <is>
          <t>Property, Plant and Equipment [Line Items]</t>
        </is>
      </c>
    </row>
    <row r="9">
      <c r="A9" s="4" t="inlineStr">
        <is>
          <t>Depreciation calculation method</t>
        </is>
      </c>
      <c r="B9" s="4" t="inlineStr">
        <is>
          <t>straight-line method</t>
        </is>
      </c>
      <c r="D9" s="4" t="inlineStr">
        <is>
          <t>straight-line method</t>
        </is>
      </c>
    </row>
    <row r="10">
      <c r="A10" s="4" t="inlineStr">
        <is>
          <t>Property, Plant and Equipment [Member] | Minimum [Member]</t>
        </is>
      </c>
    </row>
    <row r="11">
      <c r="A11" s="3" t="inlineStr">
        <is>
          <t>Property, Plant and Equipment [Line Items]</t>
        </is>
      </c>
    </row>
    <row r="12">
      <c r="A12" s="4" t="inlineStr">
        <is>
          <t>Estimatied useful lives</t>
        </is>
      </c>
      <c r="B12" s="4" t="inlineStr">
        <is>
          <t>3 years</t>
        </is>
      </c>
      <c r="D12" s="4" t="inlineStr">
        <is>
          <t>5 years</t>
        </is>
      </c>
    </row>
    <row r="13">
      <c r="A13" s="4" t="inlineStr">
        <is>
          <t>Property, Plant and Equipment [Member] | Maximum [Member]</t>
        </is>
      </c>
    </row>
    <row r="14">
      <c r="A14" s="3" t="inlineStr">
        <is>
          <t>Property, Plant and Equipment [Line Items]</t>
        </is>
      </c>
    </row>
    <row r="15">
      <c r="A15" s="4" t="inlineStr">
        <is>
          <t>Estimatied useful lives</t>
        </is>
      </c>
      <c r="B15" s="4" t="inlineStr">
        <is>
          <t>5 years</t>
        </is>
      </c>
      <c r="D15" s="4" t="inlineStr">
        <is>
          <t>3 years</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OPERATING LEASE (Details Narrative) - USD ($)</t>
        </is>
      </c>
      <c r="B1" s="2" t="inlineStr">
        <is>
          <t>Jul. 02, 2019</t>
        </is>
      </c>
      <c r="C1" s="2" t="inlineStr">
        <is>
          <t>Jul. 02, 2019</t>
        </is>
      </c>
    </row>
    <row r="2">
      <c r="A2" s="4" t="inlineStr">
        <is>
          <t>Lease Agreements [Member]</t>
        </is>
      </c>
    </row>
    <row r="3">
      <c r="A3" s="3" t="inlineStr">
        <is>
          <t>Other Commitments [Line Items]</t>
        </is>
      </c>
    </row>
    <row r="4">
      <c r="A4" s="4" t="inlineStr">
        <is>
          <t>Monthly rent</t>
        </is>
      </c>
      <c r="B4" s="5" t="n">
        <v>2349</v>
      </c>
      <c r="C4" s="5" t="n">
        <v>130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PROPERTY, MACHINERY AND EQUIPMENT (Details) - USD ($)</t>
        </is>
      </c>
      <c r="B1" s="2" t="inlineStr">
        <is>
          <t>Jun. 30, 2021</t>
        </is>
      </c>
      <c r="C1" s="2" t="inlineStr">
        <is>
          <t>Dec. 31, 2020</t>
        </is>
      </c>
      <c r="D1" s="2" t="inlineStr">
        <is>
          <t>Dec. 31, 2019</t>
        </is>
      </c>
    </row>
    <row r="2">
      <c r="A2" s="3" t="inlineStr">
        <is>
          <t>Property, Plant and Equipment [Line Items]</t>
        </is>
      </c>
    </row>
    <row r="3">
      <c r="A3" s="4" t="inlineStr">
        <is>
          <t>Property and equipment, gross</t>
        </is>
      </c>
      <c r="B3" s="5" t="n">
        <v>133293</v>
      </c>
      <c r="C3" s="5" t="n">
        <v>25283</v>
      </c>
      <c r="D3" s="5" t="n">
        <v>21498</v>
      </c>
    </row>
    <row r="4">
      <c r="A4" s="4" t="inlineStr">
        <is>
          <t>Less accumulated depreciation</t>
        </is>
      </c>
      <c r="B4" s="6" t="n">
        <v>-21395</v>
      </c>
      <c r="C4" s="6" t="n">
        <v>-18741</v>
      </c>
      <c r="D4" s="6" t="n">
        <v>-13986</v>
      </c>
    </row>
    <row r="5">
      <c r="A5" s="4" t="inlineStr">
        <is>
          <t>Property and equipment, net</t>
        </is>
      </c>
      <c r="B5" s="6" t="n">
        <v>111898</v>
      </c>
      <c r="C5" s="6" t="n">
        <v>6542</v>
      </c>
    </row>
    <row r="6">
      <c r="A6" s="4" t="inlineStr">
        <is>
          <t>Computer Equipment [Member]</t>
        </is>
      </c>
    </row>
    <row r="7">
      <c r="A7" s="3" t="inlineStr">
        <is>
          <t>Property, Plant and Equipment [Line Items]</t>
        </is>
      </c>
    </row>
    <row r="8">
      <c r="A8" s="4" t="inlineStr">
        <is>
          <t>Property and equipment, gross</t>
        </is>
      </c>
      <c r="B8" s="6" t="n">
        <v>23784</v>
      </c>
      <c r="C8" s="6" t="n">
        <v>20143</v>
      </c>
      <c r="D8" s="6" t="n">
        <v>16358</v>
      </c>
    </row>
    <row r="9">
      <c r="A9" s="4" t="inlineStr">
        <is>
          <t>Furniture and Fixtures [Member]</t>
        </is>
      </c>
    </row>
    <row r="10">
      <c r="A10" s="3" t="inlineStr">
        <is>
          <t>Property, Plant and Equipment [Line Items]</t>
        </is>
      </c>
    </row>
    <row r="11">
      <c r="A11" s="4" t="inlineStr">
        <is>
          <t>Property and equipment, gross</t>
        </is>
      </c>
      <c r="B11" s="6" t="n">
        <v>5407</v>
      </c>
      <c r="C11" s="6" t="n">
        <v>5140</v>
      </c>
      <c r="D11" s="5" t="n">
        <v>5140</v>
      </c>
    </row>
    <row r="12">
      <c r="A12" s="4" t="inlineStr">
        <is>
          <t>Machinery and Equipment [Member]</t>
        </is>
      </c>
    </row>
    <row r="13">
      <c r="A13" s="3" t="inlineStr">
        <is>
          <t>Property, Plant and Equipment [Line Items]</t>
        </is>
      </c>
    </row>
    <row r="14">
      <c r="A14" s="4" t="inlineStr">
        <is>
          <t>Property and equipment, gross</t>
        </is>
      </c>
      <c r="B14" s="5" t="n">
        <v>104102</v>
      </c>
      <c r="C14"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MACHINERY AND EQUIPMENT (Details Narrative)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Property, Plant and Equipment [Abstract]</t>
        </is>
      </c>
    </row>
    <row r="4">
      <c r="A4" s="4" t="inlineStr">
        <is>
          <t>Depreciation expense</t>
        </is>
      </c>
      <c r="B4" s="5" t="n">
        <v>1262</v>
      </c>
      <c r="C4" s="5" t="n">
        <v>1582</v>
      </c>
      <c r="D4" s="5" t="n">
        <v>2653</v>
      </c>
      <c r="E4" s="5" t="n">
        <v>3328</v>
      </c>
      <c r="F4" s="5" t="n">
        <v>5933</v>
      </c>
      <c r="G4" s="5" t="n">
        <v>7299</v>
      </c>
    </row>
  </sheetData>
  <mergeCells count="4">
    <mergeCell ref="A1:A2"/>
    <mergeCell ref="B1:C1"/>
    <mergeCell ref="D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NOTES PAYABLE, RELATED PARTY (Details Narrative) - USD ($)</t>
        </is>
      </c>
      <c r="B1" s="2" t="inlineStr">
        <is>
          <t>Jun. 30, 2021</t>
        </is>
      </c>
      <c r="C1" s="2" t="inlineStr">
        <is>
          <t>Dec. 31, 2020</t>
        </is>
      </c>
      <c r="D1" s="2" t="inlineStr">
        <is>
          <t>Dec. 31, 2019</t>
        </is>
      </c>
    </row>
    <row r="2">
      <c r="A2" s="3" t="inlineStr">
        <is>
          <t>Notes Payable Related Party</t>
        </is>
      </c>
    </row>
    <row r="3">
      <c r="A3" s="4" t="inlineStr">
        <is>
          <t>Notes payable, related parties</t>
        </is>
      </c>
      <c r="B3" s="5" t="n">
        <v>20000</v>
      </c>
      <c r="C3" s="5" t="n">
        <v>40000</v>
      </c>
      <c r="D3" s="5" t="n">
        <v>4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ACQUISI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usiness Combination and Asset Acquisition [Abstract]</t>
        </is>
      </c>
    </row>
    <row r="4">
      <c r="A4" s="4" t="inlineStr">
        <is>
          <t>Cash, net of cash acquired of $99,393</t>
        </is>
      </c>
      <c r="B4" s="5" t="n">
        <v>250607</v>
      </c>
      <c r="D4" s="5" t="n">
        <v>250607</v>
      </c>
    </row>
    <row r="5">
      <c r="A5" s="4" t="inlineStr">
        <is>
          <t>Contingent Consideration - Earnout Agreement</t>
        </is>
      </c>
      <c r="B5" s="6" t="n">
        <v>1000000</v>
      </c>
      <c r="D5" s="6" t="n">
        <v>1000000</v>
      </c>
    </row>
    <row r="6">
      <c r="A6" s="4" t="inlineStr">
        <is>
          <t>265,164,070 shares of common stock (not issued as of June 30, 2021)</t>
        </is>
      </c>
      <c r="B6" s="6" t="n">
        <v>1617501</v>
      </c>
      <c r="D6" s="6" t="n">
        <v>1617501</v>
      </c>
    </row>
    <row r="7">
      <c r="A7" s="4" t="inlineStr">
        <is>
          <t>Total preliminary consideration transferred</t>
        </is>
      </c>
      <c r="B7" s="6" t="n">
        <v>2868108</v>
      </c>
      <c r="D7" s="6" t="n">
        <v>2868108</v>
      </c>
    </row>
    <row r="8">
      <c r="A8" s="4" t="inlineStr">
        <is>
          <t>Revenue</t>
        </is>
      </c>
      <c r="B8" s="6" t="n">
        <v>290196</v>
      </c>
      <c r="C8" s="5" t="n">
        <v>152402</v>
      </c>
      <c r="D8" s="6" t="n">
        <v>444239</v>
      </c>
      <c r="E8" s="5" t="n">
        <v>234221</v>
      </c>
    </row>
    <row r="9">
      <c r="A9" s="4" t="inlineStr">
        <is>
          <t>Operating loss</t>
        </is>
      </c>
      <c r="B9" s="6" t="n">
        <v>-1067780</v>
      </c>
      <c r="C9" s="6" t="n">
        <v>-965158</v>
      </c>
      <c r="D9" s="6" t="n">
        <v>-1855860</v>
      </c>
      <c r="E9" s="6" t="n">
        <v>-1357315</v>
      </c>
    </row>
    <row r="10">
      <c r="A10" s="4" t="inlineStr">
        <is>
          <t>Net loss</t>
        </is>
      </c>
      <c r="B10" s="5" t="n">
        <v>-1869775</v>
      </c>
      <c r="C10" s="5" t="n">
        <v>-276742</v>
      </c>
      <c r="D10" s="5" t="n">
        <v>-5532928</v>
      </c>
      <c r="E10" s="5" t="n">
        <v>-2395044</v>
      </c>
    </row>
    <row r="11">
      <c r="A11" s="4" t="inlineStr">
        <is>
          <t xml:space="preserve"> Net loss per common share</t>
        </is>
      </c>
      <c r="B11" s="5" t="n">
        <v>0</v>
      </c>
      <c r="C11" s="5" t="n">
        <v>0</v>
      </c>
      <c r="D11" s="5" t="n">
        <v>0</v>
      </c>
      <c r="E11" s="8" t="n">
        <v>-0.01</v>
      </c>
    </row>
    <row r="12">
      <c r="A12" s="4" t="inlineStr">
        <is>
          <t>Weighted Average common shares outstanding</t>
        </is>
      </c>
      <c r="B12" s="6" t="n">
        <v>5102510297</v>
      </c>
      <c r="C12" s="6" t="n">
        <v>510164598</v>
      </c>
      <c r="D12" s="6" t="n">
        <v>4730796549</v>
      </c>
      <c r="E12" s="6" t="n">
        <v>45101574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1" customWidth="1" min="2" max="2"/>
  </cols>
  <sheetData>
    <row r="1">
      <c r="A1" s="1" t="inlineStr">
        <is>
          <t>ACQUISITION (Details 1)</t>
        </is>
      </c>
      <c r="B1" s="2" t="inlineStr">
        <is>
          <t>Jun. 30, 2021USD ($)</t>
        </is>
      </c>
    </row>
    <row r="2">
      <c r="A2" s="3" t="inlineStr">
        <is>
          <t>Business Combination and Asset Acquisition [Abstract]</t>
        </is>
      </c>
    </row>
    <row r="3">
      <c r="A3" s="4" t="inlineStr">
        <is>
          <t>Accounts Receivable</t>
        </is>
      </c>
      <c r="B3" s="5" t="n">
        <v>40291</v>
      </c>
    </row>
    <row r="4">
      <c r="A4" s="4" t="inlineStr">
        <is>
          <t xml:space="preserve"> Inventory</t>
        </is>
      </c>
      <c r="B4" s="6" t="n">
        <v>6746</v>
      </c>
    </row>
    <row r="5">
      <c r="A5" s="4" t="inlineStr">
        <is>
          <t xml:space="preserve"> Other Assets</t>
        </is>
      </c>
      <c r="B5" s="6" t="n">
        <v>19310</v>
      </c>
    </row>
    <row r="6">
      <c r="A6" s="4" t="inlineStr">
        <is>
          <t xml:space="preserve"> Goodwill</t>
        </is>
      </c>
      <c r="B6" s="6" t="n">
        <v>2989803</v>
      </c>
    </row>
    <row r="7">
      <c r="A7" s="4" t="inlineStr">
        <is>
          <t xml:space="preserve"> Accounts payable</t>
        </is>
      </c>
      <c r="B7" s="6" t="n">
        <v>-181042</v>
      </c>
    </row>
    <row r="8">
      <c r="A8" s="4" t="inlineStr">
        <is>
          <t xml:space="preserve"> Other accrued liabilities</t>
        </is>
      </c>
      <c r="B8" s="6" t="n">
        <v>-7000</v>
      </c>
    </row>
    <row r="9">
      <c r="A9" s="4" t="inlineStr">
        <is>
          <t xml:space="preserve"> Net assets acquired</t>
        </is>
      </c>
      <c r="B9" s="5" t="n">
        <v>286810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ACQUISITION (Details Narrative)</t>
        </is>
      </c>
      <c r="B1" s="2" t="inlineStr">
        <is>
          <t>3 Months Ended</t>
        </is>
      </c>
    </row>
    <row r="2">
      <c r="B2" s="2" t="inlineStr">
        <is>
          <t>Jun. 30, 2021USD ($)</t>
        </is>
      </c>
    </row>
    <row r="3">
      <c r="A3" s="3" t="inlineStr">
        <is>
          <t>Business Combination and Asset Acquisition [Abstract]</t>
        </is>
      </c>
    </row>
    <row r="4">
      <c r="A4" s="4" t="inlineStr">
        <is>
          <t>Cash Paid</t>
        </is>
      </c>
      <c r="B4" s="5" t="n">
        <v>25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IGNIFICANT ACCOUNTING POLICI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SIGNIFICANT ACCOUNTING POLICIES</t>
        </is>
      </c>
      <c r="B4" s="4" t="inlineStr">
        <is>
          <t xml:space="preserve">NOTE 3 – SUMMARY OF SIGNIFICANT
ACCOUNTING POLICIES Interim Financial Statements The unaudited condensed consolidated interim
financial statements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Revenue Recognition For annual reporting periods after December
15, 2017, the Financial Accounting Standards Board (“FASB”) made effective Accounting Standards Update (“ASU”)
2014-09 “Revenue from Contracts with Customers,” to supersede previous revenue recognition guidance under current GAAP. Revenue
is now recognized in accordance with FASB Accounting Standards Codification (“ASC”) Topic 606, Revenue Recognition (“ASC
Topic 606”). The objective of the guidance is to establish the principles that an entity shall apply to report useful information
to users of financial statements about the nature, amount, timing, and uncertainty of revenue and cash flows arising from a contract with
a customer. The core principle is to recognize revenue to depict the transfer of promised goods or services to customers in an amount
that reflects the consideration to which the Company expects to be entitled in exchange for those goods or services. Two options were
made available for implementation of the standard: the full retrospective approach or modified retrospective approach. The guidance became
effective for annual reporting periods beginning after December 15, 2017, including interim periods within that reporting period, with
early adoption permitted. The Company adopted ASC Topic 606 for its reporting period as of the year ended December 31, 2017, which made
its implementation of ASC Topic 606 effective in the first quarter of 2018. The Company decided to implement the modified retrospective
transition method to implement ASC Topic 606, with no restatement of the comparative periods presented. Using this transition method,
the Company applied the new standards to all new contracts initiated on or after the effective date. The Company also decided to apply
this method to any incomplete contracts it determined are subject to ASC Topic 606 prospectively. For the quarter ended June 30, 2021,
there were no incomplete contracts. As is more fully discussed below, the Company is of the opinion that none of its contracts for services
or products contain significant financing components that require revenue adjustment under ASC Topic 606. Identification
of Our Contracts with Customers Contracts included in the Company’s
application of ASC Topic 606 for the quarter ended June 30, 2021 consisted solely of sales of the Company’s hempSMART™ products
made by its sales associates and by the Company directly through its website. With respect to the Company’s financial accounting,
bookkeeping and/or real property management consulting services, to date no contracts have been entered into, and thus no reportable revenues
have resulted for the fiscal years ended December 31, 2020 or 2019, or for the quarter ended June 30, 2021. In accordance with ASC Topic 606, the Company
of the opinion that none of its hempSMART™ product sales or offered consulting service, each of which are discussed below, have
a significant financing component. The Company’s opinion is based upon the transactional basis for its product sales, with revenue
recognized upon customer order, payment and shipment, which occurs concurrently. The Company’s evaluation of the length of time
between the customer order, payment and shipping is not a significant financing component because shipment occurs the same day as the
order is placed and payment made by the customer. The Company’s evaluation of its consulting services is based upon recognizing
revenue as the services are performed for a determinable price per hour. The Company only recognizes revenues as incurred and charge billable
hours. Because the Company’s hourly fees for services are fixed and determinable and are only earned and recognized as revenue upon
actual performance, the Company is of the opinion that such arrangements are not an indicator of a vendor or customer based significant
financing that would materially change the amount of revenue the Company recognizes under the contract or would otherwise contain a significant
financing component under ASC Topic 606. Determination of the Price
in Our Sales Contracts The transaction prices in the
Company’s sales contract are the amount of consideration the Company expects to be entitled to for transferring promised hempSMART™
products. The consideration amount is fixed and not variable. The transaction price is allocated to the identified performance obligations
in the contract. These allocated amounts are recognized as revenue when or as the performance obligations are fulfilled, which is concurrently
upon receipt of payment. There are no future options for a contract when considering and determining the transaction price. The Company
excludes amounts third parties will eventually collect, such as sales tax, when determining the transaction price. Since the timing between
receiving consideration and transferring goods or services is immediate, the Company’s sales contract do not have a significant
financing component, i.e., recognizing revenue at the amount that reflects the cash payment that the customer would have made at the time
the goods or services were transferred to them (cash selling price), rather than significantly before or after the goods or services are
provided. Allocation of the Transaction
Price of Our Sales Contracts The Company’s sales contracts
are not considered multi-element arrangements which require the fulfillment of multiple performance obligations. Rather, the Company’s
sales contracts include one performance obligation in each contract. As such, from the outset, the Company allocates the total consideration
to each performance obligation based on the fixed and determinable standalone selling price, which the Company believes is an accurate
representation of what the price is in each transaction. Recognition of Revenue
when the Performance Obligation is Satisfied A
performance obligation is satisfied when or as control of the good or service is transferred to the customer. ASC 606-10-20 defines control
as “the ability to direct the use of, and obtain substantially all of the remaining benefits from, the asset.” For performance
obligations that are fulfilled at a point in time, revenue is recognized at the fulfillment of the performance obligation. As noted above,
the Company’s single performance obligation sales contracts are singularly related to its promise to provide the hempSMART™
products to the customer upon receipt of payment, and upon completion, allows
the Company to realize revenue under its revenue recognition policy. With respect to the Company’s offered
financial accounting, bookkeeping and/or real property management consulting services, to date no contracts have been entered into, and
thus no reportable revenues have resulted for the fiscal years ended December 31, 2020 and 2019 or for the quarter ended June 30, 2021. Identifying the Performance Obligations in Our
Sales Contracts In analyzing the Company’s sales contracts,
the Company’s policy is to identify the distinct performance obligations in a sales contract arrangement. In determining the Company’s
performance obligations under its sales contracts, the Company considers that the terms and conditions of sales are explicitly outlined
in its sales contracts and are so distinct and identifiable within the context of each sales contract, and so are not integrated with
other goods, or constitute a modification or customization of other goods in the Company’s contracts, or are highly dependent or
highly integrated with other goods in the Company’s sales contracts. Thus, the Company’s performance obligations are singularly
related to its promise to provide the hempSMART™ products upon receipt of payment. The Company offers an assurance warranty on its
hempSMART™ products that allows a customer to return any hempSMART™ products within 30 days if not satisfied for any reason.
Assurance warranties are not identifiable performance obligations since they may be elected at the whim of the customer for any reason.
However, the Company does account for returns of purchase prices, if made. Product Sales Revenue from product sales, including delivery
fees, is recognized when (1) an order is placed by the customer; (2) the price is fixed and determinable when the order is placed; (3)
the customer is required to and concurrently pays for the product upon order; and (4) the product is shipped. The evaluation of the Company’s
recognition of revenue after the adoption of ASC Topic 606 did not include any judgments or changes to judgments that affected the Company’s
reporting of revenues since the Company’s product sales, both pre and post adoption of ASC Topic 606 were evaluated using the same
standards as noted above, reflecting revenue recognition upon order, payment and shipment, which all occurs concurrently when the order
is placed and paid for by the customer, and the product is shipped. Further, given the facts that (1) the Company’s customers exercise
discretion in determining the timing of when they place their product order and (2) the price negotiated in the Company’s product
sales is fixed and determinable at the time the customer places the order, and there is no delay in shipment, the Company is of the opinion
that its product sales do not indicate or involve any significant customer financing that would materially change the amount of revenue
recognized under the sales transaction, or would otherwise contain a significant financing component for the Company or the customer under
ASC Topic 606. Consulting Services The Company also offers professional services
for financial accounting, bookkeeping and/or real property management consulting services based on consulting agreements. As of the date
of this filing, the Company has not entered into any contracts for any financial accounting, bookkeeping and/or real property management
consulting services that have generated reportable revenues as of the years ended December 31, 2020 or 2019 or the quarter ended June
30, 2021. If and when the Company provides these professional services, it would intend and expect the arrangements to be entered into
on an hourly fixed fee basis. For hourly
based fixed fee service contracts, the Company intends to utilize and rely upon the proportional performance method, which recognizes
revenue as services are performed. Under this method, in order to determine the amount of revenue to be recognized, the Company will calculate
the amount of completed work in comparison to the total services to be provided under the arrangement or deliverable. The Company only
recognizes revenues as incurred and charges billable hours. Because the Company’s hourly fees for services are fixed and determinable
and are only earned and recognized as revenue upon actual performance, the Company is of the opinion that such arrangements are not an
indicator of a vendor or customer based significant financing that would materially change the amount of revenue the Company recognizes
under the contract or would otherwise contain a significant financing component under ASC Topic 606. The Company
determined that upon adoption of ASC Topic 606 there were no adjustments converting from ASC 605 to ASC Topic 606 because product sales revenue is recognized upon customer order, payment and shipment,
which occurs concurrently, and the Company’s consulting services offered are fixed and determinable and are only earned and recognized
as revenue upon actual performance.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fair value of the Company’s stock, stock-based compensation, fair
values relating to derivative liabilities, debt discounts and the valuation allowance related to deferred tax assets. Actual results may
differ from these estimates. Cash The Company considers cash to consist of
cash on hand and temporary investments having an original maturity of 90 days or less that are readily convertible into cash. Concentrations of Credit Risk The Company’s
financial instruments that are exposed to a concentration of credit risk are cash and accounts receivable. Occasionally, the Company’s
cash in interest-bearing accounts may exceed FDIC
insurance limits. The financial stability of these institutions is periodically reviewed by senior management. Accounts Receivable Trade receivables are carried at their
estimated collectible amounts. Trade credit is generally extended on a short-term basis. Thus, trade receivables do not bear interest.
Trade accounts receivable are periodically evaluated for collectability based on past credit history with customers and their current
financial condition. Allowance for Doubtful Accounts Any charges to the allowance for doubtful accounts
on accounts receivable are charged to operations in amounts sufficient to maintain the allowance for uncollectible accounts at a level
management believes is adequate to cover any probable losses. Management determines the adequacy of the allowance based on historical
write-off percentages and the current status of accounts receivable. Accounts receivable are charged off against the allowance when collectability
is determined to be permanently impaired. As of June 30, 2021 and December 31, 2020, allowance for doubtful accounts was $ 0 0 Inventories Inventories are stated at the lower of
cost or market with cost being determined on a first-in, first-out (FIFO) basis. The Company writes down its inventory for estimated obsolescence
or unmarketable inventory equal to the difference between the cost of inventory and the estimated market value based upon assumptions
about future demand and market conditions. If actual market conditions are less favorable than those projected by management, additional
inventory write-downs may be required. During the periods presented, there were no inventory write-downs. Cost of Sales Cost of sales is comprised of cost of product
sold, packaging, and shipping costs. Stock-Based
Compensation - Employees The
Company accounts for the stock-based compensation in which the Company obtains employee services in share-based payment transactions under
the recognition and measurement principles of the fair value recognition provisions of ASC 718-10-30. Pursuant to ASC 718-10-30-6 ,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based on sales to third parties or weekly or monthly price observations would generally be more appropriate
than the use of daily price observations as such shares could be artificially inflated due to a larger spread between the bid and asked
quotes and lack of consistent trading in the market. The fair value of share options
and similar instruments is estimated on the date of grant using a Binomial Option Model option-pricing valuation model. The
ranges of assumptions for inputs are as follows:
• Expected term of share options and similar instruments
• Expected volatility of the entity’s shares and the method used to estimate it
• Expected annual rate of quarterly dividends
• Risk-free rate(s) Generally,
all forms of share-based payments, including stock options, warrants, restricted stock and stock appreciation rights are measured at their
fair value on the grant date of the award based on the estimated number of awards that are ultimately expected to vest. The expense resulting from
share-based payments is recorded in general and administrative expense in the statements of operations. Stock-Based Compensation
– Non Employees Equity Instruments
Issued to Parties Other Than Employees for Acquiring Goods or Services In June 2018,
the FASB issued ASU No. 2018-07, Compensation – Stock Compensation: Improvement to Nonemployee Share-Based Payment Accounting (“Topic
718”s). The ASU supersedes ASC 505-50, Equity-Based Payment to Non-Employment, and expands the scope of the Topic 718 to include
stock-based payments granted to non-employees. Under the new guidance, the measurement date and performance and vesting conditions for
stock-based payments to non-employees are aligned with those of employees, most notably aligning the award measurement date with the grant
date of an award. The new guidance is required to be adopted using the modified retrospective transition approach. The Company adopted
the new guidance effective January 1, 2019, and the adoption did not have a material impact on its financial statements and related disclosures. The fair
value of share options and similar instruments is estimated on the date of grant using a Binomial option-pricing valuation model. The
ranges of assumptions for inputs are as follows:
• Expected term of share options and similar instruments
• Expected volatility of the entity’s shares and the method used to estimate it
• Expected annual rate of quarterly dividends
• Risk-free rate(s) Earnings per Share Basic earnings per share are calculated
by dividing net income (loss) by the weighted average number of shares of the Company’s common stock outstanding during the period.
“Diluted earnings per share” reflects the potential dilution that could occur if the Company’s share-based awards and
convertible securities were exercised or converted into common stock. The dilutive effect of the Company’s share-based awards is
computed using the treasury stock method, which assumes all share-based awards are exercised and the hypothetical proceeds from exercise
are used to purchase common stock at the average market price during the period. The incremental shares (difference between shares assumed
to be issued versus purchased), to the extent they would have been dilutive, are included in the denominator of the diluted earnings per
share calculation. The dilutive effect of the Company’s convertible preferred stock and convertible debentures is computed using
the if-converted method, which assumes conversion at the beginning of the year. 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3 5 Investments The Company follows ASC subtopic 321-10,
Investments-Equity Securities (“ASC 321-10”) which requires the accounting for an equity security to be measured at fair value
with changes in unrealized gains and losses are included in current period operations. Where an equity security is without a readily determinable
fair value, the Company may elect to estimate its fair value at cost minus impairment plus or minus changes resulting from observable
price changes (See Note 6). Derivative Financial Instruments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standing derivatives at each reporting date to determine whether a change in classification
between equity and liabilities is required. The Company’s free-standing derivatives
consisted of conversion options embedded within its issued convertible debt and warrants with anti-dilutive (reset) provisions. The Company
evaluated these derivatives to assess their proper classification in the balance sheet using the applicable classification criteria
enumerated under GAAP. The Company determined that certain conversion and exercise options do not contain fixed settlement provisions.
The convertible notes contain a conversion feature and warrants have a reset provision such that the Company could not ensure it would
have adequate authorized shares to meet all possible conversion demands. As such, the Company was required to record the conversion feature
and the reset provision which does not have fixed settlement provisions as liabilities and mark to market all such derivatives to fair
value at the end of each reporting period. The Company has adopted a sequencing policy
that reclassifies contracts (from equity to assets or liabilities) with the most recent inception date first. Thus, any available shares
are allocated first to contracts with the most recent inception dates. Fair Value of Financial Instruments Fair value estimates discussed herein are
based upon certain market assumptions and pertinent information available to management as of June 30, 2021 and December 31, 2020. The
respective carrying value of certain on-balance-sheet financial instruments approximated their fair values. These financial instruments
include cash and accounts payable. Fair values were assumed to approximate carrying values for cash, accounts payables and short term
notes because they are short term in nature. Advertising The Company follows the policy of charging
the costs of advertising to expense as incurred. The Company charged to operations $ 168,780 44,659 Segment Information ASC subtopic Segment Reporting
280-10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materially represents all of the financial information related to the Company's only material principal operating segment, hempSMART. hempSMART STATEMENT OF OPERATIONS THREE AND SIX MONTHS ENDED JUNE 30, 2021 AND
2020
Segment Information
For
the three months ended 6
Months Ended For
the three months ended 6
Months Ended
March
31, 2021 June
30, 2021 June
30, 2021 March
31, 2020 June
30, 2020 June
30, 2020
Revenues $ 34,872 $ 16,537 $ 51,409 $ 81,819 $ 82,958 $ 164,777
Cost
of Goods Sold 25,032 3,301 28,333 34,205 39,187 73,392
Gross
Profit 9,840 13,236 23,076 47,614 43,771 91,385
Expense
Stock Based
Compensation — — — — 17,850 17,850
Selling and
Marketing 97,812 150,881 248,693 101,897 74,356 176,253
Payroll and
Related expenses 53,947 54,864 108,811 18,749 32,113 50,862
Depreciation
Expense 1,391 1,391 2,782 1,746 1,582 3,328
General
and Admin Expenses 55,801 95,864 151,665 67,949 53,911 121,860
Total
Expense 208,951 303,000 511,951 190,341 179,812 370,153
Net
Loss from Operations $ (199,111 ) $ (289,764 ) $ (488,875 ) $ (142,727 ) $ (136,041 ) $ (278,768 ) Income Taxes Deferred income tax assets and liabilities
are determined based on the estimated future tax effects of net operating loss and credit carry forwards and temporary differences between
the tax basis of assets and liabilities and their respective financial reporting amounts measured at the current enacted tax rates. The
Company records an estimated valuation allowance on its deferred income tax assets if it is not more likely than not that these deferred
income tax assets will be realized. The Company recognizes a tax benefit from an
uncertain tax position only if it is more likely than not that the tax position will be sustained on examination by taxing authorities
based on the technical merits of the position. The tax benefits recognized in the condensed consolidated financial statements from such
a position are measured based on the largest benefit that has a greater than 50% likelihood of being realized upon ultimate settlement.
As of June 30, 2021 and 2020, the Company has no Recent Accounting Pronouncements Recently Issued Accounting
Pronouncements Not Yet Adopted In August 2020, the FASB
issued ASU 2020-06, “Debt – Debt with Conversion and Other Options (Subtopic 470-20) and Derivatives and Hedging –
Contracts in Entity’s Own Equity (Subtopic 815 – 40)” (“ASU 2020-06”). ASU 2020-06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GAAP. The ASU’s amendments are effective for fiscal years beginning after December 15, 2023, and interim periods within those fiscal
years. The Company is currently evaluating the impact ASU 2020-06 will have on its financial statements. Recently Issued
Accounting Pronouncements Adopted Accounting
for Income Taxes Simplifying the Accounting for Income Taxes (Topic 740) Equity Securities,
Equity-method Investments and Certain Derivative s Investments-Equity Securities
(Topic 321), Investments-Equity Method and Joint Ventures (Topic 323), and Derivatives and Hedging (Topic 815)-Clarifying the Interactions
between Topic 321, Topic 323, and Topic 815 </t>
        </is>
      </c>
      <c r="C4" s="4" t="inlineStr">
        <is>
          <t xml:space="preserve">NOTE 1 — SIGNIFICANT ACCOUNTING POLICIES A summary of the significant
accounting policies applied in the presentation of the accompanying financial statements follows: Basis and business
presentation Marijuana Company of
America, Inc. (The “Company”) was incorporated under the laws of the State of Utah in October 1985 under the name Mormon
Mint, Inc. The corporation was originally a startup company organized to manufacture and market commemorative medallions related
to the Church of Jesus Christ of Latter Day Saints. On January 5, 1999, Bekam Investments, Ltd. acquired one hundred percent of
the common shares of the Company and spun the Company off changing its name Converge Global, Inc. From August 13, 1999 until November
20, 2002, the Company focused on the development and implementation of Internet web content and e-commerce applications. In October
2009, in a 30 for 1 exchange, the Company merged with Sparrowtech, Inc. for the purpose of exploration and development of commercially
viable mining properties. From 2009 to 2014, we operated primarily in the mining exploration business. In 2015, the Company
changed its business model to a marketing and distribution company for medical marijuana. In conjunction with the change, the Company
changed its name to Marijuana Company of America, Inc. At the time of the transition in 2015, there were no remaining assets, liabilities
or operating activities of the mining business. On September 21, 2015,
the Company formed H Smart, Inc, a Delaware corporation as a wholly owned subsidiary for the purpose of operating the hempSMART
brand. H Smart, Inc. is also registered with the California Secretary of State as a foreign corporation. On February 1, 2016,
the Company formed MCOA CA, Inc., a California corporation as a wholly owned subsidiary to facilitate mergers, acquisitions and
the offering of investments or loans to the Company. On May 3, 2017, the Company
formed Hempsmart Limited, a United Kingdom corporation, as a wholly owned subsidiary for the purpose of future expansion into the
European market. On May 23, 2018, the
Company formed H Smart, LLC in Washington State. On January 21, 2019, the Company converted this entity into a Washington State
corporation named H Smart, Inc. The consolidated financial
statements include the accounts of the Company and its wholly owned subsidiaries: H Smart, Inc., H Smart, LLC, Hempsmart Limited,
and MCOA CA, Inc. All significant intercompany balances and transactions have been eliminated in consolidation. Revenue Recognition For annual reporting
periods after December 15, 2017, the Financial Accounting Standards Board (“FASB”) made effective ASU 2014-09 “Revenue
from Contracts with Customers,” to supersede previous revenue recognition guidance under current U.S. GAAP. Revenue is now
recognized in accordance with FASB ASC Topic 606, Revenue Recognition. The objective of the guidance is to establish the principles
that an entity shall apply to report useful information to users of financial statements about the nature, amount, timing, and
uncertainty of revenue and cash flows arising from a contract with a customer. The core principal is to recognize revenue to depict
the transfer of promised goods or services to customers in an amount that reflects the consideration to which the Company expects
to be entitled in exchange for those goods or services. Two options were made available for implementation of the standard: the
full retrospective approach or modified retrospective approach. The guidance became effective for annual reporting periods beginning
after December 15, 2017, including interim periods within that reporting period, with early adoption permitted. We adopted FASB
ASC Topic 606 for our reporting period as of the year ended December 31, 2017, which made our implementation of FASB ASC Topic
606 effective in the first quarter of 2018. We decided to implement the modified retrospective transition method to implement FASB
ASC Topic 606, with no restatement of the comparative periods presented. Using this transition method, we applied the new standards
to all new contracts initiated on/after the effective date. We also decided to apply this method to any incomplete contracts we
determine are subject to FASB ASC Topic 606 prospectively. For the year ended December 31, 2020, there were no incomplete contracts.
As is more fully discussed below, we are of the opinion that none of our contracts for services or products contain significant
financing components that require revenue adjustment under FASB ASC Topic 606. Identification of
Our Contracts with Our Customers Contracts included in
our application of FASB ASC Topic 606, consist completely of sales contracts between us and our customers that create enforceable
rights and obligations. For the year ended December 31, 2019, our sales contracts included the following parties: us, our sales
associates and our customers. Our sales contracts were offered by us and our sales associates to our customers directly through
our web site. Our sales contracts, and those formalized by our sales associates, are represented by an electronic order form, which
contains the contractual elements of offer for sale, acceptance and the provision of consideration consisting of the buyer’s
payment, which is concurrent with our delivery of hempSMART™ product. Since our hempSMART™ product sales contracts
are consummated upon receipt of the customer’s acceptance of our offer; our concurrent receipt of our customers payment;
and, our delivery of the agreed to hempSMART™ product, all parties are equally committed to fulfilling their respective obligations
under the sales contracts. Further, the sales contracts specifically identify (1) parties; (2) quantity of hempSMART™ product
ordered; (3) price; and, (4) subject, and so each respective party’s rights are identifiable and the payment terms are defined.
Since the sales contracts are consummated concurrent with offer, acceptance, payment and delivery of the hempSMART™ product
ordered, we recognize revenue and cash flows as the principal from the respective sales contract transactions as they complete.
Further, because our sales contracts are offered, accepted and consummated concurrently, our ability to collect revenue is immediate.
We receive no payments for agreements that do not qualify as a contract. If customers agree to multiple sales contracts when they
are entered into at or near the same time, our policy is to combine those contracts if: (1) the sales contracts are negotiated
as a single package; (2) the payment amount of one sales contract is dependent upon another sales contract; (3) our performance
obligations of delivering multiple hempSMART™ products can be determined to be part of a single transaction. Since the nature
of the entry into and consummation of our sales contracts occur concurrently, there are no changes or modifications to the terms
of the sales contracts that would modify the enforceable rights and performance obligations of the parties and that would materially
alter the timing of our receipt of revenue from our sales contracts. Identifying the Performance
Obligations in Our Sales Contracts In analyzing our sales
contracts, our policy is to identify the distinct performance obligations in a sales contract arrangement. In determining our performance
obligations under our sales contracts, we consider that the terms and conditions of sales are explicitly outlined in our sales
contracts and are so distinct and identifiable within the context of each sales contract, and so are not integrated with other
goods, or constitute a modification or customization of other goods in our contracts, or are highly dependent or highly integrated
with other goods in our sales contracts. Thus, our performance obligations are singularly related to our promise to provide the
hempSMART™ products upon receipt of payment. We offer an assurance warranty on our hempSMART™ products that allows
a customer to return any hempSMART™ products within thirty days if not satisfied for any reason. Assurance warranties are
not identifiable performance obligations, since they are electable at the whim of the customer for any reason. However, we do account
for returns of purchase prices if made. Determination of the
Price in Our Sales Contracts The
transaction prices in our sales contract is the amount of consideration we expect to be entitled to for transferring promised hempSMART™
products. The consideration amount is fixed and not variable. The transaction price is allocated to the identified performance
obligations in the contract. These allocated amounts are recognized as revenue when or as the performance obligations are fulfilled,
which is concurrently upon receipt of payment. There are no future options for a contract when considering and determining the
transaction price. We exclude amounts third parties will eventually collect, such as sales tax, when determining the transaction
price. Since the timing between receiving consideration and transferring goods or services is immediate, our sales contract do
not have a significant financing component, i.e., recognizing revenue at the amount that reflects the cash payment that the customer
would have made at the time the goods or services were transferred to them (cash selling price), rather than significantly before
or after the goods or services are provided. Allocation of the
Transaction Price of Our Sales Contracts Our sales contracts are
not considered multi-element arrangements which require the fulfillment of multiple performance obligations. Rather, our sales
contracts include one performance obligation in each contract. As such, from the outset, we allocate the total consideration to
each performance obligation based on the fixed and determinable standalone selling price, which we believe is an accurate representation
of what the price is in each transaction. Recognition of Revenue
when the Performance Obligation is Satisfied A performance obligation
is satisfied when or as control of the good or service is transferred to the customer. The standard defines control as “the
ability to direct the use of, and obtain substantially all of the remaining benefits from, the asset.” (ASC 606-10-20). For
performance obligations that are fulfilled at a point in time, revenue is recognized at the fulfillment of the performance obligation.
As noted above, our single performance obligation sales contracts are singularly related to our promise to provide the hempSMART™
products to the customer upon receipt of payment, which occurs concurrently and when, upon completion, allows us under our revenue
recognition policy to realize revenue. Regarding our offered
financial accounting, bookkeeping and/or real property management consulting services, to date no contracts have been entered into,
and thus no reportable revenues have resulted for the fiscal years ended 2020 and 2019. Product Sales Revenue from product
sales, including delivery fees, FOB shipping point, is recognized when (1) an order is placed by the customer; (2) the price is
fixed and determinable when the order is placed; (3) the customer is required to and concurrently pays for the product upon order;
and, (4) the product is shipped. The evaluation of our recognition of revenue after the adoption of FASB ASC 606 did not include
any judgments or changes to judgments that affected our reporting of revenues, since our product sales, both pre and post adoption
of FASB ASC 606, were evaluated using the same standards as noted above, reflecting revenue recognition upon order, payment and
shipment, which all occurs concurrently when the order is placed and paid for by the customer, and the product is shipped. Further,
given the facts that (1) our customers exercise discretion in determining the timing of when they place their product order; and,
(2) the price negotiated in our product sales is fixed and determinable at the time the customer places the order, and there is
no delay in shipment, we are of the opinion that our product sales do not indicate or involve any significant customer financing
that would materially change the amount of revenue recognized under the sales transaction, or would otherwise contain a significant
financing component for us or the customer under FASB ASC Topic 606. Consulting Services We also offer professional
services for financial accounting, bookkeeping or real property management consulting services based on consulting agreements.
As of the date of this filing, we have not entered into any contracts for any financial accounting, bookkeeping and/or real property
management consulting services that have generated reportable revenues as of the years ended 2020 and 2019. We intend and expect
these arrangements to be entered into on an hourly fixed fee basis. For hourly based fixed fee service contracts,
we intend to utilize and rely upon the proportional performance method, which recognizes revenue as services are performed. Under
this method, in order to determine the amount of revenue to be recognized, we will calculate the amount of completed work in comparison
to the total services to be provided under the arrangement or deliverable. We only recognize revenues as we incur and charge billable
hours. Because our hourly fees for services are fixed and determinable and are only earned and recognized as revenue upon actual
performance, we are of the opinion that such arrangements are not an indicator of a vendor or customer based significant financing,
that would materially change the amount of revenue we recognize under the contract or would otherwise contain a significant financing
component under FASB ASC Topic 606. The Company determined
that upon adoption of ASC 606 there were no quantitative adjustments converting from ASC 605 to ASC 606 respecting the timing of
our revenue recognition because product sales revenue is recognized upon customer order, payment and shipment, which occurs concurrently,
and our consulting services offered are fixed and determinable and are only earned and recognized as revenue upon actual performance.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fair value of the Company’s stock, stock-based compensation,
fair values relating to derivative liabilities, debt discounts and the valuation allowance related to deferred tax assets. Actual
results may differ from these estimates. Cash The Company considers cash to consist of cash
on hand and temporary investments having an original maturity of 90 days or less that are readily convertible into cash. Concentrations of credit risk The Company’s financial instruments that
are exposed to a concentration of credit risk are cash and accounts receivable. Occasionally, the Company’s cash and cash
equivalents in interest-bearing accounts may exceed FDIC insurance limits. The financial stability of these institutions is periodically
reviewed by senior management. Accounts Receivable Trade receivables are carried at their estimated
collectible amounts. Trade credit is generally extended on a short-term basis; thus, trade receivables do not bear interest. Trade
accounts receivable are periodically evaluated for collectability based on past credit history with customers and their current
financial condition. Allowance for Doubtful Accounts Any charges to the allowance for doubtful accounts
on accounts receivable are charged to operations in amounts sufficient to maintain the allowance for uncollectible accounts at
a level management believes is adequate to cover any probable losses. Management determines the adequacy of the allowance based
on historical write-off percentages and the current status of accounts receivable. Accounts receivable are charged off against
the allowance when collectability is determined to be permanently impaired. As of December 31, 2020, and 2019, allowance for doubtful
accounts was $ 0 0 Inventories Inventories are stated at the lower of cost
or market with cost being determined on a first-in, first-out (FIFO) basis. The Company writes down its inventory for estimated
obsolescence or unmarketable inventory equal to the difference between the cost of inventory and the estimated market value based
upon assumptions about future demand and market conditions. If actual market conditions are less favorable than those projected
by management, additional inventory write-downs may be required. During the periods presented, there were no inventory write-downs. Cost of sales Cost of sales is comprised of cost of product
sold, packaging, and shipping costs. Stock Based Compensation The Company measures the cost of services received
in exchange for an award of equity instruments including stock, stock options and restricted stock awards based on the fair value
of the award. For employees and directors, the fair value of the award is measured on the grant date and recognized over the period
during which services are required to be provided in exchange for the award, usually the vesting period. For non-employees, share-based
compensation awards are recorded at either the fair value of the services rendered or the fair value of the share-based payments,
whichever is more readily determinable. Stock and restricted stock and option awards are based on the closing price of the stock
underlying the awards on the grant date. Stock-based compensation expense is recorded by the Company in the same expense classifications
in the statements of operations, as if such amounts were paid in cash. As of December 31, 2020, and 2019, the number of outstanding
stock options to purchase shares of common stock was 0 0 0 0 Net Loss per Common Share, basic and diluted 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The computation of basic and diluted income
(loss) per share as of December 31, 2020 and 2019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loss per share are as follows:
Schedule of Potentially Dilutive Securities Excluded from the Computation of Basic and Diluted Net Loss Per Share
2020 2019
Convertible notes payable 1,282,203,301 137,219,847
Options to purchase common stock (1) 0 (1) 0 (1)
Warrants to purchase common stock 293,054,702 110,846,817
Total 1,575,258,003 248,066,664
(1) On February 27, 2019, Donald Steinberg and Charles Larsen cancelled previously issued options to purchase an aggregate of 1,000,000,000
shares at an average exercise price of $0.0005 per share, representing 100% of all previously issued options. 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3 5 Investments The Company follows Accounting Standards Codification
subtopic 321-10, Investments-Equity Securities (“ASC 321-10) which requires the accounting for equity security to be measured
at fair value with changes in unrealized gains and losses are included in current period operations. Where an equity security is
without a readily determinable fair value, the Company may elect to estimate its fair value at cost minus impairment plus or minus
changes resulting from observable price changes (See Note 4). Derivative Financial Instruments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 standing derivatives at each reporting date
to determine whether a change in classification between equity and liabilities is required. The Company’s free-standing derivatives
consisted of conversion options embedded within its issued convertible debt and warrants with anti-dilutive (reset) provisions.
The Company evaluated these derivatives to assess their proper classification in the balance sheet using the applicable classification
criteria enumerated under GAAP. The Company determined that certain conversion and exercise options do not contain fixed
settlement provisions. The convertible notes contain a conversion feature and warrants have a reset provision such that the
Company could not ensure it would have adequate authorized shares to meet all possible conversion demands. As such, the Company was required to record
the conversion feature and the reset provision which does not have fixed settlement provisions as liabilities and mark to market
all such derivatives to fair value at the end of each reporting period. The Company has adopted a sequencing policy
that reclassifies contracts (from equity to assets or liabilities) with the most recent inception date first. Thus, any available
shares are allocated first to contracts with the most recent inception dates. Fair Value of Financial Instruments Fair value estimates discussed herein are based
upon certain market assumptions and pertinent information available to management as of December 31, 2020 and 2019. The respective
carrying value of certain on-balance-sheet financial instruments approximated their fair values. These financial instruments include
cash and accounts payable. Fair values were assumed to approximate carrying values for cash, accounts payables and short-term notes
because they are short term in nature. Advertising The Company follows the policy of charging
the costs of advertising to expense as incurred. The Company charged to operations $ 129,504 540,474 Income Taxes Deferred income
tax assets and liabilities are determined based on the estimated future tax effects of net operating loss and credit carry forwards
and temporary differences between the tax basis of assets and liabilities and their respective financial reporting amounts measured
at the current enacted tax rates. The Company records an estimated valuation allowance on its deferred income tax assets if it
is not more likely than not that these deferred income tax assets will be real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December 31, 2020, and 2019, the Company has no Segment Information Accounting Standards Codification subtopic
Segment Reporting 280-10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materially represents all of the financial information related to the
Company’s only material principal operating segment. Recent Accounting Pronouncements There are various updates recently issued,
most of which represented technical corrections to the accounting literature or application to specific industries and are not
expected to a have a material impact on the Company’s financial position, results of operations or cash flows. Adoption of Accounting Standards In May 2014, the Financial Accounting Standards
Board (the “FASB”) issued ASU 2014-09 “Revenue from Contracts with Customers” to supersede previous revenue
recognition guidance under current U.S. GAAP. The guidance presents a single five-step model for comprehensive revenue recognition
that requires an entity to recognize revenue to depict the transfer of promised goods or services to customers in an amount that
reflects the consideration to which the entity expects to be entitled in exchange for those goods or services. Two options are
available for implementation of the standard which is either the retrospective approach or cumulative effect adjustment approach.
The guidance becomes effective for annual reporting periods beginning after December 15, 2017, including interim periods within
that reporting period, with early adoption permitted. The Company has determined that the adoption
of ASU-2014-09 will not have a material impact on its financial statements. COVID-19 Impacts on Accounting Policies
and Estimates COVID-19 Impacts on Accounting Policies and Estimates In light of
the currently unknown ultimate duration and severity of COVID-19, we face a greater degree of uncertainty than normal in making
the judgments and estimates needed to apply our significant accounting policies. As COVID-19 continues to develop, we may make
changes to these estimates and judgments over time, which could result in meaningful impacts to our financial statements in future
periods. As previously reported on Form 8-K filed on
March 30, 2020, the Company was unable to file its Annual Report on Form 10-K for the fiscal year ended December 31, 2019 by the
original deadline of March 30, 2020, due to circumstances related to COVID-19 pandemic, specifically: (i) the Southern California
area, including the location of the Company’s corporate headquarters, was at one of the epicenters of the coronavirus outbreaks
in the United States and the Governor of California had ordered all residents to stay at home excepting only essential travel;
and (ii) historically, the Company has relied on vendors in China to manufacture certain of its principal products. The outbreak
of COVID-19 caused different levels of delay in operations of the Company, vendors, customers and professional service providers.
As a result, the Company’s books and records were not easily accessible from our Chinese manufacturer of our products, resulting
in a delay in the preparation, audit and completion of the Company’s financial statements for the Annual Report. 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financial statements, except as disclos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ING CONCERN AND MANAGEMENT’S LIQUIDITY PLANS</t>
        </is>
      </c>
      <c r="B1" s="2" t="inlineStr">
        <is>
          <t>6 Months Ended</t>
        </is>
      </c>
      <c r="C1" s="2" t="inlineStr">
        <is>
          <t>12 Months Ended</t>
        </is>
      </c>
    </row>
    <row r="2">
      <c r="B2" s="2" t="inlineStr">
        <is>
          <t>Jun. 30, 2021</t>
        </is>
      </c>
      <c r="C2" s="2" t="inlineStr">
        <is>
          <t>Dec. 31, 2020</t>
        </is>
      </c>
    </row>
    <row r="3">
      <c r="A3" s="3" t="inlineStr">
        <is>
          <t>Organization, Consolidation and Presentation of Financial Statements [Abstract]</t>
        </is>
      </c>
    </row>
    <row r="4">
      <c r="A4" s="4" t="inlineStr">
        <is>
          <t>GOING CONCERN AND MANAGEMENT’S LIQUIDITY PLANS</t>
        </is>
      </c>
      <c r="B4" s="4" t="inlineStr">
        <is>
          <t xml:space="preserve">NOTE 2 – GOING CONCERN AND MANAGEMENT’S
LIQUIDITY PLANS The accompanying consolidated
financial statements have been prepared on a going concern basis which contemplates the realization of assets and the satisfaction
of liabilities in the normal course of business. As shown in the accompanying financial statements, during the six months ended June
30, 2021, the Company incurred net losses from operations of $ 5,486,107 1,841,640 The Company's primary source of operating
funds for the six months ended June 30, 2021 was from revenue generated from the issuance of convertible and non-convertible debt. The
Company has experienced net losses from operations since inception, but expects these conditions to improve in 2021 and beyond as it continues
to develop its direct sales and marketing programs The Company’s existence is dependent
upon management’s ability to develop profitable operations and to obtain additional funding; however, there
can be no assurance that the Company will be successful in developing profitable operations or that it will be able to obtain financing
on favorable terms, if at all. </t>
        </is>
      </c>
      <c r="C4" s="4" t="inlineStr">
        <is>
          <t xml:space="preserve">NOTE 2 – GOING CONCERN AND MANAGEMENT’S
LIQUIDITY PLANS The accompanying financial statements have
been prepared on a going concern basis, which contemplates the realization of assets and the satisfaction of liabilities in the
normal course of business. As shown in the accompanying financial statements during year ended December 31, 2020, the Company incurred
net losses of $ 12,145,382 1,723,950 The Company’s primary source of operating
funds in 2020 and 2019 has been from funds generated from proceeds from the sale of common stock and the issuance of convertible
and other debt. The Company has experienced net losses from operations since its inception, but expects these conditions to improve
in 2020 and beyond as it develops its business model. The Company has stockholders’ deficiencies at December 31, 2020 and
requires additional financing to fund future operations. The Company’s existence is dependent
upon management’s ability to develop profitable operations and to obtain additional funding sources. There can be no assurance
that the Company’s financing efforts will result in profitable operations or the resolution of the Company’s liquidity
problems. The accompanying statements do not include any adjustments that might result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6 Months Ended</t>
        </is>
      </c>
      <c r="C1" s="2" t="inlineStr">
        <is>
          <t>12 Months Ended</t>
        </is>
      </c>
    </row>
    <row r="2">
      <c r="B2" s="2" t="inlineStr">
        <is>
          <t>Jun. 30, 2021</t>
        </is>
      </c>
      <c r="C2" s="2" t="inlineStr">
        <is>
          <t>Dec. 31, 2020</t>
        </is>
      </c>
    </row>
    <row r="3">
      <c r="A3" s="3" t="inlineStr">
        <is>
          <t>Property, Plant and Equipment [Abstract]</t>
        </is>
      </c>
    </row>
    <row r="4">
      <c r="A4" s="4" t="inlineStr">
        <is>
          <t>PROPERTY AND EQUIPMENT</t>
        </is>
      </c>
      <c r="B4" s="4" t="inlineStr">
        <is>
          <t xml:space="preserve">NOTE 5 – PROPERTY, MACHINERY
AND EQUIPMENT Property and equipment as of June 30, 2021
and December 31, 2020 is summarized as follows:
Schedule of Property and Equipment
June 30, 2021 December 31, 2020
Computer equipment $ 23,784 $ 20,143
Furniture and fixtures 5,407 5,140
Machinery 104,102 —
Subtotal 133,293 25,283
Less accumulated depreciation (21,395 ) (18,741 )
Property, machinery and equipment, net $ 111,898 $ 6,542 Property,
machinery and equipment are stated at cost and depreciated using the straight-line method over their estimated useful lives of 3 years.
When retired or otherwise disposed, the related carrying value and accumulated depreciation are removed from the respective accounts
and the net difference less any amount realized from disposition, is reflected in earnings. On May 20, 2021, the Company purchased a
new cannabis extraction machine which is to be leased to a cannabis distributor and manufacturer called Lynwood-MCOA joint venture. This
joint venture is between Cannabis Global Inc. and the Company and pertains to the licensed cannabis operations of Natural Plant Extract
of California Inc. in the city of Lynwood, CA. The lease payments are scheduled to commence during the third quarter of 2021. Depreciation expense was $ 2,653 3,328 </t>
        </is>
      </c>
      <c r="C4" s="4" t="inlineStr">
        <is>
          <t xml:space="preserve">NOTE 3 – PROPERTY AND EQUIPMENT Property and equipment as of December 31, 2020 and 2019 is summarized
as follows:
Schedule of Property and Equipment
2020 2019
Computer equipment $ 20,143 $ 16,358
Furniture and fixtures 5,140 5,140
Subtotal 25,283 21,498
Less accumulated depreciation (18,741 ) (13,986 )
Property and equipment, net $ 6,542 $ 7,512 Property and equipment are stated at cost and
depreciated using the straight-line method over their estimated useful lives of 3 years. When retired or otherwise disposed, the
related carrying value and accumulated depreciation are removed from the respective accounts and the net difference less any amount
realized from disposition, is reflected in earnings. Depreciation expense was $ 5,933 7,29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31T21:27:23Z</dcterms:created>
  <dcterms:modified xmlns:dcterms="http://purl.org/dc/terms/" xmlns:xsi="http://www.w3.org/2001/XMLSchema-instance" xsi:type="dcterms:W3CDTF">2021-08-31T21:27:23Z</dcterms:modified>
</cp:coreProperties>
</file>